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Commitments, Contingencies and " sheetId="14" state="visible" r:id="rId14"/>
    <sheet xmlns:r="http://schemas.openxmlformats.org/officeDocument/2006/relationships" name="Fair Value Measurements" sheetId="15" state="visible" r:id="rId15"/>
    <sheet xmlns:r="http://schemas.openxmlformats.org/officeDocument/2006/relationships" name="Comprehensive Income" sheetId="16" state="visible" r:id="rId16"/>
    <sheet xmlns:r="http://schemas.openxmlformats.org/officeDocument/2006/relationships" name="Supplemental Disclosure for Sta" sheetId="17" state="visible" r:id="rId17"/>
    <sheet xmlns:r="http://schemas.openxmlformats.org/officeDocument/2006/relationships" name="Segment Information" sheetId="18" state="visible" r:id="rId18"/>
    <sheet xmlns:r="http://schemas.openxmlformats.org/officeDocument/2006/relationships" name="Revenue from Contracts with Cus"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Debt Securities Available for22" sheetId="22" state="visible" r:id="rId22"/>
    <sheet xmlns:r="http://schemas.openxmlformats.org/officeDocument/2006/relationships" name="Loans and Allowance for Loan 23" sheetId="23" state="visible" r:id="rId23"/>
    <sheet xmlns:r="http://schemas.openxmlformats.org/officeDocument/2006/relationships" name="Loan Sales and Servicing (Table" sheetId="24" state="visible" r:id="rId24"/>
    <sheet xmlns:r="http://schemas.openxmlformats.org/officeDocument/2006/relationships" name="Derivatives and Hedging (Tables" sheetId="25" state="visible" r:id="rId25"/>
    <sheet xmlns:r="http://schemas.openxmlformats.org/officeDocument/2006/relationships" name="Securities Financing Activiti26" sheetId="26" state="visible" r:id="rId26"/>
    <sheet xmlns:r="http://schemas.openxmlformats.org/officeDocument/2006/relationships" name="Commitments, Contingencies an27" sheetId="27" state="visible" r:id="rId27"/>
    <sheet xmlns:r="http://schemas.openxmlformats.org/officeDocument/2006/relationships" name="Fair Value of Measurements (Tab" sheetId="28" state="visible" r:id="rId28"/>
    <sheet xmlns:r="http://schemas.openxmlformats.org/officeDocument/2006/relationships" name="Comprehensive Income (Tables)" sheetId="29" state="visible" r:id="rId29"/>
    <sheet xmlns:r="http://schemas.openxmlformats.org/officeDocument/2006/relationships" name="Supplemental Disclosure for S30" sheetId="30" state="visible" r:id="rId30"/>
    <sheet xmlns:r="http://schemas.openxmlformats.org/officeDocument/2006/relationships" name="Segment Information (Tables)" sheetId="31" state="visible" r:id="rId31"/>
    <sheet xmlns:r="http://schemas.openxmlformats.org/officeDocument/2006/relationships" name="Revenue from Contracts with C32" sheetId="32" state="visible" r:id="rId32"/>
    <sheet xmlns:r="http://schemas.openxmlformats.org/officeDocument/2006/relationships" name="Related Party Transactions (Tab" sheetId="33" state="visible" r:id="rId33"/>
    <sheet xmlns:r="http://schemas.openxmlformats.org/officeDocument/2006/relationships" name="Basis of Presentation (Details)" sheetId="34" state="visible" r:id="rId34"/>
    <sheet xmlns:r="http://schemas.openxmlformats.org/officeDocument/2006/relationships" name="Debt Securities Available for35" sheetId="35" state="visible" r:id="rId35"/>
    <sheet xmlns:r="http://schemas.openxmlformats.org/officeDocument/2006/relationships" name="Debt Securities Available for36" sheetId="36" state="visible" r:id="rId36"/>
    <sheet xmlns:r="http://schemas.openxmlformats.org/officeDocument/2006/relationships" name="Debt Securities Available for37" sheetId="37" state="visible" r:id="rId37"/>
    <sheet xmlns:r="http://schemas.openxmlformats.org/officeDocument/2006/relationships" name="Debt Securities Available for38" sheetId="38" state="visible" r:id="rId38"/>
    <sheet xmlns:r="http://schemas.openxmlformats.org/officeDocument/2006/relationships" name="Debt Securities Available for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 Sales and Servicing - Narr" sheetId="48" state="visible" r:id="rId48"/>
    <sheet xmlns:r="http://schemas.openxmlformats.org/officeDocument/2006/relationships" name="Loan Sales and Servicing - Loan" sheetId="49" state="visible" r:id="rId49"/>
    <sheet xmlns:r="http://schemas.openxmlformats.org/officeDocument/2006/relationships" name="Loan Sales and Servicing - Sale" sheetId="50" state="visible" r:id="rId50"/>
    <sheet xmlns:r="http://schemas.openxmlformats.org/officeDocument/2006/relationships" name="Loan Sales and Servicing - Real" sheetId="51" state="visible" r:id="rId51"/>
    <sheet xmlns:r="http://schemas.openxmlformats.org/officeDocument/2006/relationships" name="Loan Sales and Servicing - Resi" sheetId="52" state="visible" r:id="rId52"/>
    <sheet xmlns:r="http://schemas.openxmlformats.org/officeDocument/2006/relationships" name="Loan Sales and Servicing - Valu" sheetId="53" state="visible" r:id="rId53"/>
    <sheet xmlns:r="http://schemas.openxmlformats.org/officeDocument/2006/relationships" name="Derivatives and Hedging - Deriv" sheetId="54" state="visible" r:id="rId54"/>
    <sheet xmlns:r="http://schemas.openxmlformats.org/officeDocument/2006/relationships" name="Derivatives and Hedging - Fair " sheetId="55" state="visible" r:id="rId55"/>
    <sheet xmlns:r="http://schemas.openxmlformats.org/officeDocument/2006/relationships" name="Derivatives and Hedging - Cash " sheetId="56" state="visible" r:id="rId56"/>
    <sheet xmlns:r="http://schemas.openxmlformats.org/officeDocument/2006/relationships" name="Derivatives and Hedging - Free " sheetId="57" state="visible" r:id="rId57"/>
    <sheet xmlns:r="http://schemas.openxmlformats.org/officeDocument/2006/relationships" name="Derivatives and Hedging - Credi" sheetId="58" state="visible" r:id="rId58"/>
    <sheet xmlns:r="http://schemas.openxmlformats.org/officeDocument/2006/relationships" name="Derivatives and Hedging - Conti" sheetId="59" state="visible" r:id="rId59"/>
    <sheet xmlns:r="http://schemas.openxmlformats.org/officeDocument/2006/relationships" name="Derivatives and Hedging - Netti" sheetId="60" state="visible" r:id="rId60"/>
    <sheet xmlns:r="http://schemas.openxmlformats.org/officeDocument/2006/relationships" name="Securities Financing Activiti61" sheetId="61" state="visible" r:id="rId61"/>
    <sheet xmlns:r="http://schemas.openxmlformats.org/officeDocument/2006/relationships" name="Securities Financing Activiti62" sheetId="62" state="visible" r:id="rId62"/>
    <sheet xmlns:r="http://schemas.openxmlformats.org/officeDocument/2006/relationships" name="Commitments, Contingencies an63" sheetId="63" state="visible" r:id="rId63"/>
    <sheet xmlns:r="http://schemas.openxmlformats.org/officeDocument/2006/relationships" name="Commitments, Contingencies an64" sheetId="64" state="visible" r:id="rId64"/>
    <sheet xmlns:r="http://schemas.openxmlformats.org/officeDocument/2006/relationships" name="Fair Value Measurements - Narra" sheetId="65" state="visible" r:id="rId65"/>
    <sheet xmlns:r="http://schemas.openxmlformats.org/officeDocument/2006/relationships" name="Fair Value Measurements - Fair " sheetId="66" state="visible" r:id="rId66"/>
    <sheet xmlns:r="http://schemas.openxmlformats.org/officeDocument/2006/relationships" name="Fair Value Measurements - Asset" sheetId="67" state="visible" r:id="rId67"/>
    <sheet xmlns:r="http://schemas.openxmlformats.org/officeDocument/2006/relationships" name="Fair Value Measurements - Ass68" sheetId="68" state="visible" r:id="rId68"/>
    <sheet xmlns:r="http://schemas.openxmlformats.org/officeDocument/2006/relationships" name="Fair Value Measurements - Quant" sheetId="69" state="visible" r:id="rId69"/>
    <sheet xmlns:r="http://schemas.openxmlformats.org/officeDocument/2006/relationships" name="Fair Value Measurements - Carry" sheetId="70" state="visible" r:id="rId70"/>
    <sheet xmlns:r="http://schemas.openxmlformats.org/officeDocument/2006/relationships" name="Fair Value Measurements - Unpai" sheetId="71" state="visible" r:id="rId71"/>
    <sheet xmlns:r="http://schemas.openxmlformats.org/officeDocument/2006/relationships" name="Comprehensive Income (Details)" sheetId="72" state="visible" r:id="rId72"/>
    <sheet xmlns:r="http://schemas.openxmlformats.org/officeDocument/2006/relationships" name="Comprehensive Income - AOCI (De" sheetId="73" state="visible" r:id="rId73"/>
    <sheet xmlns:r="http://schemas.openxmlformats.org/officeDocument/2006/relationships" name="Comprehensive Income - Reclassi" sheetId="74" state="visible" r:id="rId74"/>
    <sheet xmlns:r="http://schemas.openxmlformats.org/officeDocument/2006/relationships" name="Supplemental Disclosure for S75" sheetId="75" state="visible" r:id="rId75"/>
    <sheet xmlns:r="http://schemas.openxmlformats.org/officeDocument/2006/relationships" name="Segment Information (Details)" sheetId="76" state="visible" r:id="rId76"/>
    <sheet xmlns:r="http://schemas.openxmlformats.org/officeDocument/2006/relationships" name="Revenue from Contracts with C77" sheetId="77" state="visible" r:id="rId77"/>
    <sheet xmlns:r="http://schemas.openxmlformats.org/officeDocument/2006/relationships" name="Related Party Transactions (Det" sheetId="78" state="visible" r:id="rId78"/>
  </sheets>
  <definedNames/>
  <calcPr calcId="124519" fullCalcOnLoad="1"/>
</workbook>
</file>

<file path=xl/sharedStrings.xml><?xml version="1.0" encoding="utf-8"?>
<sst xmlns="http://schemas.openxmlformats.org/spreadsheetml/2006/main" uniqueCount="991">
  <si>
    <t>Document and Entity Information - shares</t>
  </si>
  <si>
    <t>6 Months Ended</t>
  </si>
  <si>
    <t>Jun. 30, 2018</t>
  </si>
  <si>
    <t>Jul. 31, 2018</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fair value of $2,185,911 and $1,040,543 at June 30, 2018 and December 31, 2017, respectively)</t>
  </si>
  <si>
    <t>Loans held for sale, at fair value</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June 30, 2018 and December 31, 2017</t>
  </si>
  <si>
    <t>Common stock - $0.01 par value; authorized - 300,000,000 shares, issued - 222,950,751 shares at both June 30, 2018 and December 31, 2017</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Deb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Jun. 30, 2017</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Money transfer income</t>
  </si>
  <si>
    <t>Corporate and correspondent investment sales</t>
  </si>
  <si>
    <t>Asset management fees</t>
  </si>
  <si>
    <t>Mortgage banking</t>
  </si>
  <si>
    <t>Other</t>
  </si>
  <si>
    <t>Total noninterest income</t>
  </si>
  <si>
    <t>Noninterest expense:</t>
  </si>
  <si>
    <t>Salaries, benefits and commissions</t>
  </si>
  <si>
    <t>Professional services</t>
  </si>
  <si>
    <t>Equipment</t>
  </si>
  <si>
    <t>Net occupancy</t>
  </si>
  <si>
    <t>Money transfer expense</t>
  </si>
  <si>
    <t>Amortization of intangibles</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densed Consolidated Statements of Comprehensive Income (Unaudited) - USD ($) $ in Thousands</t>
  </si>
  <si>
    <t>Statement of Comprehensive Income [Abstract]</t>
  </si>
  <si>
    <t>Other comprehensive income, net of tax:</t>
  </si>
  <si>
    <t>Net unrealized (losses) gains arising during period from debt securities available for sale</t>
  </si>
  <si>
    <t>Less: reclassification adjustment for net gains on sale of debt securities available for sale in net income</t>
  </si>
  <si>
    <t>Net change in net unrealized holding (losses) gains on debt securities available for sale</t>
  </si>
  <si>
    <t>Change in unamortized net holding losses on debt securities held to maturity</t>
  </si>
  <si>
    <t>Unamortized unrealized net holding losses on debt securities available for sale transferred to debt securities held to maturity</t>
  </si>
  <si>
    <t>Less: non-credit related impairment on debt securities held to maturity</t>
  </si>
  <si>
    <t>Change in unamortized non-credit related impairment on debt securities held to maturity</t>
  </si>
  <si>
    <t>Net change in unamortized holding losses on debt securities held to maturity</t>
  </si>
  <si>
    <t>Unrealized holding gains (losses) arising during period from cash flow hedge instruments</t>
  </si>
  <si>
    <t>Change in defined benefit plans</t>
  </si>
  <si>
    <t>Other comprehensive (loss) income,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Balance, beginning of period at Dec. 31, 2016</t>
  </si>
  <si>
    <t>Increase (Decrease) in Stockholders' Equity [Roll Forward]</t>
  </si>
  <si>
    <t>Other comprehensive income, net of tax</t>
  </si>
  <si>
    <t>Preferred stock dividends</t>
  </si>
  <si>
    <t>Common stock dividends</t>
  </si>
  <si>
    <t>Capital contribution</t>
  </si>
  <si>
    <t>Vesting of restricted stock</t>
  </si>
  <si>
    <t>Restricted stock retained to cover taxes</t>
  </si>
  <si>
    <t>Balance, end of period at Jun. 30, 2017</t>
  </si>
  <si>
    <t>Cumulative effect from adoption of ASU 2016-01</t>
  </si>
  <si>
    <t>Balance, as adjusted</t>
  </si>
  <si>
    <t>Balance, beginning of period at Dec. 31, 2017</t>
  </si>
  <si>
    <t>Balance, end of period at Jun. 30, 2018</t>
  </si>
  <si>
    <t>Condensed Consolidated Statements of Cash Flows (Unaudited) - USD ($) $ in Thousands</t>
  </si>
  <si>
    <t>Operating Activities:</t>
  </si>
  <si>
    <t>Adjustments to reconcile net income to net cash provided by (used in) operating activities:</t>
  </si>
  <si>
    <t>Depreciation and amortization</t>
  </si>
  <si>
    <t>Securities impairment</t>
  </si>
  <si>
    <t>Accretion of discount, loan fees and purchase market adjustments, net</t>
  </si>
  <si>
    <t>Net change in trading account assets</t>
  </si>
  <si>
    <t>Net change in trading account liabilities</t>
  </si>
  <si>
    <t>Originations and purchases of loans held for sale</t>
  </si>
  <si>
    <t>Sale of loans held for sale</t>
  </si>
  <si>
    <t>Deferred tax expense</t>
  </si>
  <si>
    <t>(Gain) loss on sale of premises and equipment</t>
  </si>
  <si>
    <t>Gain on sale of mortgage loans held for sale</t>
  </si>
  <si>
    <t>Net (gain) loss on sale of other real estate and other assets</t>
  </si>
  <si>
    <t>Increase in other assets</t>
  </si>
  <si>
    <t>Decrease in other liabilities</t>
  </si>
  <si>
    <t>Net cash provided by operating activities</t>
  </si>
  <si>
    <t>Investing Activities:</t>
  </si>
  <si>
    <t>Proceeds from prepayments, maturities and calls of debt securities available for sale</t>
  </si>
  <si>
    <t>Purchases of debt securities available for sale</t>
  </si>
  <si>
    <t>Proceeds from sales of equity securities</t>
  </si>
  <si>
    <t>Purchases of equity securities</t>
  </si>
  <si>
    <t>Proceeds from prepayments, maturities and calls of debt securities held to maturity</t>
  </si>
  <si>
    <t>Purchases of debt securities held to maturity</t>
  </si>
  <si>
    <t>Proceeds from sales of trading securities</t>
  </si>
  <si>
    <t>Purchases of trading securities</t>
  </si>
  <si>
    <t>Net change in loan portfolio</t>
  </si>
  <si>
    <t>Proceeds from sales of loans</t>
  </si>
  <si>
    <t>Purchase of premises and equipment</t>
  </si>
  <si>
    <t>Proceeds from sale of premises and equipment</t>
  </si>
  <si>
    <t>Payments to FDIC for covered assets</t>
  </si>
  <si>
    <t>Proceeds from settlement of BOLI policies</t>
  </si>
  <si>
    <t>Cash payments for premiums of BOLI policies</t>
  </si>
  <si>
    <t>Proceeds from sales of other real estate owned</t>
  </si>
  <si>
    <t>Net cash (used in) provided by investing activities</t>
  </si>
  <si>
    <t>Financing Activities:</t>
  </si>
  <si>
    <t>Net increase (decrease) in demand deposits, NOW accounts and savings accounts</t>
  </si>
  <si>
    <t>Net increase (decrease) in time deposits</t>
  </si>
  <si>
    <t>Net increase (decrease) in federal funds purchased and securities sold under agreements to repurchase</t>
  </si>
  <si>
    <t>Net increase (decrease) in other short-term borrowings</t>
  </si>
  <si>
    <t>Proceeds from FHLB and other borrowings</t>
  </si>
  <si>
    <t>Repayment of FHLB and other borrowings</t>
  </si>
  <si>
    <t>Capital contribution for non-controlling interest</t>
  </si>
  <si>
    <t>Restricted stock grants retained to cover taxes</t>
  </si>
  <si>
    <t>Common dividends paid</t>
  </si>
  <si>
    <t>Preferred dividends paid</t>
  </si>
  <si>
    <t>Net cash provided by (used in) financing activities</t>
  </si>
  <si>
    <t>Net (decrease) increase in cash, cash equivalents and restricted cash</t>
  </si>
  <si>
    <t>Cash, cash equivalents and restricted cash at beginning of year</t>
  </si>
  <si>
    <t>Cash, cash equivalents and restricted cash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Compass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and six months ended June 30, 2018 , are not necessarily indicative of the results that may be expected for the year ended December 31, 2018 . These interim financial statements should be read in conjunction with the consolidated financial statements and notes thereto in the Company’s Annual Report on Form 10-K for the year ended December 31, 2017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Correction of Accounting Error During the three and six months ended June 30, 2018 , income tax expense included $11.4 million of income tax expense related to the correction of an error in prior periods that resulted from an incorrect calculation of the proportional amortization of the Company's Low Income Housing Tax Credit investments. This error primarily related to 2017 and was corrected in the second quarter of 2018. The Company has evaluated the effect of this correction on prior interim and annual periods' consolidated financial statements in accordance with the guidance provided by SEC Staff Accounting Bulletin No. 108, codified as SAB Topic 1.N, Considering the Effects of Prior Year Misstatements When Quantifying Misstatements in Current Year Financial Statements, and concluded that no prior annual period is materially misstated. In addition, the Company has considered the effect of this correction on the Company's three and six months ended June 30, 2018 financial results and forecasted annual results of operations for the year ended December 31, 2018, and concluded that the impact on these periods is not material. Recently Adopted Accounting Standards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Because the guidance does not apply to revenue associated with financial instruments, including loans and securities accounted for under other U.S. GAAP, the new revenue recognition guidance did not have a material impact on the elements of the Company's statement of income most closely associated with financial instruments, including securities gains, interest income and interest expense. On January 1, 2018, the Company adopted the amendments to the revenue recognition principles utilizing a modified retrospective transition method applied to all contracts with customers outstanding upon adoption. Results for reporting periods beginning after January 1, 2018, are presented in accordance with the amendments to the revenue recognition principles, while prior period amounts have not been adjusted and continue to be presented in accordance with our historical accounting policies. The Company's implementation efforts include the identification of revenue within the scope of the guidance, as well as the evaluation of revenue contracts. The implementation of amendments to the revenue recognition standard had no impact on the measurement or recognition of revenue of prior periods. The Company did identify a prospective change in presentation of underwriting revenue and expenses, which will be shown gross in investment banking and advisory fees and other noninterest expense pursuant to the new requirements. The net quantitative impact of this presentation change to noninterest income and noninterest expense is immaterial and did not affect net income. See Note 12 , Revenue from Contracts with Customers , for the required quantitative and qualitative disclosures in accordance with this ASU.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On January 1, 2018, the Company adopted the amendments in this ASU. Effective as of January 1, 2018, all equity securities previously classified as AFS securities were reclassified to other assets as the AFS classification is no longer permitted for equity securities under this ASU. This reclassification has been made for all periods presented. Additionally, an immaterial adjustment from accumulated other comprehensive income (loss) to accumulated deficit was made related to the unrealized gains associated with these equity securities. The remaining provisions of this ASU did not have a material impact on the Company's Consolidated Financial Statements and related disclosures upon adoption. Included in the equity securities that were reclassified from AFS securities to other assets at January 1, 2018, was $450 million of FHLB and Federal Reserve stock carried at par that was not accounted for under ASC Topic 320 but had historically been presented in AFS securities. This reclassification has been made for all periods presented. This reclassification was immaterial and had no effect on net income, comprehensive income, total assets, or total shareholder's equity as previously reported. Statement of Cash Flows In August 2016, the FASB issued ASU 2016-15, Statement of Cash Flows - Classification of Certain Cash Receipts and Cash Payments , which provides guidance on eight specific cash flow issues with the objective of reducing the existing diversity in practice. Effective as of January 1, 2018, the adoption date, the Company changed the presentation of certain cash payments and receipts within its Condensed Consolidated Statements of Cash Flows. These changes were applied retrospectively to all periods presented within the statement of cash flows. For the six months ended June 30, 2017 , the Company reclassified an immaterial amount of proceeds from the settlement of bank-owned life insurance policies and premiums paid for bank owned life insurance policies from operating activities to investing activities. In November 2016, the FASB issued ASU 2016-18, Statement of Cash Flows - Restricted Cash . The amendments in this ASU require that a statement of cash flows explain the change during the period in the total of cash, cash equivalents, and amounts generally described as restricted cash or restricted cash equivalents. The Company adopted this ASU on January 1, 2018. The amendments in this ASU were applied retrospectively to all periods presented within the statement of cash flows. The implementation of this guidance resulted in a change in presentation of the Company's Condensed Consolidated Statement of Cash Flows and additional disclosures surrounding restricted cash balances. See Note 10 , Supplemental Disclosure for Statement of Cash Flows , for the required disclosures in accordance with this ASU. Retirement Benefits In March 2017, the FASB issued ASU 2017-07,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Company adopted this ASU on January 1, 2018. The adoption of this standard did not have a material impact on the financial condition or results of operations of the Company. Income Taxes In March 2018, the FASB issued ASU 2018-05, Income Taxes (Topic 740): Amendments to SEC Paragraphs Pursuant to SEC Staff Accounting Bulletin No. 118. The amendments in this ASU codified into existing U.S. GAAP the SEC Staff views expressed in Staff Accounting Bulletin No. 118, Income Tax Accounting Implications of the Tax Cuts and Jobs Act which allows companies to record provisional amounts during a measurement period not to extend beyond one year of the enactment date. Since the Tax Cuts and Jobs Act was enacted late in 2017, the Company expects ongoing guidance, analysis, and accounting interpretations, including additional information about facts and circumstances that existed at the enactment date when the Company files its federal tax return for the tax year 2017, which could result in adjustments to the Tax Cuts and Jobs Act accounting effects recorded during 2017. The Company expects to complete its analysis within the measurement period in accordance with this ASU. Recently Issued Accounting Standards Not Yet Adopted Leases In February 2016, the FASB issued ASU 2016-02, Leases (Topic 842) . The FASB issued this ASU to increase transparency and comparability among organizations by requiring lessees to present lease assets and lease liabilities on the balance sheet for those leases classified as operating leases under current U.S. GAAP and by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The Company is currently assessing this ASU and the impact of adoption.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is ASU is effective for fiscal years beginning after December 15, 2018, and for interim periods within those fiscal years. Early adoption is permitted. The ASU should be applied using a modified retrospective method. The adoption of this standard is not expected to have a material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for interim periods within those fiscal years. Early adoption is permitted. The Company is currently assessing this ASU and the impact of adoption.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is ASU is effective for fiscal years beginning after December 15, 2018, and for interim periods within those fiscal years. Early adoption is permitted. The Company is currently assessing this ASU and the impact of adoption.</t>
  </si>
  <si>
    <t>Debt Securities Available for Sale and Debt Securities Held to Maturity</t>
  </si>
  <si>
    <t>Investments, Debt and Equity Securities [Abstract]</t>
  </si>
  <si>
    <t>Debt Securities Available for Sale and Debt Securities Held to Maturity The following tables present the adjusted cost and approximate fair value of debt securities available for sale and debt securities held to maturity. June 30, 2018 Gross Unrealized Amortized Cost Gains Losses Fair Value (In Thousands) Debt securities available for sale: U.S. Treasury and other U.S. government agencies $ 5,234,292 $ 1,740 $ 150,013 $ 5,086,019 Agency mortgage-backed securities 2,459,349 7,085 51,668 2,414,766 Agency collateralized mortgage obligations 3,889,600 4,647 102,327 3,791,920 States and political subdivisions 945 74 — 1,019 Total $ 11,584,186 $ 13,546 $ 304,008 $ 11,293,724 Debt securities held to maturity: Collateralized mortgage obligations: Agency $ 1,303,533 $ 2,275 $ 21,470 $ 1,284,338 Non-agency 56,392 4,927 1,343 59,976 Asset-backed securities 7,417 1,833 463 8,787 States and political subdivisions 772,951 7,800 6,939 773,812 Other 57,893 1,314 209 58,998 Total $ 2,198,186 $ 18,149 $ 30,424 $ 2,185,911 December 31, 2017 Gross Unrealized Amortized Cost Gains Losses Fair Value (In Thousands) Debt securities available for sale: U.S. Treasury and other U.S. government agencies $ 4,265,296 $ 996 $ 61,854 $ 4,204,438 Agency mortgage-backed securities 2,841,584 14,312 43,096 2,812,800 Agency collateralized mortgage obligations 5,302,531 4,203 106,723 5,200,011 States and political subdivisions 2,278 105 — 2,383 Total $ 12,411,689 $ 19,616 $ 211,673 $ 12,219,632 Debt securities held to maturity: Non-agency collateralized mortgage obligations $ 64,140 $ 5,262 $ 1,605 $ 67,797 Asset-backed securities 9,308 1,747 628 10,427 States and political subdivisions 911,393 3,951 12,853 902,491 Other 61,252 243 1,667 59,828 Total $ 1,046,093 $ 11,203 $ 16,753 $ 1,040,543 The investments held within the states and political subdivision caption of debt securities held to maturity relate to private placement transactions underwritten as loans by the Company but that meet the definition of a security within ASC Topic 320, Investments – Debt and Equity Securities . During the six months ended June 30, 2018 , the Company transferred approximately $1.0 billion of agency collateralized mortgage backed securities from available for sale to held to maturity. The following tables disclose the fair value and the gross unrealized losses of the Company’s available for sale debt securities and held to maturity debt securities that were in a loss position at June 30, 2018 and December 31, 2017 . This information is aggregated by investment category and the length of time the individual securities have been in an unrealized loss position. June 30,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403,126 $ 86,710 $ 1,270,235 $ 63,303 $ 4,673,361 $ 150,013 Agency mortgage-backed securities 426,885 6,199 1,470,522 45,469 1,897,407 51,668 Agency collateralized mortgage obligations 734,393 8,448 2,407,966 93,879 3,142,359 102,327 Total $ 4,564,404 $ 101,357 $ 5,148,723 $ 202,651 $ 9,713,127 $ 304,008 Debt securities held to maturity: Collateralized mortgage obligations: Agency $ 131,455 $ 517 $ 897,518 $ 20,953 $ 1,028,973 $ 21,470 Non-agency 3,195 127 21,945 1,216 25,140 1,343 Asset-backed securities — — 5,237 463 5,237 463 States and political subdivisions 52,659 358 270,521 6,581 323,180 6,939 Other 6,974 18 2,313 191 9,287 209 Total $ 194,283 $ 1,020 $ 1,197,534 $ 29,404 $ 1,391,817 $ 30,424 December 31, 2017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32,439 $ 28,308 $ 1,325,975 $ 33,546 $ 3,858,414 $ 61,854 Agency mortgage-backed securities 390,106 2,731 1,666,045 40,365 2,056,151 43,096 Agency collateralized mortgage obligations 1,244,416 6,522 3,297,278 100,201 4,541,694 106,723 Total $ 4,166,961 $ 37,561 $ 6,289,298 $ 174,112 $ 10,456,259 $ 211,673 Deb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 As indicated in the previous tables, at June 30, 2018 , the Company held certain debt securities in unrealized loss positions. The Company does not intend to sell these securities nor is it more-likely-than-not-that it will be required to sell these securities before their anticipated recovery. The Company regularly evaluates each available for sale and held to maturity debt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debt securities available for sale or held to maturity portfolios, presented in the preceding tables, represents an OTTI at either June 30, 2018 or December 31, 2017 , other than those noted below. The following table discloses activity related to credit losses for debt securities where a portion of the OTTI was recognized in other comprehensive income. Three Months Ended Six Months Ended 2018 2017 2018 2017 (In Thousands) Balance at beginning of period $ 23,133 $ 22,824 $ 22,824 $ 22,582 Reductions for securities paid off during the period (realized) — — — — Additions for the credit component on debt securities in which OTTI was not previously recognized — — — 242 Additions for the credit component on debt securities in which OTTI was previously recognized — — 309 — Balance at end of period $ 23,133 $ 22,824 $ 23,133 $ 22,824 For the three months ended June 30, 2018 and 2017 , there was no OTTI recognized on held to maturity securities. For the six months ended June 30, 2018 and 2017 , there was $309 thousand and $242 thousand , respectively, of OTTI recognized on held to maturity securities. The debt securities primarily impacted by credit impairment are held to maturity non-agency collateralized mortgage obligations. The contractual maturities of the securities portfolios are presented in the following table. June 30, 2018 Amortized Cost Fair Value (In Thousands) Debt securities available for sale: Maturing within one year $ 250,181 $ 249,604 Maturing after one but within five years 2,933,594 2,849,963 Maturing after five but within ten years 1,286,296 1,267,131 Maturing after ten years 765,166 720,340 5,235,237 5,087,038 Mortgage-backed securities and collateralized mortgage obligations 6,348,949 6,206,686 Total $ 11,584,186 $ 11,293,724 Debt securities held to maturity: Maturing within one year $ 31,470 $ 31,578 Maturing after one but within five years 157,965 157,520 Maturing after five but within ten years 186,995 186,628 Maturing after ten years 461,831 465,871 838,261 841,597 Collateralized mortgage obligations 1,359,925 1,344,314 Total $ 2,198,186 $ 2,185,911</t>
  </si>
  <si>
    <t>Loans and Allowance for Loan Losses</t>
  </si>
  <si>
    <t>Receivables [Abstract]</t>
  </si>
  <si>
    <t>Loans and Allowance for Loan Losses The following table presents the composition of the loan portfolio. June 30, 2018 December 31, 2017 (In Thousands) Commercial loans: Commercial, financial and agricultural $ 26,648,387 $ 25,749,949 Real estate – construction 2,130,261 2,273,539 Commercial real estate – mortgage 11,795,476 11,724,158 Total commercial loans 40,574,124 39,747,646 Consumer loans: Residential real estate – mortgage 13,350,490 13,365,747 Equity lines of credit 2,679,716 2,653,105 Equity loans 325,465 363,264 Credit card 704,634 639,517 Consumer direct 2,139,932 1,690,383 Consumer indirect 3,516,616 3,164,106 Total consumer loans 22,716,853 21,876,122 Total loans $ 63,290,977 $ 61,623,768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8 Allowance for loan losses: Beginning balance $ 398,143 $ 121,775 $ 105,854 $ 206,299 $ — $ 832,071 Provision (credit) for loan losses 43,934 (13,747 ) (6,254 ) 67,347 — 91,280 Loans charged-off (12,694 ) (686 ) (4,971 ) (68,212 ) — (86,563 ) Loan recoveries 2,127 5,904 3,403 11,778 — 23,212 Net (charge-offs) recoveries (10,567 ) 5,218 (1,568 ) (56,434 ) — (63,351 ) Ending balance $ 431,510 $ 113,246 $ 98,032 $ 217,212 $ — $ 860,000 Three months ended June 30, 2017 Allowance for loan losses: Beginning balance $ 459,214 $ 114,607 $ 115,945 $ 144,340 $ — $ 834,106 Provision (credit) for loan losses (11,513 ) 29 (5,442 ) 62,211 — 45,285 Loans charged-off (27,715 ) (900 ) (5,614 ) (52,331 ) — (86,560 ) Loan recoveries 7,668 3,083 3,206 10,164 — 24,121 Net (charge-offs) recoveries (20,047 ) 2,183 (2,408 ) (42,167 ) — (62,439 ) Ending balance $ 427,654 $ 116,819 $ 108,095 $ 164,384 $ — $ 816,952 Six Months Ended June 30, 2018 Allowance for loan losses: Beginning balance $ 420,635 $ 118,133 $ 109,856 $ 194,136 $ — $ 842,760 Provision (credit) for loan losses 29,837 (10,080 ) (8,785 ) 137,337 — 148,309 Loan charge-offs (22,826 ) (889 ) (9,553 ) (136,596 ) — (169,864 ) Loan recoveries 3,864 6,082 6,514 22,335 — 38,795 Net (charge-offs) recoveries (18,962 ) 5,193 (3,039 ) (114,261 ) — (131,069 ) Ending balance $ 431,510 $ 113,246 $ 98,032 $ 217,212 $ — $ 860,000 Six Months Ended June 30, 2017 Allowance for loan losses: Beginning balance $ 458,580 $ 116,937 $ 119,484 $ 143,292 $ — $ 838,293 Provision (credit) for loan losses 28,532 (3,099 ) (5,772 ) 105,794 (31 ) 125,424 Loan charge-offs (70,623 ) (1,014 ) (11,952 ) (105,159 ) — (188,748 ) Loan recoveries 11,165 3,995 6,335 20,457 31 41,983 Net (charge-offs) recoveries (59,458 ) 2,981 (5,617 ) (84,702 ) 31 (146,765 ) Ending balance $ 427,654 $ 116,819 $ 108,095 $ 164,384 $ — $ 816,952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June 30, 2018 Ending balance of allowance attributable to loans: Individually evaluated for impairment $ 98,166 $ 8,234 $ 26,435 $ 609 $ 133,444 Collectively evaluated for impairment 333,344 105,012 71,597 216,603 726,556 Total allowance for loan losses $ 431,510 $ 113,246 $ 98,032 $ 217,212 $ 860,000 Ending balance of loans: Individually evaluated for impairment $ 293,693 $ 90,566 $ 161,063 $ 1,102 $ 546,424 Collectively evaluated for impairment 26,354,694 13,835,171 16,194,608 6,360,080 62,744,553 Total loans $ 26,648,387 $ 13,925,737 $ 16,355,671 $ 6,361,182 $ 63,290,977 December 31, 2017 Ending balance of allowance attributable to loans: Individually evaluated for impairment $ 61,705 $ 9,864 $ 30,613 $ 2,203 $ 104,385 Collectively evaluated for impairment 358,930 108,269 79,243 191,933 738,375 Total allowance for loan losses $ 420,635 $ 118,133 $ 109,856 $ 194,136 $ 842,760 Ending balance of loans: Individually evaluated for impairment $ 307,680 $ 85,180 $ 172,857 $ 3,577 $ 569,294 Collectively evaluated for impairment 25,442,269 13,912,517 16,209,259 5,490,429 61,054,474 Total loans $ 25,749,949 $ 13,997,697 $ 16,382,116 $ 5,494,006 $ 61,623,768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June 30,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92,861 $ 123,620 $ — $ 200,832 $ 213,147 $ 98,166 Real estate – construction 11,773 11,921 — 426 426 7 Commercial real estate – mortgage 29,623 31,130 — 48,744 51,542 8,227 Residential real estate – mortgage — — — 108,957 108,957 8,372 Equity lines of credit — — — 17,677 17,682 14,665 Equity loans — — — 34,429 35,196 3,398 Credit card — — — — — — Consumer direct — — — 477 477 47 Consumer indirect — — — 625 625 562 Total loans $ 134,257 $ 166,671 $ — $ 412,167 $ 428,052 $ 133,444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The following tables present information on individually evaluated impaired loans, by loan class. Three Months Ended June 30, 2018 Three Months Ended June 30, 2017 Average Recorded Investment Interest Income Recognized Average Recorded Investment Interest Income Recognized (In Thousands) Commercial, financial and agricultural $ 261,048 $ 457 $ 471,719 $ 148 Real estate – construction 12,019 2 870 2 Commercial real estate – mortgage 82,537 199 75,078 336 Residential real estate – mortgage 110,986 689 114,619 669 Equity lines of credit 17,858 193 22,270 223 Equity loans 34,905 299 38,478 330 Credit card — — — — Consumer direct 1,816 4 654 5 Consumer indirect 676 1 1,699 3 Total loans $ 521,845 $ 1,844 $ 725,387 $ 1,716 Six Months Ended June 30, 2018 Six Months Ended June 30, 2017 Average Recorded Investment Interest Income Recognized Average Recorded Investment Interest Income Recognized (In Thousands) Commercial, financial and agricultural $ 258,648 $ 593 $ 534,922 $ 552 Real estate – construction 8,999 4 602 4 Commercial real estate – mortgage 83,135 410 62,172 620 Residential real estate – mortgage 111,022 1,369 115,799 1,315 Equity lines of credit 18,307 387 22,804 452 Equity loans 35,303 602 39,524 674 Credit card — — — — Consumer direct 2,834 15 680 11 Consumer indirect 786 3 1,881 6 Total loans $ 519,034 $ 3,383 $ 778,384 $ 3,634 Detailed information on the Company's allowance for loan losses methodology and the Company's impaired loan policy are included in the Notes to the Company's Consolidated Financial Statements for the year ended December 31, 2017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June 30, 2018 Commercial, Financial and Agricultural Real Estate - Construction Commercial Real Estate - Mortgage (In Thousands) Pass $ 25,438,311 $ 2,104,860 $ 11,327,549 Special Mention 536,188 9,604 260,621 Substandard 563,517 15,797 193,226 Doubtful 110,371 — 14,080 $ 26,648,387 $ 2,130,261 $ 11,795,476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Consumer June 30, 2018 Residential Real Estate – Mortgage Equity Lines of Credit Equity Loans Credit Card Consumer Direct Consumer Indirect (In Thousands) Performing $ 13,182,239 $ 2,643,256 $ 314,848 $ 692,703 $ 2,132,546 $ 3,497,969 Nonperforming 168,251 36,460 10,617 11,931 7,386 18,647 $ 13,350,490 $ 2,679,716 $ 325,465 $ 704,634 $ 2,139,932 $ 3,516,616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 The following tables present an aging analysis of the Company’s past due loans, excluding loans classified as held for sale. June 30, 2018 30-59 Days Past Due 60-89 Days Past Due 90 Days or More Past Due Nonaccrual Accruing TDRs Total Past Due and Impaired Not Past Due or Impaired Total (In Thousands) Commercial, financial and agricultural $ 55,116 $ 12,405 $ 3,597 $ 323,287 $ 5,722 $ 400,127 $ 26,248,260 $ 26,648,387 Real estate – construction 579 163 540 13,289 125 14,696 2,115,565 2,130,261 Commercial real estate – mortgage 20,450 2,826 3,211 105,409 3,945 135,841 11,659,635 11,795,476 Residential real estate – mortgage 76,693 27,972 5,026 162,892 59,940 332,523 13,017,967 13,350,490 Equity lines of credit 10,661 4,384 2,191 34,269 237 51,742 2,627,974 2,679,716 Equity loans 3,519 882 306 10,153 29,303 44,163 281,302 325,465 Credit card 6,353 4,733 11,931 — — 23,017 681,617 704,634 Consumer direct 24,060 9,577 6,313 1,073 470 41,493 2,098,439 2,139,932 Consumer indirect 79,600 22,616 6,028 12,619 — 120,863 3,395,753 3,516,616 Total loans $ 277,031 $ 85,558 $ 39,143 $ 662,991 $ 99,742 $ 1,164,465 $ 62,126,512 $ 63,290,977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Total loans $ 240,663 $ 88,030 $ 58,378 $ 658,865 $ 101,243 $ 1,147,179 $ 60,476,589 $ 61,623,768 Policies related to the Company's nonaccrual and past due loans are included in the Company's Consolidated Financial Statements for the year ended December 31, 2017 . It is the Company’s policy to classify TDRs that are not accruing interest as nonaccrual loans. It is also the Company’s policy to classify TDR past due loans that are accruing interest as TDRs and not according to their past due status. The tables above reflect this policy.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June 30, 2018 , $20.1 million of TDR modifications included an interest rate concession and $2.5 million of TDR modifications resulted from modifications to the loan’s structure. During the three months ended June 30, 2017 , $1.4 million of TDR modifications included an interest rate concession and $25.9 million of TDR modifications resulted from modifications to the loan’s structure. During the six months ended June 30, 2018 , $23.4 million of TDR modifications included an interest rate concession and $6.5 million of TDR modifications resulted from modifications to the loan’s structure. During the six months ended June 30, 2017 , $1.9 million of TDR modifications included an interest rate concession and $110.2 million of TDR modifications resulted from modifications to the loan’s structure. The following tables present an analysis of the types of loans that were restructured and classified as TDRs, excluding loans classified as held for sale. Three Months Ended June 30, 2018 Three Months Ended June 30, 2017 Number of Contracts Post-Modification Outstanding Recorded Investment Number of Contracts Post-Modification Outstanding Recorded Investment (Dollars in Thousands) Commercial, financial and agricultural 2 $ 16,708 3 $ 21,374 Real estate – construction 1 275 — — Commercial real estate – mortgage 1 251 2 502 Residential real estate – mortgage 16 4,718 22 4,326 Equity lines of credit 4 117 10 794 Equity loans 5 500 6 281 Credit card — — — — Consumer direct 1 6 — — Consumer indirect — — 3 36 Covered loans — — — — Six Months Ended June 30, 2018 Six Months Ended June 30, 2017 Number of Contracts Post-Modification Outstanding Recorded Investment Number of Contracts Post-Modification Outstanding Recorded Investment (Dollars in Thousands) Commercial, financial and agricultural 4 $ 17,198 13 $ 102,164 Real estate – construction 2 307 — — Commercial real estate – mortgage 2 1,634 2 502 Residential real estate – mortgage 33 8,837 35 7,098 Equity lines of credit 4 117 27 1,340 Equity loans 12 1,771 16 689 Credit card — — — — Consumer direct 1 6 — — Consumer indirect — — 13 204 Covered loans — — 2 103 Charge-offs and changes to the allowance related to modifications classified as TDRs were approximately $10.9 million and $11.3 million for the three and six months ended June 30, 2018 , respectively. Charge-offs and changes to the allowance related to modifications classified as TDRs were not material for the three and six months ended June 30, 2017 .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period-end. Three Months Ended June 30, 2018 Three Months Ended June 30, 2017 Number of Contracts Recorded Investment at Default Number of Contracts Recorded Investment at Default (Dollars in Thousands) Commercial, financial and agricultural — $ — — $ — Real estate – construction — — — — Commercial real estate – mortgage — — — — Residential real estate – mortgage 1 67 — — Equity lines of credit — — — — Equity loans 1 35 2 51 Credit card — — — — Consumer direct — — — — Consumer indirect — — — — Covered loans — — — — Six Months Ended June 30, 2018 Six Months Ended June 30, 2017 Number of Contracts Recorded Investment at Default Number of Contracts Recorded Investment at Default (Dollars in Thousands) Commercial, financial and agricultural — $ — — $ — Real estate – construction — — — — Commercial real estate – mortgage — — — — Residential real estate – mortgage 2 147 1 505 Equity lines of credit — — — — Equity loans 3 167 2 51 Credit card — — — — Consumer direct — — — — Consumer indirect — — 1 22 Covered loans — — — — All commercial and consumer loans modified in a TDR are considered to be impaired, even if they maintain their accrual status. At June 30, 2018 and December 31, 2017 , there were $13.7 million and $15.9 million , respectively, of commitments to lend additional funds to borrowers whose terms have been modified in a TDR. Foreclosure Proceedings OREO totaled $16 million and $17 million at June 30, 2018 and December 31, 2017 , respectively. OREO included $12 million of foreclosed residential real estate properties at both June 30, 2018 and December 31, 2017 , respectively. As of June 30, 2018 and December 31, 2017 , there were $74 million and $57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52 million and $67 million at June 30, 2018 and December 31, 2017 , respectively. Loans held for sale at June 30, 2018 and December 31, 2017 were comprised entirely of residential real estate — mortgage loans. The following table summarizes the Company's activity in the loans held for sale portfolio and loan sales, excluding activity related to loans originated for sale in the secondary market. Three Months Ended June 30, Six Months Ended June 30, 2018 2017 2018 2017 (In Thousands) Loans transferred from held for investment to held for sale $ — $ — $ — $ — Charge-offs on loans recognized at transfer from held for investment to held for sale — — — — Loans and loans held for sale sold — 46,246 8,475 175,088 The following table summarizes the Company's sales of loans originated for sale in the secondary market. Three Months Ended June 30, Six Months Ended June 30, 2018 2017 2018 2017 (In Thousands) Residential real estate loans originated for sale in the secondary market sold (1) $ 198,247 $ 160,610 $ 330,717 $ 332,816 Net gains recognized on sales of residential real estate loans originated for sale in the secondary market (2) 5,920 7,235 9,449 11,856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8 2017 2018 2017 (In Thousands) Servicing fees recognized (1) 2,837 2,759 5,637 5,564 (1) Beginning in 2018 , recorded as a component of mortgage banking in the Company's Unaudited Condensed Consolidated Statements of Income. 2017 servicing fees are recorded as a component of other noninterest income in the Company's Unaudited Condensed Consolidated Statements of Income. The following table provides the recorded balance of loans sold with retained servicing and the related MSRs. June 30, 2018 December 31, 2017 (In Thousands) Recorded balance of residential real estate mortgage loans sold with retained servicing (1) $ 4,604,838 $ 4,635,334 MSRs (2) 54,276 49,597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June 30, Six Months Ended June 30, 2018 2017 2018 2017 (In Thousands) Carrying value, at beginning of period $ 53,025 $ 50,776 $ 49,597 $ 51,428 Additions 2,129 1,581 3,672 3,599 Increase (decrease) in fair value: Due to changes in valuation inputs or assumptions 2,113 (1,167 ) 6,870 (821 ) Due to other changes in fair value (1) (2,991 ) (1,792 ) (5,863 ) (4,808 ) Carrying value, at end of period $ 54,276 $ 49,398 $ 54,276 $ 49,398 (1) Represents the realization of expected net servicing cash flows, expected borrower repayments and the passage of time. See Note 8 , Fair Value Measurements , for additional disclosures related to the assumptions and estimates used in determining fair value of MSRs. At June 30, 2018 and December 31, 2017 , the sensitivity of the current fair value of the residential MSRs to immediate 10% and 20% adverse changes in key economic assumptions are included in the following table: June 30, 2018 December 31, 2017 (Dollars in Thousands) Fair value of MSRs $ 54,276 $ 49,597 Composition of residential loans serviced for others: Fixed rate mortgage loans 97.6 % 97.4 % Adjustable rate mortgage loans 2.4 2.6 Total 100.0 % 100.0 % Weighted average life (in years) 7.0 6.6 Prepayment speed: 8.6 % 9.7 % Effect on fair value of a 10% increase $ (1,724 ) $ (1,582 ) Effect on fair value of a 20% increase (3,345 ) (3,068 ) Weighted average option adjusted spread: 8.1 % 8.2 % Effect on fair value of a 10% increase $ (1,564 ) $ (1,568 ) Effect on fair value of a 20% increase (3,021 ) (3,031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17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The following table reflects the notional amount and fair value of derivative instruments included on the Company’s Unaudited Condensed Consolidated Balance Sheets on a gross basis. June 30, 2018 December 31, 2017 Fair Value Fair Value Notional Amount Derivative Assets (1) Derivative Liabilities (2) Notional Amount Derivative Assets (1) Derivative Liabilities (2) (In Thousands) Derivatives designated as hedging instruments: Fair value hedges: Interest rate swaps related to long-term debt $ 2,923,950 $ 13,042 $ 45,065 $ 2,223,950 $ 19,399 $ 16,831 Total fair value hedges 13,042 45,065 19,399 16,831 Cash flow hedges: Interest rate contracts: Swaps related to commercial loans 6,500,000 249 1,553 9,075,000 325 2 Swaps related to FHLB advances 120,000 — 1,392 120,000 — 4,424 Foreign currency contracts: Forwards related to currency fluctuations 5,654 19 — 3,220 — 144 Total cash flow hedges 268 2,945 325 4,570 Total derivatives designated as hedging instruments $ 13,310 $ 48,010 $ 19,724 $ 21,401 Free-standing derivatives not designated as hedging instruments: Interest rate contracts: Forward contracts related to held for sale mortgages $ 252,529 $ 310 $ 510 $ 141,000 $ 85 $ 130 Option contracts related to mortgage servicing rights — — — 40,000 38 — Interest rate lock commitments 131,976 2,610 — 114,184 2,416 — Equity contracts: Purchased equity option related to equity-linked CDs 667,940 25,725 — 810,011 39,791 — Written equity option related to equity-linked CDs 586,687 — 22,856 718,428 — 35,562 Foreign exchange contracts: Forwards and swaps related to commercial loans 755,720 2,030 1,812 358,729 291 3,501 Spots related to commercial loans 298,276 98 39 83,338 84 245 Swap associated with sale of Visa, Inc. Class B shares 115,962 — 2,899 99,826 — 2,496 Futures contracts (3) 2,229,000 — — 1,449,000 — — Trading account assets and liabilities: Interest rate contracts for customers 33,358,026 115,942 177,037 30,472,359 133,516 134,073 Foreign exchange contracts for customers 1,116,118 12,357 10,387 514,185 12,149 10,524 Total trading account assets and liabilities 128,299 187,424 145,665 144,597 Total free-standing derivative instruments not designated as hedging instruments $ 159,072 $ 215,540 $ 188,370 $ 186,53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six months ended June 30, 2018 and 2017 , related to hedged firm commitments no longer qualifying as a fair value hedge. At June 30, 2018 , the fair value hedges had a weighted average expected remaining term of 3.8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8 2017 2018 2017 (In Thousands) Change in fair value of interest rate contracts: Interest rate swaps hedging long term debt Interest on FHLB and other borrowings $ (11,132 ) $ 776 $ (50,498 ) $ (8,054 ) Hedged long term debt Interest on FHLB and other borrowings 10,123 (575 ) 47,552 7,918 Other gains on interest rate contracts: Interest and amortization related to interest rate swaps on hedged long term debt Interest on FHLB and other borrowings (159 ) 7,685 3,286 16,549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and six months ended June 30, 2018 and 2017 . At June 30, 2018 , cash flow hedges not terminated had a net fair value of $(2.7) million and a weighted average life of 0.5 years . Net losses of $28.9 million are expected to be reclassified to income over the next 12 months as net settlements occur. The maximum length of time over which the entity is hedging its exposure to the variability in future cash flows for forecasted transactions is 3.1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8 2017 2018 2017 (In Thousands) Interest rate and foreign currency exchange contracts: Net change in amount recognized in other comprehensive income $ 8,581 $ (161 ) $ 8,344 $ (10,027 ) Amount reclassified from accumulated other comprehensive income (loss) into net income (13,469 ) 2,184 (22,854 ) 7,878 Amount of ineffectiveness recognized in net income 335 776 365 27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4, Derivatives and Hedging, in the Notes to the December 31, 2017 ,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8 2017 2018 2017 (In Thousands) Futures contracts Mortgage banking income and corporate and correspondent investment sales $ 133 $ 20 $ 205 $ 17 Interest rate contracts: Forward contracts related to residential mortgage loans held for sale Mortgage banking income (235 ) 706 (155 ) (1,959 ) Interest rate lock commitments Mortgage banking income 2 8 194 793 Interest rate contracts for customers Corporate and correspondent investment sales 11,356 8,543 19,920 15,339 Option contracts related to mortgage servicing rights Mortgage banking income — (138 ) (38 ) (138 ) Equity contracts: Purchased equity option related to equity-linked CDs Other expense (8,523 ) (9,492 ) (15,605 ) (5,862 ) Written equity option related to equity-linked CDs Other expense 7,579 9,183 14,102 6,049 Foreign currency contracts: Forward contracts related to commercial loans Other income 18,603 (16,308 ) 18,384 (23,266 ) Spot contracts related to commercial loans Other income (197 ) 1,559 (1,119 ) 2,555 Foreign currency exchange contracts for customers Corporate and correspondent investment sales 4,756 2,711 8,297 5,06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June 30, 2018 , interest rate swap agreements and options classified as trading were substantially matched. The Company had credit risk of $128 million related to derivative instruments in the trading account portfolio, which does not take into consideration master netting arrangements or the value of the collateral. There were no credit losses associated with derivative instruments classified as trading for the three and six months ended June 30, 2018 and 2017 . At June 30, 2018 and December 31, 2017 , there were no material nonperforming derivative positions classified as trading. The Company’s derivative positions designated as hedging instruments are primarily executed in the over-the-counter market. These positions at June 30, 2018 , have credit risk of $13 million , which does not take into consideration master netting arrangements or the value of the collateral. There were no credit losses associated with derivative instruments classified as nontrading for the three and six months ended June 30, 2018 and 2017 . At June 30, 2018 and December 31, 2017 , there were no nonperforming derivative positions classified as nontrading. As of June 30, 2018 and December 31, 2017 , the Company had recorded the right to reclaim cash collateral of $87 million and $92 million , respectively, within other assets on the Company’s Unaudited Condensed Consolidated Balance Sheets and had recorded the obligation to return cash collateral of $39 million and $24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June 30, 2018 , was $20 million for which the Company has collateral requirements of $20 million in the normal course of business. If the credit risk-related contingent features underlying these agreements had been triggered on June 30, 2018 , the Company’s collateral requirements to its counterparties would require an additional increase of $889 thousand . The aggregate fair value of all derivative instruments with credit risk-related contingent features that were in a liability position on December 31, 2017 , was $31 million for which the Company had collateral requirements of $30 million in the normal course of business. If the credit risk-related contingent features underlying these agreements had been triggered on December 31, 2017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8 Derivative financial assets: Subject to a master netting arrangement $ 107,092 $ — $ 107,092 $ 704 $ 32,962 $ 73,426 Not subject to a master netting arrangement 65,290 — 65,290 — — 65,290 Total derivative financial assets $ 172,382 $ — $ 172,382 $ 704 $ 32,962 $ 138,716 Derivative financial liabilities: Subject to a master netting arrangement $ 98,659 $ — $ 98,659 $ 4,258 $ 87,348 $ 7,053 Not subject to a master netting arrangement 164,891 — 164,891 — — 164,891 Total derivative financial liabilities $ 263,550 $ — $ 263,550 $ 4,258 $ 87,348 $ 171,944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June 30, 2018 Securities purchased under agreements to resell: Subject to a master netting arrangement $ 406,235 $ 196,800 $ 209,435 $ 209,435 $ — $ — Securities sold under agreements to repurchase: Subject to a master netting arrangement $ 380,311 $ 196,800 $ 183,511 $ 183,511 $ — $ — December 31, 2017 Securities purchased under agreements to resell: Subject to a master netting arrangement $ 93,664 $ 67,751 $ 25,913 $ 25,913 $ — $ — Securities sold under agreements to repurchase: Subject to a master netting arrangement $ 85,632 $ 67,751 $ 17,881 $ 17,881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June 30, 2018 Securities sold under agreements to repurchase: U.S. Treasury and other U.S. government agencies $ 297,191 $ 1,005 $ 24,688 $ — $ 322,884 Mortgage-backed securities — — 57,427 — 57,427 Total $ 297,191 $ 1,005 $ 82,115 $ — $ 380,311 December 31, 2017 Securities sold under agreements to repurchase: U.S. Treasury and other U.S. government agencies $ 4,906 $ — $ 12,900 $ 4,981 $ 22,787 Mortgage-backed securities — — 62,845 — 62,845 Total $ 4,906 $ — $ 75,745 $ 4,981 $ 85,632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June 30, 2018 , the fair value of collateral received related to securities purchased under agreements to resell was $406 million and the fair value of collateral pledged for securities sold under agreements to repurchase was $384 million . At December 31, 2017 , the fair value of collateral received related to securities purchased under agreements to resell was $94 million and the fair value of collateral pledged for securities sold under agreements to repurchase was $91 m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June 30, 2018 December 31, 2017 (In Thousands) Commitments to extend credit $ 28,190,585 $ 27,743,387 Standby and commercial letters of credit 1,300,671 1,446,903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June 30, 2018 and December 31, 2017 , the recorded amount of these deferred fees was $8 million and $9 million , respectively. The Company holds various assets as collateral supporting those commitments for which collateral is deemed necessary. At June 30, 2018 , the maximum potential amount of future undiscounted payments the Company could be required to make under outstanding standby letters of credit was $1.3 billion . At June 30, 2018 and December 31, 2017 , the Company had reserves related to letters of credit and unfunded commitments recorded in accrued expenses and other liabilities on the Company’s Unaudited Condensed Consolidated Balance Sheet of $74 million and $83 million , respectively. Loan Sale Recourse The Company has potential recourse related to specific FNMA securitizations. At both June 30, 2018 and December 31, 2017 , the amount of potential recourse was $19 million of which the Company had reserved $7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June 30, 2018 and December 31, 2017 , the Company had $1.5 million and $1.3 million , respectively,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une 2013 , Compass Bank (“BBVA Compass”) was named as a defendant in a lawsuit filed in the United States District Court for the Northern District of Alabama, Intellectual Ventures II, LLC v.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January 2014 , BBVA Compass was named as a defendant in a lawsuit filed in the District Court of Dallas County, Texas, David Bagwell, individually and as Trustee of the David S. Bagwell Trust, et al. v. BBVA Compass, et al. , wherein the plaintiffs (who are the borrowers and guarantors of the underlying loans) allege that BBVA Compass wrongfully sold their loans to a third party after representing that it would not do so. The plaintiffs seek unspecified monetary relief. The estimated exposure in this lawsuit was upgraded in July 2017 after the Company received the plaintiff’s revised damages allegations. Following trial in December 2017 , the jury rendered a verdict in favor of the plaintiffs totaling $98 million . On June 27, 2018 , the court entered a judgment in favor of the plaintiffs in the amount of $96 million which includes prejudgment interest. BBVA Compass will vigorously contest the judgment on appeal. The Company believes there are substantial defenses to these claims and intends to defend them vigorously. In March 2015 , BBVA Compass was named as a defendant in a lawsuit filed in the United States District Court for the Southern District of Texas, Lomix Limited Partnership, et al. v. BBVA Compass , wherein the plaintiffs (who are the borrower and guarantors of the underlying loan) allege that BBVA Compass wrongfully sold their loan to a third party, and wrongfully disclosed the guarantors’ personal financial information in connection with the sale of the loan. The plaintiffs seek unspecified monetary relief. The Company believes there are substantial defenses to these claims and intends to defend them vigorously. In January 2016 , BBVA Securities Inc.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urities and Exchange Commission in connection with eight securities offerings of stock and notes issued by Plains GP Holdings and Plains All American Pipeline and underwritten by BSI, among others. The plaintiffs seek unspecified monetary relief. On April 2, 2018 , the court granted the defendants' motion to dismiss with prejudice. The plaintiffs have appealed.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BBVA Compass was named as a defendant in a putative class action lawsuit filed in the United States District Court for the Northern District of Alabama, Robert Hossfeld, individually and on behalf of all others similarly situated v. BBVA Compass and MSR Group, LLC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Company believes there are substantial defenses to these claims and intends to defend them vigorously. In August 2017 , BSI was named as a defendant in a putative class action lawsuit filed in the United States District Court for the District of Connecticut, Ontario Teachers’ Pension Plan Board, individually and on behalf of all others similarly situated v. Teva Pharmaceutical Industries Ltd., et al. , wherein the plaintiffs allege that Teva Pharmaceutical Industries Ltd. (“Teva”), its officers and directors, and the underwriting defendants (including BSI) made inaccurate and misleading statements in the offering materials related to Teva’s role in an alleged conspiracy to inflate the market prices of certain generic drug products. The plaintiffs seek unspecified monetary relief. The plaintiffs filed an amended complaint on June 22, 2018 that did not allege claims against BSI and the other underwriters. This matter is now concluded. In August 2017 , BBVA Compass was named as a defendant in a lawsuit filed in the United States District Court for the Northern District of Texas, United States of America ex rel. Edward Hendrickson v. BBVA Compass, et al. , alleging that the defendant banks, including BBVA Compass, violated the federal False Claims Act by accepting federal agency benefit payments into the accounts of deceased customers. Hendrickson seeks unspecified monetary relief on behalf of the United States government. On May 21, 2018 , at the request of Relator Hendrickson and with the consent of the United States government, the court issued an order dismissing BBVA Compass from this lawsuit without prejudice. This matter is now concluded. In September 2017 , BBVA Compass was named as a defendant in a putative class action lawsuit filed in the United States District Court for the Northern District of Illinois, dismissed and refiled in the Circuit Court of Jefferson County, Alabama, Lara Bellissimo, et al. individually and on behalf of similarly situated individuals v. BBVA Compass , alleging violations of the Telephone Consumer Protection Act in the context of collections calls to the cell phones of individuals who were not the individuals that provided the phone numbers to BBVA Compass. The plaintiffs seek unspecified monetary relief. The parties reached a settlement in principle on February 13, 2018 and are in the process of finalizing that settlement. In November 2017 , BBVA Compass was named as a defendant in a lawsuit filed in the United States District Court for the Southern District of New York and subsequently transferred to the United States District Court for the Northern District of Texas, Stabilis Fund II, LLC v. BBVA Compass , alleging that BBVA Compass fraudulently induced the plaintiff to purchase a loan that subsequently became the subject of litigation. The plaintiffs seek unspecified monetary relief. The Company believes there are substantial defenses to these claims and intends to defend them vigorously. In January 2018 , BBVA Compass was named as a defendant in a putative class action lawsuit filed in the United States District Court for the Northern District of Illinois, Petra Lopez and Colea Wright, on behalf of themselves and all others similarly situated v. BBVA Compass , challenging BBVA Compass’ assessment of certain overdraft fees. The plaintiffs seek unspecified monetary relief. The Company believes there are substantial defenses to these claims and intends to defend them vigorously. In January 2018 , BBVA Compass was named as a defendant in a putative class action lawsuit filed in the United States District Court for the Western District of Texas, Daniel Andrade, Sr. and Elizabeth M. Andrade, individually and as the representative of a class of similarly situated persons v. BBVA Compass and Taherzadeh, PLLC , alleging that BBVA Compass improperly assesses default rate interest on HELOCs prior to default and without prior notice. The plaintiffs seek unspecified monetary relief. On April 20, 2018 , the parties reached a settlement in principle on an individual (non-class) basis. This matter is now concluded. In March 2018 , the Company and BSI were named as defendants in a putative class action lawsuit filed in the United States District Court for the Southern District of New York, Oklahoma Firefighters Pension &amp; Retirement System, et al., on behalf of themselves and all others similarly situated v. BBVA Compass Bancshares, Inc., BSI, et al., alleging that the defendant banks and their named subsidiaries engaged in collusion with respect to the sale of Mexican Government Bonds. Five substantially similar lawsuits were filed that will be consolidated with the original lawsuit. The plaintiffs seek unspecified monetary relief. The Company believes there are substantial defenses to these claims and intends to defend them vigorously. The Company and BBVA have been named in proceedings involving David L. Powell ("Powell"), one in the United States District Court for the Northern District of Texas, David L. Powell, et al. v. BBVA Compass, in which Powell was added as a plaintiff in May 2018 , and one that was filed with the Federal Conciliation and Arbitration Labor Board of Mexico City, Mexico, David Lannon Powell Finneran v. BBVA Compass Bancshares, Inc., et al., in which the Company was served in April 2018 . Powell alleges discrimination and wrongful termination in both proceedings, and seeks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June 30, 2018 , the Company had accrued legal reserves in the amount of $25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87 million . This estimated range of reasonably possible losses is based on information available at June 30, 2018 .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Measurements</t>
  </si>
  <si>
    <t>Fair Value Disclosures [Abstract]</t>
  </si>
  <si>
    <t>Fair Value Measurements See Note 20, Fair Value Measurements, in the Notes to the December 31, 2017 ,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8 (Level 1) (Level 2) (Level 3) (In Thousands) Recurring fair value measurements Assets: Trading account assets: U.S. Treasury and other U.S. government agencies $ 133,719 $ 132,710 $ 1,009 $ — State and political subdivisions 364 — 364 — Other debt securities 15,312 — 15,312 — Interest rate contracts 115,942 — 115,942 — Foreign exchange contracts 12,357 — 12,357 — Total trading account assets 277,694 132,710 144,984 — Debt securities available for sale: U.S. Treasury and other U.S. government agencies 5,086,019 4,276,745 809,274 — Mortgage-backed securities 2,414,766 — 2,414,766 — Collateralized mortgage obligations 3,791,920 — 3,791,920 — States and political subdivisions 1,019 — 1,019 — Total debt securities available for sale 11,293,724 4,276,745 7,016,979 — Loans held for sale 52,041 — 52,041 — Derivative assets: Interest rate contracts 16,211 — 13,601 2,610 Equity contracts 25,725 — 25,725 — Foreign exchange contracts 2,147 — 2,147 — Total derivative assets 44,083 — 41,473 2,610 Other assets: Equity securities 13,499 13,499 — — MSR 54,276 — — 54,276 SBIC 41,513 — — 41,513 Liabilities: Trading account liabilities: U.S. Treasury and other U.S. government agencies $ 81,547 $ 81,547 $ — $ — Interest rate contracts 177,037 — 177,037 — Foreign exchange contracts 10,387 — 10,387 — Total trading account liabilities 268,971 81,547 187,424 — Derivative liabilities: Interest rate contracts 48,520 — 48,520 — Equity contracts 22,856 — 22,856 — Foreign exchange contracts 1,851 — 1,851 — Total derivative liabilities 73,227 — 73,227 —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 74,195 $ 74,195 $ — $ — State and political subdivisions 557 — 557 — Other debt securities 79 — 79 — Interest rate contracts 133,516 — 133,516 — Foreign exchange contracts 12,149 — 12,149 — Total trading account assets 220,496 74,195 146,301 — Debt securities available for sale: U.S. Treasury and other U.S. government agencies 4,204,438 3,248,898 955,540 — Mortgage-backed securities 2,812,800 — 2,812,800 — Collateralized mortgage obligations 5,200,011 — 5,200,011 — States and political subdivisions 2,383 — 2,383 — Total debt securities available for sale 12,219,632 3,248,898 8,970,734 — Loans held for sale 67,110 — 67,110 — Derivative assets: Interest rate contracts 22,263 38 19,809 2,416 Equity contracts 39,791 — 39,791 — Foreign exchange contracts 375 — 375 — Total derivative assets 62,429 38 59,975 2,416 Other assets: Equity securities 13,577 13,577 — — MSR 49,597 — — 49,597 SBIC 45,042 — — 45,042 Liabilities: Trading account liabilities: U.S. Treasury and other U.S. government agenc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 There were no transfers between Levels 1 or 2 of the fair value hierarchy for the three and six months ended June 30, 2018 and 2017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June 30, Other Trading Assets Interest Rate Contracts, net Other Assets - MSR Other Assets - SBIC (In Thousands) Balance, March 31, 2017 $ 819 $ 3,177 $ 50,776 $ 22,553 Transfers into Level 3 — — — — Transfers out of Level 3 — — — — Total gains or losses (realized/unrealized): Included in earnings (1) (41 ) 8 (2,959 ) — Included in other comprehensive income — — — — Purchases, issuances, sales and settlements: Purchases — — — 19 Issuances — — 1,581 — Sales — — — — Settlements — — — — Balance, June 30, 2017 $ 778 $ 3,185 $ 49,398 $ 22,572 Change in unrealized gains (losses) included in earnings for the period, attributable to assets and liabilities still held at June 30, 2017 $ (41 ) $ 8 $ (2,959 ) $ — Balance, March 31, 2018 $ — $ 2,608 $ 53,025 $ 47,987 Transfers into Level 3 — — — — Transfers out of Level 3 — — — — Total gains or losses (realized/unrealized): Included in earnings (1) — 2 (878 ) (6,673 ) Included in other comprehensive income — — — — Purchases, issuances, sales and settlements: Purchases — — — 199 Issuances — — 2,129 — Sales — — — — Settlements — — — — Balance, June 30, 2018 $ — $ 2,610 $ 54,276 $ 41,513 Change in unrealized gains (losses) included in earnings for the period, attributable to assets and liabilities still held at June 30, 2018 $ — $ 2 $ (878 ) $ (6,673 ) (1) Included in noninterest income in the Unaudited Condensed Consolidated Statements of Income. Fair Value Measurements Using Significant Unobservable Inputs (Level 3) Six Months Ended June 30, Other Trading Assets Interest Rate Contracts, net Other Assets - MSR Other Assets - SBIC (In Thousands) Balance, December 31, 2016 $ 859 $ 2,392 $ 51,428 $ 15,639 Transfers into Level 3 — — — — Transfers out of Level 3 — — — — Total gains or losses (realized/unrealized): Included in earnings (1) (81 ) 793 (5,629 ) 550 Included in other comprehensive income — — — — Purchases, issuances, sales and settlements: Purchases — — — 6,383 Issuances — — 3,599 — Sales — — — — Settlements — — — — Balance, June 30, 2017 $ 778 $ 3,185 $ 49,398 $ 22,572 Change in unrealized gains (losses) included in earnings for the period, attributable to assets and liabilities still held at June 30, 2017 $ (81 ) $ 793 $ (5,629 ) $ 550 Balance, December 31, 2017 $ — $ 2,416 $ 49,597 $ 45,042 Transfers into Level 3 — — — — Transfers out of Level 3 — — — — Total gains or losses (realized/unrealized): Included in earnings (1) — 194 1,007 (6,673 ) Included in other comprehensive income — — — — Purchases, issuances, sales and settlements: Purchases — — — 3,144 Issuances — — 3,672 — Sales — — — — Settlements — — — — Balance, June 30, 2018 $ — $ 2,610 $ 54,276 $ 41,513 Change in unrealized gains (losses) included in earnings for the period, attributable to assets and liabilities still held at June 30, 2018 $ — $ 194 $ 1,007 $ (6,673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and six months ended June 30, 2018 and 2017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8 (Level 1) (Level 2) (Level 3) Three Months Ended June 30, 2018 Six Months Ended June 30, 2018 (In Thousands) Nonrecurring fair value measurements Assets: Debt securities held to maturity $ 2,391 $ — $ — $ 2,391 $ — $ (309 ) Impaired loans (1) 2,905 — — 2,905 (6,882 ) (11,441 ) OREO 16,499 — — 16,499 (558 ) (1,085 ) Fair Value Measurements at the End of the Reporting Period Using Fair Value Quoted Prices in Active Markets for Identical Assets Significant Other Observable Inputs Significant Unobservable Inputs Total Gains (Losses) June 30, 2017 (Level 1) (Level 2) (Level 3) Three Months Ended June 30, 2017 Six Months Ended June 30, 2017 (In Thousands) Nonrecurring fair value measurements Assets: Debt securities held to maturity $ 1,937 $ — $ — $ 1,937 $ — $ (242 ) Impaired loans (1) 42,529 — — 42,529 (21,585 ) (37,505 ) OREO 22,965 — — 22,965 (1,072 ) (2,795 ) (1) Total gains (losses) represent charge-offs on impaired loans for which adjustments are based on the appraised value of the collateral. The following is a description of the methodologies applied for valuing these assets: Debt securities held to maturity – Nonrecurring fair value adjustments on deb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OREO – OREO is recorded at the lower of recorded balance or fair value, which is based on appraisals and third-party price opinions, less estimated costs to sell. The fair value is classified as Level 3. 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8 Valuation Technique Unobservable Input(s) (Weighted Average) (In Thousands) Recurring fair value measurements: Interest rate contracts, net $ 2,610 Discounted cash flow Closing ratios (pull-through) 24.9% - 99.3% (67.3%) Cap grids 0.6% - 2.4% (1.0%) Other assets - MSRs 54,276 Discounted cash flow Option adjusted spread 8.0% - 9.7% (8.1%) Constant prepayment rate or life speed 0.0% - 30.6% (8.5%) Cost to service $65 - $4,000 ($76) Other assets - SBIC investments 41,513 Transaction price Transaction price N/A Nonrecurring fair value measurements: Debt securities held to maturity $ 2,391 Discounted cash flow Prepayment rate 7.2% Default rate 17.0% Loss severity 65.0% Impaired loans 2,905 Appraised value Appraised value 0.0% - 70.0% (21.7%) OREO 16,499 Appraised value Appraised value 8.0% (1) (1) Represents discount to appraised value for estimated costs to sell. Quantitative Information about Level 3 Fair Value Measurements Fair Value at Range of Unobservable Inputs December 31, 2017 Valuation Technique Unobservable Input(s) (Weighted Average) (In Thousands) Recurring fair value measurements: Interest rate contracts, net $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Debt securities held to maturity $ 1,659 Discounted cash flow Prepayment rate 5.1% Default rate 4.8% Loss severity 70.6% Impaired loans 70,749 Appraised value Appraised value 0.0% - 100.0% (19.2%) OREO 17,278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June 30, 2018 Carrying Amount Estimated Fair Value Level 1 Level 2 Level 3 (In Thousands) Financial Instruments: Assets: Cash and cash equivalents $ 3,576,619 $ 3,576,619 $ 3,576,619 $ — $ — Debt securities held to maturity 2,198,186 2,185,911 — 1,284,338 901,573 Loans, net 62,430,977 59,717,395 — — 59,717,395 Liabilities: Deposits $ 70,147,708 $ 70,180,997 $ — $ 70,180,997 $ — FHLB and other borrowings 4,157,284 4,175,550 — 4,175,550 — Federal funds purchased and securities sold under agreements to repurchase 185,511 185,511 — 185,511 — December 31, 2017 Carrying Amount Estimated Fair Value Level 1 Level 2 Level 3 (In Thousands) Financial Instruments: Assets: Cash and cash equivalents $ 4,082,826 $ 4,082,826 $ 4,082,826 $ — $ — Deb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June 30, 2018 and December 31, 2017 ,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or (losses) of $(200) thousand and $(208) thousand resulting from changes in fair value of these loans were recorded in noninterest income during the three months ended June 30, 2018 and 2017 , respectively. Net gains or (losses) of $(373) thousand and $1.1 million resulting from changes in fair value of these loans were recorded in noninterest income during the six months ended June 30, 2018 and 2017 , respectively. The Company also had fair value changes on forward contracts related to residential mortgage loans held for sale of approximately $(235) thousand and $706 thousand for the three months ended June 30, 2018 and 2017 , respectively. The Company also had fair value changes on forward contracts related to residential mortgage loans held for sale of approximately $(155) thousand and $(2.0) million for the six months ended June 30, 2018 and 2017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June 30, 2018 Residential mortgage loans held for sale $ 52,041 $ 50,296 $ 1,745 December 31, 2017 Residential mortgage loans held for sale $ 67,110 $ 64,992 $ 2,118</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June 30, 2018 2017 Pretax Tax Expense/ (Benefit) After-tax Pretax Tax Expense/ (Benefit) After-tax (In Thousands) Other comprehensive income: Unrealized holding (losses) gains arising during period from debt securities available for sale $ (43,560 ) $ (10,288 ) $ (33,272 ) $ 20,048 $ 7,416 $ 12,632 Less: reclassification adjustment for net gains on sale of debt securities in net income — — — — — — Net change in unrealized (losses) gains on debt securities available for sale (43,560 ) (10,288 ) (33,272 ) 20,048 7,416 12,632 Change in unamortized net holding losses on debt securities held to maturity 3,295 781 2,514 1,388 513 875 Unamortized unrealized net holding losses on debt securities available for sale transferred to debt securities held to maturity — — — — — — Less: non-credit related impairment on debt securities held to maturity — — — — — — Change in unamortized non-credit related impairment on debt securities held to maturity 373 88 285 483 179 304 Net change in unamortized holding losses on debt securities held to maturity 3,668 869 2,799 1,871 692 1,179 Unrealized holding gains (losses) arising during period from cash flow hedge instruments 11,794 3,213 8,581 (262 ) (101 ) (161 ) Change in defined benefit plans — — — — — — Other comprehensive (loss) income $ (28,098 ) $ (6,206 ) $ (21,892 ) $ 21,657 $ 8,007 $ 13,650 Six Months Ended June 30, 2018 2017 Pretax Tax Expense/ (Benefit) After-tax Pretax Tax Expense/ (Benefit) After-tax (In Thousands) Other comprehensive income: Unrealized holding (losses) gains arising during period from debt securities available for sale $ (98,405 ) $ (23,274 ) $ (75,131 ) $ 62,799 $ 23,234 $ 39,565 Less: reclassification adjustment for net gains on sale of debt securities in net income — — — — — — Net change in unrealized (losses) gains on debt securities available for sale (98,405 ) (23,274 ) (75,131 ) 62,799 23,234 39,565 Change in unamortized net holding losses on debt securities held to maturity 5,934 1,401 4,533 2,446 905 1,541 Unamortized unrealized net holding losses on debt securities available for sale transferred to debt securities held to maturity (39,904 ) (9,417 ) (30,487 ) — — — Less: non-credit related impairment on debt securities held to maturity 262 62 200 — — — Change in unamortized non-credit related impairment on debt securities held to maturity 544 129 415 837 310 527 Net change in unamortized holding losses on debt securities held to maturity (33,688 ) (7,949 ) (25,739 ) 3,283 1,215 2,068 Unrealized holding gains (losses) arising during period from cash flow hedge instruments 11,707 3,363 8,344 (15,948 ) (5,921 ) (10,027 ) Change in defined benefit plans (4,425 ) (1,046 ) (3,379 ) (773 ) (288 ) (485 ) Other comprehensive (loss) income $ (124,811 ) $ (28,906 ) $ (95,905 ) $ 49,361 $ 18,240 $ 31,121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6 $ (119,562 ) $ (10,080 ) $ (32,028 ) $ (6,582 ) $ (168,252 ) Other comprehensive income (loss) before reclassifications 39,565 (5,074 ) — — 34,491 Amounts reclassified from accumulated other comprehensive income (loss) 1,541 (4,953 ) (485 ) 527 (3,370 ) Net current period other comprehensive income (loss) 41,106 (10,027 ) (485 ) 527 31,121 Balance, June 30, 2017 $ (78,456 ) $ (20,107 ) $ (32,513 ) $ (6,055 ) $ (137,131 ) Balance, December 31, 2017 $ (132,821 ) $ (24,765 ) $ (34,228 ) $ (5,591 ) $ (197,405 ) Other comprehensive loss before reclassifications (105,618 ) (9,115 ) — (200 ) (114,933 ) Cumulative effect of adoption of ASU 2016-01 (13 ) — — — (13 ) Amounts reclassified from accumulated other comprehensive income (loss) 4,533 17,459 (3,379 ) 415 19,028 Net current period other comprehensive income (loss) (101,098 ) 8,344 (3,379 ) 215 (95,918 ) Balance, June 30, 2018 $ (233,919 ) $ (16,421 ) $ (37,607 ) $ (5,376 ) $ (293,323 )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June 30, Six Months Ended June 30, 2018 2017 2018 2017 (In Thousands) Unrealized Gains (Losses) on Debt Securities Available for Sale and Transferred to Held to Maturity $ (3,295 ) $ (1,388 ) (5,934 ) (2,446 ) Interest on debt securities held to maturity 781 513 1,401 905 Income tax benefit $ (2,514 ) $ (875 ) $ (4,533 ) $ (1,541 ) Net of tax Accumulated Gains (Losses) on Cash Flow Hedging Instruments $ (13,167 ) $ 2,804 $ (22,057 ) $ 9,178 Interest and fees on loans (302 ) (620 ) (797 ) (1,300 ) Interest and fees on FHLB advances (13,469 ) 2,184 (22,854 ) 7,878 3,180 (812 ) 5,395 (2,925 ) Income tax (expense) benefit $ (10,289 ) $ 1,372 $ (17,459 ) $ 4,953 Net of tax Defined Benefit Plan Adjustment $ — $ — $ 4,425 $ 773 (2) — — (1,046 ) (288 ) Income tax expense $ — $ — $ 3,379 $ 485 Net of tax Unamortized Impairment Losses on Debt Securities Held to Maturity $ (373 ) $ (483 ) $ (544 ) $ (837 ) Interest on debt securities held to maturity 88 179 129 310 Income tax benefit $ (285 ) $ (304 ) $ (415 ) $ (527 ) Net of tax (1) Amounts in parentheses indicate debits to the Unaudited Condensed Consolidated Statements of Income. (2) These accumulated other comprehensive income components are included in the computation of net periodic pension cost (see Note 18, Benefit Plans, in the Notes to the December 31, 2017,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Six Months Ended June 30, 2018 2017 (In Thousands) Supplemental disclosures of cash flow information: Interest paid $ 240,799 $ 219,975 Net income taxes paid 76,103 97,537 Supplemental schedule of noncash investing and financing activities: Transfer of loans and loans held for sale to OREO $ 9,829 $ 16,516 Transfer of available for sale debt securities to held to maturity debt securities 1,017,275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Six Months Ended June 30, 2018 2017 (In Thousands) Cash and cash equivalents $ 3,576,619 $ 3,376,146 Restricted cash in other assets 163,914 213,901 Total cash, cash equivalents and restricted cash shown in the statement of cash flows $ 3,740,533 $ 3,590,047 Restricted cash primarily represents cash collateral related to the Company's derivatives as well as amounts restricted for regulatory purposes related to BSI and BBVA Compass Payments, Inc. Restricted cash is included in other assets on the Company’s Unaudited Condensed Consolidated Balance Sheets.</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The following tables present the segment information for the Company’s existing segments. Three Months Ended June 30, 2018 Commercial Banking and Wealth Retail Banking Corporate and Investment Banking Treasury Corporate Support and Other Consolidated (In Thousands) Net interest income (expense) $ 299,740 $ 264,662 $ 44,479 $ (26,095 ) $ 60,713 $ 643,499 Allocated provision (credit) for loan losses 16,862 30,477 (11,613 ) (389 ) 55,943 91,280 Noninterest income 62,900 115,744 48,189 5,172 38,014 270,019 Noninterest expense 173,831 291,014 36,773 5,215 72,712 579,545 Net income (loss) before income tax expense (benefit) 171,947 58,915 67,508 (25,749 ) (29,928 ) 242,693 Income tax expense (benefit) 36,109 12,372 14,177 (5,407 ) 1,044 58,295 Net income (loss) 135,838 46,543 53,331 (20,342 ) (30,972 ) 184,398 Less: net income (loss) attributable to noncontrolling interests 223 — — 413 (41 ) 595 Net income (loss) attributable to BBVA Compass Bancshares, Inc. $ 135,615 $ 46,543 $ 53,331 $ (20,755 ) $ (30,931 ) $ 183,803 Average assets $ 38,298,224 $ 18,511,761 $ 8,447,629 $ 16,130,339 $ 7,644,098 $ 89,032,051 Three Months Ended June 30, 2017 Commercial Banking and Wealth Retail Banking Corporate and Investment Banking Treasury Corporate Support and Other Consolidated (In Thousands) Net interest income $ 282,049 $ 228,816 $ 38,361 $ 17,500 $ 19,102 $ 585,828 Allocated provision (credit) for loan losses (15,710 ) 43,678 22,300 — (4,983 ) 45,285 Noninterest income 47,951 113,050 42,988 3,630 38,706 246,325 Noninterest expense 164,417 301,525 29,419 6,335 70,789 572,485 Net income (loss) before income tax expense (benefit) 181,293 (3,337 ) 29,630 14,795 (7,998 ) 214,383 Income tax expense (benefit) 63,453 (1,168 ) 10,370 5,178 (20,890 ) 56,943 Net income (loss) 117,840 (2,169 ) 19,260 9,617 12,892 157,440 Less: net income (loss) attributable to noncontrolling interests 17 — — 420 (6 ) 431 Net income (loss) attributable to BBVA Compass Bancshares, Inc. $ 117,823 $ (2,169 ) $ 19,260 $ 9,197 $ 12,898 $ 157,009 Average assets $ 35,675,568 $ 18,053,727 $ 10,800,530 $ 15,252,107 $ 7,692,416 $ 87,474,348 Six Months Ended June 30, 2018 Commercial Banking and Wealth Retail Banking Corporate and Investment Banking Treasury Corporate Support and Other Consolidated (In Thousands) Net interest income (expense) $ 601,358 $ 524,491 $ 87,066 $ (30,162 ) $ 83,351 $ 1,266,104 Allocated provision (credit) for loan losses 37,269 59,534 (29,822 ) (511 ) 81,839 148,309 Noninterest income 124,138 224,496 89,981 11,897 77,332 527,844 Noninterest expense 350,581 577,840 76,383 10,804 126,850 1,142,458 Net income (loss) before income tax expense (benefit) 337,646 111,613 130,486 (28,558 ) (48,006 ) 503,181 Income tax expense (benefit) 70,906 23,439 27,402 (5,997 ) (5,657 ) 110,093 Net income (loss) 266,740 88,174 103,084 (22,561 ) (42,349 ) 393,088 Less: net income (loss) attributable to noncontrolling interests 258 — — 822 (24 ) 1,056 Net income (loss) attributable to BBVA Compass Bancshares, Inc. $ 266,482 $ 88,174 $ 103,084 $ (23,383 ) $ (42,325 ) $ 392,032 Average assets $ 37,984,833 $ 18,385,768 $ 8,364,734 $ 16,015,211 $ 7,654,418 $ 88,404,964 Six Months Ended June 30, 2017 Commercial Banking and Wealth Retail Banking Corporate and Investment Banking Treasury Corporate Support and Other Consolidated (In Thousands) Net interest income $ 553,237 $ 452,528 $ 73,656 $ 40,760 $ 17,080 $ 1,137,261 Allocated provision for loan losses 6,481 80,942 28,020 — 9,981 125,424 Noninterest income 97,834 219,620 89,672 9,982 73,904 491,012 Noninterest expense 322,960 594,225 68,179 12,643 123,790 1,121,797 Net income (loss) before income tax expense (benefit) 321,630 (3,019 ) 67,129 38,099 (42,787 ) 381,052 Income tax expense (benefit) 112,571 (1,057 ) 23,495 13,334 (45,554 ) 102,789 Net income (loss) 209,059 (1,962 ) 43,634 24,765 2,767 278,263 Less: net income (loss) attributable to noncontrolling interests 40 — — 836 (2 ) 874 Net income (loss) attributable to BBVA Compass Bancshares, Inc. $ 209,019 $ (1,962 ) $ 43,634 $ 23,929 $ 2,769 $ 277,389 Average assets $ 35,744,507 $ 18,026,381 $ 10,904,970 $ 15,216,514 $ 7,682,684 $ 87,575,056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17 segment information has been revised to conform to the 2018 presentation. In addition, unlike financial accounting, there is no authoritative literature for management accounting similar to U.S. GAAP. Consequently, reported results are not necessarily comparable with those presented by other financial institutions.</t>
  </si>
  <si>
    <t>Revenue from Contracts with Customers</t>
  </si>
  <si>
    <t>Revenue from Contract with Customer [Abstract]</t>
  </si>
  <si>
    <t>Revenue from Contracts with Customer</t>
  </si>
  <si>
    <t>Revenue from Contracts with Customers As of January 1, 2018, the Company adopted ASU 2014-09 Revenue from Contracts with Customers - Topic 606 and all subsequent ASUs that modified 606. See Recently Adopted Accounting Standards section of Note 1 , Basis of Presentation , for further discussion related to the transition and implementation of this ASU. The following is a discussion of key revenues within the scope of the new revenue guidance: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ard and merchant processing fees - Card and merchant processing fees consists of interchange fees from consumer credit and debit cards processed by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transactions. Merchant services revenue is recognized as transactions occur, or as services are performed. Investment banking and advisory fees - Investment banking and advisory fees primarily represent revenues earned by the Company for various corporate services including advisory, debt placement and underwriting. Revenues for these services are recorded at a point in time or upon completion of a contractually identified transaction. Underwriting costs are presented gross against underwriting revenues. Money transfer income - Money transfer income represents income from the Parent’s wholly owned subsidiary, BBVA Compass Payments, Inc., which engages in money transfer services, including money transmission and foreign exchange services. Money transfer income is recognized as transactions occur. Asset management, retail investment, and commissions fees - Asset management, retail investment, and commissions fees consists of fees generated from money management transactions and treasury management services, along with mutual fund and annuity sales fee income. Revenue from trade execution and brokerage services is earned through commissions from trade execution on behalf of clients. Revenue from these transactions is recognized on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Insurance revenue is earned through commissions on insurance sales and earned at a point in time. These revenues are recorded in asset management fees and retail investment sales within noninterest income. The following tables depict the disaggregation of revenue according to revenue type and segment. Commercial Banking and Wealth Retail Banking Corporate and Investment Banking Treasury and Corporate Support and Other Total (In Thousands) Three Months Ended June 30, 2018 Service charges on deposit accounts $ 11,564 $ 45,284 $ 1,733 $ — $ 58,581 Card and merchant processing fees 7,404 33,351 — 3,293 44,048 Retail investment sales 29,782 — — — 29,782 Investment banking and advisory fees — — 24,546 — 24,546 Money transfer income — — — 23,920 23,920 Asset management fees 10,989 — — — 10,989 59,739 78,635 26,279 27,213 191,866 Other revenues (1) 3,161 37,109 21,910 15,973 78,153 Total noninterest income $ 62,900 $ 115,744 $ 48,189 $ 43,186 $ 270,019 (1) Other revenues primarily relate to revenues not derived from contracts with customers. Commercial Banking and Wealth Retail Banking Corporate and Investment Banking Treasury and Corporate Support and Other Total (In Thousands) Three Months Ended June 30, 2017 Service charges on deposit accounts $ 11,904 $ 41,503 $ 1,512 $ — $ 54,919 Card and merchant processing fees 125 30,182 — 2,153 32,460 Retail investment sales 28,588 — — — 28,588 Investment banking and advisory fees — — 19,943 — 19,943 Money transfer income — — — 27,330 27,330 Asset management fees 10,055 — — — 10,055 50,672 71,685 21,455 29,483 173,295 Other revenues (1) (2,721 ) 41,365 21,533 12,853 73,030 Total noninterest income $ 47,951 $ 113,050 $ 42,988 $ 42,336 $ 246,325 (1) Other revenues primarily relate to revenues not derived from contracts with customers. Commercial Banking and Wealth Retail Banking Corporate and Investment Banking Treasury and Corporate Support and Other Total (In Thousands) Six Months Ended June 30, 2018 Service charges on deposit accounts $ 22,770 $ 88,623 $ 3,349 $ — $ 114,742 Card and merchant processing fees 14,107 63,304 — 6,315 83,726 Retail investment sales 59,890 — — — 59,890 Investment banking and advisory fees — — 48,442 — 48,442 Money transfer income — — — 44,608 44,608 Asset management fees 21,759 — — — 21,759 118,526 151,927 51,791 50,923 373,167 Other revenues (1) 5,612 72,569 38,190 38,306 154,677 Total noninterest income $ 124,138 $ 224,496 $ 89,981 $ 89,229 $ 527,844 (1) Other revenues primarily relate to revenues not derived from contracts with customers. Commercial Banking and Wealth Retail Banking Corporate and Investment Banking Treasury and Corporate Support and Other Total (In Thousands) Six Months Ended June 30, 2017 Service charges on deposit accounts $ 24,139 $ 82,823 $ 3,125 $ — $ 110,087 Card and merchant processing fees 250 58,107 — 4,095 62,452 Retail investment sales 56,059 — — — 56,059 Investment banking and advisory fees — — 48,244 — 48,244 Money transfer income — — — 52,527 52,527 Asset management fees 19,826 — — — 19,826 100,274 140,930 51,369 56,622 349,195 Other revenues (1) (2,440 ) 78,690 38,303 27,264 141,817 Total noninterest income $ 97,834 $ 219,620 $ 89,672 $ 83,886 $ 491,012 (1) Other revenues primarily relate to revenues not derived from contracts with customer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8 and 2017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4.6 billion and $4.8 billion as of June 30, 2018 and December 31, 2017 , respectively. The net fair value of outstanding derivative contracts between the Company and BBVA are detailed below. June 30, 2018 December 31, 2017 (In Thousands) Derivative contracts: Fair value hedges $ (39,835 ) $ (15,991 ) Cash flow hedges 19 (144 ) Free-standing derivatives not designated as hedging instruments 38,378 7,777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8 December 31, 2017 (In Thousands) Securities purchased under agreements to resell $ 134,029 $ — Securities sold under agreements to repurchase 27,190 17,881 Borrowings BSI, a wholly owned subsidiary of the Company, had a $420 million revolving note and cash subordination agreement with BBVA that was executed on March 16, 2012 , with an original maturity date of March 16, 2018 . On March 16, 2017 , the agreement was amended to increase the available amount to $450 million and the maturity date was extended to March 16, 2023 . BSI also had a $150 million line of credit with BBVA that was initiated on August 1, 2014 . This agreement was terminated on July 13, 2017 . On March 16, 2017 , BSI entered into an uncommitted demand facility agreement with BBVA for a revolving loan facility up to $1 billion to be used for trade settlement purposes. BSI has not drawn against this facility in 2018 . At both June 30, 2018 and December 31, 2017 there was no amount outstanding under the revolving note and cash subordination agreement. Interest expense related to these agreements was $112 thousand and $525 thousand for the three months ended June 30, 2018 and 2017 , respectively, and are included in interest on other short-term borrowings within the Company's Unaudited Condensed Consolidated Statements of Income. Interest expense related to these agreements was $232 thousand and $892 thousand for the six months ended June 30, 2018 and 2017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13.2 million and $8.0 million for the three months ended June 30, 2018 and 2017 , respectively, and is recorded as a component of noninterest income within the Company's Unaudited Condensed Consolidated Statements of Income. Expenses associated with these agreements was $8.2 million and $6.7 million for the three months ended June 30, 2018 and 2017 , respectively, and is recorded as a component of noninterest expense within the Company's Unaudited Condensed Consolidated Statements of Income. Income associated with these agreements was $25.3 million and $14.0 million for the six months ended June 30, 2018 and 2017 , respectively, and is recorded as a component of noninterest income within the Company's Unaudited Condensed Consolidated Statements of Income. Expenses associated with these agreements was $15.5 million and $12.5 million for the six months ended June 30, 2018 and 2017 , respectively and is recorded as a component of noninterest expense within the Company's Unaudited Condensed Consolidated Statements of Income. Series A Preferred Stock BBVA is the sole holder of the Series A Preferred Stock that the Company issued in December 2015. At June 30, 2018 , the carrying amount of the Series A Preferred Stock was approximately $229 million . During the six months ended June 30, 2018 and 2017 , the Company paid $8.1 million and $7.2 million , respectively, of preferred stock dividends to BBVA.</t>
  </si>
  <si>
    <t>Basis of Presentation (Policies)</t>
  </si>
  <si>
    <t>Use of Estimates in the Preparation of Consolidated Financial Statements</t>
  </si>
  <si>
    <t>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Adopted Accounting Standards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Because the guidance does not apply to revenue associated with financial instruments, including loans and securities accounted for under other U.S. GAAP, the new revenue recognition guidance did not have a material impact on the elements of the Company's statement of income most closely associated with financial instruments, including securities gains, interest income and interest expense. On January 1, 2018, the Company adopted the amendments to the revenue recognition principles utilizing a modified retrospective transition method applied to all contracts with customers outstanding upon adoption. Results for reporting periods beginning after January 1, 2018, are presented in accordance with the amendments to the revenue recognition principles, while prior period amounts have not been adjusted and continue to be presented in accordance with our historical accounting policies. The Company's implementation efforts include the identification of revenue within the scope of the guidance, as well as the evaluation of revenue contracts. The implementation of amendments to the revenue recognition standard had no impact on the measurement or recognition of revenue of prior periods. The Company did identify a prospective change in presentation of underwriting revenue and expenses, which will be shown gross in investment banking and advisory fees and other noninterest expense pursuant to the new requirements. The net quantitative impact of this presentation change to noninterest income and noninterest expense is immaterial and did not affect net income. See Note 12 , Revenue from Contracts with Customers , for the required quantitative and qualitative disclosures in accordance with this ASU.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On January 1, 2018, the Company adopted the amendments in this ASU. Effective as of January 1, 2018, all equity securities previously classified as AFS securities were reclassified to other assets as the AFS classification is no longer permitted for equity securities under this ASU. This reclassification has been made for all periods presented. Additionally, an immaterial adjustment from accumulated other comprehensive income (loss) to accumulated deficit was made related to the unrealized gains associated with these equity securities. The remaining provisions of this ASU did not have a material impact on the Company's Consolidated Financial Statements and related disclosures upon adoption. Included in the equity securities that were reclassified from AFS securities to other assets at January 1, 2018, was $450 million of FHLB and Federal Reserve stock carried at par that was not accounted for under ASC Topic 320 but had historically been presented in AFS securities. This reclassification has been made for all periods presented. This reclassification was immaterial and had no effect on net income, comprehensive income, total assets, or total shareholder's equity as previously reported. Statement of Cash Flows In August 2016, the FASB issued ASU 2016-15, Statement of Cash Flows - Classification of Certain Cash Receipts and Cash Payments , which provides guidance on eight specific cash flow issues with the objective of reducing the existing diversity in practice. Effective as of January 1, 2018, the adoption date, the Company changed the presentation of certain cash payments and receipts within its Condensed Consolidated Statements of Cash Flows. These changes were applied retrospectively to all periods presented within the statement of cash flows. For the six months ended June 30, 2017 , the Company reclassified an immaterial amount of proceeds from the settlement of bank-owned life insurance policies and premiums paid for bank owned life insurance policies from operating activities to investing activities. In November 2016, the FASB issued ASU 2016-18, Statement of Cash Flows - Restricted Cash . The amendments in this ASU require that a statement of cash flows explain the change during the period in the total of cash, cash equivalents, and amounts generally described as restricted cash or restricted cash equivalents. The Company adopted this ASU on January 1, 2018. The amendments in this ASU were applied retrospectively to all periods presented within the statement of cash flows. The implementation of this guidance resulted in a change in presentation of the Company's Condensed Consolidated Statement of Cash Flows and additional disclosures surrounding restricted cash balances. See Note 10 , Supplemental Disclosure for Statement of Cash Flows , for the required disclosures in accordance with this ASU. Retirement Benefits In March 2017, the FASB issued ASU 2017-07,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Company adopted this ASU on January 1, 2018. The adoption of this standard did not have a material impact on the financial condition or results of operations of the Company. Income Taxes In March 2018, the FASB issued ASU 2018-05, Income Taxes (Topic 740): Amendments to SEC Paragraphs Pursuant to SEC Staff Accounting Bulletin No. 118. The amendments in this ASU codified into existing U.S. GAAP the SEC Staff views expressed in Staff Accounting Bulletin No. 118, Income Tax Accounting Implications of the Tax Cuts and Jobs Act which allows companies to record provisional amounts during a measurement period not to extend beyond one year of the enactment date. Since the Tax Cuts and Jobs Act was enacted late in 2017, the Company expects ongoing guidance, analysis, and accounting interpretations, including additional information about facts and circumstances that existed at the enactment date when the Company files its federal tax return for the tax year 2017, which could result in adjustments to the Tax Cuts and Jobs Act accounting effects recorded during 2017. The Company expects to complete its analysis within the measurement period in accordance with this ASU. Recently Issued Accounting Standards Not Yet Adopted Leases In February 2016, the FASB issued ASU 2016-02, Leases (Topic 842) . The FASB issued this ASU to increase transparency and comparability among organizations by requiring lessees to present lease assets and lease liabilities on the balance sheet for those leases classified as operating leases under current U.S. GAAP and by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The Company is currently assessing this ASU and the impact of adoption.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is ASU is effective for fiscal years beginning after December 15, 2018, and for interim periods within those fiscal years. Early adoption is permitted. The ASU should be applied using a modified retrospective method. The adoption of this standard is not expected to have a material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for interim periods within those fiscal years. Early adoption is permitted. The Company is currently assessing this ASU and the impact of adoption.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is ASU is effective for fiscal years beginning after December 15, 2018, and for interim periods within those fiscal years. Early adoption is permitted. The Company is currently assessing this ASU and the impact of adoption.</t>
  </si>
  <si>
    <t>Derivatives and Hedging, policy</t>
  </si>
  <si>
    <t>The Company has made an accounting policy decision not to offset derivative fair value amounts under master netting agreements.</t>
  </si>
  <si>
    <t>Repurchase and resale agreements, policy</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Debt Securities Available for Sale and Debt Securities Held to Maturity (Tables)</t>
  </si>
  <si>
    <t>Schedule of adjusted cost and approximate fair value of investment securities available for sale and investments held to maturity</t>
  </si>
  <si>
    <t>The following tables present the adjusted cost and approximate fair value of debt securities available for sale and debt securities held to maturity. June 30, 2018 Gross Unrealized Amortized Cost Gains Losses Fair Value (In Thousands) Debt securities available for sale: U.S. Treasury and other U.S. government agencies $ 5,234,292 $ 1,740 $ 150,013 $ 5,086,019 Agency mortgage-backed securities 2,459,349 7,085 51,668 2,414,766 Agency collateralized mortgage obligations 3,889,600 4,647 102,327 3,791,920 States and political subdivisions 945 74 — 1,019 Total $ 11,584,186 $ 13,546 $ 304,008 $ 11,293,724 Debt securities held to maturity: Collateralized mortgage obligations: Agency $ 1,303,533 $ 2,275 $ 21,470 $ 1,284,338 Non-agency 56,392 4,927 1,343 59,976 Asset-backed securities 7,417 1,833 463 8,787 States and political subdivisions 772,951 7,800 6,939 773,812 Other 57,893 1,314 209 58,998 Total $ 2,198,186 $ 18,149 $ 30,424 $ 2,185,911 December 31, 2017 Gross Unrealized Amortized Cost Gains Losses Fair Value (In Thousands) Debt securities available for sale: U.S. Treasury and other U.S. government agencies $ 4,265,296 $ 996 $ 61,854 $ 4,204,438 Agency mortgage-backed securities 2,841,584 14,312 43,096 2,812,800 Agency collateralized mortgage obligations 5,302,531 4,203 106,723 5,200,011 States and political subdivisions 2,278 105 — 2,383 Total $ 12,411,689 $ 19,616 $ 211,673 $ 12,219,632 Debt securities held to maturity: Non-agency collateralized mortgage obligations $ 64,140 $ 5,262 $ 1,605 $ 67,797 Asset-backed securities 9,308 1,747 628 10,427 States and political subdivisions 911,393 3,951 12,853 902,491 Other 61,252 243 1,667 59,828 Total $ 1,046,093 $ 11,203 $ 16,753 $ 1,040,543</t>
  </si>
  <si>
    <t>Schedule of fair value and gross unrealized losses of available for sale and held to maturity securities that were in a loss position</t>
  </si>
  <si>
    <t>The following tables disclose the fair value and the gross unrealized losses of the Company’s available for sale debt securities and held to maturity debt securities that were in a loss position at June 30, 2018 and December 31, 2017 . This information is aggregated by investment category and the length of time the individual securities have been in an unrealized loss position. June 30,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403,126 $ 86,710 $ 1,270,235 $ 63,303 $ 4,673,361 $ 150,013 Agency mortgage-backed securities 426,885 6,199 1,470,522 45,469 1,897,407 51,668 Agency collateralized mortgage obligations 734,393 8,448 2,407,966 93,879 3,142,359 102,327 Total $ 4,564,404 $ 101,357 $ 5,148,723 $ 202,651 $ 9,713,127 $ 304,008 Debt securities held to maturity: Collateralized mortgage obligations: Agency $ 131,455 $ 517 $ 897,518 $ 20,953 $ 1,028,973 $ 21,470 Non-agency 3,195 127 21,945 1,216 25,140 1,343 Asset-backed securities — — 5,237 463 5,237 463 States and political subdivisions 52,659 358 270,521 6,581 323,180 6,939 Other 6,974 18 2,313 191 9,287 209 Total $ 194,283 $ 1,020 $ 1,197,534 $ 29,404 $ 1,391,817 $ 30,424 December 31, 2017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32,439 $ 28,308 $ 1,325,975 $ 33,546 $ 3,858,414 $ 61,854 Agency mortgage-backed securities 390,106 2,731 1,666,045 40,365 2,056,151 43,096 Agency collateralized mortgage obligations 1,244,416 6,522 3,297,278 100,201 4,541,694 106,723 Total $ 4,166,961 $ 37,561 $ 6,289,298 $ 174,112 $ 10,456,259 $ 211,673 Deb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Six Months Ended 2018 2017 2018 2017 (In Thousands) Balance at beginning of period $ 23,133 $ 22,824 $ 22,824 $ 22,582 Reductions for securities paid off during the period (realized) — — — — Additions for the credit component on debt securities in which OTTI was not previously recognized — — — 242 Additions for the credit component on debt securities in which OTTI was previously recognized — — 309 — Balance at end of period $ 23,133 $ 22,824 $ 23,133 $ 22,824</t>
  </si>
  <si>
    <t>Schedule of investments classified by contractual maturity date</t>
  </si>
  <si>
    <t>The contractual maturities of the securities portfolios are presented in the following table. June 30, 2018 Amortized Cost Fair Value (In Thousands) Debt securities available for sale: Maturing within one year $ 250,181 $ 249,604 Maturing after one but within five years 2,933,594 2,849,963 Maturing after five but within ten years 1,286,296 1,267,131 Maturing after ten years 765,166 720,340 5,235,237 5,087,038 Mortgage-backed securities and collateralized mortgage obligations 6,348,949 6,206,686 Total $ 11,584,186 $ 11,293,724 Debt securities held to maturity: Maturing within one year $ 31,470 $ 31,578 Maturing after one but within five years 157,965 157,520 Maturing after five but within ten years 186,995 186,628 Maturing after ten years 461,831 465,871 838,261 841,597 Collateralized mortgage obligations 1,359,925 1,344,314 Total $ 2,198,186 $ 2,185,911</t>
  </si>
  <si>
    <t>Loans and Allowance for Loan Losses (Tables)</t>
  </si>
  <si>
    <t>Schedule of composition of loan portfolio</t>
  </si>
  <si>
    <t>The following table presents the composition of the loan portfolio. June 30, 2018 December 31, 2017 (In Thousands) Commercial loans: Commercial, financial and agricultural $ 26,648,387 $ 25,749,949 Real estate – construction 2,130,261 2,273,539 Commercial real estate – mortgage 11,795,476 11,724,158 Total commercial loans 40,574,124 39,747,646 Consumer loans: Residential real estate – mortgage 13,350,490 13,365,747 Equity lines of credit 2,679,716 2,653,105 Equity loans 325,465 363,264 Credit card 704,634 639,517 Consumer direct 2,139,932 1,690,383 Consumer indirect 3,516,616 3,164,106 Total consumer loans 22,716,853 21,876,122 Total loans $ 63,290,977 $ 61,623,768</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June 30, 2018 Allowance for loan losses: Beginning balance $ 398,143 $ 121,775 $ 105,854 $ 206,299 $ — $ 832,071 Provision (credit) for loan losses 43,934 (13,747 ) (6,254 ) 67,347 — 91,280 Loans charged-off (12,694 ) (686 ) (4,971 ) (68,212 ) — (86,563 ) Loan recoveries 2,127 5,904 3,403 11,778 — 23,212 Net (charge-offs) recoveries (10,567 ) 5,218 (1,568 ) (56,434 ) — (63,351 ) Ending balance $ 431,510 $ 113,246 $ 98,032 $ 217,212 $ — $ 860,000 Three months ended June 30, 2017 Allowance for loan losses: Beginning balance $ 459,214 $ 114,607 $ 115,945 $ 144,340 $ — $ 834,106 Provision (credit) for loan losses (11,513 ) 29 (5,442 ) 62,211 — 45,285 Loans charged-off (27,715 ) (900 ) (5,614 ) (52,331 ) — (86,560 ) Loan recoveries 7,668 3,083 3,206 10,164 — 24,121 Net (charge-offs) recoveries (20,047 ) 2,183 (2,408 ) (42,167 ) — (62,439 ) Ending balance $ 427,654 $ 116,819 $ 108,095 $ 164,384 $ — $ 816,952 Six Months Ended June 30, 2018 Allowance for loan losses: Beginning balance $ 420,635 $ 118,133 $ 109,856 $ 194,136 $ — $ 842,760 Provision (credit) for loan losses 29,837 (10,080 ) (8,785 ) 137,337 — 148,309 Loan charge-offs (22,826 ) (889 ) (9,553 ) (136,596 ) — (169,864 ) Loan recoveries 3,864 6,082 6,514 22,335 — 38,795 Net (charge-offs) recoveries (18,962 ) 5,193 (3,039 ) (114,261 ) — (131,069 ) Ending balance $ 431,510 $ 113,246 $ 98,032 $ 217,212 $ — $ 860,000 Six Months Ended June 30, 2017 Allowance for loan losses: Beginning balance $ 458,580 $ 116,937 $ 119,484 $ 143,292 $ — $ 838,293 Provision (credit) for loan losses 28,532 (3,099 ) (5,772 ) 105,794 (31 ) 125,424 Loan charge-offs (70,623 ) (1,014 ) (11,952 ) (105,159 ) — (188,748 ) Loan recoveries 11,165 3,995 6,335 20,457 31 41,983 Net (charge-offs) recoveries (59,458 ) 2,981 (5,617 ) (84,702 ) 31 (146,765 ) Ending balance $ 427,654 $ 116,819 $ 108,095 $ 164,384 $ — $ 816,952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In Thousands) June 30, 2018 Ending balance of allowance attributable to loans: Individually evaluated for impairment $ 98,166 $ 8,234 $ 26,435 $ 609 $ 133,444 Collectively evaluated for impairment 333,344 105,012 71,597 216,603 726,556 Total allowance for loan losses $ 431,510 $ 113,246 $ 98,032 $ 217,212 $ 860,000 Ending balance of loans: Individually evaluated for impairment $ 293,693 $ 90,566 $ 161,063 $ 1,102 $ 546,424 Collectively evaluated for impairment 26,354,694 13,835,171 16,194,608 6,360,080 62,744,553 Total loans $ 26,648,387 $ 13,925,737 $ 16,355,671 $ 6,361,182 $ 63,290,977 December 31, 2017 Ending balance of allowance attributable to loans: Individually evaluated for impairment $ 61,705 $ 9,864 $ 30,613 $ 2,203 $ 104,385 Collectively evaluated for impairment 358,930 108,269 79,243 191,933 738,375 Total allowance for loan losses $ 420,635 $ 118,133 $ 109,856 $ 194,136 $ 842,760 Ending balance of loans: Individually evaluated for impairment $ 307,680 $ 85,180 $ 172,857 $ 3,577 $ 569,294 Collectively evaluated for impairment 25,442,269 13,912,517 16,209,259 5,490,429 61,054,474 Total loans $ 25,749,949 $ 13,997,697 $ 16,382,116 $ 5,494,006 $ 61,623,768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June 30,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92,861 $ 123,620 $ — $ 200,832 $ 213,147 $ 98,166 Real estate – construction 11,773 11,921 — 426 426 7 Commercial real estate – mortgage 29,623 31,130 — 48,744 51,542 8,227 Residential real estate – mortgage — — — 108,957 108,957 8,372 Equity lines of credit — — — 17,677 17,682 14,665 Equity loans — — — 34,429 35,196 3,398 Credit card — — — — — — Consumer direct — — — 477 477 47 Consumer indirect — — — 625 625 562 Total loans $ 134,257 $ 166,671 $ — $ 412,167 $ 428,052 $ 133,444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The following tables present information on individually evaluated impaired loans, by loan class. Three Months Ended June 30, 2018 Three Months Ended June 30, 2017 Average Recorded Investment Interest Income Recognized Average Recorded Investment Interest Income Recognized (In Thousands) Commercial, financial and agricultural $ 261,048 $ 457 $ 471,719 $ 148 Real estate – construction 12,019 2 870 2 Commercial real estate – mortgage 82,537 199 75,078 336 Residential real estate – mortgage 110,986 689 114,619 669 Equity lines of credit 17,858 193 22,270 223 Equity loans 34,905 299 38,478 330 Credit card — — — — Consumer direct 1,816 4 654 5 Consumer indirect 676 1 1,699 3 Total loans $ 521,845 $ 1,844 $ 725,387 $ 1,716 Six Months Ended June 30, 2018 Six Months Ended June 30, 2017 Average Recorded Investment Interest Income Recognized Average Recorded Investment Interest Income Recognized (In Thousands) Commercial, financial and agricultural $ 258,648 $ 593 $ 534,922 $ 552 Real estate – construction 8,999 4 602 4 Commercial real estate – mortgage 83,135 410 62,172 620 Residential real estate – mortgage 111,022 1,369 115,799 1,315 Equity lines of credit 18,307 387 22,804 452 Equity loans 35,303 602 39,524 674 Credit card — — — — Consumer direct 2,834 15 680 11 Consumer indirect 786 3 1,881 6 Total loans $ 519,034 $ 3,383 $ 778,384 $ 3,634</t>
  </si>
  <si>
    <t>Schedule of credit quality indicators associated with the Company's loans</t>
  </si>
  <si>
    <t>The following tables, which exclude loans held for sale, illustrate the credit quality indicators associated with the Company’s loans, by loan class. Commercial June 30, 2018 Commercial, Financial and Agricultural Real Estate - Construction Commercial Real Estate - Mortgage (In Thousands) Pass $ 25,438,311 $ 2,104,860 $ 11,327,549 Special Mention 536,188 9,604 260,621 Substandard 563,517 15,797 193,226 Doubtful 110,371 — 14,080 $ 26,648,387 $ 2,130,261 $ 11,795,476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Consumer June 30, 2018 Residential Real Estate – Mortgage Equity Lines of Credit Equity Loans Credit Card Consumer Direct Consumer Indirect (In Thousands) Performing $ 13,182,239 $ 2,643,256 $ 314,848 $ 692,703 $ 2,132,546 $ 3,497,969 Nonperforming 168,251 36,460 10,617 11,931 7,386 18,647 $ 13,350,490 $ 2,679,716 $ 325,465 $ 704,634 $ 2,139,932 $ 3,516,616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t>
  </si>
  <si>
    <t>Schedule of past due loans</t>
  </si>
  <si>
    <t>The following tables present an aging analysis of the Company’s past due loans, excluding loans classified as held for sale. June 30, 2018 30-59 Days Past Due 60-89 Days Past Due 90 Days or More Past Due Nonaccrual Accruing TDRs Total Past Due and Impaired Not Past Due or Impaired Total (In Thousands) Commercial, financial and agricultural $ 55,116 $ 12,405 $ 3,597 $ 323,287 $ 5,722 $ 400,127 $ 26,248,260 $ 26,648,387 Real estate – construction 579 163 540 13,289 125 14,696 2,115,565 2,130,261 Commercial real estate – mortgage 20,450 2,826 3,211 105,409 3,945 135,841 11,659,635 11,795,476 Residential real estate – mortgage 76,693 27,972 5,026 162,892 59,940 332,523 13,017,967 13,350,490 Equity lines of credit 10,661 4,384 2,191 34,269 237 51,742 2,627,974 2,679,716 Equity loans 3,519 882 306 10,153 29,303 44,163 281,302 325,465 Credit card 6,353 4,733 11,931 — — 23,017 681,617 704,634 Consumer direct 24,060 9,577 6,313 1,073 470 41,493 2,098,439 2,139,932 Consumer indirect 79,600 22,616 6,028 12,619 — 120,863 3,395,753 3,516,616 Total loans $ 277,031 $ 85,558 $ 39,143 $ 662,991 $ 99,742 $ 1,164,465 $ 62,126,512 $ 63,290,977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Total loans $ 240,663 $ 88,030 $ 58,378 $ 658,865 $ 101,243 $ 1,147,179 $ 60,476,589 $ 61,623,768</t>
  </si>
  <si>
    <t>Schedule of troubled debt restructuring loans and subsequent defaults on restructured loans</t>
  </si>
  <si>
    <t>The following tables provide a summary of initial subsequent defaults that occurred within one year of the restructure date. The table excludes loans classified as held for sale as of period-end and includes loans no longer in default as of period-end. Three Months Ended June 30, 2018 Three Months Ended June 30, 2017 Number of Contracts Recorded Investment at Default Number of Contracts Recorded Investment at Default (Dollars in Thousands) Commercial, financial and agricultural — $ — — $ — Real estate – construction — — — — Commercial real estate – mortgage — — — — Residential real estate – mortgage 1 67 — — Equity lines of credit — — — — Equity loans 1 35 2 51 Credit card — — — — Consumer direct — — — — Consumer indirect — — — — Covered loans — — — — Six Months Ended June 30, 2018 Six Months Ended June 30, 2017 Number of Contracts Recorded Investment at Default Number of Contracts Recorded Investment at Default (Dollars in Thousands) Commercial, financial and agricultural — $ — — $ — Real estate – construction — — — — Commercial real estate – mortgage — — — — Residential real estate – mortgage 2 147 1 505 Equity lines of credit — — — — Equity loans 3 167 2 51 Credit card — — — — Consumer direct — — — — Consumer indirect — — 1 22 Covered loans — — — — The following tables present an analysis of the types of loans that were restructured and classified as TDRs, excluding loans classified as held for sale. Three Months Ended June 30, 2018 Three Months Ended June 30, 2017 Number of Contracts Post-Modification Outstanding Recorded Investment Number of Contracts Post-Modification Outstanding Recorded Investment (Dollars in Thousands) Commercial, financial and agricultural 2 $ 16,708 3 $ 21,374 Real estate – construction 1 275 — — Commercial real estate – mortgage 1 251 2 502 Residential real estate – mortgage 16 4,718 22 4,326 Equity lines of credit 4 117 10 794 Equity loans 5 500 6 281 Credit card — — — — Consumer direct 1 6 — — Consumer indirect — — 3 36 Covered loans — — — — Six Months Ended June 30, 2018 Six Months Ended June 30, 2017 Number of Contracts Post-Modification Outstanding Recorded Investment Number of Contracts Post-Modification Outstanding Recorded Investment (Dollars in Thousands) Commercial, financial and agricultural 4 $ 17,198 13 $ 102,164 Real estate – construction 2 307 — — Commercial real estate – mortgage 2 1,634 2 502 Residential real estate – mortgage 33 8,837 35 7,098 Equity lines of credit 4 117 27 1,340 Equity loans 12 1,771 16 689 Credit card — — — — Consumer direct 1 6 — — Consumer indirect — — 13 204 Covered loans — — 2 103</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June 30, Six Months Ended June 30, 2018 2017 2018 2017 (In Thousands) Loans transferred from held for investment to held for sale $ — $ — $ — $ — Charge-offs on loans recognized at transfer from held for investment to held for sale — — — — Loans and loans held for sale sold — 46,246 8,475 175,088</t>
  </si>
  <si>
    <t>Schedule of loan sales and residential mortgage servicing rights</t>
  </si>
  <si>
    <t>The following table summarizes the Company's sales of loans originated for sale in the secondary market. Three Months Ended June 30, Six Months Ended June 30, 2018 2017 2018 2017 (In Thousands) Residential real estate loans originated for sale in the secondary market sold (1) $ 198,247 $ 160,610 $ 330,717 $ 332,816 Net gains recognized on sales of residential real estate loans originated for sale in the secondary market (2) 5,920 7,235 9,449 11,856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June 30, Six Months Ended June 30, 2018 2017 2018 2017 (In Thousands) Servicing fees recognized (1) 2,837 2,759 5,637 5,564 (1) Beginning in 2018 , recorded as a component of mortgage banking in the Company's Unaudited Condensed Consolidated Statements of Income. 2017 servicing fees are recorded as a component of other noninterest income in the Company's Unaudited Condensed Consolidated Statements of Income. The following table provides the recorded balance of loans sold with retained servicing and the related MSRs. June 30, 2018 December 31, 2017 (In Thousands) Recorded balance of residential real estate mortgage loans sold with retained servicing (1) $ 4,604,838 $ 4,635,334 MSRs (2) 54,276 49,597 (1) These loans are not included in loans on the Company's Unaudited Condensed Consolidated Balance Sheets. (2) Recorded under the fair value method and included in other assets on the Company's Unaudited Condensed Consolidated Balance Sheets. The following table is an analysis of the activity in the Company’s MSRs. Three Months Ended June 30, Six Months Ended June 30, 2018 2017 2018 2017 (In Thousands) Carrying value, at beginning of period $ 53,025 $ 50,776 $ 49,597 $ 51,428 Additions 2,129 1,581 3,672 3,599 Increase (decrease) in fair value: Due to changes in valuation inputs or assumptions 2,113 (1,167 ) 6,870 (821 ) Due to other changes in fair value (1) (2,991 ) (1,792 ) (5,863 ) (4,808 ) Carrying value, at end of period $ 54,276 $ 49,398 $ 54,276 $ 49,398 (1) Represents the realization of expected net servicing cash flows, expected borrower repayments and the passage of time.</t>
  </si>
  <si>
    <t>Schedule of sensitivity of current fair value of residential real estate mortgage servicing rights</t>
  </si>
  <si>
    <t>At June 30, 2018 and December 31, 2017 , the sensitivity of the current fair value of the residential MSRs to immediate 10% and 20% adverse changes in key economic assumptions are included in the following table: June 30, 2018 December 31, 2017 (Dollars in Thousands) Fair value of MSRs $ 54,276 $ 49,597 Composition of residential loans serviced for others: Fixed rate mortgage loans 97.6 % 97.4 % Adjustable rate mortgage loans 2.4 2.6 Total 100.0 % 100.0 % Weighted average life (in years) 7.0 6.6 Prepayment speed: 8.6 % 9.7 % Effect on fair value of a 10% increase $ (1,724 ) $ (1,582 ) Effect on fair value of a 20% increase (3,345 ) (3,068 ) Weighted average option adjusted spread: 8.1 % 8.2 % Effect on fair value of a 10% increase $ (1,564 ) $ (1,568 ) Effect on fair value of a 20% increase (3,021 ) (3,031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June 30, 2018 December 31, 2017 Fair Value Fair Value Notional Amount Derivative Assets (1) Derivative Liabilities (2) Notional Amount Derivative Assets (1) Derivative Liabilities (2) (In Thousands) Derivatives designated as hedging instruments: Fair value hedges: Interest rate swaps related to long-term debt $ 2,923,950 $ 13,042 $ 45,065 $ 2,223,950 $ 19,399 $ 16,831 Total fair value hedges 13,042 45,065 19,399 16,831 Cash flow hedges: Interest rate contracts: Swaps related to commercial loans 6,500,000 249 1,553 9,075,000 325 2 Swaps related to FHLB advances 120,000 — 1,392 120,000 — 4,424 Foreign currency contracts: Forwards related to currency fluctuations 5,654 19 — 3,220 — 144 Total cash flow hedges 268 2,945 325 4,570 Total derivatives designated as hedging instruments $ 13,310 $ 48,010 $ 19,724 $ 21,401 Free-standing derivatives not designated as hedging instruments: Interest rate contracts: Forward contracts related to held for sale mortgages $ 252,529 $ 310 $ 510 $ 141,000 $ 85 $ 130 Option contracts related to mortgage servicing rights — — — 40,000 38 — Interest rate lock commitments 131,976 2,610 — 114,184 2,416 — Equity contracts: Purchased equity option related to equity-linked CDs 667,940 25,725 — 810,011 39,791 — Written equity option related to equity-linked CDs 586,687 — 22,856 718,428 — 35,562 Foreign exchange contracts: Forwards and swaps related to commercial loans 755,720 2,030 1,812 358,729 291 3,501 Spots related to commercial loans 298,276 98 39 83,338 84 245 Swap associated with sale of Visa, Inc. Class B shares 115,962 — 2,899 99,826 — 2,496 Futures contracts (3) 2,229,000 — — 1,449,000 — — Trading account assets and liabilities: Interest rate contracts for customers 33,358,026 115,942 177,037 30,472,359 133,516 134,073 Foreign exchange contracts for customers 1,116,118 12,357 10,387 514,185 12,149 10,524 Total trading account assets and liabilities 128,299 187,424 145,665 144,597 Total free-standing derivative instruments not designated as hedging instruments $ 159,072 $ 215,540 $ 188,370 $ 186,53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8 2017 2018 2017 (In Thousands) Change in fair value of interest rate contracts: Interest rate swaps hedging long term debt Interest on FHLB and other borrowings $ (11,132 ) $ 776 $ (50,498 ) $ (8,054 ) Hedged long term debt Interest on FHLB and other borrowings 10,123 (575 ) 47,552 7,918 Other gains on interest rate contracts: Interest and amortization related to interest rate swaps on hedged long term debt Interest on FHLB and other borrowings (159 ) 7,685 3,286 16,549</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8 2017 2018 2017 (In Thousands) Interest rate and foreign currency exchange contracts: Net change in amount recognized in other comprehensive income $ 8,581 $ (161 ) $ 8,344 $ (10,027 ) Amount reclassified from accumulated other comprehensive income (loss) into net income (13,469 ) 2,184 (22,854 ) 7,878 Amount of ineffectiveness recognized in net income 335 776 365 27</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8 2017 2018 2017 (In Thousands) Futures contracts Mortgage banking income and corporate and correspondent investment sales $ 133 $ 20 $ 205 $ 17 Interest rate contracts: Forward contracts related to residential mortgage loans held for sale Mortgage banking income (235 ) 706 (155 ) (1,959 ) Interest rate lock commitments Mortgage banking income 2 8 194 793 Interest rate contracts for customers Corporate and correspondent investment sales 11,356 8,543 19,920 15,339 Option contracts related to mortgage servicing rights Mortgage banking income — (138 ) (38 ) (138 ) Equity contracts: Purchased equity option related to equity-linked CDs Other expense (8,523 ) (9,492 ) (15,605 ) (5,862 ) Written equity option related to equity-linked CDs Other expense 7,579 9,183 14,102 6,049 Foreign currency contracts: Forward contracts related to commercial loans Other income 18,603 (16,308 ) 18,384 (23,266 ) Spot contracts related to commercial loans Other income (197 ) 1,559 (1,119 ) 2,555 Foreign currency exchange contracts for customers Corporate and correspondent investment sales 4,756 2,711 8,297 5,061</t>
  </si>
  <si>
    <t>Schedule Of Assets Subject To Enforceable Master Netting Arrangements</t>
  </si>
  <si>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June 30, 2018 Derivative financial assets: Subject to a master netting arrangement $ 107,092 $ — $ 107,092 $ 704 $ 32,962 $ 73,426 Not subject to a master netting arrangement 65,290 — 65,290 — — 65,290 Total derivative financial assets $ 172,382 $ — $ 172,382 $ 704 $ 32,962 $ 138,716 Derivative financial liabilities: Subject to a master netting arrangement $ 98,659 $ — $ 98,659 $ 4,258 $ 87,348 $ 7,053 Not subject to a master netting arrangement 164,891 — 164,891 — — 164,891 Total derivative financial liabilities $ 263,550 $ — $ 263,550 $ 4,258 $ 87,348 $ 171,944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June 30, 2018 Securities purchased under agreements to resell: Subject to a master netting arrangement $ 406,235 $ 196,800 $ 209,435 $ 209,435 $ — $ — Securities sold under agreements to repurchase: Subject to a master netting arrangement $ 380,311 $ 196,800 $ 183,511 $ 183,511 $ — $ — December 31, 2017 Securities purchased under agreements to resell: Subject to a master netting arrangement $ 93,664 $ 67,751 $ 25,913 $ 25,913 $ — $ — Securities sold under agreements to repurchase: Subject to a master netting arrangement $ 85,632 $ 67,751 $ 17,881 $ 17,881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June 30, 2018 Securities sold under agreements to repurchase: U.S. Treasury and other U.S. government agencies $ 297,191 $ 1,005 $ 24,688 $ — $ 322,884 Mortgage-backed securities — — 57,427 — 57,427 Total $ 297,191 $ 1,005 $ 82,115 $ — $ 380,311 December 31, 2017 Securities sold under agreements to repurchase: U.S. Treasury and other U.S. government agencies $ 4,906 $ — $ 12,900 $ 4,981 $ 22,787 Mortgage-backed securities — — 62,845 — 62,845 Total $ 4,906 $ — $ 75,745 $ 4,981 $ 85,632</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June 30, 2018 December 31, 2017 (In Thousands) Commitments to extend credit $ 28,190,585 $ 27,743,387 Standby and commercial letters of credit 1,300,671 1,446,903</t>
  </si>
  <si>
    <t>Fair Value of Measurements (Tables)</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8 (Level 1) (Level 2) (Level 3) (In Thousands) Recurring fair value measurements Assets: Trading account assets: U.S. Treasury and other U.S. government agencies $ 133,719 $ 132,710 $ 1,009 $ — State and political subdivisions 364 — 364 — Other debt securities 15,312 — 15,312 — Interest rate contracts 115,942 — 115,942 — Foreign exchange contracts 12,357 — 12,357 — Total trading account assets 277,694 132,710 144,984 — Debt securities available for sale: U.S. Treasury and other U.S. government agencies 5,086,019 4,276,745 809,274 — Mortgage-backed securities 2,414,766 — 2,414,766 — Collateralized mortgage obligations 3,791,920 — 3,791,920 — States and political subdivisions 1,019 — 1,019 — Total debt securities available for sale 11,293,724 4,276,745 7,016,979 — Loans held for sale 52,041 — 52,041 — Derivative assets: Interest rate contracts 16,211 — 13,601 2,610 Equity contracts 25,725 — 25,725 — Foreign exchange contracts 2,147 — 2,147 — Total derivative assets 44,083 — 41,473 2,610 Other assets: Equity securities 13,499 13,499 — — MSR 54,276 — — 54,276 SBIC 41,513 — — 41,513 Liabilities: Trading account liabilities: U.S. Treasury and other U.S. government agencies $ 81,547 $ 81,547 $ — $ — Interest rate contracts 177,037 — 177,037 — Foreign exchange contracts 10,387 — 10,387 — Total trading account liabilities 268,971 81,547 187,424 — Derivative liabilities: Interest rate contracts 48,520 — 48,520 — Equity contracts 22,856 — 22,856 — Foreign exchange contracts 1,851 — 1,851 — Total derivative liabilities 73,227 — 73,227 —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 74,195 $ 74,195 $ — $ — State and political subdivisions 557 — 557 — Other debt securities 79 — 79 — Interest rate contracts 133,516 — 133,516 — Foreign exchange contracts 12,149 — 12,149 — Total trading account assets 220,496 74,195 146,301 — Debt securities available for sale: U.S. Treasury and other U.S. government agencies 4,204,438 3,248,898 955,540 — Mortgage-backed securities 2,812,800 — 2,812,800 — Collateralized mortgage obligations 5,200,011 — 5,200,011 — States and political subdivisions 2,383 — 2,383 — Total debt securities available for sale 12,219,632 3,248,898 8,970,734 — Loans held for sale 67,110 — 67,110 — Derivative assets: Interest rate contracts 22,263 38 19,809 2,416 Equity contracts 39,791 — 39,791 — Foreign exchange contracts 375 — 375 — Total derivative assets 62,429 38 59,975 2,416 Other assets: Equity securities 13,577 13,577 — — MSR 49,597 — — 49,597 SBIC 45,042 — — 45,042 Liabilities: Trading account liabilities: U.S. Treasury and other U.S. government agenc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June 30, Other Trading Assets Interest Rate Contracts, net Other Assets - MSR Other Assets - SBIC (In Thousands) Balance, March 31, 2017 $ 819 $ 3,177 $ 50,776 $ 22,553 Transfers into Level 3 — — — — Transfers out of Level 3 — — — — Total gains or losses (realized/unrealized): Included in earnings (1) (41 ) 8 (2,959 ) — Included in other comprehensive income — — — — Purchases, issuances, sales and settlements: Purchases — — — 19 Issuances — — 1,581 — Sales — — — — Settlements — — — — Balance, June 30, 2017 $ 778 $ 3,185 $ 49,398 $ 22,572 Change in unrealized gains (losses) included in earnings for the period, attributable to assets and liabilities still held at June 30, 2017 $ (41 ) $ 8 $ (2,959 ) $ — Balance, March 31, 2018 $ — $ 2,608 $ 53,025 $ 47,987 Transfers into Level 3 — — — — Transfers out of Level 3 — — — — Total gains or losses (realized/unrealized): Included in earnings (1) — 2 (878 ) (6,673 ) Included in other comprehensive income — — — — Purchases, issuances, sales and settlements: Purchases — — — 199 Issuances — — 2,129 — Sales — — — — Settlements — — — — Balance, June 30, 2018 $ — $ 2,610 $ 54,276 $ 41,513 Change in unrealized gains (losses) included in earnings for the period, attributable to assets and liabilities still held at June 30, 2018 $ — $ 2 $ (878 ) $ (6,673 ) (1) Included in noninterest income in the Unaudited Condensed Consolidated Statements of Income. Fair Value Measurements Using Significant Unobservable Inputs (Level 3) Six Months Ended June 30, Other Trading Assets Interest Rate Contracts, net Other Assets - MSR Other Assets - SBIC (In Thousands) Balance, December 31, 2016 $ 859 $ 2,392 $ 51,428 $ 15,639 Transfers into Level 3 — — — — Transfers out of Level 3 — — — — Total gains or losses (realized/unrealized): Included in earnings (1) (81 ) 793 (5,629 ) 550 Included in other comprehensive income — — — — Purchases, issuances, sales and settlements: Purchases — — — 6,383 Issuances — — 3,599 — Sales — — — — Settlements — — — — Balance, June 30, 2017 $ 778 $ 3,185 $ 49,398 $ 22,572 Change in unrealized gains (losses) included in earnings for the period, attributable to assets and liabilities still held at June 30, 2017 $ (81 ) $ 793 $ (5,629 ) $ 550 Balance, December 31, 2017 $ — $ 2,416 $ 49,597 $ 45,042 Transfers into Level 3 — — — — Transfers out of Level 3 — — — — Total gains or losses (realized/unrealized): Included in earnings (1) — 194 1,007 (6,673 ) Included in other comprehensive income — — — — Purchases, issuances, sales and settlements: Purchases — — — 3,144 Issuances — — 3,672 — Sales — — — — Settlements — — — — Balance, June 30, 2018 $ — $ 2,610 $ 54,276 $ 41,513 Change in unrealized gains (losses) included in earnings for the period, attributable to assets and liabilities still held at June 30, 2018 $ — $ 194 $ 1,007 $ (6,673 ) (1) Included in noninterest income in the Unaudited Condensed Consolidated Statements of Income.</t>
  </si>
  <si>
    <t>Schedule of carrying amounts and estimated fair values within the fair value hierarchy</t>
  </si>
  <si>
    <t>The following tables represent those assets that were subject to fair value adjustments during the three and six months ended June 30, 2018 and 2017 ,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8 (Level 1) (Level 2) (Level 3) Three Months Ended June 30, 2018 Six Months Ended June 30, 2018 (In Thousands) Nonrecurring fair value measurements Assets: Debt securities held to maturity $ 2,391 $ — $ — $ 2,391 $ — $ (309 ) Impaired loans (1) 2,905 — — 2,905 (6,882 ) (11,441 ) OREO 16,499 — — 16,499 (558 ) (1,085 ) Fair Value Measurements at the End of the Reporting Period Using Fair Value Quoted Prices in Active Markets for Identical Assets Significant Other Observable Inputs Significant Unobservable Inputs Total Gains (Losses) June 30, 2017 (Level 1) (Level 2) (Level 3) Three Months Ended June 30, 2017 Six Months Ended June 30, 2017 (In Thousands) Nonrecurring fair value measurements Assets: Debt securities held to maturity $ 1,937 $ — $ — $ 1,937 $ — $ (242 ) Impaired loans (1) 42,529 — — 42,529 (21,585 ) (37,505 ) OREO 22,965 — — 22,965 (1,072 ) (2,795 ) (1) Total gains (losses) represent charge-offs on impaired loans for which adjustments are based on the appraised value of the collateral.</t>
  </si>
  <si>
    <t>Schedule of fair value measurement inputs</t>
  </si>
  <si>
    <t>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8 Valuation Technique Unobservable Input(s) (Weighted Average) (In Thousands) Recurring fair value measurements: Interest rate contracts, net $ 2,610 Discounted cash flow Closing ratios (pull-through) 24.9% - 99.3% (67.3%) Cap grids 0.6% - 2.4% (1.0%) Other assets - MSRs 54,276 Discounted cash flow Option adjusted spread 8.0% - 9.7% (8.1%) Constant prepayment rate or life speed 0.0% - 30.6% (8.5%) Cost to service $65 - $4,000 ($76) Other assets - SBIC investments 41,513 Transaction price Transaction price N/A Nonrecurring fair value measurements: Debt securities held to maturity $ 2,391 Discounted cash flow Prepayment rate 7.2% Default rate 17.0% Loss severity 65.0% Impaired loans 2,905 Appraised value Appraised value 0.0% - 70.0% (21.7%) OREO 16,499 Appraised value Appraised value 8.0% (1) (1) Represents discount to appraised value for estimated costs to sell. Quantitative Information about Level 3 Fair Value Measurements Fair Value at Range of Unobservable Inputs December 31, 2017 Valuation Technique Unobservable Input(s) (Weighted Average) (In Thousands) Recurring fair value measurements: Interest rate contracts, net $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Debt securities held to maturity $ 1,659 Discounted cash flow Prepayment rate 5.1% Default rate 4.8% Loss severity 70.6% Impaired loans 70,749 Appraised value Appraised value 0.0% - 100.0% (19.2%) OREO 17,278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June 30, 2018 Carrying Amount Estimated Fair Value Level 1 Level 2 Level 3 (In Thousands) Financial Instruments: Assets: Cash and cash equivalents $ 3,576,619 $ 3,576,619 $ 3,576,619 $ — $ — Debt securities held to maturity 2,198,186 2,185,911 — 1,284,338 901,573 Loans, net 62,430,977 59,717,395 — — 59,717,395 Liabilities: Deposits $ 70,147,708 $ 70,180,997 $ — $ 70,180,997 $ — FHLB and other borrowings 4,157,284 4,175,550 — 4,175,550 — Federal funds purchased and securities sold under agreements to repurchase 185,511 185,511 — 185,511 — December 31, 2017 Carrying Amount Estimated Fair Value Level 1 Level 2 Level 3 (In Thousands) Financial Instruments: Assets: Cash and cash equivalents $ 4,082,826 $ 4,082,826 $ 4,082,826 $ — $ — Deb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June 30, 2018 Residential mortgage loans held for sale $ 52,041 $ 50,296 $ 1,745 December 31, 2017 Residential mortgage loans held for sale $ 67,110 $ 64,992 $ 2,118</t>
  </si>
  <si>
    <t>Comprehensive Income (Tables)</t>
  </si>
  <si>
    <t>Change in components of other comprehensive income (loss)</t>
  </si>
  <si>
    <t>The following summarizes the change in the components of other comprehensive income. Three Months Ended June 30, 2018 2017 Pretax Tax Expense/ (Benefit) After-tax Pretax Tax Expense/ (Benefit) After-tax (In Thousands) Other comprehensive income: Unrealized holding (losses) gains arising during period from debt securities available for sale $ (43,560 ) $ (10,288 ) $ (33,272 ) $ 20,048 $ 7,416 $ 12,632 Less: reclassification adjustment for net gains on sale of debt securities in net income — — — — — — Net change in unrealized (losses) gains on debt securities available for sale (43,560 ) (10,288 ) (33,272 ) 20,048 7,416 12,632 Change in unamortized net holding losses on debt securities held to maturity 3,295 781 2,514 1,388 513 875 Unamortized unrealized net holding losses on debt securities available for sale transferred to debt securities held to maturity — — — — — — Less: non-credit related impairment on debt securities held to maturity — — — — — — Change in unamortized non-credit related impairment on debt securities held to maturity 373 88 285 483 179 304 Net change in unamortized holding losses on debt securities held to maturity 3,668 869 2,799 1,871 692 1,179 Unrealized holding gains (losses) arising during period from cash flow hedge instruments 11,794 3,213 8,581 (262 ) (101 ) (161 ) Change in defined benefit plans — — — — — — Other comprehensive (loss) income $ (28,098 ) $ (6,206 ) $ (21,892 ) $ 21,657 $ 8,007 $ 13,650 Six Months Ended June 30, 2018 2017 Pretax Tax Expense/ (Benefit) After-tax Pretax Tax Expense/ (Benefit) After-tax (In Thousands) Other comprehensive income: Unrealized holding (losses) gains arising during period from debt securities available for sale $ (98,405 ) $ (23,274 ) $ (75,131 ) $ 62,799 $ 23,234 $ 39,565 Less: reclassification adjustment for net gains on sale of debt securities in net income — — — — — — Net change in unrealized (losses) gains on debt securities available for sale (98,405 ) (23,274 ) (75,131 ) 62,799 23,234 39,565 Change in unamortized net holding losses on debt securities held to maturity 5,934 1,401 4,533 2,446 905 1,541 Unamortized unrealized net holding losses on debt securities available for sale transferred to debt securities held to maturity (39,904 ) (9,417 ) (30,487 ) — — — Less: non-credit related impairment on debt securities held to maturity 262 62 200 — — — Change in unamortized non-credit related impairment on debt securities held to maturity 544 129 415 837 310 527 Net change in unamortized holding losses on debt securities held to maturity (33,688 ) (7,949 ) (25,739 ) 3,283 1,215 2,068 Unrealized holding gains (losses) arising during period from cash flow hedge instruments 11,707 3,363 8,344 (15,948 ) (5,921 ) (10,027 ) Change in defined benefit plans (4,425 ) (1,046 ) (3,379 ) (773 ) (288 ) (485 ) Other comprehensive (loss) income $ (124,811 ) $ (28,906 ) $ (95,905 ) $ 49,361 $ 18,240 $ 31,121</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6 $ (119,562 ) $ (10,080 ) $ (32,028 ) $ (6,582 ) $ (168,252 ) Other comprehensive income (loss) before reclassifications 39,565 (5,074 ) — — 34,491 Amounts reclassified from accumulated other comprehensive income (loss) 1,541 (4,953 ) (485 ) 527 (3,370 ) Net current period other comprehensive income (loss) 41,106 (10,027 ) (485 ) 527 31,121 Balance, June 30, 2017 $ (78,456 ) $ (20,107 ) $ (32,513 ) $ (6,055 ) $ (137,131 ) Balance, December 31, 2017 $ (132,821 ) $ (24,765 ) $ (34,228 ) $ (5,591 ) $ (197,405 ) Other comprehensive loss before reclassifications (105,618 ) (9,115 ) — (200 ) (114,933 ) Cumulative effect of adoption of ASU 2016-01 (13 ) — — — (13 ) Amounts reclassified from accumulated other comprehensive income (loss) 4,533 17,459 (3,379 ) 415 19,028 Net current period other comprehensive income (loss) (101,098 ) 8,344 (3,379 ) 215 (95,918 ) Balance, June 30, 2018 $ (233,919 ) $ (16,421 ) $ (37,607 ) $ (5,376 ) $ (293,323 )</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June 30, Six Months Ended June 30, 2018 2017 2018 2017 (In Thousands) Unrealized Gains (Losses) on Debt Securities Available for Sale and Transferred to Held to Maturity $ (3,295 ) $ (1,388 ) (5,934 ) (2,446 ) Interest on debt securities held to maturity 781 513 1,401 905 Income tax benefit $ (2,514 ) $ (875 ) $ (4,533 ) $ (1,541 ) Net of tax Accumulated Gains (Losses) on Cash Flow Hedging Instruments $ (13,167 ) $ 2,804 $ (22,057 ) $ 9,178 Interest and fees on loans (302 ) (620 ) (797 ) (1,300 ) Interest and fees on FHLB advances (13,469 ) 2,184 (22,854 ) 7,878 3,180 (812 ) 5,395 (2,925 ) Income tax (expense) benefit $ (10,289 ) $ 1,372 $ (17,459 ) $ 4,953 Net of tax Defined Benefit Plan Adjustment $ — $ — $ 4,425 $ 773 (2) — — (1,046 ) (288 ) Income tax expense $ — $ — $ 3,379 $ 485 Net of tax Unamortized Impairment Losses on Debt Securities Held to Maturity $ (373 ) $ (483 ) $ (544 ) $ (837 ) Interest on debt securities held to maturity 88 179 129 310 Income tax benefit $ (285 ) $ (304 ) $ (415 ) $ (527 ) Net of tax (1) Amounts in parentheses indicate debits to the Unaudited Condensed Consolidated Statements of Income. (2) These accumulated other comprehensive income components are included in the computation of net periodic pension cost (see Note 18, Benefit Plans, in the Notes to the December 31, 2017,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Six Months Ended June 30, 2018 2017 (In Thousands) Supplemental disclosures of cash flow information: Interest paid $ 240,799 $ 219,975 Net income taxes paid 76,103 97,537 Supplemental schedule of noncash investing and financing activities: Transfer of loans and loans held for sale to OREO $ 9,829 $ 16,516 Transfer of available for sale debt securities to held to maturity debt securities 1,017,275 —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Six Months Ended June 30, 2018 2017 (In Thousands) Cash and cash equivalents $ 3,576,619 $ 3,376,146 Restricted cash in other assets 163,914 213,901 Total cash, cash equivalents and restricted cash shown in the statement of cash flows $ 3,740,533 $ 3,590,047</t>
  </si>
  <si>
    <t>Segment Information (Tables)</t>
  </si>
  <si>
    <t>Schedule of segment reporting information</t>
  </si>
  <si>
    <t>The following tables present the segment information for the Company’s existing segments. Three Months Ended June 30, 2018 Commercial Banking and Wealth Retail Banking Corporate and Investment Banking Treasury Corporate Support and Other Consolidated (In Thousands) Net interest income (expense) $ 299,740 $ 264,662 $ 44,479 $ (26,095 ) $ 60,713 $ 643,499 Allocated provision (credit) for loan losses 16,862 30,477 (11,613 ) (389 ) 55,943 91,280 Noninterest income 62,900 115,744 48,189 5,172 38,014 270,019 Noninterest expense 173,831 291,014 36,773 5,215 72,712 579,545 Net income (loss) before income tax expense (benefit) 171,947 58,915 67,508 (25,749 ) (29,928 ) 242,693 Income tax expense (benefit) 36,109 12,372 14,177 (5,407 ) 1,044 58,295 Net income (loss) 135,838 46,543 53,331 (20,342 ) (30,972 ) 184,398 Less: net income (loss) attributable to noncontrolling interests 223 — — 413 (41 ) 595 Net income (loss) attributable to BBVA Compass Bancshares, Inc. $ 135,615 $ 46,543 $ 53,331 $ (20,755 ) $ (30,931 ) $ 183,803 Average assets $ 38,298,224 $ 18,511,761 $ 8,447,629 $ 16,130,339 $ 7,644,098 $ 89,032,051 Three Months Ended June 30, 2017 Commercial Banking and Wealth Retail Banking Corporate and Investment Banking Treasury Corporate Support and Other Consolidated (In Thousands) Net interest income $ 282,049 $ 228,816 $ 38,361 $ 17,500 $ 19,102 $ 585,828 Allocated provision (credit) for loan losses (15,710 ) 43,678 22,300 — (4,983 ) 45,285 Noninterest income 47,951 113,050 42,988 3,630 38,706 246,325 Noninterest expense 164,417 301,525 29,419 6,335 70,789 572,485 Net income (loss) before income tax expense (benefit) 181,293 (3,337 ) 29,630 14,795 (7,998 ) 214,383 Income tax expense (benefit) 63,453 (1,168 ) 10,370 5,178 (20,890 ) 56,943 Net income (loss) 117,840 (2,169 ) 19,260 9,617 12,892 157,440 Less: net income (loss) attributable to noncontrolling interests 17 — — 420 (6 ) 431 Net income (loss) attributable to BBVA Compass Bancshares, Inc. $ 117,823 $ (2,169 ) $ 19,260 $ 9,197 $ 12,898 $ 157,009 Average assets $ 35,675,568 $ 18,053,727 $ 10,800,530 $ 15,252,107 $ 7,692,416 $ 87,474,348 Six Months Ended June 30, 2018 Commercial Banking and Wealth Retail Banking Corporate and Investment Banking Treasury Corporate Support and Other Consolidated (In Thousands) Net interest income (expense) $ 601,358 $ 524,491 $ 87,066 $ (30,162 ) $ 83,351 $ 1,266,104 Allocated provision (credit) for loan losses 37,269 59,534 (29,822 ) (511 ) 81,839 148,309 Noninterest income 124,138 224,496 89,981 11,897 77,332 527,844 Noninterest expense 350,581 577,840 76,383 10,804 126,850 1,142,458 Net income (loss) before income tax expense (benefit) 337,646 111,613 130,486 (28,558 ) (48,006 ) 503,181 Income tax expense (benefit) 70,906 23,439 27,402 (5,997 ) (5,657 ) 110,093 Net income (loss) 266,740 88,174 103,084 (22,561 ) (42,349 ) 393,088 Less: net income (loss) attributable to noncontrolling interests 258 — — 822 (24 ) 1,056 Net income (loss) attributable to BBVA Compass Bancshares, Inc. $ 266,482 $ 88,174 $ 103,084 $ (23,383 ) $ (42,325 ) $ 392,032 Average assets $ 37,984,833 $ 18,385,768 $ 8,364,734 $ 16,015,211 $ 7,654,418 $ 88,404,964 Six Months Ended June 30, 2017 Commercial Banking and Wealth Retail Banking Corporate and Investment Banking Treasury Corporate Support and Other Consolidated (In Thousands) Net interest income $ 553,237 $ 452,528 $ 73,656 $ 40,760 $ 17,080 $ 1,137,261 Allocated provision for loan losses 6,481 80,942 28,020 — 9,981 125,424 Noninterest income 97,834 219,620 89,672 9,982 73,904 491,012 Noninterest expense 322,960 594,225 68,179 12,643 123,790 1,121,797 Net income (loss) before income tax expense (benefit) 321,630 (3,019 ) 67,129 38,099 (42,787 ) 381,052 Income tax expense (benefit) 112,571 (1,057 ) 23,495 13,334 (45,554 ) 102,789 Net income (loss) 209,059 (1,962 ) 43,634 24,765 2,767 278,263 Less: net income (loss) attributable to noncontrolling interests 40 — — 836 (2 ) 874 Net income (loss) attributable to BBVA Compass Bancshares, Inc. $ 209,019 $ (1,962 ) $ 43,634 $ 23,929 $ 2,769 $ 277,389 Average assets $ 35,744,507 $ 18,026,381 $ 10,904,970 $ 15,216,514 $ 7,682,684 $ 87,575,056</t>
  </si>
  <si>
    <t>Revenue from Contracts with Customers (Tables)</t>
  </si>
  <si>
    <t>Disaggregation of Revenue</t>
  </si>
  <si>
    <t>The following tables depict the disaggregation of revenue according to revenue type and segment. Commercial Banking and Wealth Retail Banking Corporate and Investment Banking Treasury and Corporate Support and Other Total (In Thousands) Three Months Ended June 30, 2018 Service charges on deposit accounts $ 11,564 $ 45,284 $ 1,733 $ — $ 58,581 Card and merchant processing fees 7,404 33,351 — 3,293 44,048 Retail investment sales 29,782 — — — 29,782 Investment banking and advisory fees — — 24,546 — 24,546 Money transfer income — — — 23,920 23,920 Asset management fees 10,989 — — — 10,989 59,739 78,635 26,279 27,213 191,866 Other revenues (1) 3,161 37,109 21,910 15,973 78,153 Total noninterest income $ 62,900 $ 115,744 $ 48,189 $ 43,186 $ 270,019 (1) Other revenues primarily relate to revenues not derived from contracts with customers. Commercial Banking and Wealth Retail Banking Corporate and Investment Banking Treasury and Corporate Support and Other Total (In Thousands) Three Months Ended June 30, 2017 Service charges on deposit accounts $ 11,904 $ 41,503 $ 1,512 $ — $ 54,919 Card and merchant processing fees 125 30,182 — 2,153 32,460 Retail investment sales 28,588 — — — 28,588 Investment banking and advisory fees — — 19,943 — 19,943 Money transfer income — — — 27,330 27,330 Asset management fees 10,055 — — — 10,055 50,672 71,685 21,455 29,483 173,295 Other revenues (1) (2,721 ) 41,365 21,533 12,853 73,030 Total noninterest income $ 47,951 $ 113,050 $ 42,988 $ 42,336 $ 246,325 (1) Other revenues primarily relate to revenues not derived from contracts with customers. Commercial Banking and Wealth Retail Banking Corporate and Investment Banking Treasury and Corporate Support and Other Total (In Thousands) Six Months Ended June 30, 2018 Service charges on deposit accounts $ 22,770 $ 88,623 $ 3,349 $ — $ 114,742 Card and merchant processing fees 14,107 63,304 — 6,315 83,726 Retail investment sales 59,890 — — — 59,890 Investment banking and advisory fees — — 48,442 — 48,442 Money transfer income — — — 44,608 44,608 Asset management fees 21,759 — — — 21,759 118,526 151,927 51,791 50,923 373,167 Other revenues (1) 5,612 72,569 38,190 38,306 154,677 Total noninterest income $ 124,138 $ 224,496 $ 89,981 $ 89,229 $ 527,844 (1) Other revenues primarily relate to revenues not derived from contracts with customers. Commercial Banking and Wealth Retail Banking Corporate and Investment Banking Treasury and Corporate Support and Other Total (In Thousands) Six Months Ended June 30, 2017 Service charges on deposit accounts $ 24,139 $ 82,823 $ 3,125 $ — $ 110,087 Card and merchant processing fees 250 58,107 — 4,095 62,452 Retail investment sales 56,059 — — — 56,059 Investment banking and advisory fees — — 48,244 — 48,244 Money transfer income — — — 52,527 52,527 Asset management fees 19,826 — — — 19,826 100,274 140,930 51,369 56,622 349,195 Other revenues (1) (2,440 ) 78,690 38,303 27,264 141,817 Total noninterest income $ 97,834 $ 219,620 $ 89,672 $ 83,886 $ 491,012 (1) Other revenues primarily relate to revenues not derived from contracts with customers.</t>
  </si>
  <si>
    <t>Related Party Transactions (Tables)</t>
  </si>
  <si>
    <t>Schedule of derivative contracts between the Company and BBVA</t>
  </si>
  <si>
    <t>The net fair value of outstanding derivative contracts between the Company and BBVA are detailed below. June 30, 2018 December 31, 2017 (In Thousands) Derivative contracts: Fair value hedges $ (39,835 ) $ (15,991 ) Cash flow hedges 19 (144 ) Free-standing derivatives not designated as hedging instruments 38,378 7,777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8 December 31, 2017 (In Thousands) Securities purchased under agreements to resell $ 134,029 $ — Securities sold under agreements to repurchase 27,190 17,881</t>
  </si>
  <si>
    <t>Basis of Presentation (Details) - USD ($) $ in Thousands</t>
  </si>
  <si>
    <t>Jan. 01, 2018</t>
  </si>
  <si>
    <t>Error Corrections and Prior Period Adjustments Restatement [Line Items]</t>
  </si>
  <si>
    <t>Federal Home Loan Bank Stock and Federal Reserve Bank Stock</t>
  </si>
  <si>
    <t>Incorrect Calculation</t>
  </si>
  <si>
    <t>Debt Securities Available for Sale and Debt Securities Held to Maturity - Adjusted cost and fair value of securities (Details) - USD ($) $ in Thousands</t>
  </si>
  <si>
    <t>Debt securities available for sale:</t>
  </si>
  <si>
    <t>Available-for-sale securities, amortized cost basis</t>
  </si>
  <si>
    <t>Available-for-sale Securities, Gross Unrealized Gain</t>
  </si>
  <si>
    <t>Available-for-sale Securities, Gross Unrealized Losses</t>
  </si>
  <si>
    <t>Debt securities held to maturity:</t>
  </si>
  <si>
    <t>Held-to-maturity Securities, Gross Unrealized Gain</t>
  </si>
  <si>
    <t>Held-to-maturity Securities, Gross Unrealized Losses</t>
  </si>
  <si>
    <t>Available-for-sale securities transferred to Held-to-maturity securities</t>
  </si>
  <si>
    <t>U.S. Treasury and other U.S. government agencies</t>
  </si>
  <si>
    <t>Agency mortgage-backed securities</t>
  </si>
  <si>
    <t>Agency collateralized mortgage obligations</t>
  </si>
  <si>
    <t>Agency</t>
  </si>
  <si>
    <t>Non-agency</t>
  </si>
  <si>
    <t>State and political subdivisions</t>
  </si>
  <si>
    <t>Asset-backed securities</t>
  </si>
  <si>
    <t>Debt Securities Available for Sale and Deb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Debt Securities Available for Sale and Deb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Debt Securities Available for Sale and Deb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Investment securities available for sale</t>
  </si>
  <si>
    <t>Held-to-maturity securities, amortized cost [Abstract]</t>
  </si>
  <si>
    <t>Collateralized mortgage obligations</t>
  </si>
  <si>
    <t>Held-to-maturity securities, fair value [Abstract]</t>
  </si>
  <si>
    <t>Total Investments Securities Held to Maturity</t>
  </si>
  <si>
    <t>Debt Securities Available for Sale and Debt Securities Held to Maturity - Narrative (Details) - USD ($) $ in Thousands</t>
  </si>
  <si>
    <t>Loans and Allowance for Loan Losses - Composition of loan portfolio (Details) - USD ($) $ in Thousands</t>
  </si>
  <si>
    <t>Loans and Leases Receivable Disclosure [Line Items]</t>
  </si>
  <si>
    <t>Commercial, Financial and Agricultural</t>
  </si>
  <si>
    <t>Commercial Real Estate</t>
  </si>
  <si>
    <t>[1]</t>
  </si>
  <si>
    <t>Commercial Real Estate | Real estate – construction</t>
  </si>
  <si>
    <t>Commercial Real Estate | Commercial real estate – mortgage</t>
  </si>
  <si>
    <t>Residential Real Estate</t>
  </si>
  <si>
    <t>[2]</t>
  </si>
  <si>
    <t>Residential Real Estate | Residential real estate – mortgage</t>
  </si>
  <si>
    <t>Residential Real Estate | Equity lines of credit</t>
  </si>
  <si>
    <t>Residential Real Estate | Equity loans</t>
  </si>
  <si>
    <t>Consumer</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s for loan losses activity (Details) - USD ($) $ in Thousands</t>
  </si>
  <si>
    <t>Allowance for Loan and Lease Losses [Roll Forward]</t>
  </si>
  <si>
    <t>Allowance for loan losses, covered, beginning of period</t>
  </si>
  <si>
    <t>Allowance for loan losses, total loans, beginning of period</t>
  </si>
  <si>
    <t>Provision (credit) for loan losses</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covered, end of period</t>
  </si>
  <si>
    <t>Allowance for loan losses, total loans, end of period</t>
  </si>
  <si>
    <t>Allowance for loan losses, beginning of period</t>
  </si>
  <si>
    <t>Loans charged off</t>
  </si>
  <si>
    <t>Loan recoveries</t>
  </si>
  <si>
    <t>Net (charge offs) recoveries</t>
  </si>
  <si>
    <t>Allowance for loan losses, end of period</t>
  </si>
  <si>
    <t>Loans and Allowance for Loan Losses - Allowance for loan losses by portfolio (Details) - USD ($) $ in Thousands</t>
  </si>
  <si>
    <t>Mar. 31, 2018</t>
  </si>
  <si>
    <t>Mar. 31, 2017</t>
  </si>
  <si>
    <t>Dec. 31, 2016</t>
  </si>
  <si>
    <t>Ending balance of allowance attributable to loans:</t>
  </si>
  <si>
    <t>Individually evaluated for impairment</t>
  </si>
  <si>
    <t>Collectively evaluated for impairment</t>
  </si>
  <si>
    <t>Total allowance for loan losses, covered</t>
  </si>
  <si>
    <t>Total allowance for loan losses, total loans</t>
  </si>
  <si>
    <t>Ending balance of loans:</t>
  </si>
  <si>
    <t>Total allowance for loan losse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Recorded Investment, Past Due [Line Items]</t>
  </si>
  <si>
    <t>Nonaccrual</t>
  </si>
  <si>
    <t>Total Past Due and Impaired</t>
  </si>
  <si>
    <t>Not Past Due or Impaired</t>
  </si>
  <si>
    <t>Accruing TDRs</t>
  </si>
  <si>
    <t>30-59 Days Past Due</t>
  </si>
  <si>
    <t>Financing Receivable, 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Classified as troubled debt restructurings (Details) $ in Thousands</t>
  </si>
  <si>
    <t>Jun. 30, 2018USD ($)Contract</t>
  </si>
  <si>
    <t>Jun. 30, 2017USD ($)Contract</t>
  </si>
  <si>
    <t>Financing Receivable, Modifications [Line Items]</t>
  </si>
  <si>
    <t>Number of contracts, covered | Contract</t>
  </si>
  <si>
    <t>Post modification outstanding recorded investment, covered | $</t>
  </si>
  <si>
    <t>Number of subsequent default contracts, covered | Contract</t>
  </si>
  <si>
    <t>Recorded investment at subsequent default, covered | $</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Millions</t>
  </si>
  <si>
    <t>Accounts, Notes, Loans and Financing Receivable Including Other Real Estated Owned [Line Items]</t>
  </si>
  <si>
    <t>Charge-offs and changes to the allowance related to modifications classified as TDRs</t>
  </si>
  <si>
    <t>Commitments to lend additional funds to borrowers whose terms have been modified in a TDR</t>
  </si>
  <si>
    <t>Other real estate owned</t>
  </si>
  <si>
    <t>Residential real estate loans secured by residential real estate properties for which formal foreclosure proceedings were in process</t>
  </si>
  <si>
    <t>Interest Rate Concession</t>
  </si>
  <si>
    <t>TDRs</t>
  </si>
  <si>
    <t>Modification of Loan Structure</t>
  </si>
  <si>
    <t>Residential real estate – mortgage</t>
  </si>
  <si>
    <t>Loan Sales and Servicing - Narrative (Details) - USD ($) $ in Thousands</t>
  </si>
  <si>
    <t>Loans held for sale</t>
  </si>
  <si>
    <t>Loan Sales and Servicing - Loans Transferred to Held for Sale and Loans Sold (Details) - Loans and Loans Held for Sale Excluding Loans Originated for Sale in Secondary Market - USD ($) $ in Thousands</t>
  </si>
  <si>
    <t>Accounts, Notes, Loans and Financing Receivable [Line Items]</t>
  </si>
  <si>
    <t>Loans transferred from held for investment to held for sale</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Includes loans originated for sale where the Company retained servicing responsibilities.</t>
  </si>
  <si>
    <t>Net gains were recorded in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Servicing fees recognized</t>
  </si>
  <si>
    <t>Recorded balance of residential real estate mortgage loans sold with retained servicing</t>
  </si>
  <si>
    <t>Beginning in 2018, recorded as a component of mortgage banking in the Company's Unaudited Condensed Consolidated Statements of Income. 2017 servicing fees are recorded as a component of other noninterest income in the Company's Unaudited Condensed Consolidated Statements of Income.</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7 years 7 days</t>
  </si>
  <si>
    <t>6 years 7 months 14 days</t>
  </si>
  <si>
    <t>Prepayment speed:</t>
  </si>
  <si>
    <t>8.60%</t>
  </si>
  <si>
    <t>9.70%</t>
  </si>
  <si>
    <t>Effect on fair value of a 10% increase</t>
  </si>
  <si>
    <t>Effect on fair value of a 20% increase</t>
  </si>
  <si>
    <t>Weighted average option adjusted spread:</t>
  </si>
  <si>
    <t>8.10%</t>
  </si>
  <si>
    <t>8.20%</t>
  </si>
  <si>
    <t>Fixed rate mortgage loan</t>
  </si>
  <si>
    <t>97.60%</t>
  </si>
  <si>
    <t>97.40%</t>
  </si>
  <si>
    <t>Adjustable rate mortgage loan</t>
  </si>
  <si>
    <t>2.40%</t>
  </si>
  <si>
    <t>2.6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Option contracts related to mortgage servicing rights</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Free-standing derivatives not designated as hedging instrument | Interest rate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 $ in Thousands</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3 years 9 months 22 days</t>
  </si>
  <si>
    <t>Derivatives designated as hedging instrument | Fair value hedges | Interest Rate Swap | Interest on FHLB and other borrowings</t>
  </si>
  <si>
    <t>Change in fair value of interest rate contracts:</t>
  </si>
  <si>
    <t>Change in fair value of interest rate contract - interest rate swaps hedging long term debt</t>
  </si>
  <si>
    <t>Change in fair value of interest rate contract - hedged long term debt</t>
  </si>
  <si>
    <t>Other gains on interest rate contracts:</t>
  </si>
  <si>
    <t>Interest and amortization related to interest rate swaps on hedged long term debt</t>
  </si>
  <si>
    <t>Derivatives and Hedging - Cash Flow Hedges (Details) - Derivatives designated as hedging instrument - Cash flow hedges - Interest Rate Swap - USD ($) $ in Thousands</t>
  </si>
  <si>
    <t>Cash flow hedges not terminated, net fair value</t>
  </si>
  <si>
    <t>6 months 5 days</t>
  </si>
  <si>
    <t>Gain (loss) on discontinuation of interest rate cash flow hedge due to forecasted transaction probable of not occurring, net</t>
  </si>
  <si>
    <t>Cash flow hedge gain (loss) to be reclassified within twelve months</t>
  </si>
  <si>
    <t>Maximum length of time hedged in interest rate cash flow hedge</t>
  </si>
  <si>
    <t>3 years 30 days</t>
  </si>
  <si>
    <t>Interest rate and foreign currency exchange contracts:</t>
  </si>
  <si>
    <t>Net change in amount recognized in other comprehensive income</t>
  </si>
  <si>
    <t>Amount reclassified from accumulated other comprehensive income (loss) into net income</t>
  </si>
  <si>
    <t>Amount of ineffectiveness recognized in net income</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Forward contracts related to residential mortgage loans held for sale | Mortgage banking income</t>
  </si>
  <si>
    <t>Interest rate lock commitments | Mortgage banking income</t>
  </si>
  <si>
    <t>Interest rate contracts for customers | Corporate and correspondent investment sales</t>
  </si>
  <si>
    <t>Purchased equity option related to equity-linked CDs | Other expense</t>
  </si>
  <si>
    <t>Written equity option related to equity-linked CDs | Other expense</t>
  </si>
  <si>
    <t>Forward contracts related to commercial loans | Other income</t>
  </si>
  <si>
    <t>Spot contracts related to commercial loans | Other income</t>
  </si>
  <si>
    <t>Foreign currency exchange contracts for customers | Corporate and correspondent investment sales</t>
  </si>
  <si>
    <t>Option contracts related to mortgage servicing rights | Mortgage banking income</t>
  </si>
  <si>
    <t>Derivatives and Hedging - Credit and Market Risks (Details) - USD ($)</t>
  </si>
  <si>
    <t>Derivatives [Line Items]</t>
  </si>
  <si>
    <t>Derivative, collateral, right to reclaim cash</t>
  </si>
  <si>
    <t>Derivative, collateral, obligation to return</t>
  </si>
  <si>
    <t>Other Assets</t>
  </si>
  <si>
    <t>Deposits</t>
  </si>
  <si>
    <t>Free-standing derivatives not designated as hedging instrument | Interest Rate Swap</t>
  </si>
  <si>
    <t>Gain (loss) on derivative instruments held for trading purposes, net</t>
  </si>
  <si>
    <t>Gain (loss) on derivative instruments held for non-trading purposes, net</t>
  </si>
  <si>
    <t>Derivatives designated as hedging instrument | Interest Rate Swap | Over the Counter</t>
  </si>
  <si>
    <t>Credit risk derivatives, at fair value, net</t>
  </si>
  <si>
    <t>Cash flow hedges | Derivatives designated as hedging instrumen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Thousand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Fair value of collateral received related to securities purchased under agreements to resell</t>
  </si>
  <si>
    <t>Fair value of collateral pledged related to securities sold under agreements to repurchase</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Agency mortgage-backed securities | Overnight and Continuous</t>
  </si>
  <si>
    <t>Agency mortgage-backed securities | Up to 30 days</t>
  </si>
  <si>
    <t>Agency mortgage-backed securities | 30 - 90 days</t>
  </si>
  <si>
    <t>Agency mortgage-backed securitie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Jun. 27, 2018USD ($)</t>
  </si>
  <si>
    <t>May 31, 2018claim</t>
  </si>
  <si>
    <t>Apr. 30, 2018claim</t>
  </si>
  <si>
    <t>Dec. 31, 2017USD ($)</t>
  </si>
  <si>
    <t>Jun. 30, 2018USD ($)</t>
  </si>
  <si>
    <t>Loss Contingencies [Line Items]</t>
  </si>
  <si>
    <t>Loss contingency accrual</t>
  </si>
  <si>
    <t>Minimum</t>
  </si>
  <si>
    <t>Maximum</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Loss contingency, estimate of possible loss</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t>
  </si>
  <si>
    <t>Settled Litigation</t>
  </si>
  <si>
    <t>Settlement awarded to other party</t>
  </si>
  <si>
    <t>Damages sought</t>
  </si>
  <si>
    <t>Powell | Pending Litigation</t>
  </si>
  <si>
    <t>Number of new claims filed | claim</t>
  </si>
  <si>
    <t>Fair Value Measurements - Narrative (Details) - USD ($) $ in Thousands</t>
  </si>
  <si>
    <t>Forward contracts</t>
  </si>
  <si>
    <t>Fair Value, Option, Quantitative Disclosures [Line Items]</t>
  </si>
  <si>
    <t>Net gains (losses) realized due to changes in fair value of loans</t>
  </si>
  <si>
    <t>Noninterest income | Residential mortgage loans held for sale</t>
  </si>
  <si>
    <t>Fair Value Measurements - Fair value of balance sheet items (Details) - USD ($) $ in Thousands</t>
  </si>
  <si>
    <t>Derivative asset</t>
  </si>
  <si>
    <t>Liabilities:</t>
  </si>
  <si>
    <t>Fair Value, measurements, recurring</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State and political subdivisions</t>
  </si>
  <si>
    <t>Fair Value, measurements, recurring | Collateralized mortgage obligations</t>
  </si>
  <si>
    <t>Fair Value, measurements, recurring | Other debt securities</t>
  </si>
  <si>
    <t>Fair Value, measurements, recurring |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U.S. Treasury and other U.S. government agenc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State and political subdivisions</t>
  </si>
  <si>
    <t>Fair Value, measurements, recurring | Significant Other Observable Inputs, Level 2 | Collateralized mortgage obligations</t>
  </si>
  <si>
    <t>Fair Value, measurements, recurring | Significant Other Observable Inputs, Level 2 | Other debt securities</t>
  </si>
  <si>
    <t>Fair Value, measurements, recurring | Significant Other Observable Inputs, Level 2 | Mortgage-backed securities</t>
  </si>
  <si>
    <t>Fair Value, measurements, recurring | Fair Value, Inputs, Level 3</t>
  </si>
  <si>
    <t>Fair Value, measurements, recurring | Fair Value, Inputs, Level 3 | Interest rate contracts</t>
  </si>
  <si>
    <t>Other assets, MSR | Fair Value, measurements, recurring</t>
  </si>
  <si>
    <t>Other assets, MSR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Interest rate contracts</t>
  </si>
  <si>
    <t>Other assets - MSRs</t>
  </si>
  <si>
    <t>Issuances</t>
  </si>
  <si>
    <t>Other assets - SBIC investments</t>
  </si>
  <si>
    <t>Purchases</t>
  </si>
  <si>
    <t>Included in noninterest income in the Unaudited Condensed Consolidated Statements of Income.</t>
  </si>
  <si>
    <t>Fair Value Measurements - Assets measured on nonrecurring basis (Details) - USD ($) $ in Thousands</t>
  </si>
  <si>
    <t>Fair Value, Assets and Liabilities Measured on Recurring and Nonrecurring Basis [Line Items]</t>
  </si>
  <si>
    <t>Fair Value, Inputs, Level 3</t>
  </si>
  <si>
    <t>Fair Value, measurements, nonrecurring</t>
  </si>
  <si>
    <t>Investment securities held to maturity recorded as other than temporary impairment losses</t>
  </si>
  <si>
    <t>Impaired loans, fair value</t>
  </si>
  <si>
    <t>Impaired loans, total gains (losses)</t>
  </si>
  <si>
    <t>OREO, fair value</t>
  </si>
  <si>
    <t>OREO, total gains (losses)</t>
  </si>
  <si>
    <t>Fair Value, measurements, nonrecurring | Fair Value, Inputs, Level 3</t>
  </si>
  <si>
    <t>Total gains (losses) represent charge-offs on impaired loans for which adjustments are based on the appraised value of the collateral.</t>
  </si>
  <si>
    <t>Fair Value Measurements - Quantitative information about unobservable inputs for material assets and liabilities measured using fair value (Details) - USD ($)</t>
  </si>
  <si>
    <t>Fair Value Inputs, Liabilities, Quantitative Information [Line Items]</t>
  </si>
  <si>
    <t>Fair Value, measurements, recurring | Other assets - SBIC investments</t>
  </si>
  <si>
    <t>Other assets, fair value</t>
  </si>
  <si>
    <t>Fair Value, Inputs, Level 3 | Fair Value, measurements, recurring | Interest rate contracts</t>
  </si>
  <si>
    <t>Interest rate contracts, fair value</t>
  </si>
  <si>
    <t>Fair Value, Inputs, Level 3 | Fair Value, measurements, recurring | Other assets - MSRs</t>
  </si>
  <si>
    <t>Fair Value, Inputs, Level 3 | Fair Value, measurements, recurring | Other assets - SBIC investments</t>
  </si>
  <si>
    <t>Fair Value, Inputs, Level 3 | Fair Value, measurements, recurring | Minimum | Interest rate contracts | Discounted cash flow</t>
  </si>
  <si>
    <t>Closing rate</t>
  </si>
  <si>
    <t>24.90%</t>
  </si>
  <si>
    <t>Cap grid rate</t>
  </si>
  <si>
    <t>0.60%</t>
  </si>
  <si>
    <t>0.20%</t>
  </si>
  <si>
    <t>Fair Value, Inputs, Level 3 | Fair Value, measurements, recurring | Minimum | Other assets - MSRs | Discounted cash flow</t>
  </si>
  <si>
    <t>Prepayment rate</t>
  </si>
  <si>
    <t>0.00%</t>
  </si>
  <si>
    <t>Cost to service</t>
  </si>
  <si>
    <t>Discount rate</t>
  </si>
  <si>
    <t>8.00%</t>
  </si>
  <si>
    <t>4.60%</t>
  </si>
  <si>
    <t>Fair Value, Inputs, Level 3 | Fair Value, measurements, recurring | Maximum | Interest rate contracts | Discounted cash flow</t>
  </si>
  <si>
    <t>99.30%</t>
  </si>
  <si>
    <t>2.30%</t>
  </si>
  <si>
    <t>Fair Value, Inputs, Level 3 | Fair Value, measurements, recurring | Maximum | Other assets - MSRs | Discounted cash flow</t>
  </si>
  <si>
    <t>30.60%</t>
  </si>
  <si>
    <t>46.70%</t>
  </si>
  <si>
    <t>17.20%</t>
  </si>
  <si>
    <t>Fair Value, Inputs, Level 3 | Fair Value, measurements, recurring | Average | Interest rate contracts | Discounted cash flow</t>
  </si>
  <si>
    <t>67.30%</t>
  </si>
  <si>
    <t>66.10%</t>
  </si>
  <si>
    <t>1.00%</t>
  </si>
  <si>
    <t>0.90%</t>
  </si>
  <si>
    <t>Fair Value, Inputs, Level 3 | Fair Value, measurements, recurring | Average | Other assets - MSRs | Discounted cash flow</t>
  </si>
  <si>
    <t>8.50%</t>
  </si>
  <si>
    <t>Fair Value, Inputs, Level 3 | Fair Value, measurements, recurring | Average | Other assets - SBIC investments | Discounted cash flow</t>
  </si>
  <si>
    <t>Transaction price</t>
  </si>
  <si>
    <t>Fair Value, Inputs, Level 3 | Fair Value, measurements, nonrecurring</t>
  </si>
  <si>
    <t>Fair Value, Inputs, Level 3 | Fair Value, measurements, nonrecurring | Debt securities held to maturity</t>
  </si>
  <si>
    <t>Fair Value, Inputs, Level 3 | Fair Value, measurements, nonrecurring | Impaired loans</t>
  </si>
  <si>
    <t>Fair Value, Inputs, Level 3 | Fair Value, measurements, nonrecurring | OREO</t>
  </si>
  <si>
    <t>Fair Value, Inputs, Level 3 | Fair Value, measurements, nonrecurring | Minimum | Impaired loans | Appraised value</t>
  </si>
  <si>
    <t>Appraised value rate</t>
  </si>
  <si>
    <t>Fair Value, Inputs, Level 3 | Fair Value, measurements, nonrecurring | Maximum | Impaired loans | Appraised value</t>
  </si>
  <si>
    <t>70.00%</t>
  </si>
  <si>
    <t>Fair Value, Inputs, Level 3 | Fair Value, measurements, nonrecurring | Average | Debt securities held to maturity | Discounted cash flow</t>
  </si>
  <si>
    <t>Default rate</t>
  </si>
  <si>
    <t>17.00%</t>
  </si>
  <si>
    <t>4.80%</t>
  </si>
  <si>
    <t>Loss severity rate</t>
  </si>
  <si>
    <t>65.00%</t>
  </si>
  <si>
    <t>70.60%</t>
  </si>
  <si>
    <t>7.20%</t>
  </si>
  <si>
    <t>5.10%</t>
  </si>
  <si>
    <t>Fair Value, Inputs, Level 3 | Fair Value, measurements, nonrecurring | Average | Impaired loans | Appraised value</t>
  </si>
  <si>
    <t>21.70%</t>
  </si>
  <si>
    <t>19.20%</t>
  </si>
  <si>
    <t>Fair Value, Inputs, Level 3 | Fair Value, measurements, nonrecurring | Average | OREO | Appraised value</t>
  </si>
  <si>
    <t>Represents discount to appraised value for estimated costs to sell. Quantitative Information about Level 3 Fair Value Measurements Fair Value at Range of Unobservable Inputs December 31, 2017 Valuation Technique Unobservable Input(s) (Weighted Average) (In Thousands) Recurring fair value measurements: Interest rate contracts, net$2,416 Discounted cash flow Closing ratios (pull-through) 24.9% - 99.3% (66.1%) Cap grids 0.2% - 2.3% (0.9%)Other assets - MSRs49,597 Discounted cash flow Option adjusted spread 4.6% - 17.2% (8.2%) Constant prepayment rate or life speed 0.0% - 46.7% (8.6%) Cost to service $65 - $4,000 ($81)Other assets - SBIC investments45,042 Transaction price Transaction price N/ANonrecurring fair value measurements: Debt securities held to maturity$1,659 Discounted cash flow Prepayment rate 5.1% Default rate 4.8% Loss severity 70.6%Impaired loans70,749 Appraised value Appraised value 0.0% - 100.0% (19.2%)OREO17,278 Appraised value Appraised value 8.0% (1)</t>
  </si>
  <si>
    <t>Represents discount to appraised value for estimated costs to sell.</t>
  </si>
  <si>
    <t>Fair Value Measurements - Carrying value and estimated fair value (Details) - USD ($) $ in Thousands</t>
  </si>
  <si>
    <t>Debt securities held to maturity</t>
  </si>
  <si>
    <t>Investment securities held to maturity, estimated fair value</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Loans, net</t>
  </si>
  <si>
    <t>Estimate of fair value measurement</t>
  </si>
  <si>
    <t>Fair Value Measurements - Unpaid Principle Balances (Details) - Residential mortgage loans held for sale - USD ($) $ in Thousands</t>
  </si>
  <si>
    <t>Aggregate Fair Value</t>
  </si>
  <si>
    <t>Aggregate Unpaid Principal Balance</t>
  </si>
  <si>
    <t>Difference</t>
  </si>
  <si>
    <t>Comprehensive Income (Details) - USD ($) $ in Thousands</t>
  </si>
  <si>
    <t>Other Comprehensive Income (Loss), Pretax [Abstract]</t>
  </si>
  <si>
    <t>Other comprehensive income (loss)</t>
  </si>
  <si>
    <t>Other Comprehensive Income (Loss), Tax Expense/(Benefit) [Abstract]</t>
  </si>
  <si>
    <t>Other Comprehensive Income (Loss), After-Tax [Abstract]</t>
  </si>
  <si>
    <t>Unrealized Gains (Losses) on Debt Securities Available for Sale and Transferred to Held to Maturity</t>
  </si>
  <si>
    <t>Unrealized holding (losses) gains arising during period from debt securities available for sale</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Unrealized Gains (Losses) on Debt Securities Available for Sale and Transferred to Held to Maturity</t>
  </si>
  <si>
    <t>Comprehensive Income - AOCI (Details) - USD ($) $ in Thousands</t>
  </si>
  <si>
    <t>Accumulated Comprehensive Income [Roll Forward]</t>
  </si>
  <si>
    <t>Balance, beginning of period</t>
  </si>
  <si>
    <t>Balance, end of period</t>
  </si>
  <si>
    <t>Other comprehensive income (loss) before reclassifications</t>
  </si>
  <si>
    <t>Amounts reclassified from accumulated other comprehensive income (loss)</t>
  </si>
  <si>
    <t>Net current period other comprehensive income (loss)</t>
  </si>
  <si>
    <t>Unamortized Impairment Losses on Deb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Loss) | Unrealized Gains (Losses) on Debt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1],[2]</t>
  </si>
  <si>
    <t>Reclassification out of Accumulated Other Comprehensive Income (Loss) | Unamortized Impairment Losses on Debt Securities Held to Maturity</t>
  </si>
  <si>
    <t>Amounts in parentheses indicate debits to the Unaudited Condensed Consolidated Statements of Income.</t>
  </si>
  <si>
    <t>These accumulated other comprehensive income components are included in the computation of net periodic pension cost (see Note 18, Benefit Plans, in the Notes to the December 31, 2017,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available for sale debt securities to held to maturity debt securities</t>
  </si>
  <si>
    <t>Restricted cash in other assets</t>
  </si>
  <si>
    <t>Total cash, cash equivalents and restricted cash shown in the statement of cash flows</t>
  </si>
  <si>
    <t>Segment Information (Details) - USD ($) $ in Thousands</t>
  </si>
  <si>
    <t>Segment Reporting Information [Line Items]</t>
  </si>
  <si>
    <t>Net interest income (expense)</t>
  </si>
  <si>
    <t>Noninterest income</t>
  </si>
  <si>
    <t>Noninterest expense</t>
  </si>
  <si>
    <t>Income tax expense (benefit)</t>
  </si>
  <si>
    <t>Average assets</t>
  </si>
  <si>
    <t>Commercial Banking and Wealth</t>
  </si>
  <si>
    <t>Retail Banking</t>
  </si>
  <si>
    <t>Corporate and Investment Banking</t>
  </si>
  <si>
    <t>Operating Segments | Commercial Banking and Wealth</t>
  </si>
  <si>
    <t>Operating Segments | Retail Banking</t>
  </si>
  <si>
    <t>Operating Segments | Corporate and Investment Banking</t>
  </si>
  <si>
    <t>Operating Segments | Treasury</t>
  </si>
  <si>
    <t>Corporate Support and Other</t>
  </si>
  <si>
    <t>Revenue from Contracts with Customers (Details) - USD ($) $ in Thousands</t>
  </si>
  <si>
    <t>Disaggregation of Revenue [Line Items]</t>
  </si>
  <si>
    <t>subtotal - revenues</t>
  </si>
  <si>
    <t>Other revenues</t>
  </si>
  <si>
    <t>[4]</t>
  </si>
  <si>
    <t>Treasury and Corporate Support and Other</t>
  </si>
  <si>
    <t>Other revenues primarily relate to revenues not derived from contracts with customers.</t>
  </si>
  <si>
    <t>Related Party Transactions (Details) - USD ($)</t>
  </si>
  <si>
    <t>Mar. 16, 2017</t>
  </si>
  <si>
    <t>Aug. 01, 2014</t>
  </si>
  <si>
    <t>Mar. 16, 2012</t>
  </si>
  <si>
    <t>Related Party Transaction [Line Items]</t>
  </si>
  <si>
    <t>Preferred stock</t>
  </si>
  <si>
    <t>BSI | Line of Credit | BBVA Compass Bancshares, Inc.</t>
  </si>
  <si>
    <t>Due from related parties</t>
  </si>
  <si>
    <t>BSI | Revolving Credit Facility | Line of Credit | BBVA Compass Bancshares, Inc.</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Uncommitted Demand Facility | BSI | Revolving Credit Facility | Line of Credit | BBVA Compass Bancshares, Inc.</t>
  </si>
  <si>
    <t>Revolving Note And Cash Subordinated Agreement | BSI | BBVA Compass Bancshares, Inc.</t>
  </si>
  <si>
    <t>Interest expense</t>
  </si>
  <si>
    <t>Preferred Stock | Series A Preferred Stock | BBVA</t>
  </si>
  <si>
    <t>Cash flow hedges | Derivatives designated as hedging instrument | BBVA</t>
  </si>
  <si>
    <t>Fair value hedges | BBV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38034</v>
      </c>
      <c r="C3" s="7" t="n">
        <v>1313022</v>
      </c>
    </row>
    <row r="4" spans="1:3">
      <c r="A4" s="4" t="s">
        <v>26</v>
      </c>
      <c r="B4" s="5" t="n">
        <v>2438585</v>
      </c>
      <c r="C4" s="5" t="n">
        <v>2769804</v>
      </c>
    </row>
    <row r="5" spans="1:3">
      <c r="A5" s="4" t="s">
        <v>27</v>
      </c>
      <c r="B5" s="5" t="n">
        <v>3576619</v>
      </c>
      <c r="C5" s="5" t="n">
        <v>4082826</v>
      </c>
    </row>
    <row r="6" spans="1:3">
      <c r="A6" s="4" t="s">
        <v>28</v>
      </c>
      <c r="B6" s="5" t="n">
        <v>277694</v>
      </c>
      <c r="C6" s="5" t="n">
        <v>220496</v>
      </c>
    </row>
    <row r="7" spans="1:3">
      <c r="A7" s="4" t="s">
        <v>29</v>
      </c>
      <c r="B7" s="5" t="n">
        <v>11293724</v>
      </c>
      <c r="C7" s="5" t="n">
        <v>12219632</v>
      </c>
    </row>
    <row r="8" spans="1:3">
      <c r="A8" s="4" t="s">
        <v>30</v>
      </c>
      <c r="B8" s="5" t="n">
        <v>2198186</v>
      </c>
      <c r="C8" s="5" t="n">
        <v>1046093</v>
      </c>
    </row>
    <row r="9" spans="1:3">
      <c r="A9" s="4" t="s">
        <v>31</v>
      </c>
      <c r="B9" s="5" t="n">
        <v>52041</v>
      </c>
      <c r="C9" s="5" t="n">
        <v>67110</v>
      </c>
    </row>
    <row r="10" spans="1:3">
      <c r="A10" s="4" t="s">
        <v>32</v>
      </c>
      <c r="B10" s="5" t="n">
        <v>63290977</v>
      </c>
      <c r="C10" s="5" t="n">
        <v>61623768</v>
      </c>
    </row>
    <row r="11" spans="1:3">
      <c r="A11" s="4" t="s">
        <v>33</v>
      </c>
      <c r="B11" s="5" t="n">
        <v>-860000</v>
      </c>
      <c r="C11" s="5" t="n">
        <v>-842760</v>
      </c>
    </row>
    <row r="12" spans="1:3">
      <c r="A12" s="4" t="s">
        <v>34</v>
      </c>
      <c r="B12" s="5" t="n">
        <v>62430977</v>
      </c>
      <c r="C12" s="5" t="n">
        <v>60781008</v>
      </c>
    </row>
    <row r="13" spans="1:3">
      <c r="A13" s="4" t="s">
        <v>35</v>
      </c>
      <c r="B13" s="5" t="n">
        <v>1170798</v>
      </c>
      <c r="C13" s="5" t="n">
        <v>1214874</v>
      </c>
    </row>
    <row r="14" spans="1:3">
      <c r="A14" s="4" t="s">
        <v>36</v>
      </c>
      <c r="B14" s="5" t="n">
        <v>728703</v>
      </c>
      <c r="C14" s="5" t="n">
        <v>722596</v>
      </c>
    </row>
    <row r="15" spans="1:3">
      <c r="A15" s="4" t="s">
        <v>37</v>
      </c>
      <c r="B15" s="5" t="n">
        <v>4983296</v>
      </c>
      <c r="C15" s="5" t="n">
        <v>4983296</v>
      </c>
    </row>
    <row r="16" spans="1:3">
      <c r="A16" s="4" t="s">
        <v>38</v>
      </c>
      <c r="B16" s="5" t="n">
        <v>2042624</v>
      </c>
      <c r="C16" s="5" t="n">
        <v>1982648</v>
      </c>
    </row>
    <row r="17" spans="1:3">
      <c r="A17" s="4" t="s">
        <v>39</v>
      </c>
      <c r="B17" s="5" t="n">
        <v>88754662</v>
      </c>
      <c r="C17" s="5" t="n">
        <v>87320579</v>
      </c>
    </row>
    <row r="18" spans="1:3">
      <c r="A18" s="3" t="s">
        <v>40</v>
      </c>
    </row>
    <row r="19" spans="1:3">
      <c r="A19" s="4" t="s">
        <v>41</v>
      </c>
      <c r="B19" s="5" t="n">
        <v>21433218</v>
      </c>
      <c r="C19" s="5" t="n">
        <v>21630694</v>
      </c>
    </row>
    <row r="20" spans="1:3">
      <c r="A20" s="4" t="s">
        <v>42</v>
      </c>
      <c r="B20" s="5" t="n">
        <v>48714490</v>
      </c>
      <c r="C20" s="5" t="n">
        <v>47625619</v>
      </c>
    </row>
    <row r="21" spans="1:3">
      <c r="A21" s="4" t="s">
        <v>43</v>
      </c>
      <c r="B21" s="5" t="n">
        <v>70147708</v>
      </c>
      <c r="C21" s="5" t="n">
        <v>69256313</v>
      </c>
    </row>
    <row r="22" spans="1:3">
      <c r="A22" s="4" t="s">
        <v>44</v>
      </c>
      <c r="B22" s="5" t="n">
        <v>4157284</v>
      </c>
      <c r="C22" s="5" t="n">
        <v>3959930</v>
      </c>
    </row>
    <row r="23" spans="1:3">
      <c r="A23" s="4" t="s">
        <v>45</v>
      </c>
      <c r="B23" s="5" t="n">
        <v>185511</v>
      </c>
      <c r="C23" s="5" t="n">
        <v>19591</v>
      </c>
    </row>
    <row r="24" spans="1:3">
      <c r="A24" s="4" t="s">
        <v>46</v>
      </c>
      <c r="B24" s="5" t="n">
        <v>81547</v>
      </c>
      <c r="C24" s="5" t="n">
        <v>17996</v>
      </c>
    </row>
    <row r="25" spans="1:3">
      <c r="A25" s="4" t="s">
        <v>47</v>
      </c>
      <c r="B25" s="5" t="n">
        <v>991968</v>
      </c>
      <c r="C25" s="5" t="n">
        <v>1053439</v>
      </c>
    </row>
    <row r="26" spans="1:3">
      <c r="A26" s="4" t="s">
        <v>48</v>
      </c>
      <c r="B26" s="5" t="n">
        <v>75564018</v>
      </c>
      <c r="C26" s="5" t="n">
        <v>74307269</v>
      </c>
    </row>
    <row r="27" spans="1:3">
      <c r="A27" s="3" t="s">
        <v>49</v>
      </c>
    </row>
    <row r="28" spans="1:3">
      <c r="A28" s="4" t="s">
        <v>50</v>
      </c>
      <c r="B28" s="5" t="n">
        <v>229475</v>
      </c>
      <c r="C28" s="5" t="n">
        <v>229475</v>
      </c>
    </row>
    <row r="29" spans="1:3">
      <c r="A29" s="4" t="s">
        <v>51</v>
      </c>
      <c r="B29" s="5" t="n">
        <v>2230</v>
      </c>
      <c r="C29" s="5" t="n">
        <v>2230</v>
      </c>
    </row>
    <row r="30" spans="1:3">
      <c r="A30" s="4" t="s">
        <v>52</v>
      </c>
      <c r="B30" s="5" t="n">
        <v>14699773</v>
      </c>
      <c r="C30" s="5" t="n">
        <v>14818608</v>
      </c>
    </row>
    <row r="31" spans="1:3">
      <c r="A31" s="4" t="s">
        <v>53</v>
      </c>
      <c r="B31" s="5" t="n">
        <v>-1476614</v>
      </c>
      <c r="C31" s="5" t="n">
        <v>-1868659</v>
      </c>
    </row>
    <row r="32" spans="1:3">
      <c r="A32" s="4" t="s">
        <v>54</v>
      </c>
      <c r="B32" s="5" t="n">
        <v>-293323</v>
      </c>
      <c r="C32" s="5" t="n">
        <v>-197405</v>
      </c>
    </row>
    <row r="33" spans="1:3">
      <c r="A33" s="4" t="s">
        <v>55</v>
      </c>
      <c r="B33" s="5" t="n">
        <v>13161541</v>
      </c>
      <c r="C33" s="5" t="n">
        <v>12984249</v>
      </c>
    </row>
    <row r="34" spans="1:3">
      <c r="A34" s="4" t="s">
        <v>56</v>
      </c>
      <c r="B34" s="5" t="n">
        <v>29103</v>
      </c>
      <c r="C34" s="5" t="n">
        <v>29061</v>
      </c>
    </row>
    <row r="35" spans="1:3">
      <c r="A35" s="4" t="s">
        <v>57</v>
      </c>
      <c r="B35" s="5" t="n">
        <v>13190644</v>
      </c>
      <c r="C35" s="5" t="n">
        <v>13013310</v>
      </c>
    </row>
    <row r="36" spans="1:3">
      <c r="A36" s="4" t="s">
        <v>58</v>
      </c>
      <c r="B36" s="7" t="n">
        <v>88754662</v>
      </c>
      <c r="C36" s="7" t="n">
        <v>87320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2185911</v>
      </c>
      <c r="C3" s="7" t="n">
        <v>1040543</v>
      </c>
    </row>
    <row r="4" spans="1:3">
      <c r="A4" s="4" t="s">
        <v>62</v>
      </c>
      <c r="B4" s="8" t="n">
        <v>0.01</v>
      </c>
      <c r="C4" s="8" t="n">
        <v>0.01</v>
      </c>
    </row>
    <row r="5" spans="1:3">
      <c r="A5" s="4" t="s">
        <v>63</v>
      </c>
      <c r="B5" s="7" t="n">
        <v>200000</v>
      </c>
      <c r="C5" s="7" t="n">
        <v>200000</v>
      </c>
    </row>
    <row r="6" spans="1:3">
      <c r="A6" s="4" t="s">
        <v>64</v>
      </c>
      <c r="B6" s="5" t="n">
        <v>30000000</v>
      </c>
      <c r="C6" s="5" t="n">
        <v>30000000</v>
      </c>
    </row>
    <row r="7" spans="1:3">
      <c r="A7" s="4" t="s">
        <v>65</v>
      </c>
      <c r="B7" s="5" t="n">
        <v>1150</v>
      </c>
      <c r="C7" s="5" t="n">
        <v>1150</v>
      </c>
    </row>
    <row r="8" spans="1:3">
      <c r="A8" s="4" t="s">
        <v>66</v>
      </c>
      <c r="B8" s="8" t="n">
        <v>0.01</v>
      </c>
      <c r="C8" s="8" t="n">
        <v>0.01</v>
      </c>
    </row>
    <row r="9" spans="1:3">
      <c r="A9" s="4" t="s">
        <v>67</v>
      </c>
      <c r="B9" s="5" t="n">
        <v>300000000</v>
      </c>
      <c r="C9" s="5" t="n">
        <v>300000000</v>
      </c>
    </row>
    <row r="10" spans="1:3">
      <c r="A10" s="4" t="s">
        <v>68</v>
      </c>
      <c r="B10" s="5" t="n">
        <v>222950751</v>
      </c>
      <c r="C10"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4</v>
      </c>
      <c r="B1" s="2" t="s">
        <v>70</v>
      </c>
      <c r="D1" s="2" t="s">
        <v>1</v>
      </c>
    </row>
    <row r="2" spans="1:6">
      <c r="B2" s="2" t="s">
        <v>2</v>
      </c>
      <c r="C2" s="2" t="s">
        <v>71</v>
      </c>
      <c r="D2" s="2" t="s">
        <v>2</v>
      </c>
      <c r="E2" s="2" t="s">
        <v>71</v>
      </c>
      <c r="F2" s="2" t="s">
        <v>335</v>
      </c>
    </row>
    <row r="3" spans="1:6">
      <c r="A3" s="3" t="s">
        <v>336</v>
      </c>
    </row>
    <row r="4" spans="1:6">
      <c r="A4" s="4" t="s">
        <v>112</v>
      </c>
      <c r="B4" s="7" t="n">
        <v>58295</v>
      </c>
      <c r="C4" s="7" t="n">
        <v>56943</v>
      </c>
      <c r="D4" s="7" t="n">
        <v>110093</v>
      </c>
      <c r="E4" s="7" t="n">
        <v>102789</v>
      </c>
    </row>
    <row r="5" spans="1:6">
      <c r="A5" s="4" t="s">
        <v>337</v>
      </c>
      <c r="F5" s="7" t="n">
        <v>450000</v>
      </c>
    </row>
    <row r="6" spans="1:6">
      <c r="A6" s="4" t="s">
        <v>338</v>
      </c>
    </row>
    <row r="7" spans="1:6">
      <c r="A7" s="3" t="s">
        <v>336</v>
      </c>
    </row>
    <row r="8" spans="1:6">
      <c r="A8" s="4" t="s">
        <v>112</v>
      </c>
      <c r="B8" s="7" t="n">
        <v>11400</v>
      </c>
      <c r="D8" s="7" t="n">
        <v>1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11584186</v>
      </c>
      <c r="C3" s="7" t="n">
        <v>12411689</v>
      </c>
    </row>
    <row r="4" spans="1:3">
      <c r="A4" s="4" t="s">
        <v>342</v>
      </c>
      <c r="B4" s="5" t="n">
        <v>13546</v>
      </c>
      <c r="C4" s="5" t="n">
        <v>19616</v>
      </c>
    </row>
    <row r="5" spans="1:3">
      <c r="A5" s="4" t="s">
        <v>343</v>
      </c>
      <c r="B5" s="5" t="n">
        <v>304008</v>
      </c>
      <c r="C5" s="5" t="n">
        <v>211673</v>
      </c>
    </row>
    <row r="6" spans="1:3">
      <c r="A6" s="4" t="s">
        <v>29</v>
      </c>
      <c r="B6" s="5" t="n">
        <v>11293724</v>
      </c>
      <c r="C6" s="5" t="n">
        <v>12219632</v>
      </c>
    </row>
    <row r="7" spans="1:3">
      <c r="A7" s="3" t="s">
        <v>344</v>
      </c>
    </row>
    <row r="8" spans="1:3">
      <c r="A8" s="4" t="s">
        <v>136</v>
      </c>
      <c r="B8" s="5" t="n">
        <v>2198186</v>
      </c>
      <c r="C8" s="5" t="n">
        <v>1046093</v>
      </c>
    </row>
    <row r="9" spans="1:3">
      <c r="A9" s="4" t="s">
        <v>345</v>
      </c>
      <c r="B9" s="5" t="n">
        <v>18149</v>
      </c>
      <c r="C9" s="5" t="n">
        <v>11203</v>
      </c>
    </row>
    <row r="10" spans="1:3">
      <c r="A10" s="4" t="s">
        <v>346</v>
      </c>
      <c r="B10" s="5" t="n">
        <v>30424</v>
      </c>
      <c r="C10" s="5" t="n">
        <v>16753</v>
      </c>
    </row>
    <row r="11" spans="1:3">
      <c r="A11" s="4" t="s">
        <v>61</v>
      </c>
      <c r="B11" s="5" t="n">
        <v>2185911</v>
      </c>
      <c r="C11" s="5" t="n">
        <v>1040543</v>
      </c>
    </row>
    <row r="12" spans="1:3">
      <c r="A12" s="4" t="s">
        <v>347</v>
      </c>
      <c r="B12" s="5" t="n">
        <v>1000000</v>
      </c>
    </row>
    <row r="13" spans="1:3">
      <c r="A13" s="4" t="s">
        <v>348</v>
      </c>
    </row>
    <row r="14" spans="1:3">
      <c r="A14" s="3" t="s">
        <v>340</v>
      </c>
    </row>
    <row r="15" spans="1:3">
      <c r="A15" s="4" t="s">
        <v>341</v>
      </c>
      <c r="B15" s="5" t="n">
        <v>5234292</v>
      </c>
      <c r="C15" s="5" t="n">
        <v>4265296</v>
      </c>
    </row>
    <row r="16" spans="1:3">
      <c r="A16" s="4" t="s">
        <v>342</v>
      </c>
      <c r="B16" s="5" t="n">
        <v>1740</v>
      </c>
      <c r="C16" s="5" t="n">
        <v>996</v>
      </c>
    </row>
    <row r="17" spans="1:3">
      <c r="A17" s="4" t="s">
        <v>343</v>
      </c>
      <c r="B17" s="5" t="n">
        <v>150013</v>
      </c>
      <c r="C17" s="5" t="n">
        <v>61854</v>
      </c>
    </row>
    <row r="18" spans="1:3">
      <c r="A18" s="4" t="s">
        <v>29</v>
      </c>
      <c r="B18" s="5" t="n">
        <v>5086019</v>
      </c>
      <c r="C18" s="5" t="n">
        <v>4204438</v>
      </c>
    </row>
    <row r="19" spans="1:3">
      <c r="A19" s="4" t="s">
        <v>349</v>
      </c>
    </row>
    <row r="20" spans="1:3">
      <c r="A20" s="3" t="s">
        <v>340</v>
      </c>
    </row>
    <row r="21" spans="1:3">
      <c r="A21" s="4" t="s">
        <v>341</v>
      </c>
      <c r="B21" s="5" t="n">
        <v>2459349</v>
      </c>
      <c r="C21" s="5" t="n">
        <v>2841584</v>
      </c>
    </row>
    <row r="22" spans="1:3">
      <c r="A22" s="4" t="s">
        <v>342</v>
      </c>
      <c r="B22" s="5" t="n">
        <v>7085</v>
      </c>
      <c r="C22" s="5" t="n">
        <v>14312</v>
      </c>
    </row>
    <row r="23" spans="1:3">
      <c r="A23" s="4" t="s">
        <v>343</v>
      </c>
      <c r="B23" s="5" t="n">
        <v>51668</v>
      </c>
      <c r="C23" s="5" t="n">
        <v>43096</v>
      </c>
    </row>
    <row r="24" spans="1:3">
      <c r="A24" s="4" t="s">
        <v>29</v>
      </c>
      <c r="B24" s="5" t="n">
        <v>2414766</v>
      </c>
      <c r="C24" s="5" t="n">
        <v>2812800</v>
      </c>
    </row>
    <row r="25" spans="1:3">
      <c r="A25" s="4" t="s">
        <v>350</v>
      </c>
    </row>
    <row r="26" spans="1:3">
      <c r="A26" s="3" t="s">
        <v>340</v>
      </c>
    </row>
    <row r="27" spans="1:3">
      <c r="A27" s="4" t="s">
        <v>341</v>
      </c>
      <c r="B27" s="5" t="n">
        <v>3889600</v>
      </c>
      <c r="C27" s="5" t="n">
        <v>5302531</v>
      </c>
    </row>
    <row r="28" spans="1:3">
      <c r="A28" s="4" t="s">
        <v>342</v>
      </c>
      <c r="B28" s="5" t="n">
        <v>4647</v>
      </c>
      <c r="C28" s="5" t="n">
        <v>4203</v>
      </c>
    </row>
    <row r="29" spans="1:3">
      <c r="A29" s="4" t="s">
        <v>343</v>
      </c>
      <c r="B29" s="5" t="n">
        <v>102327</v>
      </c>
      <c r="C29" s="5" t="n">
        <v>106723</v>
      </c>
    </row>
    <row r="30" spans="1:3">
      <c r="A30" s="4" t="s">
        <v>29</v>
      </c>
      <c r="B30" s="5" t="n">
        <v>3791920</v>
      </c>
      <c r="C30" s="5" t="n">
        <v>5200011</v>
      </c>
    </row>
    <row r="31" spans="1:3">
      <c r="A31" s="4" t="s">
        <v>351</v>
      </c>
    </row>
    <row r="32" spans="1:3">
      <c r="A32" s="3" t="s">
        <v>344</v>
      </c>
    </row>
    <row r="33" spans="1:3">
      <c r="A33" s="4" t="s">
        <v>136</v>
      </c>
      <c r="B33" s="5" t="n">
        <v>1303533</v>
      </c>
    </row>
    <row r="34" spans="1:3">
      <c r="A34" s="4" t="s">
        <v>345</v>
      </c>
      <c r="B34" s="5" t="n">
        <v>2275</v>
      </c>
    </row>
    <row r="35" spans="1:3">
      <c r="A35" s="4" t="s">
        <v>346</v>
      </c>
      <c r="B35" s="5" t="n">
        <v>21470</v>
      </c>
    </row>
    <row r="36" spans="1:3">
      <c r="A36" s="4" t="s">
        <v>61</v>
      </c>
      <c r="B36" s="5" t="n">
        <v>1284338</v>
      </c>
    </row>
    <row r="37" spans="1:3">
      <c r="A37" s="4" t="s">
        <v>352</v>
      </c>
    </row>
    <row r="38" spans="1:3">
      <c r="A38" s="3" t="s">
        <v>344</v>
      </c>
    </row>
    <row r="39" spans="1:3">
      <c r="A39" s="4" t="s">
        <v>136</v>
      </c>
      <c r="B39" s="5" t="n">
        <v>56392</v>
      </c>
      <c r="C39" s="5" t="n">
        <v>64140</v>
      </c>
    </row>
    <row r="40" spans="1:3">
      <c r="A40" s="4" t="s">
        <v>345</v>
      </c>
      <c r="B40" s="5" t="n">
        <v>4927</v>
      </c>
      <c r="C40" s="5" t="n">
        <v>5262</v>
      </c>
    </row>
    <row r="41" spans="1:3">
      <c r="A41" s="4" t="s">
        <v>346</v>
      </c>
      <c r="B41" s="5" t="n">
        <v>1343</v>
      </c>
      <c r="C41" s="5" t="n">
        <v>1605</v>
      </c>
    </row>
    <row r="42" spans="1:3">
      <c r="A42" s="4" t="s">
        <v>61</v>
      </c>
      <c r="B42" s="5" t="n">
        <v>59976</v>
      </c>
      <c r="C42" s="5" t="n">
        <v>67797</v>
      </c>
    </row>
    <row r="43" spans="1:3">
      <c r="A43" s="4" t="s">
        <v>353</v>
      </c>
    </row>
    <row r="44" spans="1:3">
      <c r="A44" s="3" t="s">
        <v>340</v>
      </c>
    </row>
    <row r="45" spans="1:3">
      <c r="A45" s="4" t="s">
        <v>341</v>
      </c>
      <c r="B45" s="5" t="n">
        <v>945</v>
      </c>
      <c r="C45" s="5" t="n">
        <v>2278</v>
      </c>
    </row>
    <row r="46" spans="1:3">
      <c r="A46" s="4" t="s">
        <v>342</v>
      </c>
      <c r="B46" s="5" t="n">
        <v>74</v>
      </c>
      <c r="C46" s="5" t="n">
        <v>105</v>
      </c>
    </row>
    <row r="47" spans="1:3">
      <c r="A47" s="4" t="s">
        <v>343</v>
      </c>
      <c r="B47" s="5" t="n">
        <v>0</v>
      </c>
      <c r="C47" s="5" t="n">
        <v>0</v>
      </c>
    </row>
    <row r="48" spans="1:3">
      <c r="A48" s="4" t="s">
        <v>29</v>
      </c>
      <c r="B48" s="5" t="n">
        <v>1019</v>
      </c>
      <c r="C48" s="5" t="n">
        <v>2383</v>
      </c>
    </row>
    <row r="49" spans="1:3">
      <c r="A49" s="3" t="s">
        <v>344</v>
      </c>
    </row>
    <row r="50" spans="1:3">
      <c r="A50" s="4" t="s">
        <v>136</v>
      </c>
      <c r="B50" s="5" t="n">
        <v>772951</v>
      </c>
      <c r="C50" s="5" t="n">
        <v>911393</v>
      </c>
    </row>
    <row r="51" spans="1:3">
      <c r="A51" s="4" t="s">
        <v>345</v>
      </c>
      <c r="B51" s="5" t="n">
        <v>7800</v>
      </c>
      <c r="C51" s="5" t="n">
        <v>3951</v>
      </c>
    </row>
    <row r="52" spans="1:3">
      <c r="A52" s="4" t="s">
        <v>346</v>
      </c>
      <c r="B52" s="5" t="n">
        <v>6939</v>
      </c>
      <c r="C52" s="5" t="n">
        <v>12853</v>
      </c>
    </row>
    <row r="53" spans="1:3">
      <c r="A53" s="4" t="s">
        <v>61</v>
      </c>
      <c r="B53" s="5" t="n">
        <v>773812</v>
      </c>
      <c r="C53" s="5" t="n">
        <v>902491</v>
      </c>
    </row>
    <row r="54" spans="1:3">
      <c r="A54" s="4" t="s">
        <v>97</v>
      </c>
    </row>
    <row r="55" spans="1:3">
      <c r="A55" s="3" t="s">
        <v>344</v>
      </c>
    </row>
    <row r="56" spans="1:3">
      <c r="A56" s="4" t="s">
        <v>136</v>
      </c>
      <c r="B56" s="5" t="n">
        <v>57893</v>
      </c>
      <c r="C56" s="5" t="n">
        <v>61252</v>
      </c>
    </row>
    <row r="57" spans="1:3">
      <c r="A57" s="4" t="s">
        <v>345</v>
      </c>
      <c r="B57" s="5" t="n">
        <v>1314</v>
      </c>
      <c r="C57" s="5" t="n">
        <v>243</v>
      </c>
    </row>
    <row r="58" spans="1:3">
      <c r="A58" s="4" t="s">
        <v>346</v>
      </c>
      <c r="B58" s="5" t="n">
        <v>209</v>
      </c>
      <c r="C58" s="5" t="n">
        <v>1667</v>
      </c>
    </row>
    <row r="59" spans="1:3">
      <c r="A59" s="4" t="s">
        <v>61</v>
      </c>
      <c r="B59" s="5" t="n">
        <v>58998</v>
      </c>
      <c r="C59" s="5" t="n">
        <v>59828</v>
      </c>
    </row>
    <row r="60" spans="1:3">
      <c r="A60" s="4" t="s">
        <v>354</v>
      </c>
    </row>
    <row r="61" spans="1:3">
      <c r="A61" s="3" t="s">
        <v>344</v>
      </c>
    </row>
    <row r="62" spans="1:3">
      <c r="A62" s="4" t="s">
        <v>136</v>
      </c>
      <c r="B62" s="5" t="n">
        <v>7417</v>
      </c>
      <c r="C62" s="5" t="n">
        <v>9308</v>
      </c>
    </row>
    <row r="63" spans="1:3">
      <c r="A63" s="4" t="s">
        <v>345</v>
      </c>
      <c r="B63" s="5" t="n">
        <v>1833</v>
      </c>
      <c r="C63" s="5" t="n">
        <v>1747</v>
      </c>
    </row>
    <row r="64" spans="1:3">
      <c r="A64" s="4" t="s">
        <v>346</v>
      </c>
      <c r="B64" s="5" t="n">
        <v>463</v>
      </c>
      <c r="C64" s="5" t="n">
        <v>628</v>
      </c>
    </row>
    <row r="65" spans="1:3">
      <c r="A65" s="4" t="s">
        <v>61</v>
      </c>
      <c r="B65" s="7" t="n">
        <v>8787</v>
      </c>
      <c r="C65" s="7" t="n">
        <v>104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40</v>
      </c>
    </row>
    <row r="3" spans="1:3">
      <c r="A3" s="4" t="s">
        <v>356</v>
      </c>
      <c r="B3" s="7" t="n">
        <v>4564404</v>
      </c>
      <c r="C3" s="7" t="n">
        <v>4166961</v>
      </c>
    </row>
    <row r="4" spans="1:3">
      <c r="A4" s="4" t="s">
        <v>357</v>
      </c>
      <c r="B4" s="5" t="n">
        <v>101357</v>
      </c>
      <c r="C4" s="5" t="n">
        <v>37561</v>
      </c>
    </row>
    <row r="5" spans="1:3">
      <c r="A5" s="4" t="s">
        <v>358</v>
      </c>
      <c r="B5" s="5" t="n">
        <v>5148723</v>
      </c>
      <c r="C5" s="5" t="n">
        <v>6289298</v>
      </c>
    </row>
    <row r="6" spans="1:3">
      <c r="A6" s="4" t="s">
        <v>359</v>
      </c>
      <c r="B6" s="5" t="n">
        <v>202651</v>
      </c>
      <c r="C6" s="5" t="n">
        <v>174112</v>
      </c>
    </row>
    <row r="7" spans="1:3">
      <c r="A7" s="4" t="s">
        <v>360</v>
      </c>
      <c r="B7" s="5" t="n">
        <v>9713127</v>
      </c>
      <c r="C7" s="5" t="n">
        <v>10456259</v>
      </c>
    </row>
    <row r="8" spans="1:3">
      <c r="A8" s="4" t="s">
        <v>361</v>
      </c>
      <c r="B8" s="5" t="n">
        <v>304008</v>
      </c>
      <c r="C8" s="5" t="n">
        <v>211673</v>
      </c>
    </row>
    <row r="9" spans="1:3">
      <c r="A9" s="3" t="s">
        <v>344</v>
      </c>
    </row>
    <row r="10" spans="1:3">
      <c r="A10" s="4" t="s">
        <v>362</v>
      </c>
      <c r="B10" s="5" t="n">
        <v>194283</v>
      </c>
      <c r="C10" s="5" t="n">
        <v>265031</v>
      </c>
    </row>
    <row r="11" spans="1:3">
      <c r="A11" s="4" t="s">
        <v>363</v>
      </c>
      <c r="B11" s="5" t="n">
        <v>1020</v>
      </c>
      <c r="C11" s="5" t="n">
        <v>4488</v>
      </c>
    </row>
    <row r="12" spans="1:3">
      <c r="A12" s="4" t="s">
        <v>364</v>
      </c>
      <c r="B12" s="5" t="n">
        <v>1197534</v>
      </c>
      <c r="C12" s="5" t="n">
        <v>390508</v>
      </c>
    </row>
    <row r="13" spans="1:3">
      <c r="A13" s="4" t="s">
        <v>365</v>
      </c>
      <c r="B13" s="5" t="n">
        <v>29404</v>
      </c>
      <c r="C13" s="5" t="n">
        <v>12265</v>
      </c>
    </row>
    <row r="14" spans="1:3">
      <c r="A14" s="4" t="s">
        <v>366</v>
      </c>
      <c r="B14" s="5" t="n">
        <v>1391817</v>
      </c>
      <c r="C14" s="5" t="n">
        <v>655539</v>
      </c>
    </row>
    <row r="15" spans="1:3">
      <c r="A15" s="4" t="s">
        <v>367</v>
      </c>
      <c r="B15" s="5" t="n">
        <v>30424</v>
      </c>
      <c r="C15" s="5" t="n">
        <v>16753</v>
      </c>
    </row>
    <row r="16" spans="1:3">
      <c r="A16" s="4" t="s">
        <v>348</v>
      </c>
    </row>
    <row r="17" spans="1:3">
      <c r="A17" s="3" t="s">
        <v>340</v>
      </c>
    </row>
    <row r="18" spans="1:3">
      <c r="A18" s="4" t="s">
        <v>356</v>
      </c>
      <c r="B18" s="5" t="n">
        <v>3403126</v>
      </c>
      <c r="C18" s="5" t="n">
        <v>2532439</v>
      </c>
    </row>
    <row r="19" spans="1:3">
      <c r="A19" s="4" t="s">
        <v>357</v>
      </c>
      <c r="B19" s="5" t="n">
        <v>86710</v>
      </c>
      <c r="C19" s="5" t="n">
        <v>28308</v>
      </c>
    </row>
    <row r="20" spans="1:3">
      <c r="A20" s="4" t="s">
        <v>358</v>
      </c>
      <c r="B20" s="5" t="n">
        <v>1270235</v>
      </c>
      <c r="C20" s="5" t="n">
        <v>1325975</v>
      </c>
    </row>
    <row r="21" spans="1:3">
      <c r="A21" s="4" t="s">
        <v>359</v>
      </c>
      <c r="B21" s="5" t="n">
        <v>63303</v>
      </c>
      <c r="C21" s="5" t="n">
        <v>33546</v>
      </c>
    </row>
    <row r="22" spans="1:3">
      <c r="A22" s="4" t="s">
        <v>360</v>
      </c>
      <c r="B22" s="5" t="n">
        <v>4673361</v>
      </c>
      <c r="C22" s="5" t="n">
        <v>3858414</v>
      </c>
    </row>
    <row r="23" spans="1:3">
      <c r="A23" s="4" t="s">
        <v>361</v>
      </c>
      <c r="B23" s="5" t="n">
        <v>150013</v>
      </c>
      <c r="C23" s="5" t="n">
        <v>61854</v>
      </c>
    </row>
    <row r="24" spans="1:3">
      <c r="A24" s="4" t="s">
        <v>349</v>
      </c>
    </row>
    <row r="25" spans="1:3">
      <c r="A25" s="3" t="s">
        <v>340</v>
      </c>
    </row>
    <row r="26" spans="1:3">
      <c r="A26" s="4" t="s">
        <v>356</v>
      </c>
      <c r="B26" s="5" t="n">
        <v>426885</v>
      </c>
      <c r="C26" s="5" t="n">
        <v>390106</v>
      </c>
    </row>
    <row r="27" spans="1:3">
      <c r="A27" s="4" t="s">
        <v>357</v>
      </c>
      <c r="B27" s="5" t="n">
        <v>6199</v>
      </c>
      <c r="C27" s="5" t="n">
        <v>2731</v>
      </c>
    </row>
    <row r="28" spans="1:3">
      <c r="A28" s="4" t="s">
        <v>358</v>
      </c>
      <c r="B28" s="5" t="n">
        <v>1470522</v>
      </c>
      <c r="C28" s="5" t="n">
        <v>1666045</v>
      </c>
    </row>
    <row r="29" spans="1:3">
      <c r="A29" s="4" t="s">
        <v>359</v>
      </c>
      <c r="B29" s="5" t="n">
        <v>45469</v>
      </c>
      <c r="C29" s="5" t="n">
        <v>40365</v>
      </c>
    </row>
    <row r="30" spans="1:3">
      <c r="A30" s="4" t="s">
        <v>360</v>
      </c>
      <c r="B30" s="5" t="n">
        <v>1897407</v>
      </c>
      <c r="C30" s="5" t="n">
        <v>2056151</v>
      </c>
    </row>
    <row r="31" spans="1:3">
      <c r="A31" s="4" t="s">
        <v>361</v>
      </c>
      <c r="B31" s="5" t="n">
        <v>51668</v>
      </c>
      <c r="C31" s="5" t="n">
        <v>43096</v>
      </c>
    </row>
    <row r="32" spans="1:3">
      <c r="A32" s="4" t="s">
        <v>350</v>
      </c>
    </row>
    <row r="33" spans="1:3">
      <c r="A33" s="3" t="s">
        <v>340</v>
      </c>
    </row>
    <row r="34" spans="1:3">
      <c r="A34" s="4" t="s">
        <v>356</v>
      </c>
      <c r="B34" s="5" t="n">
        <v>734393</v>
      </c>
      <c r="C34" s="5" t="n">
        <v>1244416</v>
      </c>
    </row>
    <row r="35" spans="1:3">
      <c r="A35" s="4" t="s">
        <v>357</v>
      </c>
      <c r="B35" s="5" t="n">
        <v>8448</v>
      </c>
      <c r="C35" s="5" t="n">
        <v>6522</v>
      </c>
    </row>
    <row r="36" spans="1:3">
      <c r="A36" s="4" t="s">
        <v>358</v>
      </c>
      <c r="B36" s="5" t="n">
        <v>2407966</v>
      </c>
      <c r="C36" s="5" t="n">
        <v>3297278</v>
      </c>
    </row>
    <row r="37" spans="1:3">
      <c r="A37" s="4" t="s">
        <v>359</v>
      </c>
      <c r="B37" s="5" t="n">
        <v>93879</v>
      </c>
      <c r="C37" s="5" t="n">
        <v>100201</v>
      </c>
    </row>
    <row r="38" spans="1:3">
      <c r="A38" s="4" t="s">
        <v>360</v>
      </c>
      <c r="B38" s="5" t="n">
        <v>3142359</v>
      </c>
      <c r="C38" s="5" t="n">
        <v>4541694</v>
      </c>
    </row>
    <row r="39" spans="1:3">
      <c r="A39" s="4" t="s">
        <v>361</v>
      </c>
      <c r="B39" s="5" t="n">
        <v>102327</v>
      </c>
      <c r="C39" s="5" t="n">
        <v>106723</v>
      </c>
    </row>
    <row r="40" spans="1:3">
      <c r="A40" s="4" t="s">
        <v>351</v>
      </c>
    </row>
    <row r="41" spans="1:3">
      <c r="A41" s="3" t="s">
        <v>344</v>
      </c>
    </row>
    <row r="42" spans="1:3">
      <c r="A42" s="4" t="s">
        <v>362</v>
      </c>
      <c r="B42" s="5" t="n">
        <v>131455</v>
      </c>
    </row>
    <row r="43" spans="1:3">
      <c r="A43" s="4" t="s">
        <v>363</v>
      </c>
      <c r="B43" s="5" t="n">
        <v>517</v>
      </c>
    </row>
    <row r="44" spans="1:3">
      <c r="A44" s="4" t="s">
        <v>364</v>
      </c>
      <c r="B44" s="5" t="n">
        <v>897518</v>
      </c>
    </row>
    <row r="45" spans="1:3">
      <c r="A45" s="4" t="s">
        <v>365</v>
      </c>
      <c r="B45" s="5" t="n">
        <v>20953</v>
      </c>
    </row>
    <row r="46" spans="1:3">
      <c r="A46" s="4" t="s">
        <v>366</v>
      </c>
      <c r="B46" s="5" t="n">
        <v>1028973</v>
      </c>
    </row>
    <row r="47" spans="1:3">
      <c r="A47" s="4" t="s">
        <v>367</v>
      </c>
      <c r="B47" s="5" t="n">
        <v>21470</v>
      </c>
    </row>
    <row r="48" spans="1:3">
      <c r="A48" s="4" t="s">
        <v>352</v>
      </c>
    </row>
    <row r="49" spans="1:3">
      <c r="A49" s="3" t="s">
        <v>344</v>
      </c>
    </row>
    <row r="50" spans="1:3">
      <c r="A50" s="4" t="s">
        <v>362</v>
      </c>
      <c r="B50" s="5" t="n">
        <v>3195</v>
      </c>
      <c r="C50" s="5" t="n">
        <v>9776</v>
      </c>
    </row>
    <row r="51" spans="1:3">
      <c r="A51" s="4" t="s">
        <v>363</v>
      </c>
      <c r="B51" s="5" t="n">
        <v>127</v>
      </c>
      <c r="C51" s="5" t="n">
        <v>25</v>
      </c>
    </row>
    <row r="52" spans="1:3">
      <c r="A52" s="4" t="s">
        <v>364</v>
      </c>
      <c r="B52" s="5" t="n">
        <v>21945</v>
      </c>
      <c r="C52" s="5" t="n">
        <v>22439</v>
      </c>
    </row>
    <row r="53" spans="1:3">
      <c r="A53" s="4" t="s">
        <v>365</v>
      </c>
      <c r="B53" s="5" t="n">
        <v>1216</v>
      </c>
      <c r="C53" s="5" t="n">
        <v>1580</v>
      </c>
    </row>
    <row r="54" spans="1:3">
      <c r="A54" s="4" t="s">
        <v>366</v>
      </c>
      <c r="B54" s="5" t="n">
        <v>25140</v>
      </c>
      <c r="C54" s="5" t="n">
        <v>32215</v>
      </c>
    </row>
    <row r="55" spans="1:3">
      <c r="A55" s="4" t="s">
        <v>367</v>
      </c>
      <c r="B55" s="5" t="n">
        <v>1343</v>
      </c>
      <c r="C55" s="5" t="n">
        <v>1605</v>
      </c>
    </row>
    <row r="56" spans="1:3">
      <c r="A56" s="4" t="s">
        <v>353</v>
      </c>
    </row>
    <row r="57" spans="1:3">
      <c r="A57" s="3" t="s">
        <v>344</v>
      </c>
    </row>
    <row r="58" spans="1:3">
      <c r="A58" s="4" t="s">
        <v>362</v>
      </c>
      <c r="B58" s="5" t="n">
        <v>52659</v>
      </c>
      <c r="C58" s="5" t="n">
        <v>236207</v>
      </c>
    </row>
    <row r="59" spans="1:3">
      <c r="A59" s="4" t="s">
        <v>363</v>
      </c>
      <c r="B59" s="5" t="n">
        <v>358</v>
      </c>
      <c r="C59" s="5" t="n">
        <v>4365</v>
      </c>
    </row>
    <row r="60" spans="1:3">
      <c r="A60" s="4" t="s">
        <v>364</v>
      </c>
      <c r="B60" s="5" t="n">
        <v>270521</v>
      </c>
      <c r="C60" s="5" t="n">
        <v>341090</v>
      </c>
    </row>
    <row r="61" spans="1:3">
      <c r="A61" s="4" t="s">
        <v>365</v>
      </c>
      <c r="B61" s="5" t="n">
        <v>6581</v>
      </c>
      <c r="C61" s="5" t="n">
        <v>8488</v>
      </c>
    </row>
    <row r="62" spans="1:3">
      <c r="A62" s="4" t="s">
        <v>366</v>
      </c>
      <c r="B62" s="5" t="n">
        <v>323180</v>
      </c>
      <c r="C62" s="5" t="n">
        <v>577297</v>
      </c>
    </row>
    <row r="63" spans="1:3">
      <c r="A63" s="4" t="s">
        <v>367</v>
      </c>
      <c r="B63" s="5" t="n">
        <v>6939</v>
      </c>
      <c r="C63" s="5" t="n">
        <v>12853</v>
      </c>
    </row>
    <row r="64" spans="1:3">
      <c r="A64" s="4" t="s">
        <v>97</v>
      </c>
    </row>
    <row r="65" spans="1:3">
      <c r="A65" s="3" t="s">
        <v>344</v>
      </c>
    </row>
    <row r="66" spans="1:3">
      <c r="A66" s="4" t="s">
        <v>362</v>
      </c>
      <c r="B66" s="5" t="n">
        <v>6974</v>
      </c>
      <c r="C66" s="5" t="n">
        <v>19048</v>
      </c>
    </row>
    <row r="67" spans="1:3">
      <c r="A67" s="4" t="s">
        <v>363</v>
      </c>
      <c r="B67" s="5" t="n">
        <v>18</v>
      </c>
      <c r="C67" s="5" t="n">
        <v>98</v>
      </c>
    </row>
    <row r="68" spans="1:3">
      <c r="A68" s="4" t="s">
        <v>364</v>
      </c>
      <c r="B68" s="5" t="n">
        <v>2313</v>
      </c>
      <c r="C68" s="5" t="n">
        <v>20736</v>
      </c>
    </row>
    <row r="69" spans="1:3">
      <c r="A69" s="4" t="s">
        <v>365</v>
      </c>
      <c r="B69" s="5" t="n">
        <v>191</v>
      </c>
      <c r="C69" s="5" t="n">
        <v>1569</v>
      </c>
    </row>
    <row r="70" spans="1:3">
      <c r="A70" s="4" t="s">
        <v>366</v>
      </c>
      <c r="B70" s="5" t="n">
        <v>9287</v>
      </c>
      <c r="C70" s="5" t="n">
        <v>39784</v>
      </c>
    </row>
    <row r="71" spans="1:3">
      <c r="A71" s="4" t="s">
        <v>367</v>
      </c>
      <c r="B71" s="5" t="n">
        <v>209</v>
      </c>
      <c r="C71" s="5" t="n">
        <v>1667</v>
      </c>
    </row>
    <row r="72" spans="1:3">
      <c r="A72" s="4" t="s">
        <v>354</v>
      </c>
    </row>
    <row r="73" spans="1:3">
      <c r="A73" s="3" t="s">
        <v>344</v>
      </c>
    </row>
    <row r="74" spans="1:3">
      <c r="A74" s="4" t="s">
        <v>362</v>
      </c>
      <c r="B74" s="5" t="n">
        <v>0</v>
      </c>
      <c r="C74" s="5" t="n">
        <v>0</v>
      </c>
    </row>
    <row r="75" spans="1:3">
      <c r="A75" s="4" t="s">
        <v>363</v>
      </c>
      <c r="B75" s="5" t="n">
        <v>0</v>
      </c>
      <c r="C75" s="5" t="n">
        <v>0</v>
      </c>
    </row>
    <row r="76" spans="1:3">
      <c r="A76" s="4" t="s">
        <v>364</v>
      </c>
      <c r="B76" s="5" t="n">
        <v>5237</v>
      </c>
      <c r="C76" s="5" t="n">
        <v>6243</v>
      </c>
    </row>
    <row r="77" spans="1:3">
      <c r="A77" s="4" t="s">
        <v>365</v>
      </c>
      <c r="B77" s="5" t="n">
        <v>463</v>
      </c>
      <c r="C77" s="5" t="n">
        <v>628</v>
      </c>
    </row>
    <row r="78" spans="1:3">
      <c r="A78" s="4" t="s">
        <v>366</v>
      </c>
      <c r="B78" s="5" t="n">
        <v>5237</v>
      </c>
      <c r="C78" s="5" t="n">
        <v>6243</v>
      </c>
    </row>
    <row r="79" spans="1:3">
      <c r="A79" s="4" t="s">
        <v>367</v>
      </c>
      <c r="B79" s="7" t="n">
        <v>463</v>
      </c>
      <c r="C79" s="7" t="n">
        <v>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0</v>
      </c>
      <c r="D1" s="2" t="s">
        <v>1</v>
      </c>
    </row>
    <row r="2" spans="1:5">
      <c r="B2" s="2" t="s">
        <v>2</v>
      </c>
      <c r="C2" s="2" t="s">
        <v>71</v>
      </c>
      <c r="D2" s="2" t="s">
        <v>2</v>
      </c>
      <c r="E2" s="2" t="s">
        <v>71</v>
      </c>
    </row>
    <row r="3" spans="1:5">
      <c r="A3" s="3" t="s">
        <v>369</v>
      </c>
    </row>
    <row r="4" spans="1:5">
      <c r="A4" s="4" t="s">
        <v>370</v>
      </c>
      <c r="B4" s="7" t="n">
        <v>23133</v>
      </c>
      <c r="C4" s="7" t="n">
        <v>22824</v>
      </c>
      <c r="D4" s="7" t="n">
        <v>22824</v>
      </c>
      <c r="E4" s="7" t="n">
        <v>22582</v>
      </c>
    </row>
    <row r="5" spans="1:5">
      <c r="A5" s="4" t="s">
        <v>371</v>
      </c>
      <c r="B5" s="5" t="n">
        <v>0</v>
      </c>
      <c r="C5" s="5" t="n">
        <v>0</v>
      </c>
      <c r="D5" s="5" t="n">
        <v>0</v>
      </c>
      <c r="E5" s="5" t="n">
        <v>0</v>
      </c>
    </row>
    <row r="6" spans="1:5">
      <c r="A6" s="4" t="s">
        <v>372</v>
      </c>
      <c r="B6" s="5" t="n">
        <v>0</v>
      </c>
      <c r="C6" s="5" t="n">
        <v>0</v>
      </c>
      <c r="D6" s="5" t="n">
        <v>0</v>
      </c>
      <c r="E6" s="5" t="n">
        <v>242</v>
      </c>
    </row>
    <row r="7" spans="1:5">
      <c r="A7" s="4" t="s">
        <v>373</v>
      </c>
      <c r="B7" s="5" t="n">
        <v>0</v>
      </c>
      <c r="C7" s="5" t="n">
        <v>0</v>
      </c>
      <c r="D7" s="5" t="n">
        <v>309</v>
      </c>
      <c r="E7" s="5" t="n">
        <v>0</v>
      </c>
    </row>
    <row r="8" spans="1:5">
      <c r="A8" s="4" t="s">
        <v>374</v>
      </c>
      <c r="B8" s="7" t="n">
        <v>23133</v>
      </c>
      <c r="C8" s="7" t="n">
        <v>22824</v>
      </c>
      <c r="D8" s="7" t="n">
        <v>23133</v>
      </c>
      <c r="E8" s="7" t="n">
        <v>228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250181</v>
      </c>
    </row>
    <row r="4" spans="1:3">
      <c r="A4" s="4" t="s">
        <v>378</v>
      </c>
      <c r="B4" s="5" t="n">
        <v>2933594</v>
      </c>
    </row>
    <row r="5" spans="1:3">
      <c r="A5" s="4" t="s">
        <v>379</v>
      </c>
      <c r="B5" s="5" t="n">
        <v>1286296</v>
      </c>
    </row>
    <row r="6" spans="1:3">
      <c r="A6" s="4" t="s">
        <v>380</v>
      </c>
      <c r="B6" s="5" t="n">
        <v>765166</v>
      </c>
    </row>
    <row r="7" spans="1:3">
      <c r="A7" s="4" t="s">
        <v>381</v>
      </c>
      <c r="B7" s="5" t="n">
        <v>5235237</v>
      </c>
    </row>
    <row r="8" spans="1:3">
      <c r="A8" s="4" t="s">
        <v>382</v>
      </c>
      <c r="B8" s="5" t="n">
        <v>6348949</v>
      </c>
    </row>
    <row r="9" spans="1:3">
      <c r="A9" s="4" t="s">
        <v>341</v>
      </c>
      <c r="B9" s="5" t="n">
        <v>11584186</v>
      </c>
      <c r="C9" s="7" t="n">
        <v>12411689</v>
      </c>
    </row>
    <row r="10" spans="1:3">
      <c r="A10" s="3" t="s">
        <v>383</v>
      </c>
    </row>
    <row r="11" spans="1:3">
      <c r="A11" s="4" t="s">
        <v>377</v>
      </c>
      <c r="B11" s="5" t="n">
        <v>249604</v>
      </c>
    </row>
    <row r="12" spans="1:3">
      <c r="A12" s="4" t="s">
        <v>378</v>
      </c>
      <c r="B12" s="5" t="n">
        <v>2849963</v>
      </c>
    </row>
    <row r="13" spans="1:3">
      <c r="A13" s="4" t="s">
        <v>379</v>
      </c>
      <c r="B13" s="5" t="n">
        <v>1267131</v>
      </c>
    </row>
    <row r="14" spans="1:3">
      <c r="A14" s="4" t="s">
        <v>380</v>
      </c>
      <c r="B14" s="5" t="n">
        <v>720340</v>
      </c>
    </row>
    <row r="15" spans="1:3">
      <c r="A15" s="4" t="s">
        <v>381</v>
      </c>
      <c r="B15" s="5" t="n">
        <v>5087038</v>
      </c>
    </row>
    <row r="16" spans="1:3">
      <c r="A16" s="4" t="s">
        <v>382</v>
      </c>
      <c r="B16" s="5" t="n">
        <v>6206686</v>
      </c>
    </row>
    <row r="17" spans="1:3">
      <c r="A17" s="4" t="s">
        <v>384</v>
      </c>
      <c r="B17" s="5" t="n">
        <v>11293724</v>
      </c>
      <c r="C17" s="5" t="n">
        <v>12219632</v>
      </c>
    </row>
    <row r="18" spans="1:3">
      <c r="A18" s="3" t="s">
        <v>385</v>
      </c>
    </row>
    <row r="19" spans="1:3">
      <c r="A19" s="4" t="s">
        <v>377</v>
      </c>
      <c r="B19" s="5" t="n">
        <v>31470</v>
      </c>
    </row>
    <row r="20" spans="1:3">
      <c r="A20" s="4" t="s">
        <v>378</v>
      </c>
      <c r="B20" s="5" t="n">
        <v>157965</v>
      </c>
    </row>
    <row r="21" spans="1:3">
      <c r="A21" s="4" t="s">
        <v>379</v>
      </c>
      <c r="B21" s="5" t="n">
        <v>186995</v>
      </c>
    </row>
    <row r="22" spans="1:3">
      <c r="A22" s="4" t="s">
        <v>380</v>
      </c>
      <c r="B22" s="5" t="n">
        <v>461831</v>
      </c>
    </row>
    <row r="23" spans="1:3">
      <c r="A23" s="4" t="s">
        <v>381</v>
      </c>
      <c r="B23" s="5" t="n">
        <v>838261</v>
      </c>
    </row>
    <row r="24" spans="1:3">
      <c r="A24" s="4" t="s">
        <v>386</v>
      </c>
      <c r="B24" s="5" t="n">
        <v>1359925</v>
      </c>
    </row>
    <row r="25" spans="1:3">
      <c r="A25" s="4" t="s">
        <v>136</v>
      </c>
      <c r="B25" s="5" t="n">
        <v>2198186</v>
      </c>
      <c r="C25" s="5" t="n">
        <v>1046093</v>
      </c>
    </row>
    <row r="26" spans="1:3">
      <c r="A26" s="3" t="s">
        <v>387</v>
      </c>
    </row>
    <row r="27" spans="1:3">
      <c r="A27" s="4" t="s">
        <v>377</v>
      </c>
      <c r="B27" s="5" t="n">
        <v>31578</v>
      </c>
    </row>
    <row r="28" spans="1:3">
      <c r="A28" s="4" t="s">
        <v>378</v>
      </c>
      <c r="B28" s="5" t="n">
        <v>157520</v>
      </c>
    </row>
    <row r="29" spans="1:3">
      <c r="A29" s="4" t="s">
        <v>379</v>
      </c>
      <c r="B29" s="5" t="n">
        <v>186628</v>
      </c>
    </row>
    <row r="30" spans="1:3">
      <c r="A30" s="4" t="s">
        <v>380</v>
      </c>
      <c r="B30" s="5" t="n">
        <v>465871</v>
      </c>
    </row>
    <row r="31" spans="1:3">
      <c r="A31" s="4" t="s">
        <v>381</v>
      </c>
      <c r="B31" s="5" t="n">
        <v>841597</v>
      </c>
    </row>
    <row r="32" spans="1:3">
      <c r="A32" s="4" t="s">
        <v>386</v>
      </c>
      <c r="B32" s="5" t="n">
        <v>1344314</v>
      </c>
    </row>
    <row r="33" spans="1:3">
      <c r="A33" s="4" t="s">
        <v>388</v>
      </c>
      <c r="B33" s="7" t="n">
        <v>2185911</v>
      </c>
      <c r="C33" s="7" t="n">
        <v>1040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209</v>
      </c>
    </row>
    <row r="4" spans="1:5">
      <c r="A4" s="4" t="s">
        <v>159</v>
      </c>
      <c r="B4" s="7" t="n">
        <v>0</v>
      </c>
      <c r="C4" s="7" t="n">
        <v>0</v>
      </c>
      <c r="D4" s="7" t="n">
        <v>309</v>
      </c>
      <c r="E4" s="7" t="n">
        <v>2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11006</v>
      </c>
      <c r="C4" s="7" t="n">
        <v>607375</v>
      </c>
      <c r="D4" s="7" t="n">
        <v>1374941</v>
      </c>
      <c r="E4" s="7" t="n">
        <v>1182087</v>
      </c>
    </row>
    <row r="5" spans="1:5">
      <c r="A5" s="4" t="s">
        <v>74</v>
      </c>
      <c r="B5" s="5" t="n">
        <v>53792</v>
      </c>
      <c r="C5" s="5" t="n">
        <v>53159</v>
      </c>
      <c r="D5" s="5" t="n">
        <v>110394</v>
      </c>
      <c r="E5" s="5" t="n">
        <v>105156</v>
      </c>
    </row>
    <row r="6" spans="1:5">
      <c r="A6" s="4" t="s">
        <v>75</v>
      </c>
      <c r="B6" s="5" t="n">
        <v>13062</v>
      </c>
      <c r="C6" s="5" t="n">
        <v>6821</v>
      </c>
      <c r="D6" s="5" t="n">
        <v>25488</v>
      </c>
      <c r="E6" s="5" t="n">
        <v>13460</v>
      </c>
    </row>
    <row r="7" spans="1:5">
      <c r="A7" s="4" t="s">
        <v>76</v>
      </c>
      <c r="B7" s="5" t="n">
        <v>924</v>
      </c>
      <c r="C7" s="5" t="n">
        <v>9805</v>
      </c>
      <c r="D7" s="5" t="n">
        <v>1674</v>
      </c>
      <c r="E7" s="5" t="n">
        <v>20102</v>
      </c>
    </row>
    <row r="8" spans="1:5">
      <c r="A8" s="4" t="s">
        <v>77</v>
      </c>
      <c r="B8" s="5" t="n">
        <v>14916</v>
      </c>
      <c r="C8" s="5" t="n">
        <v>14480</v>
      </c>
      <c r="D8" s="5" t="n">
        <v>26791</v>
      </c>
      <c r="E8" s="5" t="n">
        <v>26623</v>
      </c>
    </row>
    <row r="9" spans="1:5">
      <c r="A9" s="4" t="s">
        <v>78</v>
      </c>
      <c r="B9" s="5" t="n">
        <v>793700</v>
      </c>
      <c r="C9" s="5" t="n">
        <v>691640</v>
      </c>
      <c r="D9" s="5" t="n">
        <v>1539288</v>
      </c>
      <c r="E9" s="5" t="n">
        <v>1347428</v>
      </c>
    </row>
    <row r="10" spans="1:5">
      <c r="A10" s="3" t="s">
        <v>79</v>
      </c>
    </row>
    <row r="11" spans="1:5">
      <c r="A11" s="4" t="s">
        <v>80</v>
      </c>
      <c r="B11" s="5" t="n">
        <v>116323</v>
      </c>
      <c r="C11" s="5" t="n">
        <v>65914</v>
      </c>
      <c r="D11" s="5" t="n">
        <v>213670</v>
      </c>
      <c r="E11" s="5" t="n">
        <v>136218</v>
      </c>
    </row>
    <row r="12" spans="1:5">
      <c r="A12" s="4" t="s">
        <v>81</v>
      </c>
      <c r="B12" s="5" t="n">
        <v>31912</v>
      </c>
      <c r="C12" s="5" t="n">
        <v>22450</v>
      </c>
      <c r="D12" s="5" t="n">
        <v>56668</v>
      </c>
      <c r="E12" s="5" t="n">
        <v>41518</v>
      </c>
    </row>
    <row r="13" spans="1:5">
      <c r="A13" s="4" t="s">
        <v>82</v>
      </c>
      <c r="B13" s="5" t="n">
        <v>1399</v>
      </c>
      <c r="C13" s="5" t="n">
        <v>6942</v>
      </c>
      <c r="D13" s="5" t="n">
        <v>1935</v>
      </c>
      <c r="E13" s="5" t="n">
        <v>11839</v>
      </c>
    </row>
    <row r="14" spans="1:5">
      <c r="A14" s="4" t="s">
        <v>83</v>
      </c>
      <c r="B14" s="5" t="n">
        <v>567</v>
      </c>
      <c r="C14" s="5" t="n">
        <v>10506</v>
      </c>
      <c r="D14" s="5" t="n">
        <v>911</v>
      </c>
      <c r="E14" s="5" t="n">
        <v>20592</v>
      </c>
    </row>
    <row r="15" spans="1:5">
      <c r="A15" s="4" t="s">
        <v>84</v>
      </c>
      <c r="B15" s="5" t="n">
        <v>150201</v>
      </c>
      <c r="C15" s="5" t="n">
        <v>105812</v>
      </c>
      <c r="D15" s="5" t="n">
        <v>273184</v>
      </c>
      <c r="E15" s="5" t="n">
        <v>210167</v>
      </c>
    </row>
    <row r="16" spans="1:5">
      <c r="A16" s="4" t="s">
        <v>85</v>
      </c>
      <c r="B16" s="5" t="n">
        <v>643499</v>
      </c>
      <c r="C16" s="5" t="n">
        <v>585828</v>
      </c>
      <c r="D16" s="5" t="n">
        <v>1266104</v>
      </c>
      <c r="E16" s="5" t="n">
        <v>1137261</v>
      </c>
    </row>
    <row r="17" spans="1:5">
      <c r="A17" s="4" t="s">
        <v>86</v>
      </c>
      <c r="B17" s="5" t="n">
        <v>91280</v>
      </c>
      <c r="C17" s="5" t="n">
        <v>45285</v>
      </c>
      <c r="D17" s="5" t="n">
        <v>148309</v>
      </c>
      <c r="E17" s="5" t="n">
        <v>125424</v>
      </c>
    </row>
    <row r="18" spans="1:5">
      <c r="A18" s="4" t="s">
        <v>87</v>
      </c>
      <c r="B18" s="5" t="n">
        <v>552219</v>
      </c>
      <c r="C18" s="5" t="n">
        <v>540543</v>
      </c>
      <c r="D18" s="5" t="n">
        <v>1117795</v>
      </c>
      <c r="E18" s="5" t="n">
        <v>1011837</v>
      </c>
    </row>
    <row r="19" spans="1:5">
      <c r="A19" s="3" t="s">
        <v>88</v>
      </c>
    </row>
    <row r="20" spans="1:5">
      <c r="A20" s="4" t="s">
        <v>89</v>
      </c>
      <c r="B20" s="5" t="n">
        <v>58581</v>
      </c>
      <c r="C20" s="5" t="n">
        <v>54919</v>
      </c>
      <c r="D20" s="5" t="n">
        <v>114742</v>
      </c>
      <c r="E20" s="5" t="n">
        <v>110087</v>
      </c>
    </row>
    <row r="21" spans="1:5">
      <c r="A21" s="4" t="s">
        <v>90</v>
      </c>
      <c r="B21" s="5" t="n">
        <v>44048</v>
      </c>
      <c r="C21" s="5" t="n">
        <v>32460</v>
      </c>
      <c r="D21" s="5" t="n">
        <v>83726</v>
      </c>
      <c r="E21" s="5" t="n">
        <v>62452</v>
      </c>
    </row>
    <row r="22" spans="1:5">
      <c r="A22" s="4" t="s">
        <v>91</v>
      </c>
      <c r="B22" s="5" t="n">
        <v>29782</v>
      </c>
      <c r="C22" s="5" t="n">
        <v>28588</v>
      </c>
      <c r="D22" s="5" t="n">
        <v>59890</v>
      </c>
      <c r="E22" s="5" t="n">
        <v>56059</v>
      </c>
    </row>
    <row r="23" spans="1:5">
      <c r="A23" s="4" t="s">
        <v>92</v>
      </c>
      <c r="B23" s="5" t="n">
        <v>24546</v>
      </c>
      <c r="C23" s="5" t="n">
        <v>19943</v>
      </c>
      <c r="D23" s="5" t="n">
        <v>48442</v>
      </c>
      <c r="E23" s="5" t="n">
        <v>48244</v>
      </c>
    </row>
    <row r="24" spans="1:5">
      <c r="A24" s="4" t="s">
        <v>93</v>
      </c>
      <c r="B24" s="5" t="n">
        <v>23920</v>
      </c>
      <c r="C24" s="5" t="n">
        <v>27330</v>
      </c>
      <c r="D24" s="5" t="n">
        <v>44608</v>
      </c>
      <c r="E24" s="5" t="n">
        <v>52527</v>
      </c>
    </row>
    <row r="25" spans="1:5">
      <c r="A25" s="4" t="s">
        <v>94</v>
      </c>
      <c r="B25" s="5" t="n">
        <v>16355</v>
      </c>
      <c r="C25" s="5" t="n">
        <v>12189</v>
      </c>
      <c r="D25" s="5" t="n">
        <v>28411</v>
      </c>
      <c r="E25" s="5" t="n">
        <v>21104</v>
      </c>
    </row>
    <row r="26" spans="1:5">
      <c r="A26" s="4" t="s">
        <v>95</v>
      </c>
      <c r="B26" s="5" t="n">
        <v>10989</v>
      </c>
      <c r="C26" s="5" t="n">
        <v>10055</v>
      </c>
      <c r="D26" s="5" t="n">
        <v>21759</v>
      </c>
      <c r="E26" s="5" t="n">
        <v>19826</v>
      </c>
    </row>
    <row r="27" spans="1:5">
      <c r="A27" s="4" t="s">
        <v>96</v>
      </c>
      <c r="B27" s="5" t="n">
        <v>7964</v>
      </c>
      <c r="C27" s="5" t="n">
        <v>3316</v>
      </c>
      <c r="D27" s="5" t="n">
        <v>16361</v>
      </c>
      <c r="E27" s="5" t="n">
        <v>6186</v>
      </c>
    </row>
    <row r="28" spans="1:5">
      <c r="A28" s="4" t="s">
        <v>36</v>
      </c>
      <c r="B28" s="5" t="n">
        <v>4375</v>
      </c>
      <c r="C28" s="5" t="n">
        <v>4220</v>
      </c>
      <c r="D28" s="5" t="n">
        <v>8590</v>
      </c>
      <c r="E28" s="5" t="n">
        <v>8389</v>
      </c>
    </row>
    <row r="29" spans="1:5">
      <c r="A29" s="4" t="s">
        <v>97</v>
      </c>
      <c r="B29" s="5" t="n">
        <v>49459</v>
      </c>
      <c r="C29" s="5" t="n">
        <v>53305</v>
      </c>
      <c r="D29" s="5" t="n">
        <v>101315</v>
      </c>
      <c r="E29" s="5" t="n">
        <v>106138</v>
      </c>
    </row>
    <row r="30" spans="1:5">
      <c r="A30" s="4" t="s">
        <v>98</v>
      </c>
      <c r="B30" s="5" t="n">
        <v>270019</v>
      </c>
      <c r="C30" s="5" t="n">
        <v>246325</v>
      </c>
      <c r="D30" s="5" t="n">
        <v>527844</v>
      </c>
      <c r="E30" s="5" t="n">
        <v>491012</v>
      </c>
    </row>
    <row r="31" spans="1:5">
      <c r="A31" s="3" t="s">
        <v>99</v>
      </c>
    </row>
    <row r="32" spans="1:5">
      <c r="A32" s="4" t="s">
        <v>100</v>
      </c>
      <c r="B32" s="5" t="n">
        <v>286852</v>
      </c>
      <c r="C32" s="5" t="n">
        <v>288426</v>
      </c>
      <c r="D32" s="5" t="n">
        <v>576292</v>
      </c>
      <c r="E32" s="5" t="n">
        <v>556441</v>
      </c>
    </row>
    <row r="33" spans="1:5">
      <c r="A33" s="4" t="s">
        <v>101</v>
      </c>
      <c r="B33" s="5" t="n">
        <v>68577</v>
      </c>
      <c r="C33" s="5" t="n">
        <v>64840</v>
      </c>
      <c r="D33" s="5" t="n">
        <v>129222</v>
      </c>
      <c r="E33" s="5" t="n">
        <v>122647</v>
      </c>
    </row>
    <row r="34" spans="1:5">
      <c r="A34" s="4" t="s">
        <v>102</v>
      </c>
      <c r="B34" s="5" t="n">
        <v>63660</v>
      </c>
      <c r="C34" s="5" t="n">
        <v>62405</v>
      </c>
      <c r="D34" s="5" t="n">
        <v>127020</v>
      </c>
      <c r="E34" s="5" t="n">
        <v>124035</v>
      </c>
    </row>
    <row r="35" spans="1:5">
      <c r="A35" s="4" t="s">
        <v>103</v>
      </c>
      <c r="B35" s="5" t="n">
        <v>42671</v>
      </c>
      <c r="C35" s="5" t="n">
        <v>41240</v>
      </c>
      <c r="D35" s="5" t="n">
        <v>83093</v>
      </c>
      <c r="E35" s="5" t="n">
        <v>83341</v>
      </c>
    </row>
    <row r="36" spans="1:5">
      <c r="A36" s="4" t="s">
        <v>104</v>
      </c>
      <c r="B36" s="5" t="n">
        <v>16302</v>
      </c>
      <c r="C36" s="5" t="n">
        <v>17807</v>
      </c>
      <c r="D36" s="5" t="n">
        <v>30023</v>
      </c>
      <c r="E36" s="5" t="n">
        <v>34131</v>
      </c>
    </row>
    <row r="37" spans="1:5">
      <c r="A37" s="4" t="s">
        <v>105</v>
      </c>
      <c r="B37" s="5" t="n">
        <v>1171</v>
      </c>
      <c r="C37" s="5" t="n">
        <v>2525</v>
      </c>
      <c r="D37" s="5" t="n">
        <v>2763</v>
      </c>
      <c r="E37" s="5" t="n">
        <v>5050</v>
      </c>
    </row>
    <row r="38" spans="1:5">
      <c r="A38" s="3" t="s">
        <v>106</v>
      </c>
    </row>
    <row r="39" spans="1:5">
      <c r="A39" s="4" t="s">
        <v>107</v>
      </c>
      <c r="B39" s="5" t="n">
        <v>0</v>
      </c>
      <c r="C39" s="5" t="n">
        <v>0</v>
      </c>
      <c r="D39" s="5" t="n">
        <v>571</v>
      </c>
      <c r="E39" s="5" t="n">
        <v>242</v>
      </c>
    </row>
    <row r="40" spans="1:5">
      <c r="A40" s="4" t="s">
        <v>108</v>
      </c>
      <c r="B40" s="5" t="n">
        <v>0</v>
      </c>
      <c r="C40" s="5" t="n">
        <v>0</v>
      </c>
      <c r="D40" s="5" t="n">
        <v>262</v>
      </c>
      <c r="E40" s="5" t="n">
        <v>0</v>
      </c>
    </row>
    <row r="41" spans="1:5">
      <c r="A41" s="4" t="s">
        <v>109</v>
      </c>
      <c r="B41" s="5" t="n">
        <v>0</v>
      </c>
      <c r="C41" s="5" t="n">
        <v>0</v>
      </c>
      <c r="D41" s="5" t="n">
        <v>309</v>
      </c>
      <c r="E41" s="5" t="n">
        <v>242</v>
      </c>
    </row>
    <row r="42" spans="1:5">
      <c r="A42" s="4" t="s">
        <v>97</v>
      </c>
      <c r="B42" s="5" t="n">
        <v>100312</v>
      </c>
      <c r="C42" s="5" t="n">
        <v>95242</v>
      </c>
      <c r="D42" s="5" t="n">
        <v>193736</v>
      </c>
      <c r="E42" s="5" t="n">
        <v>195910</v>
      </c>
    </row>
    <row r="43" spans="1:5">
      <c r="A43" s="4" t="s">
        <v>110</v>
      </c>
      <c r="B43" s="5" t="n">
        <v>579545</v>
      </c>
      <c r="C43" s="5" t="n">
        <v>572485</v>
      </c>
      <c r="D43" s="5" t="n">
        <v>1142458</v>
      </c>
      <c r="E43" s="5" t="n">
        <v>1121797</v>
      </c>
    </row>
    <row r="44" spans="1:5">
      <c r="A44" s="4" t="s">
        <v>111</v>
      </c>
      <c r="B44" s="5" t="n">
        <v>242693</v>
      </c>
      <c r="C44" s="5" t="n">
        <v>214383</v>
      </c>
      <c r="D44" s="5" t="n">
        <v>503181</v>
      </c>
      <c r="E44" s="5" t="n">
        <v>381052</v>
      </c>
    </row>
    <row r="45" spans="1:5">
      <c r="A45" s="4" t="s">
        <v>112</v>
      </c>
      <c r="B45" s="5" t="n">
        <v>58295</v>
      </c>
      <c r="C45" s="5" t="n">
        <v>56943</v>
      </c>
      <c r="D45" s="5" t="n">
        <v>110093</v>
      </c>
      <c r="E45" s="5" t="n">
        <v>102789</v>
      </c>
    </row>
    <row r="46" spans="1:5">
      <c r="A46" s="4" t="s">
        <v>113</v>
      </c>
      <c r="B46" s="5" t="n">
        <v>184398</v>
      </c>
      <c r="C46" s="5" t="n">
        <v>157440</v>
      </c>
      <c r="D46" s="5" t="n">
        <v>393088</v>
      </c>
      <c r="E46" s="5" t="n">
        <v>278263</v>
      </c>
    </row>
    <row r="47" spans="1:5">
      <c r="A47" s="4" t="s">
        <v>114</v>
      </c>
      <c r="B47" s="5" t="n">
        <v>595</v>
      </c>
      <c r="C47" s="5" t="n">
        <v>431</v>
      </c>
      <c r="D47" s="5" t="n">
        <v>1056</v>
      </c>
      <c r="E47" s="5" t="n">
        <v>874</v>
      </c>
    </row>
    <row r="48" spans="1:5">
      <c r="A48" s="4" t="s">
        <v>115</v>
      </c>
      <c r="B48" s="5" t="n">
        <v>183803</v>
      </c>
      <c r="C48" s="5" t="n">
        <v>157009</v>
      </c>
      <c r="D48" s="5" t="n">
        <v>392032</v>
      </c>
      <c r="E48" s="5" t="n">
        <v>277389</v>
      </c>
    </row>
    <row r="49" spans="1:5">
      <c r="A49" s="4" t="s">
        <v>116</v>
      </c>
      <c r="B49" s="5" t="n">
        <v>4259</v>
      </c>
      <c r="C49" s="5" t="n">
        <v>3700</v>
      </c>
      <c r="D49" s="5" t="n">
        <v>8123</v>
      </c>
      <c r="E49" s="5" t="n">
        <v>7248</v>
      </c>
    </row>
    <row r="50" spans="1:5">
      <c r="A50" s="4" t="s">
        <v>117</v>
      </c>
      <c r="B50" s="7" t="n">
        <v>179544</v>
      </c>
      <c r="C50" s="7" t="n">
        <v>153309</v>
      </c>
      <c r="D50" s="7" t="n">
        <v>383909</v>
      </c>
      <c r="E50" s="7" t="n">
        <v>270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23</v>
      </c>
    </row>
    <row r="2" spans="1:4">
      <c r="A2" s="3" t="s">
        <v>391</v>
      </c>
    </row>
    <row r="3" spans="1:4">
      <c r="A3" s="4" t="s">
        <v>32</v>
      </c>
      <c r="C3" s="7" t="n">
        <v>63290977</v>
      </c>
      <c r="D3" s="7" t="n">
        <v>61623768</v>
      </c>
    </row>
    <row r="4" spans="1:4">
      <c r="A4" s="4" t="s">
        <v>392</v>
      </c>
    </row>
    <row r="5" spans="1:4">
      <c r="A5" s="3" t="s">
        <v>391</v>
      </c>
    </row>
    <row r="6" spans="1:4">
      <c r="A6" s="4" t="s">
        <v>32</v>
      </c>
      <c r="C6" s="5" t="n">
        <v>26648387</v>
      </c>
      <c r="D6" s="5" t="n">
        <v>25749949</v>
      </c>
    </row>
    <row r="7" spans="1:4">
      <c r="A7" s="4" t="s">
        <v>393</v>
      </c>
    </row>
    <row r="8" spans="1:4">
      <c r="A8" s="3" t="s">
        <v>391</v>
      </c>
    </row>
    <row r="9" spans="1:4">
      <c r="A9" s="4" t="s">
        <v>32</v>
      </c>
      <c r="B9" s="4" t="s">
        <v>394</v>
      </c>
      <c r="C9" s="5" t="n">
        <v>13925737</v>
      </c>
      <c r="D9" s="5" t="n">
        <v>13997697</v>
      </c>
    </row>
    <row r="10" spans="1:4">
      <c r="A10" s="4" t="s">
        <v>395</v>
      </c>
    </row>
    <row r="11" spans="1:4">
      <c r="A11" s="3" t="s">
        <v>391</v>
      </c>
    </row>
    <row r="12" spans="1:4">
      <c r="A12" s="4" t="s">
        <v>32</v>
      </c>
      <c r="C12" s="5" t="n">
        <v>2130261</v>
      </c>
      <c r="D12" s="5" t="n">
        <v>2273539</v>
      </c>
    </row>
    <row r="13" spans="1:4">
      <c r="A13" s="4" t="s">
        <v>396</v>
      </c>
    </row>
    <row r="14" spans="1:4">
      <c r="A14" s="3" t="s">
        <v>391</v>
      </c>
    </row>
    <row r="15" spans="1:4">
      <c r="A15" s="4" t="s">
        <v>32</v>
      </c>
      <c r="C15" s="5" t="n">
        <v>11795476</v>
      </c>
      <c r="D15" s="5" t="n">
        <v>11724158</v>
      </c>
    </row>
    <row r="16" spans="1:4">
      <c r="A16" s="4" t="s">
        <v>397</v>
      </c>
    </row>
    <row r="17" spans="1:4">
      <c r="A17" s="3" t="s">
        <v>391</v>
      </c>
    </row>
    <row r="18" spans="1:4">
      <c r="A18" s="4" t="s">
        <v>32</v>
      </c>
      <c r="B18" s="4" t="s">
        <v>398</v>
      </c>
      <c r="C18" s="5" t="n">
        <v>16355671</v>
      </c>
      <c r="D18" s="5" t="n">
        <v>16382116</v>
      </c>
    </row>
    <row r="19" spans="1:4">
      <c r="A19" s="4" t="s">
        <v>399</v>
      </c>
    </row>
    <row r="20" spans="1:4">
      <c r="A20" s="3" t="s">
        <v>391</v>
      </c>
    </row>
    <row r="21" spans="1:4">
      <c r="A21" s="4" t="s">
        <v>32</v>
      </c>
      <c r="C21" s="5" t="n">
        <v>13350490</v>
      </c>
      <c r="D21" s="5" t="n">
        <v>13365747</v>
      </c>
    </row>
    <row r="22" spans="1:4">
      <c r="A22" s="4" t="s">
        <v>400</v>
      </c>
    </row>
    <row r="23" spans="1:4">
      <c r="A23" s="3" t="s">
        <v>391</v>
      </c>
    </row>
    <row r="24" spans="1:4">
      <c r="A24" s="4" t="s">
        <v>32</v>
      </c>
      <c r="C24" s="5" t="n">
        <v>2679716</v>
      </c>
      <c r="D24" s="5" t="n">
        <v>2653105</v>
      </c>
    </row>
    <row r="25" spans="1:4">
      <c r="A25" s="4" t="s">
        <v>401</v>
      </c>
    </row>
    <row r="26" spans="1:4">
      <c r="A26" s="3" t="s">
        <v>391</v>
      </c>
    </row>
    <row r="27" spans="1:4">
      <c r="A27" s="4" t="s">
        <v>32</v>
      </c>
      <c r="C27" s="5" t="n">
        <v>325465</v>
      </c>
      <c r="D27" s="5" t="n">
        <v>363264</v>
      </c>
    </row>
    <row r="28" spans="1:4">
      <c r="A28" s="4" t="s">
        <v>402</v>
      </c>
    </row>
    <row r="29" spans="1:4">
      <c r="A29" s="3" t="s">
        <v>391</v>
      </c>
    </row>
    <row r="30" spans="1:4">
      <c r="A30" s="4" t="s">
        <v>32</v>
      </c>
      <c r="B30" s="4" t="s">
        <v>403</v>
      </c>
      <c r="C30" s="5" t="n">
        <v>6361182</v>
      </c>
      <c r="D30" s="5" t="n">
        <v>5494006</v>
      </c>
    </row>
    <row r="31" spans="1:4">
      <c r="A31" s="4" t="s">
        <v>404</v>
      </c>
    </row>
    <row r="32" spans="1:4">
      <c r="A32" s="3" t="s">
        <v>391</v>
      </c>
    </row>
    <row r="33" spans="1:4">
      <c r="A33" s="4" t="s">
        <v>32</v>
      </c>
      <c r="C33" s="5" t="n">
        <v>704634</v>
      </c>
      <c r="D33" s="5" t="n">
        <v>639517</v>
      </c>
    </row>
    <row r="34" spans="1:4">
      <c r="A34" s="4" t="s">
        <v>405</v>
      </c>
    </row>
    <row r="35" spans="1:4">
      <c r="A35" s="3" t="s">
        <v>391</v>
      </c>
    </row>
    <row r="36" spans="1:4">
      <c r="A36" s="4" t="s">
        <v>32</v>
      </c>
      <c r="C36" s="5" t="n">
        <v>2139932</v>
      </c>
      <c r="D36" s="5" t="n">
        <v>1690383</v>
      </c>
    </row>
    <row r="37" spans="1:4">
      <c r="A37" s="4" t="s">
        <v>406</v>
      </c>
    </row>
    <row r="38" spans="1:4">
      <c r="A38" s="3" t="s">
        <v>391</v>
      </c>
    </row>
    <row r="39" spans="1:4">
      <c r="A39" s="4" t="s">
        <v>32</v>
      </c>
      <c r="C39" s="5" t="n">
        <v>3516616</v>
      </c>
      <c r="D39" s="5" t="n">
        <v>3164106</v>
      </c>
    </row>
    <row r="40" spans="1:4">
      <c r="A40" s="4" t="s">
        <v>407</v>
      </c>
    </row>
    <row r="41" spans="1:4">
      <c r="A41" s="3" t="s">
        <v>391</v>
      </c>
    </row>
    <row r="42" spans="1:4">
      <c r="A42" s="4" t="s">
        <v>32</v>
      </c>
      <c r="C42" s="5" t="n">
        <v>40574124</v>
      </c>
      <c r="D42" s="5" t="n">
        <v>39747646</v>
      </c>
    </row>
    <row r="43" spans="1:4">
      <c r="A43" s="4" t="s">
        <v>408</v>
      </c>
    </row>
    <row r="44" spans="1:4">
      <c r="A44" s="3" t="s">
        <v>391</v>
      </c>
    </row>
    <row r="45" spans="1:4">
      <c r="A45" s="4" t="s">
        <v>32</v>
      </c>
      <c r="C45" s="5" t="n">
        <v>26648387</v>
      </c>
      <c r="D45" s="5" t="n">
        <v>25749949</v>
      </c>
    </row>
    <row r="46" spans="1:4">
      <c r="A46" s="4" t="s">
        <v>409</v>
      </c>
    </row>
    <row r="47" spans="1:4">
      <c r="A47" s="3" t="s">
        <v>391</v>
      </c>
    </row>
    <row r="48" spans="1:4">
      <c r="A48" s="4" t="s">
        <v>32</v>
      </c>
      <c r="C48" s="5" t="n">
        <v>2130261</v>
      </c>
      <c r="D48" s="5" t="n">
        <v>2273539</v>
      </c>
    </row>
    <row r="49" spans="1:4">
      <c r="A49" s="4" t="s">
        <v>410</v>
      </c>
    </row>
    <row r="50" spans="1:4">
      <c r="A50" s="3" t="s">
        <v>391</v>
      </c>
    </row>
    <row r="51" spans="1:4">
      <c r="A51" s="4" t="s">
        <v>32</v>
      </c>
      <c r="C51" s="5" t="n">
        <v>11795476</v>
      </c>
      <c r="D51" s="5" t="n">
        <v>11724158</v>
      </c>
    </row>
    <row r="52" spans="1:4">
      <c r="A52" s="4" t="s">
        <v>402</v>
      </c>
    </row>
    <row r="53" spans="1:4">
      <c r="A53" s="3" t="s">
        <v>391</v>
      </c>
    </row>
    <row r="54" spans="1:4">
      <c r="A54" s="4" t="s">
        <v>32</v>
      </c>
      <c r="C54" s="5" t="n">
        <v>22716853</v>
      </c>
      <c r="D54" s="5" t="n">
        <v>21876122</v>
      </c>
    </row>
    <row r="55" spans="1:4">
      <c r="A55" s="4" t="s">
        <v>411</v>
      </c>
    </row>
    <row r="56" spans="1:4">
      <c r="A56" s="3" t="s">
        <v>391</v>
      </c>
    </row>
    <row r="57" spans="1:4">
      <c r="A57" s="4" t="s">
        <v>32</v>
      </c>
      <c r="C57" s="5" t="n">
        <v>13350490</v>
      </c>
      <c r="D57" s="5" t="n">
        <v>13365747</v>
      </c>
    </row>
    <row r="58" spans="1:4">
      <c r="A58" s="4" t="s">
        <v>412</v>
      </c>
    </row>
    <row r="59" spans="1:4">
      <c r="A59" s="3" t="s">
        <v>391</v>
      </c>
    </row>
    <row r="60" spans="1:4">
      <c r="A60" s="4" t="s">
        <v>32</v>
      </c>
      <c r="C60" s="5" t="n">
        <v>2679716</v>
      </c>
      <c r="D60" s="5" t="n">
        <v>2653105</v>
      </c>
    </row>
    <row r="61" spans="1:4">
      <c r="A61" s="4" t="s">
        <v>413</v>
      </c>
    </row>
    <row r="62" spans="1:4">
      <c r="A62" s="3" t="s">
        <v>391</v>
      </c>
    </row>
    <row r="63" spans="1:4">
      <c r="A63" s="4" t="s">
        <v>32</v>
      </c>
      <c r="C63" s="5" t="n">
        <v>325465</v>
      </c>
      <c r="D63" s="5" t="n">
        <v>363264</v>
      </c>
    </row>
    <row r="64" spans="1:4">
      <c r="A64" s="4" t="s">
        <v>414</v>
      </c>
    </row>
    <row r="65" spans="1:4">
      <c r="A65" s="3" t="s">
        <v>391</v>
      </c>
    </row>
    <row r="66" spans="1:4">
      <c r="A66" s="4" t="s">
        <v>32</v>
      </c>
      <c r="C66" s="5" t="n">
        <v>704634</v>
      </c>
      <c r="D66" s="5" t="n">
        <v>639517</v>
      </c>
    </row>
    <row r="67" spans="1:4">
      <c r="A67" s="4" t="s">
        <v>415</v>
      </c>
    </row>
    <row r="68" spans="1:4">
      <c r="A68" s="3" t="s">
        <v>391</v>
      </c>
    </row>
    <row r="69" spans="1:4">
      <c r="A69" s="4" t="s">
        <v>32</v>
      </c>
      <c r="C69" s="5" t="n">
        <v>2139932</v>
      </c>
      <c r="D69" s="5" t="n">
        <v>1690383</v>
      </c>
    </row>
    <row r="70" spans="1:4">
      <c r="A70" s="4" t="s">
        <v>416</v>
      </c>
    </row>
    <row r="71" spans="1:4">
      <c r="A71" s="3" t="s">
        <v>391</v>
      </c>
    </row>
    <row r="72" spans="1:4">
      <c r="A72" s="4" t="s">
        <v>32</v>
      </c>
      <c r="C72" s="7" t="n">
        <v>3516616</v>
      </c>
      <c r="D72" s="7" t="n">
        <v>3164106</v>
      </c>
    </row>
    <row r="73" spans="1:4"/>
    <row r="74" spans="1:4">
      <c r="A74" s="4" t="s">
        <v>394</v>
      </c>
      <c r="B74" s="4" t="s">
        <v>417</v>
      </c>
    </row>
    <row r="75" spans="1:4">
      <c r="A75" s="4" t="s">
        <v>398</v>
      </c>
      <c r="B75" s="4" t="s">
        <v>418</v>
      </c>
    </row>
    <row r="76" spans="1:4">
      <c r="A76" s="4" t="s">
        <v>403</v>
      </c>
      <c r="B76" s="4" t="s">
        <v>419</v>
      </c>
    </row>
  </sheetData>
  <mergeCells count="5">
    <mergeCell ref="A1:B1"/>
    <mergeCell ref="A73:C73"/>
    <mergeCell ref="B74:C74"/>
    <mergeCell ref="B75:C75"/>
    <mergeCell ref="B76:C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70</v>
      </c>
      <c r="E1" s="2" t="s">
        <v>1</v>
      </c>
    </row>
    <row r="2" spans="1:6">
      <c r="C2" s="2" t="s">
        <v>2</v>
      </c>
      <c r="D2" s="2" t="s">
        <v>71</v>
      </c>
      <c r="E2" s="2" t="s">
        <v>2</v>
      </c>
      <c r="F2" s="2" t="s">
        <v>71</v>
      </c>
    </row>
    <row r="3" spans="1:6">
      <c r="A3" s="3" t="s">
        <v>421</v>
      </c>
    </row>
    <row r="4" spans="1:6">
      <c r="A4" s="4" t="s">
        <v>422</v>
      </c>
      <c r="C4" s="7" t="n">
        <v>0</v>
      </c>
      <c r="D4" s="7" t="n">
        <v>0</v>
      </c>
      <c r="E4" s="7" t="n">
        <v>0</v>
      </c>
      <c r="F4" s="7" t="n">
        <v>0</v>
      </c>
    </row>
    <row r="5" spans="1:6">
      <c r="A5" s="4" t="s">
        <v>423</v>
      </c>
      <c r="C5" s="5" t="n">
        <v>832071</v>
      </c>
      <c r="D5" s="5" t="n">
        <v>834106</v>
      </c>
      <c r="E5" s="5" t="n">
        <v>842760</v>
      </c>
      <c r="F5" s="5" t="n">
        <v>838293</v>
      </c>
    </row>
    <row r="6" spans="1:6">
      <c r="A6" s="4" t="s">
        <v>424</v>
      </c>
      <c r="C6" s="5" t="n">
        <v>91280</v>
      </c>
      <c r="D6" s="5" t="n">
        <v>45285</v>
      </c>
      <c r="E6" s="5" t="n">
        <v>148309</v>
      </c>
      <c r="F6" s="5" t="n">
        <v>125424</v>
      </c>
    </row>
    <row r="7" spans="1:6">
      <c r="A7" s="4" t="s">
        <v>425</v>
      </c>
      <c r="C7" s="5" t="n">
        <v>0</v>
      </c>
      <c r="D7" s="5" t="n">
        <v>0</v>
      </c>
      <c r="E7" s="5" t="n">
        <v>0</v>
      </c>
      <c r="F7" s="5" t="n">
        <v>-31</v>
      </c>
    </row>
    <row r="8" spans="1:6">
      <c r="A8" s="4" t="s">
        <v>426</v>
      </c>
      <c r="C8" s="5" t="n">
        <v>91280</v>
      </c>
      <c r="D8" s="5" t="n">
        <v>45285</v>
      </c>
      <c r="E8" s="5" t="n">
        <v>148309</v>
      </c>
      <c r="F8" s="5" t="n">
        <v>125424</v>
      </c>
    </row>
    <row r="9" spans="1:6">
      <c r="A9" s="4" t="s">
        <v>427</v>
      </c>
      <c r="C9" s="5" t="n">
        <v>0</v>
      </c>
      <c r="D9" s="5" t="n">
        <v>0</v>
      </c>
      <c r="E9" s="5" t="n">
        <v>0</v>
      </c>
      <c r="F9" s="5" t="n">
        <v>0</v>
      </c>
    </row>
    <row r="10" spans="1:6">
      <c r="A10" s="4" t="s">
        <v>428</v>
      </c>
      <c r="C10" s="5" t="n">
        <v>-86563</v>
      </c>
      <c r="D10" s="5" t="n">
        <v>-86560</v>
      </c>
      <c r="E10" s="5" t="n">
        <v>-169864</v>
      </c>
      <c r="F10" s="5" t="n">
        <v>-188748</v>
      </c>
    </row>
    <row r="11" spans="1:6">
      <c r="A11" s="4" t="s">
        <v>429</v>
      </c>
      <c r="C11" s="5" t="n">
        <v>0</v>
      </c>
      <c r="D11" s="5" t="n">
        <v>0</v>
      </c>
      <c r="E11" s="5" t="n">
        <v>0</v>
      </c>
      <c r="F11" s="5" t="n">
        <v>31</v>
      </c>
    </row>
    <row r="12" spans="1:6">
      <c r="A12" s="4" t="s">
        <v>430</v>
      </c>
      <c r="C12" s="5" t="n">
        <v>23212</v>
      </c>
      <c r="D12" s="5" t="n">
        <v>24121</v>
      </c>
      <c r="E12" s="5" t="n">
        <v>38795</v>
      </c>
      <c r="F12" s="5" t="n">
        <v>41983</v>
      </c>
    </row>
    <row r="13" spans="1:6">
      <c r="A13" s="4" t="s">
        <v>431</v>
      </c>
      <c r="C13" s="5" t="n">
        <v>0</v>
      </c>
      <c r="D13" s="5" t="n">
        <v>0</v>
      </c>
      <c r="E13" s="5" t="n">
        <v>0</v>
      </c>
      <c r="F13" s="5" t="n">
        <v>31</v>
      </c>
    </row>
    <row r="14" spans="1:6">
      <c r="A14" s="4" t="s">
        <v>432</v>
      </c>
      <c r="C14" s="5" t="n">
        <v>-63351</v>
      </c>
      <c r="D14" s="5" t="n">
        <v>-62439</v>
      </c>
      <c r="E14" s="5" t="n">
        <v>-131069</v>
      </c>
      <c r="F14" s="5" t="n">
        <v>-146765</v>
      </c>
    </row>
    <row r="15" spans="1:6">
      <c r="A15" s="4" t="s">
        <v>433</v>
      </c>
      <c r="C15" s="5" t="n">
        <v>0</v>
      </c>
      <c r="D15" s="5" t="n">
        <v>0</v>
      </c>
      <c r="E15" s="5" t="n">
        <v>0</v>
      </c>
      <c r="F15" s="5" t="n">
        <v>0</v>
      </c>
    </row>
    <row r="16" spans="1:6">
      <c r="A16" s="4" t="s">
        <v>434</v>
      </c>
      <c r="C16" s="5" t="n">
        <v>860000</v>
      </c>
      <c r="D16" s="5" t="n">
        <v>816952</v>
      </c>
      <c r="E16" s="5" t="n">
        <v>860000</v>
      </c>
      <c r="F16" s="5" t="n">
        <v>816952</v>
      </c>
    </row>
    <row r="17" spans="1:6">
      <c r="A17" s="4" t="s">
        <v>392</v>
      </c>
    </row>
    <row r="18" spans="1:6">
      <c r="A18" s="3" t="s">
        <v>421</v>
      </c>
    </row>
    <row r="19" spans="1:6">
      <c r="A19" s="4" t="s">
        <v>435</v>
      </c>
      <c r="C19" s="5" t="n">
        <v>398143</v>
      </c>
      <c r="D19" s="5" t="n">
        <v>459214</v>
      </c>
      <c r="E19" s="5" t="n">
        <v>420635</v>
      </c>
      <c r="F19" s="5" t="n">
        <v>458580</v>
      </c>
    </row>
    <row r="20" spans="1:6">
      <c r="A20" s="4" t="s">
        <v>424</v>
      </c>
      <c r="C20" s="5" t="n">
        <v>43934</v>
      </c>
      <c r="D20" s="5" t="n">
        <v>-11513</v>
      </c>
      <c r="E20" s="5" t="n">
        <v>29837</v>
      </c>
      <c r="F20" s="5" t="n">
        <v>28532</v>
      </c>
    </row>
    <row r="21" spans="1:6">
      <c r="A21" s="4" t="s">
        <v>436</v>
      </c>
      <c r="C21" s="5" t="n">
        <v>-12694</v>
      </c>
      <c r="D21" s="5" t="n">
        <v>-27715</v>
      </c>
      <c r="E21" s="5" t="n">
        <v>-22826</v>
      </c>
      <c r="F21" s="5" t="n">
        <v>-70623</v>
      </c>
    </row>
    <row r="22" spans="1:6">
      <c r="A22" s="4" t="s">
        <v>437</v>
      </c>
      <c r="C22" s="5" t="n">
        <v>2127</v>
      </c>
      <c r="D22" s="5" t="n">
        <v>7668</v>
      </c>
      <c r="E22" s="5" t="n">
        <v>3864</v>
      </c>
      <c r="F22" s="5" t="n">
        <v>11165</v>
      </c>
    </row>
    <row r="23" spans="1:6">
      <c r="A23" s="4" t="s">
        <v>438</v>
      </c>
      <c r="C23" s="5" t="n">
        <v>-10567</v>
      </c>
      <c r="D23" s="5" t="n">
        <v>-20047</v>
      </c>
      <c r="E23" s="5" t="n">
        <v>-18962</v>
      </c>
      <c r="F23" s="5" t="n">
        <v>-59458</v>
      </c>
    </row>
    <row r="24" spans="1:6">
      <c r="A24" s="4" t="s">
        <v>439</v>
      </c>
      <c r="C24" s="5" t="n">
        <v>431510</v>
      </c>
      <c r="D24" s="5" t="n">
        <v>427654</v>
      </c>
      <c r="E24" s="5" t="n">
        <v>431510</v>
      </c>
      <c r="F24" s="5" t="n">
        <v>427654</v>
      </c>
    </row>
    <row r="25" spans="1:6">
      <c r="A25" s="4" t="s">
        <v>393</v>
      </c>
    </row>
    <row r="26" spans="1:6">
      <c r="A26" s="3" t="s">
        <v>421</v>
      </c>
    </row>
    <row r="27" spans="1:6">
      <c r="A27" s="4" t="s">
        <v>435</v>
      </c>
      <c r="B27" s="4" t="s">
        <v>394</v>
      </c>
      <c r="C27" s="5" t="n">
        <v>121775</v>
      </c>
      <c r="D27" s="5" t="n">
        <v>114607</v>
      </c>
      <c r="E27" s="5" t="n">
        <v>118133</v>
      </c>
      <c r="F27" s="5" t="n">
        <v>116937</v>
      </c>
    </row>
    <row r="28" spans="1:6">
      <c r="A28" s="4" t="s">
        <v>424</v>
      </c>
      <c r="B28" s="4" t="s">
        <v>394</v>
      </c>
      <c r="C28" s="5" t="n">
        <v>-13747</v>
      </c>
      <c r="D28" s="5" t="n">
        <v>29</v>
      </c>
      <c r="E28" s="5" t="n">
        <v>-10080</v>
      </c>
      <c r="F28" s="5" t="n">
        <v>-3099</v>
      </c>
    </row>
    <row r="29" spans="1:6">
      <c r="A29" s="4" t="s">
        <v>436</v>
      </c>
      <c r="B29" s="4" t="s">
        <v>394</v>
      </c>
      <c r="C29" s="5" t="n">
        <v>-686</v>
      </c>
      <c r="D29" s="5" t="n">
        <v>-900</v>
      </c>
      <c r="E29" s="5" t="n">
        <v>-889</v>
      </c>
      <c r="F29" s="5" t="n">
        <v>-1014</v>
      </c>
    </row>
    <row r="30" spans="1:6">
      <c r="A30" s="4" t="s">
        <v>437</v>
      </c>
      <c r="B30" s="4" t="s">
        <v>394</v>
      </c>
      <c r="C30" s="5" t="n">
        <v>5904</v>
      </c>
      <c r="D30" s="5" t="n">
        <v>3083</v>
      </c>
      <c r="E30" s="5" t="n">
        <v>6082</v>
      </c>
      <c r="F30" s="5" t="n">
        <v>3995</v>
      </c>
    </row>
    <row r="31" spans="1:6">
      <c r="A31" s="4" t="s">
        <v>438</v>
      </c>
      <c r="B31" s="4" t="s">
        <v>394</v>
      </c>
      <c r="C31" s="5" t="n">
        <v>5218</v>
      </c>
      <c r="D31" s="5" t="n">
        <v>2183</v>
      </c>
      <c r="E31" s="5" t="n">
        <v>5193</v>
      </c>
      <c r="F31" s="5" t="n">
        <v>2981</v>
      </c>
    </row>
    <row r="32" spans="1:6">
      <c r="A32" s="4" t="s">
        <v>439</v>
      </c>
      <c r="B32" s="4" t="s">
        <v>394</v>
      </c>
      <c r="C32" s="5" t="n">
        <v>113246</v>
      </c>
      <c r="D32" s="5" t="n">
        <v>116819</v>
      </c>
      <c r="E32" s="5" t="n">
        <v>113246</v>
      </c>
      <c r="F32" s="5" t="n">
        <v>116819</v>
      </c>
    </row>
    <row r="33" spans="1:6">
      <c r="A33" s="4" t="s">
        <v>397</v>
      </c>
    </row>
    <row r="34" spans="1:6">
      <c r="A34" s="3" t="s">
        <v>421</v>
      </c>
    </row>
    <row r="35" spans="1:6">
      <c r="A35" s="4" t="s">
        <v>435</v>
      </c>
      <c r="B35" s="4" t="s">
        <v>398</v>
      </c>
      <c r="C35" s="5" t="n">
        <v>105854</v>
      </c>
      <c r="D35" s="5" t="n">
        <v>115945</v>
      </c>
      <c r="E35" s="5" t="n">
        <v>109856</v>
      </c>
      <c r="F35" s="5" t="n">
        <v>119484</v>
      </c>
    </row>
    <row r="36" spans="1:6">
      <c r="A36" s="4" t="s">
        <v>424</v>
      </c>
      <c r="B36" s="4" t="s">
        <v>398</v>
      </c>
      <c r="C36" s="5" t="n">
        <v>-6254</v>
      </c>
      <c r="D36" s="5" t="n">
        <v>-5442</v>
      </c>
      <c r="E36" s="5" t="n">
        <v>-8785</v>
      </c>
      <c r="F36" s="5" t="n">
        <v>-5772</v>
      </c>
    </row>
    <row r="37" spans="1:6">
      <c r="A37" s="4" t="s">
        <v>436</v>
      </c>
      <c r="B37" s="4" t="s">
        <v>398</v>
      </c>
      <c r="C37" s="5" t="n">
        <v>-4971</v>
      </c>
      <c r="D37" s="5" t="n">
        <v>-5614</v>
      </c>
      <c r="E37" s="5" t="n">
        <v>-9553</v>
      </c>
      <c r="F37" s="5" t="n">
        <v>-11952</v>
      </c>
    </row>
    <row r="38" spans="1:6">
      <c r="A38" s="4" t="s">
        <v>437</v>
      </c>
      <c r="B38" s="4" t="s">
        <v>398</v>
      </c>
      <c r="C38" s="5" t="n">
        <v>3403</v>
      </c>
      <c r="D38" s="5" t="n">
        <v>3206</v>
      </c>
      <c r="E38" s="5" t="n">
        <v>6514</v>
      </c>
      <c r="F38" s="5" t="n">
        <v>6335</v>
      </c>
    </row>
    <row r="39" spans="1:6">
      <c r="A39" s="4" t="s">
        <v>438</v>
      </c>
      <c r="B39" s="4" t="s">
        <v>398</v>
      </c>
      <c r="C39" s="5" t="n">
        <v>-1568</v>
      </c>
      <c r="D39" s="5" t="n">
        <v>-2408</v>
      </c>
      <c r="E39" s="5" t="n">
        <v>-3039</v>
      </c>
      <c r="F39" s="5" t="n">
        <v>-5617</v>
      </c>
    </row>
    <row r="40" spans="1:6">
      <c r="A40" s="4" t="s">
        <v>439</v>
      </c>
      <c r="B40" s="4" t="s">
        <v>398</v>
      </c>
      <c r="C40" s="5" t="n">
        <v>98032</v>
      </c>
      <c r="D40" s="5" t="n">
        <v>108095</v>
      </c>
      <c r="E40" s="5" t="n">
        <v>98032</v>
      </c>
      <c r="F40" s="5" t="n">
        <v>108095</v>
      </c>
    </row>
    <row r="41" spans="1:6">
      <c r="A41" s="4" t="s">
        <v>402</v>
      </c>
    </row>
    <row r="42" spans="1:6">
      <c r="A42" s="3" t="s">
        <v>421</v>
      </c>
    </row>
    <row r="43" spans="1:6">
      <c r="A43" s="4" t="s">
        <v>435</v>
      </c>
      <c r="B43" s="4" t="s">
        <v>403</v>
      </c>
      <c r="C43" s="5" t="n">
        <v>206299</v>
      </c>
      <c r="D43" s="5" t="n">
        <v>144340</v>
      </c>
      <c r="E43" s="5" t="n">
        <v>194136</v>
      </c>
      <c r="F43" s="5" t="n">
        <v>143292</v>
      </c>
    </row>
    <row r="44" spans="1:6">
      <c r="A44" s="4" t="s">
        <v>424</v>
      </c>
      <c r="B44" s="4" t="s">
        <v>403</v>
      </c>
      <c r="C44" s="5" t="n">
        <v>67347</v>
      </c>
      <c r="D44" s="5" t="n">
        <v>62211</v>
      </c>
      <c r="E44" s="5" t="n">
        <v>137337</v>
      </c>
      <c r="F44" s="5" t="n">
        <v>105794</v>
      </c>
    </row>
    <row r="45" spans="1:6">
      <c r="A45" s="4" t="s">
        <v>436</v>
      </c>
      <c r="B45" s="4" t="s">
        <v>403</v>
      </c>
      <c r="C45" s="5" t="n">
        <v>-68212</v>
      </c>
      <c r="D45" s="5" t="n">
        <v>-52331</v>
      </c>
      <c r="E45" s="5" t="n">
        <v>-136596</v>
      </c>
      <c r="F45" s="5" t="n">
        <v>-105159</v>
      </c>
    </row>
    <row r="46" spans="1:6">
      <c r="A46" s="4" t="s">
        <v>437</v>
      </c>
      <c r="B46" s="4" t="s">
        <v>403</v>
      </c>
      <c r="C46" s="5" t="n">
        <v>11778</v>
      </c>
      <c r="D46" s="5" t="n">
        <v>10164</v>
      </c>
      <c r="E46" s="5" t="n">
        <v>22335</v>
      </c>
      <c r="F46" s="5" t="n">
        <v>20457</v>
      </c>
    </row>
    <row r="47" spans="1:6">
      <c r="A47" s="4" t="s">
        <v>438</v>
      </c>
      <c r="B47" s="4" t="s">
        <v>403</v>
      </c>
      <c r="C47" s="5" t="n">
        <v>-56434</v>
      </c>
      <c r="D47" s="5" t="n">
        <v>-42167</v>
      </c>
      <c r="E47" s="5" t="n">
        <v>-114261</v>
      </c>
      <c r="F47" s="5" t="n">
        <v>-84702</v>
      </c>
    </row>
    <row r="48" spans="1:6">
      <c r="A48" s="4" t="s">
        <v>439</v>
      </c>
      <c r="B48" s="4" t="s">
        <v>403</v>
      </c>
      <c r="C48" s="7" t="n">
        <v>217212</v>
      </c>
      <c r="D48" s="7" t="n">
        <v>164384</v>
      </c>
      <c r="E48" s="7" t="n">
        <v>217212</v>
      </c>
      <c r="F48" s="7" t="n">
        <v>164384</v>
      </c>
    </row>
    <row r="49" spans="1:6"/>
    <row r="50" spans="1:6">
      <c r="A50" s="4" t="s">
        <v>394</v>
      </c>
      <c r="B50" s="4" t="s">
        <v>417</v>
      </c>
    </row>
    <row r="51" spans="1:6">
      <c r="A51" s="4" t="s">
        <v>398</v>
      </c>
      <c r="B51" s="4" t="s">
        <v>418</v>
      </c>
    </row>
    <row r="52" spans="1:6">
      <c r="A52" s="4" t="s">
        <v>403</v>
      </c>
      <c r="B52" s="4" t="s">
        <v>419</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0</v>
      </c>
      <c r="C1" s="2" t="s">
        <v>2</v>
      </c>
      <c r="D1" s="2" t="s">
        <v>441</v>
      </c>
      <c r="E1" s="2" t="s">
        <v>23</v>
      </c>
      <c r="F1" s="2" t="s">
        <v>71</v>
      </c>
      <c r="G1" s="2" t="s">
        <v>442</v>
      </c>
      <c r="H1" s="2" t="s">
        <v>443</v>
      </c>
    </row>
    <row r="2" spans="1:8">
      <c r="A2" s="3" t="s">
        <v>444</v>
      </c>
    </row>
    <row r="3" spans="1:8">
      <c r="A3" s="4" t="s">
        <v>445</v>
      </c>
      <c r="C3" s="7" t="n">
        <v>133444</v>
      </c>
      <c r="E3" s="7" t="n">
        <v>104385</v>
      </c>
    </row>
    <row r="4" spans="1:8">
      <c r="A4" s="4" t="s">
        <v>446</v>
      </c>
      <c r="C4" s="5" t="n">
        <v>726556</v>
      </c>
      <c r="E4" s="5" t="n">
        <v>738375</v>
      </c>
    </row>
    <row r="5" spans="1:8">
      <c r="A5" s="4" t="s">
        <v>447</v>
      </c>
      <c r="C5" s="5" t="n">
        <v>0</v>
      </c>
      <c r="D5" s="7" t="n">
        <v>0</v>
      </c>
      <c r="E5" s="5" t="n">
        <v>0</v>
      </c>
      <c r="F5" s="7" t="n">
        <v>0</v>
      </c>
      <c r="G5" s="7" t="n">
        <v>0</v>
      </c>
      <c r="H5" s="7" t="n">
        <v>0</v>
      </c>
    </row>
    <row r="6" spans="1:8">
      <c r="A6" s="4" t="s">
        <v>448</v>
      </c>
      <c r="C6" s="5" t="n">
        <v>860000</v>
      </c>
      <c r="D6" s="5" t="n">
        <v>832071</v>
      </c>
      <c r="E6" s="5" t="n">
        <v>842760</v>
      </c>
      <c r="F6" s="5" t="n">
        <v>816952</v>
      </c>
      <c r="G6" s="5" t="n">
        <v>834106</v>
      </c>
      <c r="H6" s="5" t="n">
        <v>838293</v>
      </c>
    </row>
    <row r="7" spans="1:8">
      <c r="A7" s="3" t="s">
        <v>449</v>
      </c>
    </row>
    <row r="8" spans="1:8">
      <c r="A8" s="4" t="s">
        <v>445</v>
      </c>
      <c r="C8" s="5" t="n">
        <v>546424</v>
      </c>
      <c r="E8" s="5" t="n">
        <v>569294</v>
      </c>
    </row>
    <row r="9" spans="1:8">
      <c r="A9" s="4" t="s">
        <v>446</v>
      </c>
      <c r="C9" s="5" t="n">
        <v>62744553</v>
      </c>
      <c r="E9" s="5" t="n">
        <v>61054474</v>
      </c>
    </row>
    <row r="10" spans="1:8">
      <c r="A10" s="4" t="s">
        <v>136</v>
      </c>
      <c r="C10" s="5" t="n">
        <v>63290977</v>
      </c>
      <c r="E10" s="5" t="n">
        <v>61623768</v>
      </c>
    </row>
    <row r="11" spans="1:8">
      <c r="A11" s="4" t="s">
        <v>392</v>
      </c>
    </row>
    <row r="12" spans="1:8">
      <c r="A12" s="3" t="s">
        <v>444</v>
      </c>
    </row>
    <row r="13" spans="1:8">
      <c r="A13" s="4" t="s">
        <v>445</v>
      </c>
      <c r="C13" s="5" t="n">
        <v>98166</v>
      </c>
      <c r="E13" s="5" t="n">
        <v>61705</v>
      </c>
    </row>
    <row r="14" spans="1:8">
      <c r="A14" s="4" t="s">
        <v>446</v>
      </c>
      <c r="C14" s="5" t="n">
        <v>333344</v>
      </c>
      <c r="E14" s="5" t="n">
        <v>358930</v>
      </c>
    </row>
    <row r="15" spans="1:8">
      <c r="A15" s="4" t="s">
        <v>450</v>
      </c>
      <c r="C15" s="5" t="n">
        <v>431510</v>
      </c>
      <c r="D15" s="5" t="n">
        <v>398143</v>
      </c>
      <c r="E15" s="5" t="n">
        <v>420635</v>
      </c>
      <c r="F15" s="5" t="n">
        <v>427654</v>
      </c>
      <c r="G15" s="5" t="n">
        <v>459214</v>
      </c>
      <c r="H15" s="5" t="n">
        <v>458580</v>
      </c>
    </row>
    <row r="16" spans="1:8">
      <c r="A16" s="3" t="s">
        <v>449</v>
      </c>
    </row>
    <row r="17" spans="1:8">
      <c r="A17" s="4" t="s">
        <v>445</v>
      </c>
      <c r="C17" s="5" t="n">
        <v>293693</v>
      </c>
      <c r="E17" s="5" t="n">
        <v>307680</v>
      </c>
    </row>
    <row r="18" spans="1:8">
      <c r="A18" s="4" t="s">
        <v>446</v>
      </c>
      <c r="C18" s="5" t="n">
        <v>26354694</v>
      </c>
      <c r="E18" s="5" t="n">
        <v>25442269</v>
      </c>
    </row>
    <row r="19" spans="1:8">
      <c r="A19" s="4" t="s">
        <v>136</v>
      </c>
      <c r="C19" s="5" t="n">
        <v>26648387</v>
      </c>
      <c r="E19" s="5" t="n">
        <v>25749949</v>
      </c>
    </row>
    <row r="20" spans="1:8">
      <c r="A20" s="4" t="s">
        <v>393</v>
      </c>
    </row>
    <row r="21" spans="1:8">
      <c r="A21" s="3" t="s">
        <v>444</v>
      </c>
    </row>
    <row r="22" spans="1:8">
      <c r="A22" s="4" t="s">
        <v>445</v>
      </c>
      <c r="B22" s="4" t="s">
        <v>394</v>
      </c>
      <c r="C22" s="5" t="n">
        <v>8234</v>
      </c>
      <c r="E22" s="5" t="n">
        <v>9864</v>
      </c>
    </row>
    <row r="23" spans="1:8">
      <c r="A23" s="4" t="s">
        <v>446</v>
      </c>
      <c r="B23" s="4" t="s">
        <v>394</v>
      </c>
      <c r="C23" s="5" t="n">
        <v>105012</v>
      </c>
      <c r="E23" s="5" t="n">
        <v>108269</v>
      </c>
    </row>
    <row r="24" spans="1:8">
      <c r="A24" s="4" t="s">
        <v>450</v>
      </c>
      <c r="B24" s="4" t="s">
        <v>394</v>
      </c>
      <c r="C24" s="5" t="n">
        <v>113246</v>
      </c>
      <c r="D24" s="5" t="n">
        <v>121775</v>
      </c>
      <c r="E24" s="5" t="n">
        <v>118133</v>
      </c>
      <c r="F24" s="5" t="n">
        <v>116819</v>
      </c>
      <c r="G24" s="5" t="n">
        <v>114607</v>
      </c>
      <c r="H24" s="5" t="n">
        <v>116937</v>
      </c>
    </row>
    <row r="25" spans="1:8">
      <c r="A25" s="3" t="s">
        <v>449</v>
      </c>
    </row>
    <row r="26" spans="1:8">
      <c r="A26" s="4" t="s">
        <v>445</v>
      </c>
      <c r="B26" s="4" t="s">
        <v>394</v>
      </c>
      <c r="C26" s="5" t="n">
        <v>90566</v>
      </c>
      <c r="E26" s="5" t="n">
        <v>85180</v>
      </c>
    </row>
    <row r="27" spans="1:8">
      <c r="A27" s="4" t="s">
        <v>446</v>
      </c>
      <c r="B27" s="4" t="s">
        <v>394</v>
      </c>
      <c r="C27" s="5" t="n">
        <v>13835171</v>
      </c>
      <c r="E27" s="5" t="n">
        <v>13912517</v>
      </c>
    </row>
    <row r="28" spans="1:8">
      <c r="A28" s="4" t="s">
        <v>136</v>
      </c>
      <c r="B28" s="4" t="s">
        <v>394</v>
      </c>
      <c r="C28" s="5" t="n">
        <v>13925737</v>
      </c>
      <c r="E28" s="5" t="n">
        <v>13997697</v>
      </c>
    </row>
    <row r="29" spans="1:8">
      <c r="A29" s="4" t="s">
        <v>397</v>
      </c>
    </row>
    <row r="30" spans="1:8">
      <c r="A30" s="3" t="s">
        <v>444</v>
      </c>
    </row>
    <row r="31" spans="1:8">
      <c r="A31" s="4" t="s">
        <v>445</v>
      </c>
      <c r="B31" s="4" t="s">
        <v>398</v>
      </c>
      <c r="C31" s="5" t="n">
        <v>26435</v>
      </c>
      <c r="E31" s="5" t="n">
        <v>30613</v>
      </c>
    </row>
    <row r="32" spans="1:8">
      <c r="A32" s="4" t="s">
        <v>446</v>
      </c>
      <c r="B32" s="4" t="s">
        <v>398</v>
      </c>
      <c r="C32" s="5" t="n">
        <v>71597</v>
      </c>
      <c r="E32" s="5" t="n">
        <v>79243</v>
      </c>
    </row>
    <row r="33" spans="1:8">
      <c r="A33" s="4" t="s">
        <v>450</v>
      </c>
      <c r="B33" s="4" t="s">
        <v>398</v>
      </c>
      <c r="C33" s="5" t="n">
        <v>98032</v>
      </c>
      <c r="D33" s="5" t="n">
        <v>105854</v>
      </c>
      <c r="E33" s="5" t="n">
        <v>109856</v>
      </c>
      <c r="F33" s="5" t="n">
        <v>108095</v>
      </c>
      <c r="G33" s="5" t="n">
        <v>115945</v>
      </c>
      <c r="H33" s="5" t="n">
        <v>119484</v>
      </c>
    </row>
    <row r="34" spans="1:8">
      <c r="A34" s="3" t="s">
        <v>449</v>
      </c>
    </row>
    <row r="35" spans="1:8">
      <c r="A35" s="4" t="s">
        <v>445</v>
      </c>
      <c r="B35" s="4" t="s">
        <v>398</v>
      </c>
      <c r="C35" s="5" t="n">
        <v>161063</v>
      </c>
      <c r="E35" s="5" t="n">
        <v>172857</v>
      </c>
    </row>
    <row r="36" spans="1:8">
      <c r="A36" s="4" t="s">
        <v>446</v>
      </c>
      <c r="B36" s="4" t="s">
        <v>398</v>
      </c>
      <c r="C36" s="5" t="n">
        <v>16194608</v>
      </c>
      <c r="E36" s="5" t="n">
        <v>16209259</v>
      </c>
    </row>
    <row r="37" spans="1:8">
      <c r="A37" s="4" t="s">
        <v>136</v>
      </c>
      <c r="B37" s="4" t="s">
        <v>398</v>
      </c>
      <c r="C37" s="5" t="n">
        <v>16355671</v>
      </c>
      <c r="E37" s="5" t="n">
        <v>16382116</v>
      </c>
    </row>
    <row r="38" spans="1:8">
      <c r="A38" s="4" t="s">
        <v>402</v>
      </c>
    </row>
    <row r="39" spans="1:8">
      <c r="A39" s="3" t="s">
        <v>444</v>
      </c>
    </row>
    <row r="40" spans="1:8">
      <c r="A40" s="4" t="s">
        <v>445</v>
      </c>
      <c r="B40" s="4" t="s">
        <v>403</v>
      </c>
      <c r="C40" s="5" t="n">
        <v>609</v>
      </c>
      <c r="E40" s="5" t="n">
        <v>2203</v>
      </c>
    </row>
    <row r="41" spans="1:8">
      <c r="A41" s="4" t="s">
        <v>446</v>
      </c>
      <c r="B41" s="4" t="s">
        <v>403</v>
      </c>
      <c r="C41" s="5" t="n">
        <v>216603</v>
      </c>
      <c r="E41" s="5" t="n">
        <v>191933</v>
      </c>
    </row>
    <row r="42" spans="1:8">
      <c r="A42" s="4" t="s">
        <v>450</v>
      </c>
      <c r="B42" s="4" t="s">
        <v>403</v>
      </c>
      <c r="C42" s="5" t="n">
        <v>217212</v>
      </c>
      <c r="D42" s="7" t="n">
        <v>206299</v>
      </c>
      <c r="E42" s="5" t="n">
        <v>194136</v>
      </c>
      <c r="F42" s="7" t="n">
        <v>164384</v>
      </c>
      <c r="G42" s="7" t="n">
        <v>144340</v>
      </c>
      <c r="H42" s="7" t="n">
        <v>143292</v>
      </c>
    </row>
    <row r="43" spans="1:8">
      <c r="A43" s="3" t="s">
        <v>449</v>
      </c>
    </row>
    <row r="44" spans="1:8">
      <c r="A44" s="4" t="s">
        <v>445</v>
      </c>
      <c r="B44" s="4" t="s">
        <v>403</v>
      </c>
      <c r="C44" s="5" t="n">
        <v>1102</v>
      </c>
      <c r="E44" s="5" t="n">
        <v>3577</v>
      </c>
    </row>
    <row r="45" spans="1:8">
      <c r="A45" s="4" t="s">
        <v>446</v>
      </c>
      <c r="B45" s="4" t="s">
        <v>403</v>
      </c>
      <c r="C45" s="5" t="n">
        <v>6360080</v>
      </c>
      <c r="E45" s="5" t="n">
        <v>5490429</v>
      </c>
    </row>
    <row r="46" spans="1:8">
      <c r="A46" s="4" t="s">
        <v>136</v>
      </c>
      <c r="B46" s="4" t="s">
        <v>403</v>
      </c>
      <c r="C46" s="7" t="n">
        <v>6361182</v>
      </c>
      <c r="E46" s="7" t="n">
        <v>5494006</v>
      </c>
    </row>
    <row r="47" spans="1:8"/>
    <row r="48" spans="1:8">
      <c r="A48" s="4" t="s">
        <v>394</v>
      </c>
      <c r="B48" s="4" t="s">
        <v>417</v>
      </c>
    </row>
    <row r="49" spans="1:8">
      <c r="A49" s="4" t="s">
        <v>398</v>
      </c>
      <c r="B49" s="4" t="s">
        <v>418</v>
      </c>
    </row>
    <row r="50" spans="1:8">
      <c r="A50" s="4" t="s">
        <v>403</v>
      </c>
      <c r="B50" s="4" t="s">
        <v>419</v>
      </c>
    </row>
  </sheetData>
  <mergeCells count="5">
    <mergeCell ref="A1:B1"/>
    <mergeCell ref="A47:G47"/>
    <mergeCell ref="B48:G48"/>
    <mergeCell ref="B49:G49"/>
    <mergeCell ref="B50:G5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70</v>
      </c>
      <c r="D1" s="2" t="s">
        <v>1</v>
      </c>
    </row>
    <row r="2" spans="1:6">
      <c r="B2" s="2" t="s">
        <v>2</v>
      </c>
      <c r="C2" s="2" t="s">
        <v>71</v>
      </c>
      <c r="D2" s="2" t="s">
        <v>2</v>
      </c>
      <c r="E2" s="2" t="s">
        <v>71</v>
      </c>
      <c r="F2" s="2" t="s">
        <v>23</v>
      </c>
    </row>
    <row r="3" spans="1:6">
      <c r="A3" s="3" t="s">
        <v>452</v>
      </c>
    </row>
    <row r="4" spans="1:6">
      <c r="A4" s="4" t="s">
        <v>453</v>
      </c>
      <c r="B4" s="7" t="n">
        <v>134257</v>
      </c>
      <c r="D4" s="7" t="n">
        <v>134257</v>
      </c>
      <c r="F4" s="7" t="n">
        <v>180897</v>
      </c>
    </row>
    <row r="5" spans="1:6">
      <c r="A5" s="4" t="s">
        <v>454</v>
      </c>
      <c r="B5" s="5" t="n">
        <v>166671</v>
      </c>
      <c r="D5" s="5" t="n">
        <v>166671</v>
      </c>
      <c r="F5" s="5" t="n">
        <v>215016</v>
      </c>
    </row>
    <row r="6" spans="1:6">
      <c r="A6" s="4" t="s">
        <v>455</v>
      </c>
      <c r="B6" s="5" t="n">
        <v>412167</v>
      </c>
      <c r="D6" s="5" t="n">
        <v>412167</v>
      </c>
      <c r="F6" s="5" t="n">
        <v>388397</v>
      </c>
    </row>
    <row r="7" spans="1:6">
      <c r="A7" s="4" t="s">
        <v>456</v>
      </c>
      <c r="B7" s="5" t="n">
        <v>428052</v>
      </c>
      <c r="D7" s="5" t="n">
        <v>428052</v>
      </c>
      <c r="F7" s="5" t="n">
        <v>408045</v>
      </c>
    </row>
    <row r="8" spans="1:6">
      <c r="A8" s="4" t="s">
        <v>457</v>
      </c>
      <c r="B8" s="5" t="n">
        <v>133444</v>
      </c>
      <c r="D8" s="5" t="n">
        <v>133444</v>
      </c>
      <c r="F8" s="5" t="n">
        <v>104385</v>
      </c>
    </row>
    <row r="9" spans="1:6">
      <c r="A9" s="4" t="s">
        <v>458</v>
      </c>
      <c r="B9" s="5" t="n">
        <v>521845</v>
      </c>
      <c r="C9" s="7" t="n">
        <v>725387</v>
      </c>
      <c r="D9" s="5" t="n">
        <v>519034</v>
      </c>
      <c r="E9" s="7" t="n">
        <v>778384</v>
      </c>
    </row>
    <row r="10" spans="1:6">
      <c r="A10" s="4" t="s">
        <v>459</v>
      </c>
      <c r="B10" s="5" t="n">
        <v>1844</v>
      </c>
      <c r="C10" s="5" t="n">
        <v>1716</v>
      </c>
      <c r="D10" s="5" t="n">
        <v>3383</v>
      </c>
      <c r="E10" s="5" t="n">
        <v>3634</v>
      </c>
    </row>
    <row r="11" spans="1:6">
      <c r="A11" s="4" t="s">
        <v>392</v>
      </c>
    </row>
    <row r="12" spans="1:6">
      <c r="A12" s="3" t="s">
        <v>452</v>
      </c>
    </row>
    <row r="13" spans="1:6">
      <c r="A13" s="4" t="s">
        <v>453</v>
      </c>
      <c r="B13" s="5" t="n">
        <v>92861</v>
      </c>
      <c r="D13" s="5" t="n">
        <v>92861</v>
      </c>
      <c r="F13" s="5" t="n">
        <v>142908</v>
      </c>
    </row>
    <row r="14" spans="1:6">
      <c r="A14" s="4" t="s">
        <v>454</v>
      </c>
      <c r="B14" s="5" t="n">
        <v>123620</v>
      </c>
      <c r="D14" s="5" t="n">
        <v>123620</v>
      </c>
      <c r="F14" s="5" t="n">
        <v>175743</v>
      </c>
    </row>
    <row r="15" spans="1:6">
      <c r="A15" s="4" t="s">
        <v>455</v>
      </c>
      <c r="B15" s="5" t="n">
        <v>200832</v>
      </c>
      <c r="D15" s="5" t="n">
        <v>200832</v>
      </c>
      <c r="F15" s="5" t="n">
        <v>164772</v>
      </c>
    </row>
    <row r="16" spans="1:6">
      <c r="A16" s="4" t="s">
        <v>456</v>
      </c>
      <c r="B16" s="5" t="n">
        <v>213147</v>
      </c>
      <c r="D16" s="5" t="n">
        <v>213147</v>
      </c>
      <c r="F16" s="5" t="n">
        <v>175512</v>
      </c>
    </row>
    <row r="17" spans="1:6">
      <c r="A17" s="4" t="s">
        <v>457</v>
      </c>
      <c r="B17" s="5" t="n">
        <v>98166</v>
      </c>
      <c r="D17" s="5" t="n">
        <v>98166</v>
      </c>
      <c r="F17" s="5" t="n">
        <v>61705</v>
      </c>
    </row>
    <row r="18" spans="1:6">
      <c r="A18" s="4" t="s">
        <v>458</v>
      </c>
      <c r="B18" s="5" t="n">
        <v>261048</v>
      </c>
      <c r="C18" s="5" t="n">
        <v>471719</v>
      </c>
      <c r="D18" s="5" t="n">
        <v>258648</v>
      </c>
      <c r="E18" s="5" t="n">
        <v>534922</v>
      </c>
    </row>
    <row r="19" spans="1:6">
      <c r="A19" s="4" t="s">
        <v>459</v>
      </c>
      <c r="B19" s="5" t="n">
        <v>457</v>
      </c>
      <c r="C19" s="5" t="n">
        <v>148</v>
      </c>
      <c r="D19" s="5" t="n">
        <v>593</v>
      </c>
      <c r="E19" s="5" t="n">
        <v>552</v>
      </c>
    </row>
    <row r="20" spans="1:6">
      <c r="A20" s="4" t="s">
        <v>395</v>
      </c>
    </row>
    <row r="21" spans="1:6">
      <c r="A21" s="3" t="s">
        <v>452</v>
      </c>
    </row>
    <row r="22" spans="1:6">
      <c r="A22" s="4" t="s">
        <v>453</v>
      </c>
      <c r="B22" s="5" t="n">
        <v>11773</v>
      </c>
      <c r="D22" s="5" t="n">
        <v>11773</v>
      </c>
      <c r="F22" s="5" t="n">
        <v>2849</v>
      </c>
    </row>
    <row r="23" spans="1:6">
      <c r="A23" s="4" t="s">
        <v>454</v>
      </c>
      <c r="B23" s="5" t="n">
        <v>11921</v>
      </c>
      <c r="D23" s="5" t="n">
        <v>11921</v>
      </c>
      <c r="F23" s="5" t="n">
        <v>2858</v>
      </c>
    </row>
    <row r="24" spans="1:6">
      <c r="A24" s="4" t="s">
        <v>455</v>
      </c>
      <c r="B24" s="5" t="n">
        <v>426</v>
      </c>
      <c r="D24" s="5" t="n">
        <v>426</v>
      </c>
      <c r="F24" s="5" t="n">
        <v>130</v>
      </c>
    </row>
    <row r="25" spans="1:6">
      <c r="A25" s="4" t="s">
        <v>456</v>
      </c>
      <c r="B25" s="5" t="n">
        <v>426</v>
      </c>
      <c r="D25" s="5" t="n">
        <v>426</v>
      </c>
      <c r="F25" s="5" t="n">
        <v>130</v>
      </c>
    </row>
    <row r="26" spans="1:6">
      <c r="A26" s="4" t="s">
        <v>457</v>
      </c>
      <c r="B26" s="5" t="n">
        <v>7</v>
      </c>
      <c r="D26" s="5" t="n">
        <v>7</v>
      </c>
      <c r="F26" s="5" t="n">
        <v>7</v>
      </c>
    </row>
    <row r="27" spans="1:6">
      <c r="A27" s="4" t="s">
        <v>458</v>
      </c>
      <c r="B27" s="5" t="n">
        <v>12019</v>
      </c>
      <c r="C27" s="5" t="n">
        <v>870</v>
      </c>
      <c r="D27" s="5" t="n">
        <v>8999</v>
      </c>
      <c r="E27" s="5" t="n">
        <v>602</v>
      </c>
    </row>
    <row r="28" spans="1:6">
      <c r="A28" s="4" t="s">
        <v>459</v>
      </c>
      <c r="B28" s="5" t="n">
        <v>2</v>
      </c>
      <c r="C28" s="5" t="n">
        <v>2</v>
      </c>
      <c r="D28" s="5" t="n">
        <v>4</v>
      </c>
      <c r="E28" s="5" t="n">
        <v>4</v>
      </c>
    </row>
    <row r="29" spans="1:6">
      <c r="A29" s="4" t="s">
        <v>396</v>
      </c>
    </row>
    <row r="30" spans="1:6">
      <c r="A30" s="3" t="s">
        <v>452</v>
      </c>
    </row>
    <row r="31" spans="1:6">
      <c r="A31" s="4" t="s">
        <v>453</v>
      </c>
      <c r="B31" s="5" t="n">
        <v>29623</v>
      </c>
      <c r="D31" s="5" t="n">
        <v>29623</v>
      </c>
      <c r="F31" s="5" t="n">
        <v>35140</v>
      </c>
    </row>
    <row r="32" spans="1:6">
      <c r="A32" s="4" t="s">
        <v>454</v>
      </c>
      <c r="B32" s="5" t="n">
        <v>31130</v>
      </c>
      <c r="D32" s="5" t="n">
        <v>31130</v>
      </c>
      <c r="F32" s="5" t="n">
        <v>36415</v>
      </c>
    </row>
    <row r="33" spans="1:6">
      <c r="A33" s="4" t="s">
        <v>455</v>
      </c>
      <c r="B33" s="5" t="n">
        <v>48744</v>
      </c>
      <c r="D33" s="5" t="n">
        <v>48744</v>
      </c>
      <c r="F33" s="5" t="n">
        <v>47061</v>
      </c>
    </row>
    <row r="34" spans="1:6">
      <c r="A34" s="4" t="s">
        <v>456</v>
      </c>
      <c r="B34" s="5" t="n">
        <v>51542</v>
      </c>
      <c r="D34" s="5" t="n">
        <v>51542</v>
      </c>
      <c r="F34" s="5" t="n">
        <v>55122</v>
      </c>
    </row>
    <row r="35" spans="1:6">
      <c r="A35" s="4" t="s">
        <v>457</v>
      </c>
      <c r="B35" s="5" t="n">
        <v>8227</v>
      </c>
      <c r="D35" s="5" t="n">
        <v>8227</v>
      </c>
      <c r="F35" s="5" t="n">
        <v>9857</v>
      </c>
    </row>
    <row r="36" spans="1:6">
      <c r="A36" s="4" t="s">
        <v>458</v>
      </c>
      <c r="B36" s="5" t="n">
        <v>82537</v>
      </c>
      <c r="C36" s="5" t="n">
        <v>75078</v>
      </c>
      <c r="D36" s="5" t="n">
        <v>83135</v>
      </c>
      <c r="E36" s="5" t="n">
        <v>62172</v>
      </c>
    </row>
    <row r="37" spans="1:6">
      <c r="A37" s="4" t="s">
        <v>459</v>
      </c>
      <c r="B37" s="5" t="n">
        <v>199</v>
      </c>
      <c r="C37" s="5" t="n">
        <v>336</v>
      </c>
      <c r="D37" s="5" t="n">
        <v>410</v>
      </c>
      <c r="E37" s="5" t="n">
        <v>620</v>
      </c>
    </row>
    <row r="38" spans="1:6">
      <c r="A38" s="4" t="s">
        <v>399</v>
      </c>
    </row>
    <row r="39" spans="1:6">
      <c r="A39" s="3" t="s">
        <v>452</v>
      </c>
    </row>
    <row r="40" spans="1:6">
      <c r="A40" s="4" t="s">
        <v>453</v>
      </c>
      <c r="B40" s="5" t="n">
        <v>0</v>
      </c>
      <c r="D40" s="5" t="n">
        <v>0</v>
      </c>
      <c r="F40" s="5" t="n">
        <v>0</v>
      </c>
    </row>
    <row r="41" spans="1:6">
      <c r="A41" s="4" t="s">
        <v>454</v>
      </c>
      <c r="B41" s="5" t="n">
        <v>0</v>
      </c>
      <c r="D41" s="5" t="n">
        <v>0</v>
      </c>
      <c r="F41" s="5" t="n">
        <v>0</v>
      </c>
    </row>
    <row r="42" spans="1:6">
      <c r="A42" s="4" t="s">
        <v>455</v>
      </c>
      <c r="B42" s="5" t="n">
        <v>108957</v>
      </c>
      <c r="D42" s="5" t="n">
        <v>108957</v>
      </c>
      <c r="F42" s="5" t="n">
        <v>117751</v>
      </c>
    </row>
    <row r="43" spans="1:6">
      <c r="A43" s="4" t="s">
        <v>456</v>
      </c>
      <c r="B43" s="5" t="n">
        <v>108957</v>
      </c>
      <c r="D43" s="5" t="n">
        <v>108957</v>
      </c>
      <c r="F43" s="5" t="n">
        <v>117751</v>
      </c>
    </row>
    <row r="44" spans="1:6">
      <c r="A44" s="4" t="s">
        <v>457</v>
      </c>
      <c r="B44" s="5" t="n">
        <v>8372</v>
      </c>
      <c r="D44" s="5" t="n">
        <v>8372</v>
      </c>
      <c r="F44" s="5" t="n">
        <v>10214</v>
      </c>
    </row>
    <row r="45" spans="1:6">
      <c r="A45" s="4" t="s">
        <v>458</v>
      </c>
      <c r="B45" s="5" t="n">
        <v>110986</v>
      </c>
      <c r="C45" s="5" t="n">
        <v>114619</v>
      </c>
      <c r="D45" s="5" t="n">
        <v>111022</v>
      </c>
      <c r="E45" s="5" t="n">
        <v>115799</v>
      </c>
    </row>
    <row r="46" spans="1:6">
      <c r="A46" s="4" t="s">
        <v>459</v>
      </c>
      <c r="B46" s="5" t="n">
        <v>689</v>
      </c>
      <c r="C46" s="5" t="n">
        <v>669</v>
      </c>
      <c r="D46" s="5" t="n">
        <v>1369</v>
      </c>
      <c r="E46" s="5" t="n">
        <v>1315</v>
      </c>
    </row>
    <row r="47" spans="1:6">
      <c r="A47" s="4" t="s">
        <v>400</v>
      </c>
    </row>
    <row r="48" spans="1:6">
      <c r="A48" s="3" t="s">
        <v>452</v>
      </c>
    </row>
    <row r="49" spans="1:6">
      <c r="A49" s="4" t="s">
        <v>453</v>
      </c>
      <c r="B49" s="5" t="n">
        <v>0</v>
      </c>
      <c r="D49" s="5" t="n">
        <v>0</v>
      </c>
      <c r="F49" s="5" t="n">
        <v>0</v>
      </c>
    </row>
    <row r="50" spans="1:6">
      <c r="A50" s="4" t="s">
        <v>454</v>
      </c>
      <c r="B50" s="5" t="n">
        <v>0</v>
      </c>
      <c r="D50" s="5" t="n">
        <v>0</v>
      </c>
      <c r="F50" s="5" t="n">
        <v>0</v>
      </c>
    </row>
    <row r="51" spans="1:6">
      <c r="A51" s="4" t="s">
        <v>455</v>
      </c>
      <c r="B51" s="5" t="n">
        <v>17677</v>
      </c>
      <c r="D51" s="5" t="n">
        <v>17677</v>
      </c>
      <c r="F51" s="5" t="n">
        <v>19183</v>
      </c>
    </row>
    <row r="52" spans="1:6">
      <c r="A52" s="4" t="s">
        <v>456</v>
      </c>
      <c r="B52" s="5" t="n">
        <v>17682</v>
      </c>
      <c r="D52" s="5" t="n">
        <v>17682</v>
      </c>
      <c r="F52" s="5" t="n">
        <v>19188</v>
      </c>
    </row>
    <row r="53" spans="1:6">
      <c r="A53" s="4" t="s">
        <v>457</v>
      </c>
      <c r="B53" s="5" t="n">
        <v>14665</v>
      </c>
      <c r="D53" s="5" t="n">
        <v>14665</v>
      </c>
      <c r="F53" s="5" t="n">
        <v>16021</v>
      </c>
    </row>
    <row r="54" spans="1:6">
      <c r="A54" s="4" t="s">
        <v>458</v>
      </c>
      <c r="B54" s="5" t="n">
        <v>17858</v>
      </c>
      <c r="C54" s="5" t="n">
        <v>22270</v>
      </c>
      <c r="D54" s="5" t="n">
        <v>18307</v>
      </c>
      <c r="E54" s="5" t="n">
        <v>22804</v>
      </c>
    </row>
    <row r="55" spans="1:6">
      <c r="A55" s="4" t="s">
        <v>459</v>
      </c>
      <c r="B55" s="5" t="n">
        <v>193</v>
      </c>
      <c r="C55" s="5" t="n">
        <v>223</v>
      </c>
      <c r="D55" s="5" t="n">
        <v>387</v>
      </c>
      <c r="E55" s="5" t="n">
        <v>452</v>
      </c>
    </row>
    <row r="56" spans="1:6">
      <c r="A56" s="4" t="s">
        <v>401</v>
      </c>
    </row>
    <row r="57" spans="1:6">
      <c r="A57" s="3" t="s">
        <v>452</v>
      </c>
    </row>
    <row r="58" spans="1:6">
      <c r="A58" s="4" t="s">
        <v>453</v>
      </c>
      <c r="B58" s="5" t="n">
        <v>0</v>
      </c>
      <c r="D58" s="5" t="n">
        <v>0</v>
      </c>
      <c r="F58" s="5" t="n">
        <v>0</v>
      </c>
    </row>
    <row r="59" spans="1:6">
      <c r="A59" s="4" t="s">
        <v>454</v>
      </c>
      <c r="B59" s="5" t="n">
        <v>0</v>
      </c>
      <c r="D59" s="5" t="n">
        <v>0</v>
      </c>
      <c r="F59" s="5" t="n">
        <v>0</v>
      </c>
    </row>
    <row r="60" spans="1:6">
      <c r="A60" s="4" t="s">
        <v>455</v>
      </c>
      <c r="B60" s="5" t="n">
        <v>34429</v>
      </c>
      <c r="D60" s="5" t="n">
        <v>34429</v>
      </c>
      <c r="F60" s="5" t="n">
        <v>35923</v>
      </c>
    </row>
    <row r="61" spans="1:6">
      <c r="A61" s="4" t="s">
        <v>456</v>
      </c>
      <c r="B61" s="5" t="n">
        <v>35196</v>
      </c>
      <c r="D61" s="5" t="n">
        <v>35196</v>
      </c>
      <c r="F61" s="5" t="n">
        <v>36765</v>
      </c>
    </row>
    <row r="62" spans="1:6">
      <c r="A62" s="4" t="s">
        <v>457</v>
      </c>
      <c r="B62" s="5" t="n">
        <v>3398</v>
      </c>
      <c r="D62" s="5" t="n">
        <v>3398</v>
      </c>
      <c r="F62" s="5" t="n">
        <v>4378</v>
      </c>
    </row>
    <row r="63" spans="1:6">
      <c r="A63" s="4" t="s">
        <v>458</v>
      </c>
      <c r="B63" s="5" t="n">
        <v>34905</v>
      </c>
      <c r="C63" s="5" t="n">
        <v>38478</v>
      </c>
      <c r="D63" s="5" t="n">
        <v>35303</v>
      </c>
      <c r="E63" s="5" t="n">
        <v>39524</v>
      </c>
    </row>
    <row r="64" spans="1:6">
      <c r="A64" s="4" t="s">
        <v>459</v>
      </c>
      <c r="B64" s="5" t="n">
        <v>299</v>
      </c>
      <c r="C64" s="5" t="n">
        <v>330</v>
      </c>
      <c r="D64" s="5" t="n">
        <v>602</v>
      </c>
      <c r="E64" s="5" t="n">
        <v>674</v>
      </c>
    </row>
    <row r="65" spans="1:6">
      <c r="A65" s="4" t="s">
        <v>404</v>
      </c>
    </row>
    <row r="66" spans="1:6">
      <c r="A66" s="3" t="s">
        <v>452</v>
      </c>
    </row>
    <row r="67" spans="1:6">
      <c r="A67" s="4" t="s">
        <v>453</v>
      </c>
      <c r="B67" s="5" t="n">
        <v>0</v>
      </c>
      <c r="D67" s="5" t="n">
        <v>0</v>
      </c>
      <c r="F67" s="5" t="n">
        <v>0</v>
      </c>
    </row>
    <row r="68" spans="1:6">
      <c r="A68" s="4" t="s">
        <v>454</v>
      </c>
      <c r="B68" s="5" t="n">
        <v>0</v>
      </c>
      <c r="D68" s="5" t="n">
        <v>0</v>
      </c>
      <c r="F68" s="5" t="n">
        <v>0</v>
      </c>
    </row>
    <row r="69" spans="1:6">
      <c r="A69" s="4" t="s">
        <v>455</v>
      </c>
      <c r="B69" s="5" t="n">
        <v>0</v>
      </c>
      <c r="D69" s="5" t="n">
        <v>0</v>
      </c>
      <c r="F69" s="5" t="n">
        <v>0</v>
      </c>
    </row>
    <row r="70" spans="1:6">
      <c r="A70" s="4" t="s">
        <v>456</v>
      </c>
      <c r="B70" s="5" t="n">
        <v>0</v>
      </c>
      <c r="D70" s="5" t="n">
        <v>0</v>
      </c>
      <c r="F70" s="5" t="n">
        <v>0</v>
      </c>
    </row>
    <row r="71" spans="1:6">
      <c r="A71" s="4" t="s">
        <v>457</v>
      </c>
      <c r="B71" s="5" t="n">
        <v>0</v>
      </c>
      <c r="D71" s="5" t="n">
        <v>0</v>
      </c>
      <c r="F71" s="5" t="n">
        <v>0</v>
      </c>
    </row>
    <row r="72" spans="1:6">
      <c r="A72" s="4" t="s">
        <v>458</v>
      </c>
      <c r="B72" s="5" t="n">
        <v>0</v>
      </c>
      <c r="C72" s="5" t="n">
        <v>0</v>
      </c>
      <c r="D72" s="5" t="n">
        <v>0</v>
      </c>
      <c r="E72" s="5" t="n">
        <v>0</v>
      </c>
    </row>
    <row r="73" spans="1:6">
      <c r="A73" s="4" t="s">
        <v>459</v>
      </c>
      <c r="B73" s="5" t="n">
        <v>0</v>
      </c>
      <c r="C73" s="5" t="n">
        <v>0</v>
      </c>
      <c r="D73" s="5" t="n">
        <v>0</v>
      </c>
      <c r="E73" s="5" t="n">
        <v>0</v>
      </c>
    </row>
    <row r="74" spans="1:6">
      <c r="A74" s="4" t="s">
        <v>405</v>
      </c>
    </row>
    <row r="75" spans="1:6">
      <c r="A75" s="3" t="s">
        <v>452</v>
      </c>
    </row>
    <row r="76" spans="1:6">
      <c r="A76" s="4" t="s">
        <v>453</v>
      </c>
      <c r="B76" s="5" t="n">
        <v>0</v>
      </c>
      <c r="D76" s="5" t="n">
        <v>0</v>
      </c>
      <c r="F76" s="5" t="n">
        <v>0</v>
      </c>
    </row>
    <row r="77" spans="1:6">
      <c r="A77" s="4" t="s">
        <v>454</v>
      </c>
      <c r="B77" s="5" t="n">
        <v>0</v>
      </c>
      <c r="D77" s="5" t="n">
        <v>0</v>
      </c>
      <c r="F77" s="5" t="n">
        <v>0</v>
      </c>
    </row>
    <row r="78" spans="1:6">
      <c r="A78" s="4" t="s">
        <v>455</v>
      </c>
      <c r="B78" s="5" t="n">
        <v>477</v>
      </c>
      <c r="D78" s="5" t="n">
        <v>477</v>
      </c>
      <c r="F78" s="5" t="n">
        <v>2545</v>
      </c>
    </row>
    <row r="79" spans="1:6">
      <c r="A79" s="4" t="s">
        <v>456</v>
      </c>
      <c r="B79" s="5" t="n">
        <v>477</v>
      </c>
      <c r="D79" s="5" t="n">
        <v>477</v>
      </c>
      <c r="F79" s="5" t="n">
        <v>2545</v>
      </c>
    </row>
    <row r="80" spans="1:6">
      <c r="A80" s="4" t="s">
        <v>457</v>
      </c>
      <c r="B80" s="5" t="n">
        <v>47</v>
      </c>
      <c r="D80" s="5" t="n">
        <v>47</v>
      </c>
      <c r="F80" s="5" t="n">
        <v>1254</v>
      </c>
    </row>
    <row r="81" spans="1:6">
      <c r="A81" s="4" t="s">
        <v>458</v>
      </c>
      <c r="B81" s="5" t="n">
        <v>1816</v>
      </c>
      <c r="C81" s="5" t="n">
        <v>654</v>
      </c>
      <c r="D81" s="5" t="n">
        <v>2834</v>
      </c>
      <c r="E81" s="5" t="n">
        <v>680</v>
      </c>
    </row>
    <row r="82" spans="1:6">
      <c r="A82" s="4" t="s">
        <v>459</v>
      </c>
      <c r="B82" s="5" t="n">
        <v>4</v>
      </c>
      <c r="C82" s="5" t="n">
        <v>5</v>
      </c>
      <c r="D82" s="5" t="n">
        <v>15</v>
      </c>
      <c r="E82" s="5" t="n">
        <v>11</v>
      </c>
    </row>
    <row r="83" spans="1:6">
      <c r="A83" s="4" t="s">
        <v>406</v>
      </c>
    </row>
    <row r="84" spans="1:6">
      <c r="A84" s="3" t="s">
        <v>452</v>
      </c>
    </row>
    <row r="85" spans="1:6">
      <c r="A85" s="4" t="s">
        <v>453</v>
      </c>
      <c r="B85" s="5" t="n">
        <v>0</v>
      </c>
      <c r="D85" s="5" t="n">
        <v>0</v>
      </c>
      <c r="F85" s="5" t="n">
        <v>0</v>
      </c>
    </row>
    <row r="86" spans="1:6">
      <c r="A86" s="4" t="s">
        <v>454</v>
      </c>
      <c r="B86" s="5" t="n">
        <v>0</v>
      </c>
      <c r="D86" s="5" t="n">
        <v>0</v>
      </c>
      <c r="F86" s="5" t="n">
        <v>0</v>
      </c>
    </row>
    <row r="87" spans="1:6">
      <c r="A87" s="4" t="s">
        <v>455</v>
      </c>
      <c r="B87" s="5" t="n">
        <v>625</v>
      </c>
      <c r="D87" s="5" t="n">
        <v>625</v>
      </c>
      <c r="F87" s="5" t="n">
        <v>1032</v>
      </c>
    </row>
    <row r="88" spans="1:6">
      <c r="A88" s="4" t="s">
        <v>456</v>
      </c>
      <c r="B88" s="5" t="n">
        <v>625</v>
      </c>
      <c r="D88" s="5" t="n">
        <v>625</v>
      </c>
      <c r="F88" s="5" t="n">
        <v>1032</v>
      </c>
    </row>
    <row r="89" spans="1:6">
      <c r="A89" s="4" t="s">
        <v>457</v>
      </c>
      <c r="B89" s="5" t="n">
        <v>562</v>
      </c>
      <c r="D89" s="5" t="n">
        <v>562</v>
      </c>
      <c r="F89" s="7" t="n">
        <v>949</v>
      </c>
    </row>
    <row r="90" spans="1:6">
      <c r="A90" s="4" t="s">
        <v>458</v>
      </c>
      <c r="B90" s="5" t="n">
        <v>676</v>
      </c>
      <c r="C90" s="5" t="n">
        <v>1699</v>
      </c>
      <c r="D90" s="5" t="n">
        <v>786</v>
      </c>
      <c r="E90" s="5" t="n">
        <v>1881</v>
      </c>
    </row>
    <row r="91" spans="1:6">
      <c r="A91" s="4" t="s">
        <v>459</v>
      </c>
      <c r="B91" s="7" t="n">
        <v>1</v>
      </c>
      <c r="C91" s="7" t="n">
        <v>3</v>
      </c>
      <c r="D91" s="7" t="n">
        <v>3</v>
      </c>
      <c r="E91"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2</v>
      </c>
      <c r="D1" s="2" t="s">
        <v>23</v>
      </c>
    </row>
    <row r="2" spans="1:4">
      <c r="A2" s="3" t="s">
        <v>461</v>
      </c>
    </row>
    <row r="3" spans="1:4">
      <c r="A3" s="4" t="s">
        <v>32</v>
      </c>
      <c r="C3" s="7" t="n">
        <v>63290977</v>
      </c>
      <c r="D3" s="7" t="n">
        <v>61623768</v>
      </c>
    </row>
    <row r="4" spans="1:4">
      <c r="A4" s="4" t="s">
        <v>392</v>
      </c>
    </row>
    <row r="5" spans="1:4">
      <c r="A5" s="3" t="s">
        <v>461</v>
      </c>
    </row>
    <row r="6" spans="1:4">
      <c r="A6" s="4" t="s">
        <v>32</v>
      </c>
      <c r="C6" s="5" t="n">
        <v>26648387</v>
      </c>
      <c r="D6" s="5" t="n">
        <v>25749949</v>
      </c>
    </row>
    <row r="7" spans="1:4">
      <c r="A7" s="4" t="s">
        <v>393</v>
      </c>
    </row>
    <row r="8" spans="1:4">
      <c r="A8" s="3" t="s">
        <v>461</v>
      </c>
    </row>
    <row r="9" spans="1:4">
      <c r="A9" s="4" t="s">
        <v>32</v>
      </c>
      <c r="B9" s="4" t="s">
        <v>394</v>
      </c>
      <c r="C9" s="5" t="n">
        <v>13925737</v>
      </c>
      <c r="D9" s="5" t="n">
        <v>13997697</v>
      </c>
    </row>
    <row r="10" spans="1:4">
      <c r="A10" s="4" t="s">
        <v>395</v>
      </c>
    </row>
    <row r="11" spans="1:4">
      <c r="A11" s="3" t="s">
        <v>461</v>
      </c>
    </row>
    <row r="12" spans="1:4">
      <c r="A12" s="4" t="s">
        <v>32</v>
      </c>
      <c r="C12" s="5" t="n">
        <v>2130261</v>
      </c>
      <c r="D12" s="5" t="n">
        <v>2273539</v>
      </c>
    </row>
    <row r="13" spans="1:4">
      <c r="A13" s="4" t="s">
        <v>396</v>
      </c>
    </row>
    <row r="14" spans="1:4">
      <c r="A14" s="3" t="s">
        <v>461</v>
      </c>
    </row>
    <row r="15" spans="1:4">
      <c r="A15" s="4" t="s">
        <v>32</v>
      </c>
      <c r="C15" s="5" t="n">
        <v>11795476</v>
      </c>
      <c r="D15" s="5" t="n">
        <v>11724158</v>
      </c>
    </row>
    <row r="16" spans="1:4">
      <c r="A16" s="4" t="s">
        <v>397</v>
      </c>
    </row>
    <row r="17" spans="1:4">
      <c r="A17" s="3" t="s">
        <v>461</v>
      </c>
    </row>
    <row r="18" spans="1:4">
      <c r="A18" s="4" t="s">
        <v>32</v>
      </c>
      <c r="B18" s="4" t="s">
        <v>398</v>
      </c>
      <c r="C18" s="5" t="n">
        <v>16355671</v>
      </c>
      <c r="D18" s="5" t="n">
        <v>16382116</v>
      </c>
    </row>
    <row r="19" spans="1:4">
      <c r="A19" s="4" t="s">
        <v>399</v>
      </c>
    </row>
    <row r="20" spans="1:4">
      <c r="A20" s="3" t="s">
        <v>461</v>
      </c>
    </row>
    <row r="21" spans="1:4">
      <c r="A21" s="4" t="s">
        <v>32</v>
      </c>
      <c r="C21" s="5" t="n">
        <v>13350490</v>
      </c>
      <c r="D21" s="5" t="n">
        <v>13365747</v>
      </c>
    </row>
    <row r="22" spans="1:4">
      <c r="A22" s="4" t="s">
        <v>400</v>
      </c>
    </row>
    <row r="23" spans="1:4">
      <c r="A23" s="3" t="s">
        <v>461</v>
      </c>
    </row>
    <row r="24" spans="1:4">
      <c r="A24" s="4" t="s">
        <v>32</v>
      </c>
      <c r="C24" s="5" t="n">
        <v>2679716</v>
      </c>
      <c r="D24" s="5" t="n">
        <v>2653105</v>
      </c>
    </row>
    <row r="25" spans="1:4">
      <c r="A25" s="4" t="s">
        <v>401</v>
      </c>
    </row>
    <row r="26" spans="1:4">
      <c r="A26" s="3" t="s">
        <v>461</v>
      </c>
    </row>
    <row r="27" spans="1:4">
      <c r="A27" s="4" t="s">
        <v>32</v>
      </c>
      <c r="C27" s="5" t="n">
        <v>325465</v>
      </c>
      <c r="D27" s="5" t="n">
        <v>363264</v>
      </c>
    </row>
    <row r="28" spans="1:4">
      <c r="A28" s="4" t="s">
        <v>402</v>
      </c>
    </row>
    <row r="29" spans="1:4">
      <c r="A29" s="3" t="s">
        <v>461</v>
      </c>
    </row>
    <row r="30" spans="1:4">
      <c r="A30" s="4" t="s">
        <v>32</v>
      </c>
      <c r="B30" s="4" t="s">
        <v>403</v>
      </c>
      <c r="C30" s="5" t="n">
        <v>6361182</v>
      </c>
      <c r="D30" s="5" t="n">
        <v>5494006</v>
      </c>
    </row>
    <row r="31" spans="1:4">
      <c r="A31" s="4" t="s">
        <v>404</v>
      </c>
    </row>
    <row r="32" spans="1:4">
      <c r="A32" s="3" t="s">
        <v>461</v>
      </c>
    </row>
    <row r="33" spans="1:4">
      <c r="A33" s="4" t="s">
        <v>32</v>
      </c>
      <c r="C33" s="5" t="n">
        <v>704634</v>
      </c>
      <c r="D33" s="5" t="n">
        <v>639517</v>
      </c>
    </row>
    <row r="34" spans="1:4">
      <c r="A34" s="4" t="s">
        <v>405</v>
      </c>
    </row>
    <row r="35" spans="1:4">
      <c r="A35" s="3" t="s">
        <v>461</v>
      </c>
    </row>
    <row r="36" spans="1:4">
      <c r="A36" s="4" t="s">
        <v>32</v>
      </c>
      <c r="C36" s="5" t="n">
        <v>2139932</v>
      </c>
      <c r="D36" s="5" t="n">
        <v>1690383</v>
      </c>
    </row>
    <row r="37" spans="1:4">
      <c r="A37" s="4" t="s">
        <v>406</v>
      </c>
    </row>
    <row r="38" spans="1:4">
      <c r="A38" s="3" t="s">
        <v>461</v>
      </c>
    </row>
    <row r="39" spans="1:4">
      <c r="A39" s="4" t="s">
        <v>32</v>
      </c>
      <c r="C39" s="5" t="n">
        <v>3516616</v>
      </c>
      <c r="D39" s="5" t="n">
        <v>3164106</v>
      </c>
    </row>
    <row r="40" spans="1:4">
      <c r="A40" s="4" t="s">
        <v>407</v>
      </c>
    </row>
    <row r="41" spans="1:4">
      <c r="A41" s="3" t="s">
        <v>461</v>
      </c>
    </row>
    <row r="42" spans="1:4">
      <c r="A42" s="4" t="s">
        <v>32</v>
      </c>
      <c r="C42" s="5" t="n">
        <v>40574124</v>
      </c>
      <c r="D42" s="5" t="n">
        <v>39747646</v>
      </c>
    </row>
    <row r="43" spans="1:4">
      <c r="A43" s="4" t="s">
        <v>408</v>
      </c>
    </row>
    <row r="44" spans="1:4">
      <c r="A44" s="3" t="s">
        <v>461</v>
      </c>
    </row>
    <row r="45" spans="1:4">
      <c r="A45" s="4" t="s">
        <v>32</v>
      </c>
      <c r="C45" s="5" t="n">
        <v>26648387</v>
      </c>
      <c r="D45" s="5" t="n">
        <v>25749949</v>
      </c>
    </row>
    <row r="46" spans="1:4">
      <c r="A46" s="4" t="s">
        <v>462</v>
      </c>
    </row>
    <row r="47" spans="1:4">
      <c r="A47" s="3" t="s">
        <v>461</v>
      </c>
    </row>
    <row r="48" spans="1:4">
      <c r="A48" s="4" t="s">
        <v>32</v>
      </c>
      <c r="C48" s="5" t="n">
        <v>25438311</v>
      </c>
      <c r="D48" s="5" t="n">
        <v>24387737</v>
      </c>
    </row>
    <row r="49" spans="1:4">
      <c r="A49" s="4" t="s">
        <v>463</v>
      </c>
    </row>
    <row r="50" spans="1:4">
      <c r="A50" s="3" t="s">
        <v>461</v>
      </c>
    </row>
    <row r="51" spans="1:4">
      <c r="A51" s="4" t="s">
        <v>32</v>
      </c>
      <c r="C51" s="5" t="n">
        <v>536188</v>
      </c>
      <c r="D51" s="5" t="n">
        <v>614006</v>
      </c>
    </row>
    <row r="52" spans="1:4">
      <c r="A52" s="4" t="s">
        <v>464</v>
      </c>
    </row>
    <row r="53" spans="1:4">
      <c r="A53" s="3" t="s">
        <v>461</v>
      </c>
    </row>
    <row r="54" spans="1:4">
      <c r="A54" s="4" t="s">
        <v>32</v>
      </c>
      <c r="C54" s="5" t="n">
        <v>563517</v>
      </c>
      <c r="D54" s="5" t="n">
        <v>623672</v>
      </c>
    </row>
    <row r="55" spans="1:4">
      <c r="A55" s="4" t="s">
        <v>465</v>
      </c>
    </row>
    <row r="56" spans="1:4">
      <c r="A56" s="3" t="s">
        <v>461</v>
      </c>
    </row>
    <row r="57" spans="1:4">
      <c r="A57" s="4" t="s">
        <v>32</v>
      </c>
      <c r="C57" s="5" t="n">
        <v>110371</v>
      </c>
      <c r="D57" s="5" t="n">
        <v>124534</v>
      </c>
    </row>
    <row r="58" spans="1:4">
      <c r="A58" s="4" t="s">
        <v>409</v>
      </c>
    </row>
    <row r="59" spans="1:4">
      <c r="A59" s="3" t="s">
        <v>461</v>
      </c>
    </row>
    <row r="60" spans="1:4">
      <c r="A60" s="4" t="s">
        <v>32</v>
      </c>
      <c r="C60" s="5" t="n">
        <v>2130261</v>
      </c>
      <c r="D60" s="5" t="n">
        <v>2273539</v>
      </c>
    </row>
    <row r="61" spans="1:4">
      <c r="A61" s="4" t="s">
        <v>410</v>
      </c>
    </row>
    <row r="62" spans="1:4">
      <c r="A62" s="3" t="s">
        <v>461</v>
      </c>
    </row>
    <row r="63" spans="1:4">
      <c r="A63" s="4" t="s">
        <v>32</v>
      </c>
      <c r="C63" s="5" t="n">
        <v>11795476</v>
      </c>
      <c r="D63" s="5" t="n">
        <v>11724158</v>
      </c>
    </row>
    <row r="64" spans="1:4">
      <c r="A64" s="4" t="s">
        <v>466</v>
      </c>
    </row>
    <row r="65" spans="1:4">
      <c r="A65" s="3" t="s">
        <v>461</v>
      </c>
    </row>
    <row r="66" spans="1:4">
      <c r="A66" s="4" t="s">
        <v>32</v>
      </c>
      <c r="C66" s="5" t="n">
        <v>2104860</v>
      </c>
      <c r="D66" s="5" t="n">
        <v>2257659</v>
      </c>
    </row>
    <row r="67" spans="1:4">
      <c r="A67" s="4" t="s">
        <v>467</v>
      </c>
    </row>
    <row r="68" spans="1:4">
      <c r="A68" s="3" t="s">
        <v>461</v>
      </c>
    </row>
    <row r="69" spans="1:4">
      <c r="A69" s="4" t="s">
        <v>32</v>
      </c>
      <c r="C69" s="5" t="n">
        <v>11327549</v>
      </c>
      <c r="D69" s="5" t="n">
        <v>11309484</v>
      </c>
    </row>
    <row r="70" spans="1:4">
      <c r="A70" s="4" t="s">
        <v>468</v>
      </c>
    </row>
    <row r="71" spans="1:4">
      <c r="A71" s="3" t="s">
        <v>461</v>
      </c>
    </row>
    <row r="72" spans="1:4">
      <c r="A72" s="4" t="s">
        <v>32</v>
      </c>
      <c r="C72" s="5" t="n">
        <v>9604</v>
      </c>
      <c r="D72" s="5" t="n">
        <v>12401</v>
      </c>
    </row>
    <row r="73" spans="1:4">
      <c r="A73" s="4" t="s">
        <v>469</v>
      </c>
    </row>
    <row r="74" spans="1:4">
      <c r="A74" s="3" t="s">
        <v>461</v>
      </c>
    </row>
    <row r="75" spans="1:4">
      <c r="A75" s="4" t="s">
        <v>32</v>
      </c>
      <c r="C75" s="5" t="n">
        <v>260621</v>
      </c>
      <c r="D75" s="5" t="n">
        <v>215076</v>
      </c>
    </row>
    <row r="76" spans="1:4">
      <c r="A76" s="4" t="s">
        <v>470</v>
      </c>
    </row>
    <row r="77" spans="1:4">
      <c r="A77" s="3" t="s">
        <v>461</v>
      </c>
    </row>
    <row r="78" spans="1:4">
      <c r="A78" s="4" t="s">
        <v>32</v>
      </c>
      <c r="C78" s="5" t="n">
        <v>15797</v>
      </c>
      <c r="D78" s="5" t="n">
        <v>3479</v>
      </c>
    </row>
    <row r="79" spans="1:4">
      <c r="A79" s="4" t="s">
        <v>471</v>
      </c>
    </row>
    <row r="80" spans="1:4">
      <c r="A80" s="3" t="s">
        <v>461</v>
      </c>
    </row>
    <row r="81" spans="1:4">
      <c r="A81" s="4" t="s">
        <v>32</v>
      </c>
      <c r="C81" s="5" t="n">
        <v>193226</v>
      </c>
      <c r="D81" s="5" t="n">
        <v>187049</v>
      </c>
    </row>
    <row r="82" spans="1:4">
      <c r="A82" s="4" t="s">
        <v>472</v>
      </c>
    </row>
    <row r="83" spans="1:4">
      <c r="A83" s="3" t="s">
        <v>461</v>
      </c>
    </row>
    <row r="84" spans="1:4">
      <c r="A84" s="4" t="s">
        <v>32</v>
      </c>
      <c r="C84" s="5" t="n">
        <v>0</v>
      </c>
      <c r="D84" s="5" t="n">
        <v>0</v>
      </c>
    </row>
    <row r="85" spans="1:4">
      <c r="A85" s="4" t="s">
        <v>473</v>
      </c>
    </row>
    <row r="86" spans="1:4">
      <c r="A86" s="3" t="s">
        <v>461</v>
      </c>
    </row>
    <row r="87" spans="1:4">
      <c r="A87" s="4" t="s">
        <v>32</v>
      </c>
      <c r="C87" s="5" t="n">
        <v>14080</v>
      </c>
      <c r="D87" s="5" t="n">
        <v>12549</v>
      </c>
    </row>
    <row r="88" spans="1:4">
      <c r="A88" s="4" t="s">
        <v>402</v>
      </c>
    </row>
    <row r="89" spans="1:4">
      <c r="A89" s="3" t="s">
        <v>461</v>
      </c>
    </row>
    <row r="90" spans="1:4">
      <c r="A90" s="4" t="s">
        <v>32</v>
      </c>
      <c r="C90" s="5" t="n">
        <v>22716853</v>
      </c>
      <c r="D90" s="5" t="n">
        <v>21876122</v>
      </c>
    </row>
    <row r="91" spans="1:4">
      <c r="A91" s="4" t="s">
        <v>411</v>
      </c>
    </row>
    <row r="92" spans="1:4">
      <c r="A92" s="3" t="s">
        <v>461</v>
      </c>
    </row>
    <row r="93" spans="1:4">
      <c r="A93" s="4" t="s">
        <v>32</v>
      </c>
      <c r="C93" s="5" t="n">
        <v>13350490</v>
      </c>
      <c r="D93" s="5" t="n">
        <v>13365747</v>
      </c>
    </row>
    <row r="94" spans="1:4">
      <c r="A94" s="4" t="s">
        <v>412</v>
      </c>
    </row>
    <row r="95" spans="1:4">
      <c r="A95" s="3" t="s">
        <v>461</v>
      </c>
    </row>
    <row r="96" spans="1:4">
      <c r="A96" s="4" t="s">
        <v>32</v>
      </c>
      <c r="C96" s="5" t="n">
        <v>2679716</v>
      </c>
      <c r="D96" s="5" t="n">
        <v>2653105</v>
      </c>
    </row>
    <row r="97" spans="1:4">
      <c r="A97" s="4" t="s">
        <v>413</v>
      </c>
    </row>
    <row r="98" spans="1:4">
      <c r="A98" s="3" t="s">
        <v>461</v>
      </c>
    </row>
    <row r="99" spans="1:4">
      <c r="A99" s="4" t="s">
        <v>32</v>
      </c>
      <c r="C99" s="5" t="n">
        <v>325465</v>
      </c>
      <c r="D99" s="5" t="n">
        <v>363264</v>
      </c>
    </row>
    <row r="100" spans="1:4">
      <c r="A100" s="4" t="s">
        <v>474</v>
      </c>
    </row>
    <row r="101" spans="1:4">
      <c r="A101" s="3" t="s">
        <v>461</v>
      </c>
    </row>
    <row r="102" spans="1:4">
      <c r="A102" s="4" t="s">
        <v>32</v>
      </c>
      <c r="C102" s="5" t="n">
        <v>13182239</v>
      </c>
      <c r="D102" s="5" t="n">
        <v>13182760</v>
      </c>
    </row>
    <row r="103" spans="1:4">
      <c r="A103" s="4" t="s">
        <v>475</v>
      </c>
    </row>
    <row r="104" spans="1:4">
      <c r="A104" s="3" t="s">
        <v>461</v>
      </c>
    </row>
    <row r="105" spans="1:4">
      <c r="A105" s="4" t="s">
        <v>32</v>
      </c>
      <c r="C105" s="5" t="n">
        <v>2643256</v>
      </c>
      <c r="D105" s="5" t="n">
        <v>2616825</v>
      </c>
    </row>
    <row r="106" spans="1:4">
      <c r="A106" s="4" t="s">
        <v>476</v>
      </c>
    </row>
    <row r="107" spans="1:4">
      <c r="A107" s="3" t="s">
        <v>461</v>
      </c>
    </row>
    <row r="108" spans="1:4">
      <c r="A108" s="4" t="s">
        <v>32</v>
      </c>
      <c r="C108" s="5" t="n">
        <v>314848</v>
      </c>
      <c r="D108" s="5" t="n">
        <v>350531</v>
      </c>
    </row>
    <row r="109" spans="1:4">
      <c r="A109" s="4" t="s">
        <v>477</v>
      </c>
    </row>
    <row r="110" spans="1:4">
      <c r="A110" s="3" t="s">
        <v>461</v>
      </c>
    </row>
    <row r="111" spans="1:4">
      <c r="A111" s="4" t="s">
        <v>32</v>
      </c>
      <c r="C111" s="5" t="n">
        <v>168251</v>
      </c>
      <c r="D111" s="5" t="n">
        <v>182987</v>
      </c>
    </row>
    <row r="112" spans="1:4">
      <c r="A112" s="4" t="s">
        <v>478</v>
      </c>
    </row>
    <row r="113" spans="1:4">
      <c r="A113" s="3" t="s">
        <v>461</v>
      </c>
    </row>
    <row r="114" spans="1:4">
      <c r="A114" s="4" t="s">
        <v>32</v>
      </c>
      <c r="C114" s="5" t="n">
        <v>36460</v>
      </c>
      <c r="D114" s="5" t="n">
        <v>36280</v>
      </c>
    </row>
    <row r="115" spans="1:4">
      <c r="A115" s="4" t="s">
        <v>479</v>
      </c>
    </row>
    <row r="116" spans="1:4">
      <c r="A116" s="3" t="s">
        <v>461</v>
      </c>
    </row>
    <row r="117" spans="1:4">
      <c r="A117" s="4" t="s">
        <v>32</v>
      </c>
      <c r="C117" s="5" t="n">
        <v>10617</v>
      </c>
      <c r="D117" s="5" t="n">
        <v>12733</v>
      </c>
    </row>
    <row r="118" spans="1:4">
      <c r="A118" s="4" t="s">
        <v>414</v>
      </c>
    </row>
    <row r="119" spans="1:4">
      <c r="A119" s="3" t="s">
        <v>461</v>
      </c>
    </row>
    <row r="120" spans="1:4">
      <c r="A120" s="4" t="s">
        <v>32</v>
      </c>
      <c r="C120" s="5" t="n">
        <v>704634</v>
      </c>
      <c r="D120" s="5" t="n">
        <v>639517</v>
      </c>
    </row>
    <row r="121" spans="1:4">
      <c r="A121" s="4" t="s">
        <v>415</v>
      </c>
    </row>
    <row r="122" spans="1:4">
      <c r="A122" s="3" t="s">
        <v>461</v>
      </c>
    </row>
    <row r="123" spans="1:4">
      <c r="A123" s="4" t="s">
        <v>32</v>
      </c>
      <c r="C123" s="5" t="n">
        <v>2139932</v>
      </c>
      <c r="D123" s="5" t="n">
        <v>1690383</v>
      </c>
    </row>
    <row r="124" spans="1:4">
      <c r="A124" s="4" t="s">
        <v>416</v>
      </c>
    </row>
    <row r="125" spans="1:4">
      <c r="A125" s="3" t="s">
        <v>461</v>
      </c>
    </row>
    <row r="126" spans="1:4">
      <c r="A126" s="4" t="s">
        <v>32</v>
      </c>
      <c r="C126" s="5" t="n">
        <v>3516616</v>
      </c>
      <c r="D126" s="5" t="n">
        <v>3164106</v>
      </c>
    </row>
    <row r="127" spans="1:4">
      <c r="A127" s="4" t="s">
        <v>480</v>
      </c>
    </row>
    <row r="128" spans="1:4">
      <c r="A128" s="3" t="s">
        <v>461</v>
      </c>
    </row>
    <row r="129" spans="1:4">
      <c r="A129" s="4" t="s">
        <v>32</v>
      </c>
      <c r="C129" s="5" t="n">
        <v>692703</v>
      </c>
      <c r="D129" s="5" t="n">
        <v>627588</v>
      </c>
    </row>
    <row r="130" spans="1:4">
      <c r="A130" s="4" t="s">
        <v>481</v>
      </c>
    </row>
    <row r="131" spans="1:4">
      <c r="A131" s="3" t="s">
        <v>461</v>
      </c>
    </row>
    <row r="132" spans="1:4">
      <c r="A132" s="4" t="s">
        <v>32</v>
      </c>
      <c r="C132" s="5" t="n">
        <v>2132546</v>
      </c>
      <c r="D132" s="5" t="n">
        <v>1681246</v>
      </c>
    </row>
    <row r="133" spans="1:4">
      <c r="A133" s="4" t="s">
        <v>482</v>
      </c>
    </row>
    <row r="134" spans="1:4">
      <c r="A134" s="3" t="s">
        <v>461</v>
      </c>
    </row>
    <row r="135" spans="1:4">
      <c r="A135" s="4" t="s">
        <v>32</v>
      </c>
      <c r="C135" s="5" t="n">
        <v>3497969</v>
      </c>
      <c r="D135" s="5" t="n">
        <v>3147223</v>
      </c>
    </row>
    <row r="136" spans="1:4">
      <c r="A136" s="4" t="s">
        <v>483</v>
      </c>
    </row>
    <row r="137" spans="1:4">
      <c r="A137" s="3" t="s">
        <v>461</v>
      </c>
    </row>
    <row r="138" spans="1:4">
      <c r="A138" s="4" t="s">
        <v>32</v>
      </c>
      <c r="C138" s="5" t="n">
        <v>11931</v>
      </c>
      <c r="D138" s="5" t="n">
        <v>11929</v>
      </c>
    </row>
    <row r="139" spans="1:4">
      <c r="A139" s="4" t="s">
        <v>484</v>
      </c>
    </row>
    <row r="140" spans="1:4">
      <c r="A140" s="3" t="s">
        <v>461</v>
      </c>
    </row>
    <row r="141" spans="1:4">
      <c r="A141" s="4" t="s">
        <v>32</v>
      </c>
      <c r="C141" s="5" t="n">
        <v>7386</v>
      </c>
      <c r="D141" s="5" t="n">
        <v>9137</v>
      </c>
    </row>
    <row r="142" spans="1:4">
      <c r="A142" s="4" t="s">
        <v>485</v>
      </c>
    </row>
    <row r="143" spans="1:4">
      <c r="A143" s="3" t="s">
        <v>461</v>
      </c>
    </row>
    <row r="144" spans="1:4">
      <c r="A144" s="4" t="s">
        <v>32</v>
      </c>
      <c r="C144" s="7" t="n">
        <v>18647</v>
      </c>
      <c r="D144" s="7" t="n">
        <v>16883</v>
      </c>
    </row>
    <row r="145" spans="1:4"/>
    <row r="146" spans="1:4">
      <c r="A146" s="4" t="s">
        <v>394</v>
      </c>
      <c r="B146" s="4" t="s">
        <v>417</v>
      </c>
    </row>
    <row r="147" spans="1:4">
      <c r="A147" s="4" t="s">
        <v>398</v>
      </c>
      <c r="B147" s="4" t="s">
        <v>418</v>
      </c>
    </row>
    <row r="148" spans="1:4">
      <c r="A148" s="4" t="s">
        <v>403</v>
      </c>
      <c r="B148" s="4" t="s">
        <v>419</v>
      </c>
    </row>
  </sheetData>
  <mergeCells count="5">
    <mergeCell ref="A1:B1"/>
    <mergeCell ref="A145:C145"/>
    <mergeCell ref="B146:C146"/>
    <mergeCell ref="B147:C147"/>
    <mergeCell ref="B148:C1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23</v>
      </c>
    </row>
    <row r="2" spans="1:4">
      <c r="A2" s="3" t="s">
        <v>487</v>
      </c>
    </row>
    <row r="3" spans="1:4">
      <c r="A3" s="4" t="s">
        <v>488</v>
      </c>
      <c r="C3" s="7" t="n">
        <v>662991</v>
      </c>
      <c r="D3" s="7" t="n">
        <v>658865</v>
      </c>
    </row>
    <row r="4" spans="1:4">
      <c r="A4" s="4" t="s">
        <v>489</v>
      </c>
      <c r="C4" s="5" t="n">
        <v>1164465</v>
      </c>
      <c r="D4" s="5" t="n">
        <v>1147179</v>
      </c>
    </row>
    <row r="5" spans="1:4">
      <c r="A5" s="4" t="s">
        <v>490</v>
      </c>
      <c r="C5" s="5" t="n">
        <v>62126512</v>
      </c>
      <c r="D5" s="5" t="n">
        <v>60476589</v>
      </c>
    </row>
    <row r="6" spans="1:4">
      <c r="A6" s="4" t="s">
        <v>136</v>
      </c>
      <c r="C6" s="5" t="n">
        <v>63290977</v>
      </c>
      <c r="D6" s="5" t="n">
        <v>61623768</v>
      </c>
    </row>
    <row r="7" spans="1:4">
      <c r="A7" s="4" t="s">
        <v>491</v>
      </c>
      <c r="C7" s="5" t="n">
        <v>99742</v>
      </c>
      <c r="D7" s="5" t="n">
        <v>101243</v>
      </c>
    </row>
    <row r="8" spans="1:4">
      <c r="A8" s="4" t="s">
        <v>492</v>
      </c>
    </row>
    <row r="9" spans="1:4">
      <c r="A9" s="3" t="s">
        <v>487</v>
      </c>
    </row>
    <row r="10" spans="1:4">
      <c r="A10" s="4" t="s">
        <v>493</v>
      </c>
      <c r="C10" s="5" t="n">
        <v>277031</v>
      </c>
      <c r="D10" s="5" t="n">
        <v>240663</v>
      </c>
    </row>
    <row r="11" spans="1:4">
      <c r="A11" s="4" t="s">
        <v>494</v>
      </c>
    </row>
    <row r="12" spans="1:4">
      <c r="A12" s="3" t="s">
        <v>487</v>
      </c>
    </row>
    <row r="13" spans="1:4">
      <c r="A13" s="4" t="s">
        <v>493</v>
      </c>
      <c r="C13" s="5" t="n">
        <v>85558</v>
      </c>
      <c r="D13" s="5" t="n">
        <v>88030</v>
      </c>
    </row>
    <row r="14" spans="1:4">
      <c r="A14" s="4" t="s">
        <v>495</v>
      </c>
    </row>
    <row r="15" spans="1:4">
      <c r="A15" s="3" t="s">
        <v>487</v>
      </c>
    </row>
    <row r="16" spans="1:4">
      <c r="A16" s="4" t="s">
        <v>493</v>
      </c>
      <c r="C16" s="5" t="n">
        <v>39143</v>
      </c>
      <c r="D16" s="5" t="n">
        <v>58378</v>
      </c>
    </row>
    <row r="17" spans="1:4">
      <c r="A17" s="4" t="s">
        <v>392</v>
      </c>
    </row>
    <row r="18" spans="1:4">
      <c r="A18" s="3" t="s">
        <v>487</v>
      </c>
    </row>
    <row r="19" spans="1:4">
      <c r="A19" s="4" t="s">
        <v>488</v>
      </c>
      <c r="C19" s="5" t="n">
        <v>323287</v>
      </c>
      <c r="D19" s="5" t="n">
        <v>310059</v>
      </c>
    </row>
    <row r="20" spans="1:4">
      <c r="A20" s="4" t="s">
        <v>491</v>
      </c>
      <c r="C20" s="5" t="n">
        <v>5722</v>
      </c>
      <c r="D20" s="5" t="n">
        <v>1213</v>
      </c>
    </row>
    <row r="21" spans="1:4">
      <c r="A21" s="4" t="s">
        <v>489</v>
      </c>
      <c r="C21" s="5" t="n">
        <v>400127</v>
      </c>
      <c r="D21" s="5" t="n">
        <v>347965</v>
      </c>
    </row>
    <row r="22" spans="1:4">
      <c r="A22" s="4" t="s">
        <v>490</v>
      </c>
      <c r="C22" s="5" t="n">
        <v>26248260</v>
      </c>
      <c r="D22" s="5" t="n">
        <v>25401984</v>
      </c>
    </row>
    <row r="23" spans="1:4">
      <c r="A23" s="4" t="s">
        <v>136</v>
      </c>
      <c r="C23" s="5" t="n">
        <v>26648387</v>
      </c>
      <c r="D23" s="5" t="n">
        <v>25749949</v>
      </c>
    </row>
    <row r="24" spans="1:4">
      <c r="A24" s="4" t="s">
        <v>496</v>
      </c>
    </row>
    <row r="25" spans="1:4">
      <c r="A25" s="3" t="s">
        <v>487</v>
      </c>
    </row>
    <row r="26" spans="1:4">
      <c r="A26" s="4" t="s">
        <v>493</v>
      </c>
      <c r="C26" s="5" t="n">
        <v>55116</v>
      </c>
      <c r="D26" s="5" t="n">
        <v>14804</v>
      </c>
    </row>
    <row r="27" spans="1:4">
      <c r="A27" s="4" t="s">
        <v>497</v>
      </c>
    </row>
    <row r="28" spans="1:4">
      <c r="A28" s="3" t="s">
        <v>487</v>
      </c>
    </row>
    <row r="29" spans="1:4">
      <c r="A29" s="4" t="s">
        <v>493</v>
      </c>
      <c r="C29" s="5" t="n">
        <v>12405</v>
      </c>
      <c r="D29" s="5" t="n">
        <v>3753</v>
      </c>
    </row>
    <row r="30" spans="1:4">
      <c r="A30" s="4" t="s">
        <v>498</v>
      </c>
    </row>
    <row r="31" spans="1:4">
      <c r="A31" s="3" t="s">
        <v>487</v>
      </c>
    </row>
    <row r="32" spans="1:4">
      <c r="A32" s="4" t="s">
        <v>493</v>
      </c>
      <c r="C32" s="5" t="n">
        <v>3597</v>
      </c>
      <c r="D32" s="5" t="n">
        <v>18136</v>
      </c>
    </row>
    <row r="33" spans="1:4">
      <c r="A33" s="4" t="s">
        <v>393</v>
      </c>
    </row>
    <row r="34" spans="1:4">
      <c r="A34" s="3" t="s">
        <v>487</v>
      </c>
    </row>
    <row r="35" spans="1:4">
      <c r="A35" s="4" t="s">
        <v>136</v>
      </c>
      <c r="B35" s="4" t="s">
        <v>394</v>
      </c>
      <c r="C35" s="5" t="n">
        <v>13925737</v>
      </c>
      <c r="D35" s="5" t="n">
        <v>13997697</v>
      </c>
    </row>
    <row r="36" spans="1:4">
      <c r="A36" s="4" t="s">
        <v>395</v>
      </c>
    </row>
    <row r="37" spans="1:4">
      <c r="A37" s="3" t="s">
        <v>487</v>
      </c>
    </row>
    <row r="38" spans="1:4">
      <c r="A38" s="4" t="s">
        <v>488</v>
      </c>
      <c r="C38" s="5" t="n">
        <v>13289</v>
      </c>
      <c r="D38" s="5" t="n">
        <v>5381</v>
      </c>
    </row>
    <row r="39" spans="1:4">
      <c r="A39" s="4" t="s">
        <v>491</v>
      </c>
      <c r="C39" s="5" t="n">
        <v>125</v>
      </c>
      <c r="D39" s="5" t="n">
        <v>101</v>
      </c>
    </row>
    <row r="40" spans="1:4">
      <c r="A40" s="4" t="s">
        <v>489</v>
      </c>
      <c r="C40" s="5" t="n">
        <v>14696</v>
      </c>
      <c r="D40" s="5" t="n">
        <v>19405</v>
      </c>
    </row>
    <row r="41" spans="1:4">
      <c r="A41" s="4" t="s">
        <v>490</v>
      </c>
      <c r="C41" s="5" t="n">
        <v>2115565</v>
      </c>
      <c r="D41" s="5" t="n">
        <v>2254134</v>
      </c>
    </row>
    <row r="42" spans="1:4">
      <c r="A42" s="4" t="s">
        <v>136</v>
      </c>
      <c r="C42" s="5" t="n">
        <v>2130261</v>
      </c>
      <c r="D42" s="5" t="n">
        <v>2273539</v>
      </c>
    </row>
    <row r="43" spans="1:4">
      <c r="A43" s="4" t="s">
        <v>499</v>
      </c>
    </row>
    <row r="44" spans="1:4">
      <c r="A44" s="3" t="s">
        <v>487</v>
      </c>
    </row>
    <row r="45" spans="1:4">
      <c r="A45" s="4" t="s">
        <v>493</v>
      </c>
      <c r="C45" s="5" t="n">
        <v>579</v>
      </c>
      <c r="D45" s="5" t="n">
        <v>12293</v>
      </c>
    </row>
    <row r="46" spans="1:4">
      <c r="A46" s="4" t="s">
        <v>500</v>
      </c>
    </row>
    <row r="47" spans="1:4">
      <c r="A47" s="3" t="s">
        <v>487</v>
      </c>
    </row>
    <row r="48" spans="1:4">
      <c r="A48" s="4" t="s">
        <v>493</v>
      </c>
      <c r="C48" s="5" t="n">
        <v>163</v>
      </c>
      <c r="D48" s="5" t="n">
        <v>70</v>
      </c>
    </row>
    <row r="49" spans="1:4">
      <c r="A49" s="4" t="s">
        <v>501</v>
      </c>
    </row>
    <row r="50" spans="1:4">
      <c r="A50" s="3" t="s">
        <v>487</v>
      </c>
    </row>
    <row r="51" spans="1:4">
      <c r="A51" s="4" t="s">
        <v>493</v>
      </c>
      <c r="C51" s="5" t="n">
        <v>540</v>
      </c>
      <c r="D51" s="5" t="n">
        <v>1560</v>
      </c>
    </row>
    <row r="52" spans="1:4">
      <c r="A52" s="4" t="s">
        <v>396</v>
      </c>
    </row>
    <row r="53" spans="1:4">
      <c r="A53" s="3" t="s">
        <v>487</v>
      </c>
    </row>
    <row r="54" spans="1:4">
      <c r="A54" s="4" t="s">
        <v>488</v>
      </c>
      <c r="C54" s="5" t="n">
        <v>105409</v>
      </c>
      <c r="D54" s="5" t="n">
        <v>111982</v>
      </c>
    </row>
    <row r="55" spans="1:4">
      <c r="A55" s="4" t="s">
        <v>491</v>
      </c>
      <c r="C55" s="5" t="n">
        <v>3945</v>
      </c>
      <c r="D55" s="5" t="n">
        <v>4155</v>
      </c>
    </row>
    <row r="56" spans="1:4">
      <c r="A56" s="4" t="s">
        <v>489</v>
      </c>
      <c r="C56" s="5" t="n">
        <v>135841</v>
      </c>
      <c r="D56" s="5" t="n">
        <v>130807</v>
      </c>
    </row>
    <row r="57" spans="1:4">
      <c r="A57" s="4" t="s">
        <v>490</v>
      </c>
      <c r="C57" s="5" t="n">
        <v>11659635</v>
      </c>
      <c r="D57" s="5" t="n">
        <v>11593351</v>
      </c>
    </row>
    <row r="58" spans="1:4">
      <c r="A58" s="4" t="s">
        <v>136</v>
      </c>
      <c r="C58" s="5" t="n">
        <v>11795476</v>
      </c>
      <c r="D58" s="5" t="n">
        <v>11724158</v>
      </c>
    </row>
    <row r="59" spans="1:4">
      <c r="A59" s="4" t="s">
        <v>502</v>
      </c>
    </row>
    <row r="60" spans="1:4">
      <c r="A60" s="3" t="s">
        <v>487</v>
      </c>
    </row>
    <row r="61" spans="1:4">
      <c r="A61" s="4" t="s">
        <v>493</v>
      </c>
      <c r="C61" s="5" t="n">
        <v>20450</v>
      </c>
      <c r="D61" s="5" t="n">
        <v>10473</v>
      </c>
    </row>
    <row r="62" spans="1:4">
      <c r="A62" s="4" t="s">
        <v>503</v>
      </c>
    </row>
    <row r="63" spans="1:4">
      <c r="A63" s="3" t="s">
        <v>487</v>
      </c>
    </row>
    <row r="64" spans="1:4">
      <c r="A64" s="4" t="s">
        <v>493</v>
      </c>
      <c r="C64" s="5" t="n">
        <v>2826</v>
      </c>
      <c r="D64" s="5" t="n">
        <v>3270</v>
      </c>
    </row>
    <row r="65" spans="1:4">
      <c r="A65" s="4" t="s">
        <v>504</v>
      </c>
    </row>
    <row r="66" spans="1:4">
      <c r="A66" s="3" t="s">
        <v>487</v>
      </c>
    </row>
    <row r="67" spans="1:4">
      <c r="A67" s="4" t="s">
        <v>493</v>
      </c>
      <c r="C67" s="5" t="n">
        <v>3211</v>
      </c>
      <c r="D67" s="5" t="n">
        <v>927</v>
      </c>
    </row>
    <row r="68" spans="1:4">
      <c r="A68" s="4" t="s">
        <v>397</v>
      </c>
    </row>
    <row r="69" spans="1:4">
      <c r="A69" s="3" t="s">
        <v>487</v>
      </c>
    </row>
    <row r="70" spans="1:4">
      <c r="A70" s="4" t="s">
        <v>136</v>
      </c>
      <c r="B70" s="4" t="s">
        <v>398</v>
      </c>
      <c r="C70" s="5" t="n">
        <v>16355671</v>
      </c>
      <c r="D70" s="5" t="n">
        <v>16382116</v>
      </c>
    </row>
    <row r="71" spans="1:4">
      <c r="A71" s="4" t="s">
        <v>399</v>
      </c>
    </row>
    <row r="72" spans="1:4">
      <c r="A72" s="3" t="s">
        <v>487</v>
      </c>
    </row>
    <row r="73" spans="1:4">
      <c r="A73" s="4" t="s">
        <v>488</v>
      </c>
      <c r="C73" s="5" t="n">
        <v>162892</v>
      </c>
      <c r="D73" s="5" t="n">
        <v>173843</v>
      </c>
    </row>
    <row r="74" spans="1:4">
      <c r="A74" s="4" t="s">
        <v>491</v>
      </c>
      <c r="C74" s="5" t="n">
        <v>59940</v>
      </c>
      <c r="D74" s="5" t="n">
        <v>64898</v>
      </c>
    </row>
    <row r="75" spans="1:4">
      <c r="A75" s="4" t="s">
        <v>489</v>
      </c>
      <c r="C75" s="5" t="n">
        <v>332523</v>
      </c>
      <c r="D75" s="5" t="n">
        <v>351227</v>
      </c>
    </row>
    <row r="76" spans="1:4">
      <c r="A76" s="4" t="s">
        <v>490</v>
      </c>
      <c r="C76" s="5" t="n">
        <v>13017967</v>
      </c>
      <c r="D76" s="5" t="n">
        <v>13014520</v>
      </c>
    </row>
    <row r="77" spans="1:4">
      <c r="A77" s="4" t="s">
        <v>136</v>
      </c>
      <c r="C77" s="5" t="n">
        <v>13350490</v>
      </c>
      <c r="D77" s="5" t="n">
        <v>13365747</v>
      </c>
    </row>
    <row r="78" spans="1:4">
      <c r="A78" s="4" t="s">
        <v>505</v>
      </c>
    </row>
    <row r="79" spans="1:4">
      <c r="A79" s="3" t="s">
        <v>487</v>
      </c>
    </row>
    <row r="80" spans="1:4">
      <c r="A80" s="4" t="s">
        <v>493</v>
      </c>
      <c r="C80" s="5" t="n">
        <v>76693</v>
      </c>
      <c r="D80" s="5" t="n">
        <v>69474</v>
      </c>
    </row>
    <row r="81" spans="1:4">
      <c r="A81" s="4" t="s">
        <v>506</v>
      </c>
    </row>
    <row r="82" spans="1:4">
      <c r="A82" s="3" t="s">
        <v>487</v>
      </c>
    </row>
    <row r="83" spans="1:4">
      <c r="A83" s="4" t="s">
        <v>493</v>
      </c>
      <c r="C83" s="5" t="n">
        <v>27972</v>
      </c>
      <c r="D83" s="5" t="n">
        <v>34440</v>
      </c>
    </row>
    <row r="84" spans="1:4">
      <c r="A84" s="4" t="s">
        <v>507</v>
      </c>
    </row>
    <row r="85" spans="1:4">
      <c r="A85" s="3" t="s">
        <v>487</v>
      </c>
    </row>
    <row r="86" spans="1:4">
      <c r="A86" s="4" t="s">
        <v>493</v>
      </c>
      <c r="C86" s="5" t="n">
        <v>5026</v>
      </c>
      <c r="D86" s="5" t="n">
        <v>8572</v>
      </c>
    </row>
    <row r="87" spans="1:4">
      <c r="A87" s="4" t="s">
        <v>400</v>
      </c>
    </row>
    <row r="88" spans="1:4">
      <c r="A88" s="3" t="s">
        <v>487</v>
      </c>
    </row>
    <row r="89" spans="1:4">
      <c r="A89" s="4" t="s">
        <v>488</v>
      </c>
      <c r="C89" s="5" t="n">
        <v>34269</v>
      </c>
      <c r="D89" s="5" t="n">
        <v>34021</v>
      </c>
    </row>
    <row r="90" spans="1:4">
      <c r="A90" s="4" t="s">
        <v>491</v>
      </c>
      <c r="C90" s="5" t="n">
        <v>237</v>
      </c>
      <c r="D90" s="5" t="n">
        <v>237</v>
      </c>
    </row>
    <row r="91" spans="1:4">
      <c r="A91" s="4" t="s">
        <v>489</v>
      </c>
      <c r="C91" s="5" t="n">
        <v>51742</v>
      </c>
      <c r="D91" s="5" t="n">
        <v>55029</v>
      </c>
    </row>
    <row r="92" spans="1:4">
      <c r="A92" s="4" t="s">
        <v>490</v>
      </c>
      <c r="C92" s="5" t="n">
        <v>2627974</v>
      </c>
      <c r="D92" s="5" t="n">
        <v>2598076</v>
      </c>
    </row>
    <row r="93" spans="1:4">
      <c r="A93" s="4" t="s">
        <v>136</v>
      </c>
      <c r="C93" s="5" t="n">
        <v>2679716</v>
      </c>
      <c r="D93" s="5" t="n">
        <v>2653105</v>
      </c>
    </row>
    <row r="94" spans="1:4">
      <c r="A94" s="4" t="s">
        <v>508</v>
      </c>
    </row>
    <row r="95" spans="1:4">
      <c r="A95" s="3" t="s">
        <v>487</v>
      </c>
    </row>
    <row r="96" spans="1:4">
      <c r="A96" s="4" t="s">
        <v>493</v>
      </c>
      <c r="C96" s="5" t="n">
        <v>10661</v>
      </c>
      <c r="D96" s="5" t="n">
        <v>10956</v>
      </c>
    </row>
    <row r="97" spans="1:4">
      <c r="A97" s="4" t="s">
        <v>509</v>
      </c>
    </row>
    <row r="98" spans="1:4">
      <c r="A98" s="3" t="s">
        <v>487</v>
      </c>
    </row>
    <row r="99" spans="1:4">
      <c r="A99" s="4" t="s">
        <v>493</v>
      </c>
      <c r="C99" s="5" t="n">
        <v>4384</v>
      </c>
      <c r="D99" s="5" t="n">
        <v>7556</v>
      </c>
    </row>
    <row r="100" spans="1:4">
      <c r="A100" s="4" t="s">
        <v>510</v>
      </c>
    </row>
    <row r="101" spans="1:4">
      <c r="A101" s="3" t="s">
        <v>487</v>
      </c>
    </row>
    <row r="102" spans="1:4">
      <c r="A102" s="4" t="s">
        <v>493</v>
      </c>
      <c r="C102" s="5" t="n">
        <v>2191</v>
      </c>
      <c r="D102" s="5" t="n">
        <v>2259</v>
      </c>
    </row>
    <row r="103" spans="1:4">
      <c r="A103" s="4" t="s">
        <v>401</v>
      </c>
    </row>
    <row r="104" spans="1:4">
      <c r="A104" s="3" t="s">
        <v>487</v>
      </c>
    </row>
    <row r="105" spans="1:4">
      <c r="A105" s="4" t="s">
        <v>488</v>
      </c>
      <c r="C105" s="5" t="n">
        <v>10153</v>
      </c>
      <c r="D105" s="5" t="n">
        <v>11559</v>
      </c>
    </row>
    <row r="106" spans="1:4">
      <c r="A106" s="4" t="s">
        <v>491</v>
      </c>
      <c r="C106" s="5" t="n">
        <v>29303</v>
      </c>
      <c r="D106" s="5" t="n">
        <v>30105</v>
      </c>
    </row>
    <row r="107" spans="1:4">
      <c r="A107" s="4" t="s">
        <v>489</v>
      </c>
      <c r="C107" s="5" t="n">
        <v>44163</v>
      </c>
      <c r="D107" s="5" t="n">
        <v>47486</v>
      </c>
    </row>
    <row r="108" spans="1:4">
      <c r="A108" s="4" t="s">
        <v>490</v>
      </c>
      <c r="C108" s="5" t="n">
        <v>281302</v>
      </c>
      <c r="D108" s="5" t="n">
        <v>315778</v>
      </c>
    </row>
    <row r="109" spans="1:4">
      <c r="A109" s="4" t="s">
        <v>136</v>
      </c>
      <c r="C109" s="5" t="n">
        <v>325465</v>
      </c>
      <c r="D109" s="5" t="n">
        <v>363264</v>
      </c>
    </row>
    <row r="110" spans="1:4">
      <c r="A110" s="4" t="s">
        <v>511</v>
      </c>
    </row>
    <row r="111" spans="1:4">
      <c r="A111" s="3" t="s">
        <v>487</v>
      </c>
    </row>
    <row r="112" spans="1:4">
      <c r="A112" s="4" t="s">
        <v>493</v>
      </c>
      <c r="C112" s="5" t="n">
        <v>3519</v>
      </c>
      <c r="D112" s="5" t="n">
        <v>4170</v>
      </c>
    </row>
    <row r="113" spans="1:4">
      <c r="A113" s="4" t="s">
        <v>512</v>
      </c>
    </row>
    <row r="114" spans="1:4">
      <c r="A114" s="3" t="s">
        <v>487</v>
      </c>
    </row>
    <row r="115" spans="1:4">
      <c r="A115" s="4" t="s">
        <v>493</v>
      </c>
      <c r="C115" s="5" t="n">
        <v>882</v>
      </c>
      <c r="D115" s="5" t="n">
        <v>657</v>
      </c>
    </row>
    <row r="116" spans="1:4">
      <c r="A116" s="4" t="s">
        <v>513</v>
      </c>
    </row>
    <row r="117" spans="1:4">
      <c r="A117" s="3" t="s">
        <v>487</v>
      </c>
    </row>
    <row r="118" spans="1:4">
      <c r="A118" s="4" t="s">
        <v>493</v>
      </c>
      <c r="C118" s="5" t="n">
        <v>306</v>
      </c>
      <c r="D118" s="5" t="n">
        <v>995</v>
      </c>
    </row>
    <row r="119" spans="1:4">
      <c r="A119" s="4" t="s">
        <v>402</v>
      </c>
    </row>
    <row r="120" spans="1:4">
      <c r="A120" s="3" t="s">
        <v>487</v>
      </c>
    </row>
    <row r="121" spans="1:4">
      <c r="A121" s="4" t="s">
        <v>136</v>
      </c>
      <c r="B121" s="4" t="s">
        <v>403</v>
      </c>
      <c r="C121" s="5" t="n">
        <v>6361182</v>
      </c>
      <c r="D121" s="5" t="n">
        <v>5494006</v>
      </c>
    </row>
    <row r="122" spans="1:4">
      <c r="A122" s="4" t="s">
        <v>404</v>
      </c>
    </row>
    <row r="123" spans="1:4">
      <c r="A123" s="3" t="s">
        <v>487</v>
      </c>
    </row>
    <row r="124" spans="1:4">
      <c r="A124" s="4" t="s">
        <v>488</v>
      </c>
      <c r="C124" s="5" t="n">
        <v>0</v>
      </c>
      <c r="D124" s="5" t="n">
        <v>0</v>
      </c>
    </row>
    <row r="125" spans="1:4">
      <c r="A125" s="4" t="s">
        <v>491</v>
      </c>
      <c r="C125" s="5" t="n">
        <v>0</v>
      </c>
      <c r="D125" s="5" t="n">
        <v>0</v>
      </c>
    </row>
    <row r="126" spans="1:4">
      <c r="A126" s="4" t="s">
        <v>489</v>
      </c>
      <c r="C126" s="5" t="n">
        <v>23017</v>
      </c>
      <c r="D126" s="5" t="n">
        <v>23443</v>
      </c>
    </row>
    <row r="127" spans="1:4">
      <c r="A127" s="4" t="s">
        <v>490</v>
      </c>
      <c r="C127" s="5" t="n">
        <v>681617</v>
      </c>
      <c r="D127" s="5" t="n">
        <v>616074</v>
      </c>
    </row>
    <row r="128" spans="1:4">
      <c r="A128" s="4" t="s">
        <v>136</v>
      </c>
      <c r="C128" s="5" t="n">
        <v>704634</v>
      </c>
      <c r="D128" s="5" t="n">
        <v>639517</v>
      </c>
    </row>
    <row r="129" spans="1:4">
      <c r="A129" s="4" t="s">
        <v>514</v>
      </c>
    </row>
    <row r="130" spans="1:4">
      <c r="A130" s="3" t="s">
        <v>487</v>
      </c>
    </row>
    <row r="131" spans="1:4">
      <c r="A131" s="4" t="s">
        <v>493</v>
      </c>
      <c r="C131" s="5" t="n">
        <v>6353</v>
      </c>
      <c r="D131" s="5" t="n">
        <v>6710</v>
      </c>
    </row>
    <row r="132" spans="1:4">
      <c r="A132" s="4" t="s">
        <v>515</v>
      </c>
    </row>
    <row r="133" spans="1:4">
      <c r="A133" s="3" t="s">
        <v>487</v>
      </c>
    </row>
    <row r="134" spans="1:4">
      <c r="A134" s="4" t="s">
        <v>493</v>
      </c>
      <c r="C134" s="5" t="n">
        <v>4733</v>
      </c>
      <c r="D134" s="5" t="n">
        <v>4804</v>
      </c>
    </row>
    <row r="135" spans="1:4">
      <c r="A135" s="4" t="s">
        <v>516</v>
      </c>
    </row>
    <row r="136" spans="1:4">
      <c r="A136" s="3" t="s">
        <v>487</v>
      </c>
    </row>
    <row r="137" spans="1:4">
      <c r="A137" s="4" t="s">
        <v>493</v>
      </c>
      <c r="C137" s="5" t="n">
        <v>11931</v>
      </c>
      <c r="D137" s="5" t="n">
        <v>11929</v>
      </c>
    </row>
    <row r="138" spans="1:4">
      <c r="A138" s="4" t="s">
        <v>405</v>
      </c>
    </row>
    <row r="139" spans="1:4">
      <c r="A139" s="3" t="s">
        <v>487</v>
      </c>
    </row>
    <row r="140" spans="1:4">
      <c r="A140" s="4" t="s">
        <v>488</v>
      </c>
      <c r="C140" s="5" t="n">
        <v>1073</v>
      </c>
      <c r="D140" s="5" t="n">
        <v>2425</v>
      </c>
    </row>
    <row r="141" spans="1:4">
      <c r="A141" s="4" t="s">
        <v>491</v>
      </c>
      <c r="C141" s="5" t="n">
        <v>470</v>
      </c>
      <c r="D141" s="5" t="n">
        <v>534</v>
      </c>
    </row>
    <row r="142" spans="1:4">
      <c r="A142" s="4" t="s">
        <v>489</v>
      </c>
      <c r="C142" s="5" t="n">
        <v>41493</v>
      </c>
      <c r="D142" s="5" t="n">
        <v>36457</v>
      </c>
    </row>
    <row r="143" spans="1:4">
      <c r="A143" s="4" t="s">
        <v>490</v>
      </c>
      <c r="C143" s="5" t="n">
        <v>2098439</v>
      </c>
      <c r="D143" s="5" t="n">
        <v>1653926</v>
      </c>
    </row>
    <row r="144" spans="1:4">
      <c r="A144" s="4" t="s">
        <v>136</v>
      </c>
      <c r="C144" s="5" t="n">
        <v>2139932</v>
      </c>
      <c r="D144" s="5" t="n">
        <v>1690383</v>
      </c>
    </row>
    <row r="145" spans="1:4">
      <c r="A145" s="4" t="s">
        <v>517</v>
      </c>
    </row>
    <row r="146" spans="1:4">
      <c r="A146" s="3" t="s">
        <v>487</v>
      </c>
    </row>
    <row r="147" spans="1:4">
      <c r="A147" s="4" t="s">
        <v>493</v>
      </c>
      <c r="C147" s="5" t="n">
        <v>24060</v>
      </c>
      <c r="D147" s="5" t="n">
        <v>19766</v>
      </c>
    </row>
    <row r="148" spans="1:4">
      <c r="A148" s="4" t="s">
        <v>518</v>
      </c>
    </row>
    <row r="149" spans="1:4">
      <c r="A149" s="3" t="s">
        <v>487</v>
      </c>
    </row>
    <row r="150" spans="1:4">
      <c r="A150" s="4" t="s">
        <v>493</v>
      </c>
      <c r="C150" s="5" t="n">
        <v>9577</v>
      </c>
      <c r="D150" s="5" t="n">
        <v>7020</v>
      </c>
    </row>
    <row r="151" spans="1:4">
      <c r="A151" s="4" t="s">
        <v>519</v>
      </c>
    </row>
    <row r="152" spans="1:4">
      <c r="A152" s="3" t="s">
        <v>487</v>
      </c>
    </row>
    <row r="153" spans="1:4">
      <c r="A153" s="4" t="s">
        <v>493</v>
      </c>
      <c r="C153" s="5" t="n">
        <v>6313</v>
      </c>
      <c r="D153" s="5" t="n">
        <v>6712</v>
      </c>
    </row>
    <row r="154" spans="1:4">
      <c r="A154" s="4" t="s">
        <v>406</v>
      </c>
    </row>
    <row r="155" spans="1:4">
      <c r="A155" s="3" t="s">
        <v>487</v>
      </c>
    </row>
    <row r="156" spans="1:4">
      <c r="A156" s="4" t="s">
        <v>488</v>
      </c>
      <c r="C156" s="5" t="n">
        <v>12619</v>
      </c>
      <c r="D156" s="5" t="n">
        <v>9595</v>
      </c>
    </row>
    <row r="157" spans="1:4">
      <c r="A157" s="4" t="s">
        <v>491</v>
      </c>
      <c r="C157" s="5" t="n">
        <v>0</v>
      </c>
      <c r="D157" s="5" t="n">
        <v>0</v>
      </c>
    </row>
    <row r="158" spans="1:4">
      <c r="A158" s="4" t="s">
        <v>489</v>
      </c>
      <c r="C158" s="5" t="n">
        <v>120863</v>
      </c>
      <c r="D158" s="5" t="n">
        <v>135360</v>
      </c>
    </row>
    <row r="159" spans="1:4">
      <c r="A159" s="4" t="s">
        <v>490</v>
      </c>
      <c r="C159" s="5" t="n">
        <v>3395753</v>
      </c>
      <c r="D159" s="5" t="n">
        <v>3028746</v>
      </c>
    </row>
    <row r="160" spans="1:4">
      <c r="A160" s="4" t="s">
        <v>136</v>
      </c>
      <c r="C160" s="5" t="n">
        <v>3516616</v>
      </c>
      <c r="D160" s="5" t="n">
        <v>3164106</v>
      </c>
    </row>
    <row r="161" spans="1:4">
      <c r="A161" s="4" t="s">
        <v>520</v>
      </c>
    </row>
    <row r="162" spans="1:4">
      <c r="A162" s="3" t="s">
        <v>487</v>
      </c>
    </row>
    <row r="163" spans="1:4">
      <c r="A163" s="4" t="s">
        <v>493</v>
      </c>
      <c r="C163" s="5" t="n">
        <v>79600</v>
      </c>
      <c r="D163" s="5" t="n">
        <v>92017</v>
      </c>
    </row>
    <row r="164" spans="1:4">
      <c r="A164" s="4" t="s">
        <v>521</v>
      </c>
    </row>
    <row r="165" spans="1:4">
      <c r="A165" s="3" t="s">
        <v>487</v>
      </c>
    </row>
    <row r="166" spans="1:4">
      <c r="A166" s="4" t="s">
        <v>493</v>
      </c>
      <c r="C166" s="5" t="n">
        <v>22616</v>
      </c>
      <c r="D166" s="5" t="n">
        <v>26460</v>
      </c>
    </row>
    <row r="167" spans="1:4">
      <c r="A167" s="4" t="s">
        <v>522</v>
      </c>
    </row>
    <row r="168" spans="1:4">
      <c r="A168" s="3" t="s">
        <v>487</v>
      </c>
    </row>
    <row r="169" spans="1:4">
      <c r="A169" s="4" t="s">
        <v>493</v>
      </c>
      <c r="C169" s="7" t="n">
        <v>6028</v>
      </c>
      <c r="D169" s="7" t="n">
        <v>7288</v>
      </c>
    </row>
    <row r="170" spans="1:4"/>
    <row r="171" spans="1:4">
      <c r="A171" s="4" t="s">
        <v>394</v>
      </c>
      <c r="B171" s="4" t="s">
        <v>417</v>
      </c>
    </row>
    <row r="172" spans="1:4">
      <c r="A172" s="4" t="s">
        <v>398</v>
      </c>
      <c r="B172" s="4" t="s">
        <v>418</v>
      </c>
    </row>
    <row r="173" spans="1:4">
      <c r="A173" s="4" t="s">
        <v>403</v>
      </c>
      <c r="B173" s="4" t="s">
        <v>419</v>
      </c>
    </row>
  </sheetData>
  <mergeCells count="5">
    <mergeCell ref="A1:B1"/>
    <mergeCell ref="A170:C170"/>
    <mergeCell ref="B171:C171"/>
    <mergeCell ref="B172:C172"/>
    <mergeCell ref="B173:C17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23</v>
      </c>
      <c r="B1" s="2" t="s">
        <v>70</v>
      </c>
      <c r="D1" s="2" t="s">
        <v>1</v>
      </c>
    </row>
    <row r="2" spans="1:5">
      <c r="B2" s="2" t="s">
        <v>524</v>
      </c>
      <c r="C2" s="2" t="s">
        <v>525</v>
      </c>
      <c r="D2" s="2" t="s">
        <v>524</v>
      </c>
      <c r="E2" s="2" t="s">
        <v>525</v>
      </c>
    </row>
    <row r="3" spans="1:5">
      <c r="A3" s="3" t="s">
        <v>526</v>
      </c>
    </row>
    <row r="4" spans="1:5">
      <c r="A4" s="4" t="s">
        <v>527</v>
      </c>
      <c r="B4" s="5" t="n">
        <v>0</v>
      </c>
      <c r="C4" s="5" t="n">
        <v>0</v>
      </c>
      <c r="D4" s="5" t="n">
        <v>0</v>
      </c>
      <c r="E4" s="5" t="n">
        <v>2</v>
      </c>
    </row>
    <row r="5" spans="1:5">
      <c r="A5" s="4" t="s">
        <v>528</v>
      </c>
      <c r="B5" s="7" t="n">
        <v>0</v>
      </c>
      <c r="C5" s="7" t="n">
        <v>0</v>
      </c>
      <c r="D5" s="7" t="n">
        <v>0</v>
      </c>
      <c r="E5" s="7" t="n">
        <v>103</v>
      </c>
    </row>
    <row r="6" spans="1:5">
      <c r="A6" s="4" t="s">
        <v>529</v>
      </c>
      <c r="B6" s="5" t="n">
        <v>0</v>
      </c>
      <c r="C6" s="5" t="n">
        <v>0</v>
      </c>
      <c r="D6" s="5" t="n">
        <v>0</v>
      </c>
      <c r="E6" s="5" t="n">
        <v>0</v>
      </c>
    </row>
    <row r="7" spans="1:5">
      <c r="A7" s="4" t="s">
        <v>530</v>
      </c>
      <c r="B7" s="7" t="n">
        <v>0</v>
      </c>
      <c r="C7" s="7" t="n">
        <v>0</v>
      </c>
      <c r="D7" s="7" t="n">
        <v>0</v>
      </c>
      <c r="E7" s="7" t="n">
        <v>0</v>
      </c>
    </row>
    <row r="8" spans="1:5">
      <c r="A8" s="4" t="s">
        <v>392</v>
      </c>
    </row>
    <row r="9" spans="1:5">
      <c r="A9" s="3" t="s">
        <v>526</v>
      </c>
    </row>
    <row r="10" spans="1:5">
      <c r="A10" s="4" t="s">
        <v>531</v>
      </c>
      <c r="B10" s="5" t="n">
        <v>2</v>
      </c>
      <c r="C10" s="5" t="n">
        <v>3</v>
      </c>
      <c r="D10" s="5" t="n">
        <v>4</v>
      </c>
      <c r="E10" s="5" t="n">
        <v>13</v>
      </c>
    </row>
    <row r="11" spans="1:5">
      <c r="A11" s="4" t="s">
        <v>532</v>
      </c>
      <c r="B11" s="7" t="n">
        <v>16708</v>
      </c>
      <c r="C11" s="7" t="n">
        <v>21374</v>
      </c>
      <c r="D11" s="7" t="n">
        <v>17198</v>
      </c>
      <c r="E11" s="7" t="n">
        <v>102164</v>
      </c>
    </row>
    <row r="12" spans="1:5">
      <c r="A12" s="4" t="s">
        <v>533</v>
      </c>
      <c r="B12" s="5" t="n">
        <v>0</v>
      </c>
      <c r="C12" s="5" t="n">
        <v>0</v>
      </c>
      <c r="D12" s="5" t="n">
        <v>0</v>
      </c>
      <c r="E12" s="5" t="n">
        <v>0</v>
      </c>
    </row>
    <row r="13" spans="1:5">
      <c r="A13" s="4" t="s">
        <v>534</v>
      </c>
      <c r="B13" s="7" t="n">
        <v>0</v>
      </c>
      <c r="C13" s="7" t="n">
        <v>0</v>
      </c>
      <c r="D13" s="7" t="n">
        <v>0</v>
      </c>
      <c r="E13" s="7" t="n">
        <v>0</v>
      </c>
    </row>
    <row r="14" spans="1:5">
      <c r="A14" s="4" t="s">
        <v>395</v>
      </c>
    </row>
    <row r="15" spans="1:5">
      <c r="A15" s="3" t="s">
        <v>526</v>
      </c>
    </row>
    <row r="16" spans="1:5">
      <c r="A16" s="4" t="s">
        <v>531</v>
      </c>
      <c r="B16" s="5" t="n">
        <v>1</v>
      </c>
      <c r="C16" s="5" t="n">
        <v>0</v>
      </c>
      <c r="D16" s="5" t="n">
        <v>2</v>
      </c>
      <c r="E16" s="5" t="n">
        <v>0</v>
      </c>
    </row>
    <row r="17" spans="1:5">
      <c r="A17" s="4" t="s">
        <v>532</v>
      </c>
      <c r="B17" s="7" t="n">
        <v>275</v>
      </c>
      <c r="C17" s="7" t="n">
        <v>0</v>
      </c>
      <c r="D17" s="7" t="n">
        <v>307</v>
      </c>
      <c r="E17" s="7" t="n">
        <v>0</v>
      </c>
    </row>
    <row r="18" spans="1:5">
      <c r="A18" s="4" t="s">
        <v>533</v>
      </c>
      <c r="B18" s="5" t="n">
        <v>0</v>
      </c>
      <c r="C18" s="5" t="n">
        <v>0</v>
      </c>
      <c r="D18" s="5" t="n">
        <v>0</v>
      </c>
      <c r="E18" s="5" t="n">
        <v>0</v>
      </c>
    </row>
    <row r="19" spans="1:5">
      <c r="A19" s="4" t="s">
        <v>534</v>
      </c>
      <c r="B19" s="7" t="n">
        <v>0</v>
      </c>
      <c r="C19" s="7" t="n">
        <v>0</v>
      </c>
      <c r="D19" s="7" t="n">
        <v>0</v>
      </c>
      <c r="E19" s="7" t="n">
        <v>0</v>
      </c>
    </row>
    <row r="20" spans="1:5">
      <c r="A20" s="4" t="s">
        <v>396</v>
      </c>
    </row>
    <row r="21" spans="1:5">
      <c r="A21" s="3" t="s">
        <v>526</v>
      </c>
    </row>
    <row r="22" spans="1:5">
      <c r="A22" s="4" t="s">
        <v>531</v>
      </c>
      <c r="B22" s="5" t="n">
        <v>1</v>
      </c>
      <c r="C22" s="5" t="n">
        <v>2</v>
      </c>
      <c r="D22" s="5" t="n">
        <v>2</v>
      </c>
      <c r="E22" s="5" t="n">
        <v>2</v>
      </c>
    </row>
    <row r="23" spans="1:5">
      <c r="A23" s="4" t="s">
        <v>532</v>
      </c>
      <c r="B23" s="7" t="n">
        <v>251</v>
      </c>
      <c r="C23" s="7" t="n">
        <v>502</v>
      </c>
      <c r="D23" s="7" t="n">
        <v>1634</v>
      </c>
      <c r="E23" s="7" t="n">
        <v>502</v>
      </c>
    </row>
    <row r="24" spans="1:5">
      <c r="A24" s="4" t="s">
        <v>533</v>
      </c>
      <c r="B24" s="5" t="n">
        <v>0</v>
      </c>
      <c r="C24" s="5" t="n">
        <v>0</v>
      </c>
      <c r="D24" s="5" t="n">
        <v>0</v>
      </c>
      <c r="E24" s="5" t="n">
        <v>0</v>
      </c>
    </row>
    <row r="25" spans="1:5">
      <c r="A25" s="4" t="s">
        <v>534</v>
      </c>
      <c r="B25" s="7" t="n">
        <v>0</v>
      </c>
      <c r="C25" s="7" t="n">
        <v>0</v>
      </c>
      <c r="D25" s="7" t="n">
        <v>0</v>
      </c>
      <c r="E25" s="7" t="n">
        <v>0</v>
      </c>
    </row>
    <row r="26" spans="1:5">
      <c r="A26" s="4" t="s">
        <v>399</v>
      </c>
    </row>
    <row r="27" spans="1:5">
      <c r="A27" s="3" t="s">
        <v>526</v>
      </c>
    </row>
    <row r="28" spans="1:5">
      <c r="A28" s="4" t="s">
        <v>531</v>
      </c>
      <c r="B28" s="5" t="n">
        <v>16</v>
      </c>
      <c r="C28" s="5" t="n">
        <v>22</v>
      </c>
      <c r="D28" s="5" t="n">
        <v>33</v>
      </c>
      <c r="E28" s="5" t="n">
        <v>35</v>
      </c>
    </row>
    <row r="29" spans="1:5">
      <c r="A29" s="4" t="s">
        <v>532</v>
      </c>
      <c r="B29" s="7" t="n">
        <v>4718</v>
      </c>
      <c r="C29" s="7" t="n">
        <v>4326</v>
      </c>
      <c r="D29" s="7" t="n">
        <v>8837</v>
      </c>
      <c r="E29" s="7" t="n">
        <v>7098</v>
      </c>
    </row>
    <row r="30" spans="1:5">
      <c r="A30" s="4" t="s">
        <v>533</v>
      </c>
      <c r="B30" s="5" t="n">
        <v>1</v>
      </c>
      <c r="C30" s="5" t="n">
        <v>0</v>
      </c>
      <c r="D30" s="5" t="n">
        <v>2</v>
      </c>
      <c r="E30" s="5" t="n">
        <v>1</v>
      </c>
    </row>
    <row r="31" spans="1:5">
      <c r="A31" s="4" t="s">
        <v>534</v>
      </c>
      <c r="B31" s="7" t="n">
        <v>67</v>
      </c>
      <c r="C31" s="7" t="n">
        <v>0</v>
      </c>
      <c r="D31" s="7" t="n">
        <v>147</v>
      </c>
      <c r="E31" s="7" t="n">
        <v>505</v>
      </c>
    </row>
    <row r="32" spans="1:5">
      <c r="A32" s="4" t="s">
        <v>400</v>
      </c>
    </row>
    <row r="33" spans="1:5">
      <c r="A33" s="3" t="s">
        <v>526</v>
      </c>
    </row>
    <row r="34" spans="1:5">
      <c r="A34" s="4" t="s">
        <v>531</v>
      </c>
      <c r="B34" s="5" t="n">
        <v>4</v>
      </c>
      <c r="C34" s="5" t="n">
        <v>10</v>
      </c>
      <c r="D34" s="5" t="n">
        <v>4</v>
      </c>
      <c r="E34" s="5" t="n">
        <v>27</v>
      </c>
    </row>
    <row r="35" spans="1:5">
      <c r="A35" s="4" t="s">
        <v>532</v>
      </c>
      <c r="B35" s="7" t="n">
        <v>117</v>
      </c>
      <c r="C35" s="7" t="n">
        <v>794</v>
      </c>
      <c r="D35" s="7" t="n">
        <v>117</v>
      </c>
      <c r="E35" s="7" t="n">
        <v>1340</v>
      </c>
    </row>
    <row r="36" spans="1:5">
      <c r="A36" s="4" t="s">
        <v>533</v>
      </c>
      <c r="B36" s="5" t="n">
        <v>0</v>
      </c>
      <c r="C36" s="5" t="n">
        <v>0</v>
      </c>
      <c r="D36" s="5" t="n">
        <v>0</v>
      </c>
      <c r="E36" s="5" t="n">
        <v>0</v>
      </c>
    </row>
    <row r="37" spans="1:5">
      <c r="A37" s="4" t="s">
        <v>534</v>
      </c>
      <c r="B37" s="7" t="n">
        <v>0</v>
      </c>
      <c r="C37" s="7" t="n">
        <v>0</v>
      </c>
      <c r="D37" s="7" t="n">
        <v>0</v>
      </c>
      <c r="E37" s="7" t="n">
        <v>0</v>
      </c>
    </row>
    <row r="38" spans="1:5">
      <c r="A38" s="4" t="s">
        <v>401</v>
      </c>
    </row>
    <row r="39" spans="1:5">
      <c r="A39" s="3" t="s">
        <v>526</v>
      </c>
    </row>
    <row r="40" spans="1:5">
      <c r="A40" s="4" t="s">
        <v>531</v>
      </c>
      <c r="B40" s="5" t="n">
        <v>5</v>
      </c>
      <c r="C40" s="5" t="n">
        <v>6</v>
      </c>
      <c r="D40" s="5" t="n">
        <v>12</v>
      </c>
      <c r="E40" s="5" t="n">
        <v>16</v>
      </c>
    </row>
    <row r="41" spans="1:5">
      <c r="A41" s="4" t="s">
        <v>532</v>
      </c>
      <c r="B41" s="7" t="n">
        <v>500</v>
      </c>
      <c r="C41" s="7" t="n">
        <v>281</v>
      </c>
      <c r="D41" s="7" t="n">
        <v>1771</v>
      </c>
      <c r="E41" s="7" t="n">
        <v>689</v>
      </c>
    </row>
    <row r="42" spans="1:5">
      <c r="A42" s="4" t="s">
        <v>533</v>
      </c>
      <c r="B42" s="5" t="n">
        <v>1</v>
      </c>
      <c r="C42" s="5" t="n">
        <v>2</v>
      </c>
      <c r="D42" s="5" t="n">
        <v>3</v>
      </c>
      <c r="E42" s="5" t="n">
        <v>2</v>
      </c>
    </row>
    <row r="43" spans="1:5">
      <c r="A43" s="4" t="s">
        <v>534</v>
      </c>
      <c r="B43" s="7" t="n">
        <v>35</v>
      </c>
      <c r="C43" s="7" t="n">
        <v>51</v>
      </c>
      <c r="D43" s="7" t="n">
        <v>167</v>
      </c>
      <c r="E43" s="7" t="n">
        <v>51</v>
      </c>
    </row>
    <row r="44" spans="1:5">
      <c r="A44" s="4" t="s">
        <v>404</v>
      </c>
    </row>
    <row r="45" spans="1:5">
      <c r="A45" s="3" t="s">
        <v>526</v>
      </c>
    </row>
    <row r="46" spans="1:5">
      <c r="A46" s="4" t="s">
        <v>531</v>
      </c>
      <c r="B46" s="5" t="n">
        <v>0</v>
      </c>
      <c r="C46" s="5" t="n">
        <v>0</v>
      </c>
      <c r="D46" s="5" t="n">
        <v>0</v>
      </c>
      <c r="E46" s="5" t="n">
        <v>0</v>
      </c>
    </row>
    <row r="47" spans="1:5">
      <c r="A47" s="4" t="s">
        <v>532</v>
      </c>
      <c r="B47" s="7" t="n">
        <v>0</v>
      </c>
      <c r="C47" s="7" t="n">
        <v>0</v>
      </c>
      <c r="D47" s="7" t="n">
        <v>0</v>
      </c>
      <c r="E47" s="7" t="n">
        <v>0</v>
      </c>
    </row>
    <row r="48" spans="1:5">
      <c r="A48" s="4" t="s">
        <v>533</v>
      </c>
      <c r="B48" s="5" t="n">
        <v>0</v>
      </c>
      <c r="C48" s="5" t="n">
        <v>0</v>
      </c>
      <c r="D48" s="5" t="n">
        <v>0</v>
      </c>
      <c r="E48" s="5" t="n">
        <v>0</v>
      </c>
    </row>
    <row r="49" spans="1:5">
      <c r="A49" s="4" t="s">
        <v>534</v>
      </c>
      <c r="B49" s="7" t="n">
        <v>0</v>
      </c>
      <c r="C49" s="7" t="n">
        <v>0</v>
      </c>
      <c r="D49" s="7" t="n">
        <v>0</v>
      </c>
      <c r="E49" s="7" t="n">
        <v>0</v>
      </c>
    </row>
    <row r="50" spans="1:5">
      <c r="A50" s="4" t="s">
        <v>405</v>
      </c>
    </row>
    <row r="51" spans="1:5">
      <c r="A51" s="3" t="s">
        <v>526</v>
      </c>
    </row>
    <row r="52" spans="1:5">
      <c r="A52" s="4" t="s">
        <v>531</v>
      </c>
      <c r="B52" s="5" t="n">
        <v>1</v>
      </c>
      <c r="C52" s="5" t="n">
        <v>0</v>
      </c>
      <c r="D52" s="5" t="n">
        <v>1</v>
      </c>
      <c r="E52" s="5" t="n">
        <v>0</v>
      </c>
    </row>
    <row r="53" spans="1:5">
      <c r="A53" s="4" t="s">
        <v>532</v>
      </c>
      <c r="B53" s="7" t="n">
        <v>6</v>
      </c>
      <c r="C53" s="7" t="n">
        <v>0</v>
      </c>
      <c r="D53" s="7" t="n">
        <v>6</v>
      </c>
      <c r="E53" s="7" t="n">
        <v>0</v>
      </c>
    </row>
    <row r="54" spans="1:5">
      <c r="A54" s="4" t="s">
        <v>533</v>
      </c>
      <c r="B54" s="5" t="n">
        <v>0</v>
      </c>
      <c r="C54" s="5" t="n">
        <v>0</v>
      </c>
      <c r="D54" s="5" t="n">
        <v>0</v>
      </c>
      <c r="E54" s="5" t="n">
        <v>0</v>
      </c>
    </row>
    <row r="55" spans="1:5">
      <c r="A55" s="4" t="s">
        <v>534</v>
      </c>
      <c r="B55" s="7" t="n">
        <v>0</v>
      </c>
      <c r="C55" s="7" t="n">
        <v>0</v>
      </c>
      <c r="D55" s="7" t="n">
        <v>0</v>
      </c>
      <c r="E55" s="7" t="n">
        <v>0</v>
      </c>
    </row>
    <row r="56" spans="1:5">
      <c r="A56" s="4" t="s">
        <v>406</v>
      </c>
    </row>
    <row r="57" spans="1:5">
      <c r="A57" s="3" t="s">
        <v>526</v>
      </c>
    </row>
    <row r="58" spans="1:5">
      <c r="A58" s="4" t="s">
        <v>531</v>
      </c>
      <c r="B58" s="5" t="n">
        <v>0</v>
      </c>
      <c r="C58" s="5" t="n">
        <v>3</v>
      </c>
      <c r="D58" s="5" t="n">
        <v>0</v>
      </c>
      <c r="E58" s="5" t="n">
        <v>13</v>
      </c>
    </row>
    <row r="59" spans="1:5">
      <c r="A59" s="4" t="s">
        <v>532</v>
      </c>
      <c r="B59" s="7" t="n">
        <v>0</v>
      </c>
      <c r="C59" s="7" t="n">
        <v>36</v>
      </c>
      <c r="D59" s="7" t="n">
        <v>0</v>
      </c>
      <c r="E59" s="7" t="n">
        <v>204</v>
      </c>
    </row>
    <row r="60" spans="1:5">
      <c r="A60" s="4" t="s">
        <v>533</v>
      </c>
      <c r="B60" s="5" t="n">
        <v>0</v>
      </c>
      <c r="C60" s="5" t="n">
        <v>0</v>
      </c>
      <c r="D60" s="5" t="n">
        <v>0</v>
      </c>
      <c r="E60" s="5" t="n">
        <v>1</v>
      </c>
    </row>
    <row r="61" spans="1:5">
      <c r="A61" s="4" t="s">
        <v>534</v>
      </c>
      <c r="B61" s="7" t="n">
        <v>0</v>
      </c>
      <c r="C61" s="7" t="n">
        <v>0</v>
      </c>
      <c r="D61" s="7" t="n">
        <v>0</v>
      </c>
      <c r="E61" s="7" t="n">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0</v>
      </c>
      <c r="D1" s="2" t="s">
        <v>1</v>
      </c>
    </row>
    <row r="2" spans="1:6">
      <c r="B2" s="2" t="s">
        <v>2</v>
      </c>
      <c r="C2" s="2" t="s">
        <v>71</v>
      </c>
      <c r="D2" s="2" t="s">
        <v>2</v>
      </c>
      <c r="E2" s="2" t="s">
        <v>71</v>
      </c>
      <c r="F2" s="2" t="s">
        <v>23</v>
      </c>
    </row>
    <row r="3" spans="1:6">
      <c r="A3" s="3" t="s">
        <v>536</v>
      </c>
    </row>
    <row r="4" spans="1:6">
      <c r="A4" s="4" t="s">
        <v>537</v>
      </c>
      <c r="B4" s="9" t="n">
        <v>10.9</v>
      </c>
      <c r="D4" s="9" t="n">
        <v>11.3</v>
      </c>
    </row>
    <row r="5" spans="1:6">
      <c r="A5" s="4" t="s">
        <v>538</v>
      </c>
      <c r="B5" s="10" t="n">
        <v>13.7</v>
      </c>
      <c r="D5" s="10" t="n">
        <v>13.7</v>
      </c>
      <c r="F5" s="9" t="n">
        <v>15.9</v>
      </c>
    </row>
    <row r="6" spans="1:6">
      <c r="A6" s="4" t="s">
        <v>539</v>
      </c>
      <c r="B6" s="5" t="n">
        <v>16</v>
      </c>
      <c r="D6" s="5" t="n">
        <v>16</v>
      </c>
      <c r="F6" s="5" t="n">
        <v>17</v>
      </c>
    </row>
    <row r="7" spans="1:6">
      <c r="A7" s="4" t="s">
        <v>540</v>
      </c>
      <c r="B7" s="5" t="n">
        <v>74</v>
      </c>
      <c r="D7" s="5" t="n">
        <v>74</v>
      </c>
      <c r="F7" s="5" t="n">
        <v>57</v>
      </c>
    </row>
    <row r="8" spans="1:6">
      <c r="A8" s="4" t="s">
        <v>541</v>
      </c>
    </row>
    <row r="9" spans="1:6">
      <c r="A9" s="3" t="s">
        <v>536</v>
      </c>
    </row>
    <row r="10" spans="1:6">
      <c r="A10" s="4" t="s">
        <v>542</v>
      </c>
      <c r="B10" s="10" t="n">
        <v>20.1</v>
      </c>
      <c r="C10" s="9" t="n">
        <v>1.4</v>
      </c>
      <c r="D10" s="10" t="n">
        <v>23.4</v>
      </c>
      <c r="E10" s="9" t="n">
        <v>1.9</v>
      </c>
    </row>
    <row r="11" spans="1:6">
      <c r="A11" s="4" t="s">
        <v>543</v>
      </c>
    </row>
    <row r="12" spans="1:6">
      <c r="A12" s="3" t="s">
        <v>536</v>
      </c>
    </row>
    <row r="13" spans="1:6">
      <c r="A13" s="4" t="s">
        <v>542</v>
      </c>
      <c r="B13" s="10" t="n">
        <v>2.5</v>
      </c>
      <c r="C13" s="9" t="n">
        <v>25.9</v>
      </c>
      <c r="D13" s="10" t="n">
        <v>6.5</v>
      </c>
      <c r="E13" s="9" t="n">
        <v>110.2</v>
      </c>
    </row>
    <row r="14" spans="1:6">
      <c r="A14" s="4" t="s">
        <v>544</v>
      </c>
    </row>
    <row r="15" spans="1:6">
      <c r="A15" s="3" t="s">
        <v>536</v>
      </c>
    </row>
    <row r="16" spans="1:6">
      <c r="A16" s="4" t="s">
        <v>539</v>
      </c>
      <c r="B16" s="7" t="n">
        <v>12</v>
      </c>
      <c r="D16" s="7" t="n">
        <v>12</v>
      </c>
      <c r="F16" s="7"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5</v>
      </c>
      <c r="B1" s="2" t="s">
        <v>2</v>
      </c>
      <c r="C1" s="2" t="s">
        <v>23</v>
      </c>
    </row>
    <row r="2" spans="1:3">
      <c r="A2" s="3" t="s">
        <v>215</v>
      </c>
    </row>
    <row r="3" spans="1:3">
      <c r="A3" s="4" t="s">
        <v>546</v>
      </c>
      <c r="B3" s="7" t="n">
        <v>52041</v>
      </c>
      <c r="C3" s="7" t="n">
        <v>67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0</v>
      </c>
      <c r="D1" s="2" t="s">
        <v>1</v>
      </c>
    </row>
    <row r="2" spans="1:5">
      <c r="B2" s="2" t="s">
        <v>2</v>
      </c>
      <c r="C2" s="2" t="s">
        <v>71</v>
      </c>
      <c r="D2" s="2" t="s">
        <v>2</v>
      </c>
      <c r="E2" s="2" t="s">
        <v>71</v>
      </c>
    </row>
    <row r="3" spans="1:5">
      <c r="A3" s="3" t="s">
        <v>548</v>
      </c>
    </row>
    <row r="4" spans="1:5">
      <c r="A4" s="4" t="s">
        <v>549</v>
      </c>
      <c r="B4" s="7" t="n">
        <v>0</v>
      </c>
      <c r="C4" s="7" t="n">
        <v>0</v>
      </c>
      <c r="D4" s="7" t="n">
        <v>0</v>
      </c>
      <c r="E4" s="7" t="n">
        <v>0</v>
      </c>
    </row>
    <row r="5" spans="1:5">
      <c r="A5" s="4" t="s">
        <v>550</v>
      </c>
      <c r="B5" s="5" t="n">
        <v>0</v>
      </c>
      <c r="C5" s="5" t="n">
        <v>0</v>
      </c>
      <c r="D5" s="5" t="n">
        <v>0</v>
      </c>
      <c r="E5" s="5" t="n">
        <v>0</v>
      </c>
    </row>
    <row r="6" spans="1:5">
      <c r="A6" s="4" t="s">
        <v>551</v>
      </c>
      <c r="B6" s="7" t="n">
        <v>0</v>
      </c>
      <c r="C6" s="7" t="n">
        <v>46246</v>
      </c>
      <c r="D6" s="7" t="n">
        <v>8475</v>
      </c>
      <c r="E6" s="7" t="n">
        <v>175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0</v>
      </c>
      <c r="D1" s="2" t="s">
        <v>1</v>
      </c>
    </row>
    <row r="2" spans="1:5">
      <c r="B2" s="2" t="s">
        <v>2</v>
      </c>
      <c r="C2" s="2" t="s">
        <v>71</v>
      </c>
      <c r="D2" s="2" t="s">
        <v>2</v>
      </c>
      <c r="E2" s="2" t="s">
        <v>71</v>
      </c>
    </row>
    <row r="3" spans="1:5">
      <c r="A3" s="3" t="s">
        <v>119</v>
      </c>
    </row>
    <row r="4" spans="1:5">
      <c r="A4" s="4" t="s">
        <v>113</v>
      </c>
      <c r="B4" s="7" t="n">
        <v>184398</v>
      </c>
      <c r="C4" s="7" t="n">
        <v>157440</v>
      </c>
      <c r="D4" s="7" t="n">
        <v>393088</v>
      </c>
      <c r="E4" s="7" t="n">
        <v>278263</v>
      </c>
    </row>
    <row r="5" spans="1:5">
      <c r="A5" s="3" t="s">
        <v>120</v>
      </c>
    </row>
    <row r="6" spans="1:5">
      <c r="A6" s="4" t="s">
        <v>121</v>
      </c>
      <c r="B6" s="5" t="n">
        <v>-33272</v>
      </c>
      <c r="C6" s="5" t="n">
        <v>12632</v>
      </c>
      <c r="D6" s="5" t="n">
        <v>-75131</v>
      </c>
      <c r="E6" s="5" t="n">
        <v>39565</v>
      </c>
    </row>
    <row r="7" spans="1:5">
      <c r="A7" s="4" t="s">
        <v>122</v>
      </c>
      <c r="B7" s="5" t="n">
        <v>0</v>
      </c>
      <c r="C7" s="5" t="n">
        <v>0</v>
      </c>
      <c r="D7" s="5" t="n">
        <v>0</v>
      </c>
      <c r="E7" s="5" t="n">
        <v>0</v>
      </c>
    </row>
    <row r="8" spans="1:5">
      <c r="A8" s="4" t="s">
        <v>123</v>
      </c>
      <c r="B8" s="5" t="n">
        <v>-33272</v>
      </c>
      <c r="C8" s="5" t="n">
        <v>12632</v>
      </c>
      <c r="D8" s="5" t="n">
        <v>-75131</v>
      </c>
      <c r="E8" s="5" t="n">
        <v>39565</v>
      </c>
    </row>
    <row r="9" spans="1:5">
      <c r="A9" s="4" t="s">
        <v>124</v>
      </c>
      <c r="B9" s="5" t="n">
        <v>2514</v>
      </c>
      <c r="C9" s="5" t="n">
        <v>875</v>
      </c>
      <c r="D9" s="5" t="n">
        <v>4533</v>
      </c>
      <c r="E9" s="5" t="n">
        <v>1541</v>
      </c>
    </row>
    <row r="10" spans="1:5">
      <c r="A10" s="4" t="s">
        <v>125</v>
      </c>
      <c r="B10" s="5" t="n">
        <v>0</v>
      </c>
      <c r="C10" s="5" t="n">
        <v>0</v>
      </c>
      <c r="D10" s="5" t="n">
        <v>-30487</v>
      </c>
      <c r="E10" s="5" t="n">
        <v>0</v>
      </c>
    </row>
    <row r="11" spans="1:5">
      <c r="A11" s="4" t="s">
        <v>126</v>
      </c>
      <c r="B11" s="5" t="n">
        <v>0</v>
      </c>
      <c r="C11" s="5" t="n">
        <v>0</v>
      </c>
      <c r="D11" s="5" t="n">
        <v>200</v>
      </c>
      <c r="E11" s="5" t="n">
        <v>0</v>
      </c>
    </row>
    <row r="12" spans="1:5">
      <c r="A12" s="4" t="s">
        <v>127</v>
      </c>
      <c r="B12" s="5" t="n">
        <v>285</v>
      </c>
      <c r="C12" s="5" t="n">
        <v>304</v>
      </c>
      <c r="D12" s="5" t="n">
        <v>415</v>
      </c>
      <c r="E12" s="5" t="n">
        <v>527</v>
      </c>
    </row>
    <row r="13" spans="1:5">
      <c r="A13" s="4" t="s">
        <v>128</v>
      </c>
      <c r="B13" s="5" t="n">
        <v>2799</v>
      </c>
      <c r="C13" s="5" t="n">
        <v>1179</v>
      </c>
      <c r="D13" s="5" t="n">
        <v>-25739</v>
      </c>
      <c r="E13" s="5" t="n">
        <v>2068</v>
      </c>
    </row>
    <row r="14" spans="1:5">
      <c r="A14" s="4" t="s">
        <v>129</v>
      </c>
      <c r="B14" s="5" t="n">
        <v>8581</v>
      </c>
      <c r="C14" s="5" t="n">
        <v>-161</v>
      </c>
      <c r="D14" s="5" t="n">
        <v>8344</v>
      </c>
      <c r="E14" s="5" t="n">
        <v>-10027</v>
      </c>
    </row>
    <row r="15" spans="1:5">
      <c r="A15" s="4" t="s">
        <v>130</v>
      </c>
      <c r="B15" s="5" t="n">
        <v>0</v>
      </c>
      <c r="C15" s="5" t="n">
        <v>0</v>
      </c>
      <c r="D15" s="5" t="n">
        <v>-3379</v>
      </c>
      <c r="E15" s="5" t="n">
        <v>-485</v>
      </c>
    </row>
    <row r="16" spans="1:5">
      <c r="A16" s="4" t="s">
        <v>131</v>
      </c>
      <c r="B16" s="5" t="n">
        <v>-21892</v>
      </c>
      <c r="C16" s="5" t="n">
        <v>13650</v>
      </c>
      <c r="D16" s="5" t="n">
        <v>-95905</v>
      </c>
      <c r="E16" s="5" t="n">
        <v>31121</v>
      </c>
    </row>
    <row r="17" spans="1:5">
      <c r="A17" s="4" t="s">
        <v>132</v>
      </c>
      <c r="B17" s="5" t="n">
        <v>162506</v>
      </c>
      <c r="C17" s="5" t="n">
        <v>171090</v>
      </c>
      <c r="D17" s="5" t="n">
        <v>297183</v>
      </c>
      <c r="E17" s="5" t="n">
        <v>309384</v>
      </c>
    </row>
    <row r="18" spans="1:5">
      <c r="A18" s="4" t="s">
        <v>133</v>
      </c>
      <c r="B18" s="5" t="n">
        <v>595</v>
      </c>
      <c r="C18" s="5" t="n">
        <v>431</v>
      </c>
      <c r="D18" s="5" t="n">
        <v>1056</v>
      </c>
      <c r="E18" s="5" t="n">
        <v>874</v>
      </c>
    </row>
    <row r="19" spans="1:5">
      <c r="A19" s="4" t="s">
        <v>134</v>
      </c>
      <c r="B19" s="7" t="n">
        <v>161911</v>
      </c>
      <c r="C19" s="7" t="n">
        <v>170659</v>
      </c>
      <c r="D19" s="7" t="n">
        <v>296127</v>
      </c>
      <c r="E19" s="7" t="n">
        <v>308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2</v>
      </c>
      <c r="C1" s="2" t="s">
        <v>70</v>
      </c>
      <c r="E1" s="2" t="s">
        <v>1</v>
      </c>
    </row>
    <row r="2" spans="1:6">
      <c r="C2" s="2" t="s">
        <v>2</v>
      </c>
      <c r="D2" s="2" t="s">
        <v>71</v>
      </c>
      <c r="E2" s="2" t="s">
        <v>2</v>
      </c>
      <c r="F2" s="2" t="s">
        <v>71</v>
      </c>
    </row>
    <row r="3" spans="1:6">
      <c r="A3" s="3" t="s">
        <v>548</v>
      </c>
    </row>
    <row r="4" spans="1:6">
      <c r="A4" s="4" t="s">
        <v>553</v>
      </c>
      <c r="E4" s="7" t="n">
        <v>9449</v>
      </c>
      <c r="F4" s="7" t="n">
        <v>11856</v>
      </c>
    </row>
    <row r="5" spans="1:6">
      <c r="A5" s="4" t="s">
        <v>554</v>
      </c>
    </row>
    <row r="6" spans="1:6">
      <c r="A6" s="3" t="s">
        <v>548</v>
      </c>
    </row>
    <row r="7" spans="1:6">
      <c r="A7" s="4" t="s">
        <v>555</v>
      </c>
      <c r="B7" s="4" t="s">
        <v>394</v>
      </c>
      <c r="C7" s="7" t="n">
        <v>198247</v>
      </c>
      <c r="D7" s="7" t="n">
        <v>160610</v>
      </c>
      <c r="E7" s="5" t="n">
        <v>330717</v>
      </c>
      <c r="F7" s="5" t="n">
        <v>332816</v>
      </c>
    </row>
    <row r="8" spans="1:6">
      <c r="A8" s="4" t="s">
        <v>553</v>
      </c>
      <c r="B8" s="4" t="s">
        <v>398</v>
      </c>
      <c r="C8" s="7" t="n">
        <v>5920</v>
      </c>
      <c r="D8" s="7" t="n">
        <v>7235</v>
      </c>
      <c r="E8" s="7" t="n">
        <v>9449</v>
      </c>
      <c r="F8" s="7" t="n">
        <v>11856</v>
      </c>
    </row>
    <row r="9" spans="1:6"/>
    <row r="10" spans="1:6">
      <c r="A10" s="4" t="s">
        <v>394</v>
      </c>
      <c r="B10" s="4" t="s">
        <v>556</v>
      </c>
    </row>
    <row r="11" spans="1:6">
      <c r="A11" s="4" t="s">
        <v>398</v>
      </c>
      <c r="B11" s="4" t="s">
        <v>557</v>
      </c>
    </row>
  </sheetData>
  <mergeCells count="6">
    <mergeCell ref="A1:B2"/>
    <mergeCell ref="C1:D1"/>
    <mergeCell ref="E1:F1"/>
    <mergeCell ref="A9:E9"/>
    <mergeCell ref="B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8</v>
      </c>
      <c r="C1" s="2" t="s">
        <v>70</v>
      </c>
      <c r="E1" s="2" t="s">
        <v>1</v>
      </c>
    </row>
    <row r="2" spans="1:7">
      <c r="C2" s="2" t="s">
        <v>2</v>
      </c>
      <c r="D2" s="2" t="s">
        <v>71</v>
      </c>
      <c r="E2" s="2" t="s">
        <v>2</v>
      </c>
      <c r="F2" s="2" t="s">
        <v>71</v>
      </c>
      <c r="G2" s="2" t="s">
        <v>23</v>
      </c>
    </row>
    <row r="3" spans="1:7">
      <c r="A3" s="3" t="s">
        <v>548</v>
      </c>
    </row>
    <row r="4" spans="1:7">
      <c r="A4" s="4" t="s">
        <v>559</v>
      </c>
      <c r="C4" s="7" t="n">
        <v>54276</v>
      </c>
      <c r="E4" s="7" t="n">
        <v>54276</v>
      </c>
      <c r="G4" s="7" t="n">
        <v>49597</v>
      </c>
    </row>
    <row r="5" spans="1:7">
      <c r="A5" s="4" t="s">
        <v>560</v>
      </c>
    </row>
    <row r="6" spans="1:7">
      <c r="A6" s="3" t="s">
        <v>548</v>
      </c>
    </row>
    <row r="7" spans="1:7">
      <c r="A7" s="4" t="s">
        <v>561</v>
      </c>
      <c r="B7" s="4" t="s">
        <v>394</v>
      </c>
      <c r="C7" s="5" t="n">
        <v>2837</v>
      </c>
      <c r="D7" s="7" t="n">
        <v>2759</v>
      </c>
      <c r="E7" s="5" t="n">
        <v>5637</v>
      </c>
      <c r="F7" s="7" t="n">
        <v>5564</v>
      </c>
    </row>
    <row r="8" spans="1:7">
      <c r="A8" s="4" t="s">
        <v>562</v>
      </c>
      <c r="B8" s="4" t="s">
        <v>398</v>
      </c>
      <c r="C8" s="5" t="n">
        <v>4604838</v>
      </c>
      <c r="E8" s="5" t="n">
        <v>4604838</v>
      </c>
      <c r="G8" s="5" t="n">
        <v>4635334</v>
      </c>
    </row>
    <row r="9" spans="1:7">
      <c r="A9" s="4" t="s">
        <v>559</v>
      </c>
      <c r="B9" s="4" t="s">
        <v>403</v>
      </c>
      <c r="C9" s="7" t="n">
        <v>54276</v>
      </c>
      <c r="E9" s="7" t="n">
        <v>54276</v>
      </c>
      <c r="G9" s="7" t="n">
        <v>49597</v>
      </c>
    </row>
    <row r="10" spans="1:7"/>
    <row r="11" spans="1:7">
      <c r="A11" s="4" t="s">
        <v>394</v>
      </c>
      <c r="B11" s="4" t="s">
        <v>563</v>
      </c>
    </row>
    <row r="12" spans="1:7">
      <c r="A12" s="4" t="s">
        <v>398</v>
      </c>
      <c r="B12" s="4" t="s">
        <v>564</v>
      </c>
    </row>
    <row r="13" spans="1:7">
      <c r="A13" s="4" t="s">
        <v>403</v>
      </c>
      <c r="B13" s="4" t="s">
        <v>565</v>
      </c>
    </row>
  </sheetData>
  <mergeCells count="7">
    <mergeCell ref="A1:B2"/>
    <mergeCell ref="C1:D1"/>
    <mergeCell ref="E1:F1"/>
    <mergeCell ref="A10:F10"/>
    <mergeCell ref="B11:F11"/>
    <mergeCell ref="B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66</v>
      </c>
      <c r="C1" s="2" t="s">
        <v>70</v>
      </c>
      <c r="E1" s="2" t="s">
        <v>1</v>
      </c>
    </row>
    <row r="2" spans="1:6">
      <c r="C2" s="2" t="s">
        <v>2</v>
      </c>
      <c r="D2" s="2" t="s">
        <v>71</v>
      </c>
      <c r="E2" s="2" t="s">
        <v>2</v>
      </c>
      <c r="F2" s="2" t="s">
        <v>71</v>
      </c>
    </row>
    <row r="3" spans="1:6">
      <c r="A3" s="3" t="s">
        <v>567</v>
      </c>
    </row>
    <row r="4" spans="1:6">
      <c r="A4" s="4" t="s">
        <v>568</v>
      </c>
      <c r="E4" s="7" t="n">
        <v>49597</v>
      </c>
    </row>
    <row r="5" spans="1:6">
      <c r="A5" s="3" t="s">
        <v>569</v>
      </c>
    </row>
    <row r="6" spans="1:6">
      <c r="A6" s="4" t="s">
        <v>570</v>
      </c>
      <c r="C6" s="7" t="n">
        <v>54276</v>
      </c>
      <c r="E6" s="5" t="n">
        <v>54276</v>
      </c>
    </row>
    <row r="7" spans="1:6">
      <c r="A7" s="4" t="s">
        <v>571</v>
      </c>
    </row>
    <row r="8" spans="1:6">
      <c r="A8" s="3" t="s">
        <v>567</v>
      </c>
    </row>
    <row r="9" spans="1:6">
      <c r="A9" s="4" t="s">
        <v>568</v>
      </c>
      <c r="C9" s="5" t="n">
        <v>53025</v>
      </c>
      <c r="D9" s="7" t="n">
        <v>50776</v>
      </c>
      <c r="E9" s="5" t="n">
        <v>49597</v>
      </c>
      <c r="F9" s="7" t="n">
        <v>51428</v>
      </c>
    </row>
    <row r="10" spans="1:6">
      <c r="A10" s="4" t="s">
        <v>572</v>
      </c>
      <c r="C10" s="5" t="n">
        <v>2129</v>
      </c>
      <c r="D10" s="5" t="n">
        <v>1581</v>
      </c>
      <c r="E10" s="5" t="n">
        <v>3672</v>
      </c>
      <c r="F10" s="5" t="n">
        <v>3599</v>
      </c>
    </row>
    <row r="11" spans="1:6">
      <c r="A11" s="3" t="s">
        <v>569</v>
      </c>
    </row>
    <row r="12" spans="1:6">
      <c r="A12" s="4" t="s">
        <v>573</v>
      </c>
      <c r="C12" s="5" t="n">
        <v>2113</v>
      </c>
      <c r="D12" s="5" t="n">
        <v>-1167</v>
      </c>
      <c r="E12" s="5" t="n">
        <v>6870</v>
      </c>
      <c r="F12" s="5" t="n">
        <v>-821</v>
      </c>
    </row>
    <row r="13" spans="1:6">
      <c r="A13" s="4" t="s">
        <v>574</v>
      </c>
      <c r="B13" s="4" t="s">
        <v>394</v>
      </c>
      <c r="C13" s="5" t="n">
        <v>-2991</v>
      </c>
      <c r="D13" s="5" t="n">
        <v>-1792</v>
      </c>
      <c r="E13" s="5" t="n">
        <v>-5863</v>
      </c>
      <c r="F13" s="5" t="n">
        <v>-4808</v>
      </c>
    </row>
    <row r="14" spans="1:6">
      <c r="A14" s="4" t="s">
        <v>570</v>
      </c>
      <c r="C14" s="7" t="n">
        <v>54276</v>
      </c>
      <c r="D14" s="7" t="n">
        <v>49398</v>
      </c>
      <c r="E14" s="7" t="n">
        <v>54276</v>
      </c>
      <c r="F14" s="7" t="n">
        <v>49398</v>
      </c>
    </row>
    <row r="15" spans="1:6"/>
    <row r="16" spans="1:6">
      <c r="A16" s="4" t="s">
        <v>394</v>
      </c>
      <c r="B16" s="4" t="s">
        <v>575</v>
      </c>
    </row>
  </sheetData>
  <mergeCells count="5">
    <mergeCell ref="A1:B2"/>
    <mergeCell ref="C1:D1"/>
    <mergeCell ref="E1:F1"/>
    <mergeCell ref="A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76</v>
      </c>
      <c r="B1" s="2" t="s">
        <v>1</v>
      </c>
      <c r="C1" s="2" t="s">
        <v>577</v>
      </c>
    </row>
    <row r="2" spans="1:3">
      <c r="B2" s="2" t="s">
        <v>2</v>
      </c>
      <c r="C2" s="2" t="s">
        <v>23</v>
      </c>
    </row>
    <row r="3" spans="1:3">
      <c r="A3" s="3" t="s">
        <v>578</v>
      </c>
    </row>
    <row r="4" spans="1:3">
      <c r="A4" s="4" t="s">
        <v>559</v>
      </c>
      <c r="B4" s="7" t="n">
        <v>54276</v>
      </c>
      <c r="C4" s="7" t="n">
        <v>49597</v>
      </c>
    </row>
    <row r="5" spans="1:3">
      <c r="A5" s="4" t="s">
        <v>579</v>
      </c>
      <c r="B5" s="4" t="s">
        <v>580</v>
      </c>
      <c r="C5" s="4" t="s">
        <v>580</v>
      </c>
    </row>
    <row r="6" spans="1:3">
      <c r="A6" s="4" t="s">
        <v>581</v>
      </c>
      <c r="B6" s="4" t="s">
        <v>582</v>
      </c>
      <c r="C6" s="4" t="s">
        <v>583</v>
      </c>
    </row>
    <row r="7" spans="1:3">
      <c r="A7" s="4" t="s">
        <v>584</v>
      </c>
      <c r="B7" s="4" t="s">
        <v>585</v>
      </c>
      <c r="C7" s="4" t="s">
        <v>586</v>
      </c>
    </row>
    <row r="8" spans="1:3">
      <c r="A8" s="4" t="s">
        <v>587</v>
      </c>
      <c r="B8" s="7" t="n">
        <v>-1724</v>
      </c>
      <c r="C8" s="7" t="n">
        <v>-1582</v>
      </c>
    </row>
    <row r="9" spans="1:3">
      <c r="A9" s="4" t="s">
        <v>588</v>
      </c>
      <c r="B9" s="7" t="n">
        <v>-3345</v>
      </c>
      <c r="C9" s="7" t="n">
        <v>-3068</v>
      </c>
    </row>
    <row r="10" spans="1:3">
      <c r="A10" s="4" t="s">
        <v>589</v>
      </c>
      <c r="B10" s="4" t="s">
        <v>590</v>
      </c>
      <c r="C10" s="4" t="s">
        <v>591</v>
      </c>
    </row>
    <row r="11" spans="1:3">
      <c r="A11" s="4" t="s">
        <v>587</v>
      </c>
      <c r="B11" s="7" t="n">
        <v>-1564</v>
      </c>
      <c r="C11" s="7" t="n">
        <v>-1568</v>
      </c>
    </row>
    <row r="12" spans="1:3">
      <c r="A12" s="4" t="s">
        <v>588</v>
      </c>
      <c r="B12" s="7" t="n">
        <v>-3021</v>
      </c>
      <c r="C12" s="7" t="n">
        <v>-3031</v>
      </c>
    </row>
    <row r="13" spans="1:3">
      <c r="A13" s="4" t="s">
        <v>592</v>
      </c>
    </row>
    <row r="14" spans="1:3">
      <c r="A14" s="3" t="s">
        <v>578</v>
      </c>
    </row>
    <row r="15" spans="1:3">
      <c r="A15" s="4" t="s">
        <v>579</v>
      </c>
      <c r="B15" s="4" t="s">
        <v>593</v>
      </c>
      <c r="C15" s="4" t="s">
        <v>594</v>
      </c>
    </row>
    <row r="16" spans="1:3">
      <c r="A16" s="4" t="s">
        <v>595</v>
      </c>
    </row>
    <row r="17" spans="1:3">
      <c r="A17" s="3" t="s">
        <v>578</v>
      </c>
    </row>
    <row r="18" spans="1:3">
      <c r="A18" s="4" t="s">
        <v>579</v>
      </c>
      <c r="B18" s="4" t="s">
        <v>596</v>
      </c>
      <c r="C18" s="4" t="s">
        <v>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23</v>
      </c>
    </row>
    <row r="2" spans="1:4">
      <c r="A2" s="3" t="s">
        <v>599</v>
      </c>
    </row>
    <row r="3" spans="1:4">
      <c r="A3" s="4" t="s">
        <v>600</v>
      </c>
      <c r="C3" s="7" t="n">
        <v>107092</v>
      </c>
      <c r="D3" s="7" t="n">
        <v>93409</v>
      </c>
    </row>
    <row r="4" spans="1:4">
      <c r="A4" s="4" t="s">
        <v>601</v>
      </c>
      <c r="C4" s="5" t="n">
        <v>98659</v>
      </c>
      <c r="D4" s="5" t="n">
        <v>108955</v>
      </c>
    </row>
    <row r="5" spans="1:4">
      <c r="A5" s="4" t="s">
        <v>602</v>
      </c>
    </row>
    <row r="6" spans="1:4">
      <c r="A6" s="3" t="s">
        <v>599</v>
      </c>
    </row>
    <row r="7" spans="1:4">
      <c r="A7" s="4" t="s">
        <v>600</v>
      </c>
      <c r="B7" s="4" t="s">
        <v>394</v>
      </c>
      <c r="C7" s="5" t="n">
        <v>13310</v>
      </c>
      <c r="D7" s="5" t="n">
        <v>19724</v>
      </c>
    </row>
    <row r="8" spans="1:4">
      <c r="A8" s="4" t="s">
        <v>601</v>
      </c>
      <c r="B8" s="4" t="s">
        <v>398</v>
      </c>
      <c r="C8" s="5" t="n">
        <v>48010</v>
      </c>
      <c r="D8" s="5" t="n">
        <v>21401</v>
      </c>
    </row>
    <row r="9" spans="1:4">
      <c r="A9" s="4" t="s">
        <v>603</v>
      </c>
    </row>
    <row r="10" spans="1:4">
      <c r="A10" s="3" t="s">
        <v>599</v>
      </c>
    </row>
    <row r="11" spans="1:4">
      <c r="A11" s="4" t="s">
        <v>600</v>
      </c>
      <c r="B11" s="4" t="s">
        <v>394</v>
      </c>
      <c r="C11" s="5" t="n">
        <v>13042</v>
      </c>
      <c r="D11" s="5" t="n">
        <v>19399</v>
      </c>
    </row>
    <row r="12" spans="1:4">
      <c r="A12" s="4" t="s">
        <v>601</v>
      </c>
      <c r="B12" s="4" t="s">
        <v>398</v>
      </c>
      <c r="C12" s="5" t="n">
        <v>45065</v>
      </c>
      <c r="D12" s="5" t="n">
        <v>16831</v>
      </c>
    </row>
    <row r="13" spans="1:4">
      <c r="A13" s="4" t="s">
        <v>604</v>
      </c>
    </row>
    <row r="14" spans="1:4">
      <c r="A14" s="3" t="s">
        <v>599</v>
      </c>
    </row>
    <row r="15" spans="1:4">
      <c r="A15" s="4" t="s">
        <v>605</v>
      </c>
      <c r="C15" s="5" t="n">
        <v>2923950</v>
      </c>
      <c r="D15" s="5" t="n">
        <v>2223950</v>
      </c>
    </row>
    <row r="16" spans="1:4">
      <c r="A16" s="4" t="s">
        <v>600</v>
      </c>
      <c r="B16" s="4" t="s">
        <v>394</v>
      </c>
      <c r="C16" s="5" t="n">
        <v>13042</v>
      </c>
      <c r="D16" s="5" t="n">
        <v>19399</v>
      </c>
    </row>
    <row r="17" spans="1:4">
      <c r="A17" s="4" t="s">
        <v>601</v>
      </c>
      <c r="B17" s="4" t="s">
        <v>398</v>
      </c>
      <c r="C17" s="5" t="n">
        <v>45065</v>
      </c>
      <c r="D17" s="5" t="n">
        <v>16831</v>
      </c>
    </row>
    <row r="18" spans="1:4">
      <c r="A18" s="4" t="s">
        <v>606</v>
      </c>
    </row>
    <row r="19" spans="1:4">
      <c r="A19" s="3" t="s">
        <v>599</v>
      </c>
    </row>
    <row r="20" spans="1:4">
      <c r="A20" s="4" t="s">
        <v>600</v>
      </c>
      <c r="B20" s="4" t="s">
        <v>394</v>
      </c>
      <c r="C20" s="5" t="n">
        <v>268</v>
      </c>
      <c r="D20" s="5" t="n">
        <v>325</v>
      </c>
    </row>
    <row r="21" spans="1:4">
      <c r="A21" s="4" t="s">
        <v>601</v>
      </c>
      <c r="B21" s="4" t="s">
        <v>398</v>
      </c>
      <c r="C21" s="5" t="n">
        <v>2945</v>
      </c>
      <c r="D21" s="5" t="n">
        <v>4570</v>
      </c>
    </row>
    <row r="22" spans="1:4">
      <c r="A22" s="4" t="s">
        <v>607</v>
      </c>
    </row>
    <row r="23" spans="1:4">
      <c r="A23" s="3" t="s">
        <v>599</v>
      </c>
    </row>
    <row r="24" spans="1:4">
      <c r="A24" s="4" t="s">
        <v>605</v>
      </c>
      <c r="C24" s="5" t="n">
        <v>6500000</v>
      </c>
      <c r="D24" s="5" t="n">
        <v>9075000</v>
      </c>
    </row>
    <row r="25" spans="1:4">
      <c r="A25" s="4" t="s">
        <v>600</v>
      </c>
      <c r="B25" s="4" t="s">
        <v>394</v>
      </c>
      <c r="C25" s="5" t="n">
        <v>249</v>
      </c>
      <c r="D25" s="5" t="n">
        <v>325</v>
      </c>
    </row>
    <row r="26" spans="1:4">
      <c r="A26" s="4" t="s">
        <v>601</v>
      </c>
      <c r="B26" s="4" t="s">
        <v>398</v>
      </c>
      <c r="C26" s="5" t="n">
        <v>1553</v>
      </c>
      <c r="D26" s="5" t="n">
        <v>2</v>
      </c>
    </row>
    <row r="27" spans="1:4">
      <c r="A27" s="4" t="s">
        <v>608</v>
      </c>
    </row>
    <row r="28" spans="1:4">
      <c r="A28" s="3" t="s">
        <v>599</v>
      </c>
    </row>
    <row r="29" spans="1:4">
      <c r="A29" s="4" t="s">
        <v>605</v>
      </c>
      <c r="C29" s="5" t="n">
        <v>120000</v>
      </c>
      <c r="D29" s="5" t="n">
        <v>120000</v>
      </c>
    </row>
    <row r="30" spans="1:4">
      <c r="A30" s="4" t="s">
        <v>601</v>
      </c>
      <c r="B30" s="4" t="s">
        <v>398</v>
      </c>
      <c r="C30" s="5" t="n">
        <v>1392</v>
      </c>
      <c r="D30" s="5" t="n">
        <v>4424</v>
      </c>
    </row>
    <row r="31" spans="1:4">
      <c r="A31" s="4" t="s">
        <v>609</v>
      </c>
    </row>
    <row r="32" spans="1:4">
      <c r="A32" s="3" t="s">
        <v>599</v>
      </c>
    </row>
    <row r="33" spans="1:4">
      <c r="A33" s="4" t="s">
        <v>605</v>
      </c>
      <c r="C33" s="5" t="n">
        <v>5654</v>
      </c>
      <c r="D33" s="5" t="n">
        <v>3220</v>
      </c>
    </row>
    <row r="34" spans="1:4">
      <c r="A34" s="4" t="s">
        <v>600</v>
      </c>
      <c r="B34" s="4" t="s">
        <v>394</v>
      </c>
      <c r="C34" s="5" t="n">
        <v>19</v>
      </c>
    </row>
    <row r="35" spans="1:4">
      <c r="A35" s="4" t="s">
        <v>601</v>
      </c>
      <c r="B35" s="4" t="s">
        <v>398</v>
      </c>
      <c r="C35" s="5" t="n">
        <v>0</v>
      </c>
      <c r="D35" s="5" t="n">
        <v>144</v>
      </c>
    </row>
    <row r="36" spans="1:4">
      <c r="A36" s="4" t="s">
        <v>610</v>
      </c>
    </row>
    <row r="37" spans="1:4">
      <c r="A37" s="3" t="s">
        <v>599</v>
      </c>
    </row>
    <row r="38" spans="1:4">
      <c r="A38" s="4" t="s">
        <v>600</v>
      </c>
      <c r="B38" s="4" t="s">
        <v>394</v>
      </c>
      <c r="C38" s="5" t="n">
        <v>159072</v>
      </c>
      <c r="D38" s="5" t="n">
        <v>188370</v>
      </c>
    </row>
    <row r="39" spans="1:4">
      <c r="A39" s="4" t="s">
        <v>601</v>
      </c>
      <c r="B39" s="4" t="s">
        <v>398</v>
      </c>
      <c r="C39" s="5" t="n">
        <v>215540</v>
      </c>
      <c r="D39" s="5" t="n">
        <v>186531</v>
      </c>
    </row>
    <row r="40" spans="1:4">
      <c r="A40" s="4" t="s">
        <v>611</v>
      </c>
    </row>
    <row r="41" spans="1:4">
      <c r="A41" s="3" t="s">
        <v>599</v>
      </c>
    </row>
    <row r="42" spans="1:4">
      <c r="A42" s="4" t="s">
        <v>605</v>
      </c>
      <c r="C42" s="5" t="n">
        <v>252529</v>
      </c>
      <c r="D42" s="5" t="n">
        <v>141000</v>
      </c>
    </row>
    <row r="43" spans="1:4">
      <c r="A43" s="4" t="s">
        <v>600</v>
      </c>
      <c r="B43" s="4" t="s">
        <v>394</v>
      </c>
      <c r="C43" s="5" t="n">
        <v>310</v>
      </c>
      <c r="D43" s="5" t="n">
        <v>85</v>
      </c>
    </row>
    <row r="44" spans="1:4">
      <c r="A44" s="4" t="s">
        <v>601</v>
      </c>
      <c r="B44" s="4" t="s">
        <v>398</v>
      </c>
      <c r="C44" s="5" t="n">
        <v>510</v>
      </c>
      <c r="D44" s="5" t="n">
        <v>130</v>
      </c>
    </row>
    <row r="45" spans="1:4">
      <c r="A45" s="4" t="s">
        <v>612</v>
      </c>
    </row>
    <row r="46" spans="1:4">
      <c r="A46" s="3" t="s">
        <v>599</v>
      </c>
    </row>
    <row r="47" spans="1:4">
      <c r="A47" s="4" t="s">
        <v>605</v>
      </c>
      <c r="C47" s="5" t="n">
        <v>0</v>
      </c>
      <c r="D47" s="5" t="n">
        <v>40000</v>
      </c>
    </row>
    <row r="48" spans="1:4">
      <c r="A48" s="4" t="s">
        <v>600</v>
      </c>
      <c r="B48" s="4" t="s">
        <v>394</v>
      </c>
      <c r="C48" s="5" t="n">
        <v>0</v>
      </c>
      <c r="D48" s="5" t="n">
        <v>38</v>
      </c>
    </row>
    <row r="49" spans="1:4">
      <c r="A49" s="4" t="s">
        <v>601</v>
      </c>
      <c r="B49" s="4" t="s">
        <v>398</v>
      </c>
      <c r="C49" s="5" t="n">
        <v>0</v>
      </c>
      <c r="D49" s="5" t="n">
        <v>0</v>
      </c>
    </row>
    <row r="50" spans="1:4">
      <c r="A50" s="4" t="s">
        <v>613</v>
      </c>
    </row>
    <row r="51" spans="1:4">
      <c r="A51" s="3" t="s">
        <v>599</v>
      </c>
    </row>
    <row r="52" spans="1:4">
      <c r="A52" s="4" t="s">
        <v>605</v>
      </c>
      <c r="C52" s="5" t="n">
        <v>131976</v>
      </c>
      <c r="D52" s="5" t="n">
        <v>114184</v>
      </c>
    </row>
    <row r="53" spans="1:4">
      <c r="A53" s="4" t="s">
        <v>600</v>
      </c>
      <c r="B53" s="4" t="s">
        <v>394</v>
      </c>
      <c r="C53" s="5" t="n">
        <v>2610</v>
      </c>
      <c r="D53" s="5" t="n">
        <v>2416</v>
      </c>
    </row>
    <row r="54" spans="1:4">
      <c r="A54" s="4" t="s">
        <v>601</v>
      </c>
      <c r="B54" s="4" t="s">
        <v>398</v>
      </c>
      <c r="C54" s="5" t="n">
        <v>0</v>
      </c>
      <c r="D54" s="5" t="n">
        <v>0</v>
      </c>
    </row>
    <row r="55" spans="1:4">
      <c r="A55" s="4" t="s">
        <v>614</v>
      </c>
    </row>
    <row r="56" spans="1:4">
      <c r="A56" s="3" t="s">
        <v>599</v>
      </c>
    </row>
    <row r="57" spans="1:4">
      <c r="A57" s="4" t="s">
        <v>605</v>
      </c>
      <c r="C57" s="5" t="n">
        <v>667940</v>
      </c>
      <c r="D57" s="5" t="n">
        <v>810011</v>
      </c>
    </row>
    <row r="58" spans="1:4">
      <c r="A58" s="4" t="s">
        <v>600</v>
      </c>
      <c r="B58" s="4" t="s">
        <v>394</v>
      </c>
      <c r="C58" s="5" t="n">
        <v>25725</v>
      </c>
      <c r="D58" s="5" t="n">
        <v>39791</v>
      </c>
    </row>
    <row r="59" spans="1:4">
      <c r="A59" s="4" t="s">
        <v>615</v>
      </c>
    </row>
    <row r="60" spans="1:4">
      <c r="A60" s="3" t="s">
        <v>599</v>
      </c>
    </row>
    <row r="61" spans="1:4">
      <c r="A61" s="4" t="s">
        <v>605</v>
      </c>
      <c r="C61" s="5" t="n">
        <v>586687</v>
      </c>
      <c r="D61" s="5" t="n">
        <v>718428</v>
      </c>
    </row>
    <row r="62" spans="1:4">
      <c r="A62" s="4" t="s">
        <v>601</v>
      </c>
      <c r="B62" s="4" t="s">
        <v>398</v>
      </c>
      <c r="C62" s="5" t="n">
        <v>22856</v>
      </c>
      <c r="D62" s="5" t="n">
        <v>35562</v>
      </c>
    </row>
    <row r="63" spans="1:4">
      <c r="A63" s="4" t="s">
        <v>616</v>
      </c>
    </row>
    <row r="64" spans="1:4">
      <c r="A64" s="3" t="s">
        <v>599</v>
      </c>
    </row>
    <row r="65" spans="1:4">
      <c r="A65" s="4" t="s">
        <v>605</v>
      </c>
      <c r="C65" s="5" t="n">
        <v>755720</v>
      </c>
      <c r="D65" s="5" t="n">
        <v>358729</v>
      </c>
    </row>
    <row r="66" spans="1:4">
      <c r="A66" s="4" t="s">
        <v>600</v>
      </c>
      <c r="B66" s="4" t="s">
        <v>394</v>
      </c>
      <c r="C66" s="5" t="n">
        <v>2030</v>
      </c>
      <c r="D66" s="5" t="n">
        <v>291</v>
      </c>
    </row>
    <row r="67" spans="1:4">
      <c r="A67" s="4" t="s">
        <v>601</v>
      </c>
      <c r="B67" s="4" t="s">
        <v>398</v>
      </c>
      <c r="C67" s="5" t="n">
        <v>1812</v>
      </c>
      <c r="D67" s="5" t="n">
        <v>3501</v>
      </c>
    </row>
    <row r="68" spans="1:4">
      <c r="A68" s="4" t="s">
        <v>617</v>
      </c>
    </row>
    <row r="69" spans="1:4">
      <c r="A69" s="3" t="s">
        <v>599</v>
      </c>
    </row>
    <row r="70" spans="1:4">
      <c r="A70" s="4" t="s">
        <v>605</v>
      </c>
      <c r="C70" s="5" t="n">
        <v>298276</v>
      </c>
      <c r="D70" s="5" t="n">
        <v>83338</v>
      </c>
    </row>
    <row r="71" spans="1:4">
      <c r="A71" s="4" t="s">
        <v>600</v>
      </c>
      <c r="B71" s="4" t="s">
        <v>394</v>
      </c>
      <c r="C71" s="5" t="n">
        <v>98</v>
      </c>
      <c r="D71" s="5" t="n">
        <v>84</v>
      </c>
    </row>
    <row r="72" spans="1:4">
      <c r="A72" s="4" t="s">
        <v>601</v>
      </c>
      <c r="B72" s="4" t="s">
        <v>398</v>
      </c>
      <c r="C72" s="5" t="n">
        <v>39</v>
      </c>
      <c r="D72" s="5" t="n">
        <v>245</v>
      </c>
    </row>
    <row r="73" spans="1:4">
      <c r="A73" s="4" t="s">
        <v>618</v>
      </c>
    </row>
    <row r="74" spans="1:4">
      <c r="A74" s="3" t="s">
        <v>599</v>
      </c>
    </row>
    <row r="75" spans="1:4">
      <c r="A75" s="4" t="s">
        <v>605</v>
      </c>
      <c r="C75" s="5" t="n">
        <v>115962</v>
      </c>
      <c r="D75" s="5" t="n">
        <v>99826</v>
      </c>
    </row>
    <row r="76" spans="1:4">
      <c r="A76" s="4" t="s">
        <v>601</v>
      </c>
      <c r="B76" s="4" t="s">
        <v>398</v>
      </c>
      <c r="C76" s="5" t="n">
        <v>2899</v>
      </c>
      <c r="D76" s="5" t="n">
        <v>2496</v>
      </c>
    </row>
    <row r="77" spans="1:4">
      <c r="A77" s="4" t="s">
        <v>619</v>
      </c>
    </row>
    <row r="78" spans="1:4">
      <c r="A78" s="3" t="s">
        <v>599</v>
      </c>
    </row>
    <row r="79" spans="1:4">
      <c r="A79" s="4" t="s">
        <v>605</v>
      </c>
      <c r="B79" s="4" t="s">
        <v>403</v>
      </c>
      <c r="C79" s="5" t="n">
        <v>2229000</v>
      </c>
      <c r="D79" s="5" t="n">
        <v>1449000</v>
      </c>
    </row>
    <row r="80" spans="1:4">
      <c r="A80" s="4" t="s">
        <v>620</v>
      </c>
    </row>
    <row r="81" spans="1:4">
      <c r="A81" s="3" t="s">
        <v>599</v>
      </c>
    </row>
    <row r="82" spans="1:4">
      <c r="A82" s="4" t="s">
        <v>605</v>
      </c>
      <c r="C82" s="5" t="n">
        <v>33358026</v>
      </c>
      <c r="D82" s="5" t="n">
        <v>30472359</v>
      </c>
    </row>
    <row r="83" spans="1:4">
      <c r="A83" s="4" t="s">
        <v>600</v>
      </c>
      <c r="B83" s="4" t="s">
        <v>394</v>
      </c>
      <c r="C83" s="5" t="n">
        <v>115942</v>
      </c>
      <c r="D83" s="5" t="n">
        <v>133516</v>
      </c>
    </row>
    <row r="84" spans="1:4">
      <c r="A84" s="4" t="s">
        <v>601</v>
      </c>
      <c r="B84" s="4" t="s">
        <v>398</v>
      </c>
      <c r="C84" s="5" t="n">
        <v>177037</v>
      </c>
      <c r="D84" s="5" t="n">
        <v>134073</v>
      </c>
    </row>
    <row r="85" spans="1:4">
      <c r="A85" s="4" t="s">
        <v>621</v>
      </c>
    </row>
    <row r="86" spans="1:4">
      <c r="A86" s="3" t="s">
        <v>599</v>
      </c>
    </row>
    <row r="87" spans="1:4">
      <c r="A87" s="4" t="s">
        <v>605</v>
      </c>
      <c r="C87" s="5" t="n">
        <v>1116118</v>
      </c>
      <c r="D87" s="5" t="n">
        <v>514185</v>
      </c>
    </row>
    <row r="88" spans="1:4">
      <c r="A88" s="4" t="s">
        <v>600</v>
      </c>
      <c r="B88" s="4" t="s">
        <v>394</v>
      </c>
      <c r="C88" s="5" t="n">
        <v>12357</v>
      </c>
      <c r="D88" s="5" t="n">
        <v>12149</v>
      </c>
    </row>
    <row r="89" spans="1:4">
      <c r="A89" s="4" t="s">
        <v>601</v>
      </c>
      <c r="B89" s="4" t="s">
        <v>398</v>
      </c>
      <c r="C89" s="5" t="n">
        <v>10387</v>
      </c>
      <c r="D89" s="5" t="n">
        <v>10524</v>
      </c>
    </row>
    <row r="90" spans="1:4">
      <c r="A90" s="4" t="s">
        <v>622</v>
      </c>
    </row>
    <row r="91" spans="1:4">
      <c r="A91" s="3" t="s">
        <v>599</v>
      </c>
    </row>
    <row r="92" spans="1:4">
      <c r="A92" s="4" t="s">
        <v>600</v>
      </c>
      <c r="B92" s="4" t="s">
        <v>394</v>
      </c>
      <c r="C92" s="5" t="n">
        <v>128299</v>
      </c>
      <c r="D92" s="5" t="n">
        <v>145665</v>
      </c>
    </row>
    <row r="93" spans="1:4">
      <c r="A93" s="4" t="s">
        <v>601</v>
      </c>
      <c r="B93" s="4" t="s">
        <v>398</v>
      </c>
      <c r="C93" s="7" t="n">
        <v>187424</v>
      </c>
      <c r="D93" s="7" t="n">
        <v>144597</v>
      </c>
    </row>
    <row r="94" spans="1:4"/>
    <row r="95" spans="1:4">
      <c r="A95" s="4" t="s">
        <v>394</v>
      </c>
      <c r="B95" s="4" t="s">
        <v>623</v>
      </c>
    </row>
    <row r="96" spans="1:4">
      <c r="A96" s="4" t="s">
        <v>398</v>
      </c>
      <c r="B96" s="4" t="s">
        <v>624</v>
      </c>
    </row>
    <row r="97" spans="1:4">
      <c r="A97" s="4" t="s">
        <v>403</v>
      </c>
      <c r="B97" s="4" t="s">
        <v>625</v>
      </c>
    </row>
  </sheetData>
  <mergeCells count="5">
    <mergeCell ref="A1:B1"/>
    <mergeCell ref="A94:C94"/>
    <mergeCell ref="B95:C95"/>
    <mergeCell ref="B96:C96"/>
    <mergeCell ref="B97:C9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6</v>
      </c>
      <c r="B1" s="2" t="s">
        <v>70</v>
      </c>
      <c r="D1" s="2" t="s">
        <v>1</v>
      </c>
    </row>
    <row r="2" spans="1:5">
      <c r="B2" s="2" t="s">
        <v>2</v>
      </c>
      <c r="C2" s="2" t="s">
        <v>71</v>
      </c>
      <c r="D2" s="2" t="s">
        <v>2</v>
      </c>
      <c r="E2" s="2" t="s">
        <v>71</v>
      </c>
    </row>
    <row r="3" spans="1:5">
      <c r="A3" s="3" t="s">
        <v>627</v>
      </c>
    </row>
    <row r="4" spans="1:5">
      <c r="A4" s="4" t="s">
        <v>628</v>
      </c>
      <c r="B4" s="7" t="n">
        <v>0</v>
      </c>
      <c r="C4" s="7" t="n">
        <v>0</v>
      </c>
      <c r="D4" s="7" t="n">
        <v>0</v>
      </c>
      <c r="E4" s="7" t="n">
        <v>0</v>
      </c>
    </row>
    <row r="5" spans="1:5">
      <c r="A5" s="4" t="s">
        <v>629</v>
      </c>
    </row>
    <row r="6" spans="1:5">
      <c r="A6" s="3" t="s">
        <v>627</v>
      </c>
    </row>
    <row r="7" spans="1:5">
      <c r="A7" s="4" t="s">
        <v>630</v>
      </c>
      <c r="D7" s="4" t="s">
        <v>631</v>
      </c>
    </row>
    <row r="8" spans="1:5">
      <c r="A8" s="4" t="s">
        <v>632</v>
      </c>
    </row>
    <row r="9" spans="1:5">
      <c r="A9" s="3" t="s">
        <v>633</v>
      </c>
    </row>
    <row r="10" spans="1:5">
      <c r="A10" s="4" t="s">
        <v>634</v>
      </c>
      <c r="B10" s="5" t="n">
        <v>-11132</v>
      </c>
      <c r="C10" s="5" t="n">
        <v>776</v>
      </c>
      <c r="D10" s="7" t="n">
        <v>-50498</v>
      </c>
      <c r="E10" s="5" t="n">
        <v>-8054</v>
      </c>
    </row>
    <row r="11" spans="1:5">
      <c r="A11" s="4" t="s">
        <v>635</v>
      </c>
      <c r="B11" s="5" t="n">
        <v>10123</v>
      </c>
      <c r="C11" s="5" t="n">
        <v>-575</v>
      </c>
      <c r="D11" s="5" t="n">
        <v>47552</v>
      </c>
      <c r="E11" s="5" t="n">
        <v>7918</v>
      </c>
    </row>
    <row r="12" spans="1:5">
      <c r="A12" s="3" t="s">
        <v>636</v>
      </c>
    </row>
    <row r="13" spans="1:5">
      <c r="A13" s="4" t="s">
        <v>637</v>
      </c>
      <c r="B13" s="7" t="n">
        <v>-159</v>
      </c>
      <c r="C13" s="7" t="n">
        <v>7685</v>
      </c>
      <c r="D13" s="7" t="n">
        <v>3286</v>
      </c>
      <c r="E13" s="7" t="n">
        <v>165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8</v>
      </c>
      <c r="B1" s="2" t="s">
        <v>70</v>
      </c>
      <c r="D1" s="2" t="s">
        <v>1</v>
      </c>
    </row>
    <row r="2" spans="1:5">
      <c r="B2" s="2" t="s">
        <v>2</v>
      </c>
      <c r="C2" s="2" t="s">
        <v>71</v>
      </c>
      <c r="D2" s="2" t="s">
        <v>2</v>
      </c>
      <c r="E2" s="2" t="s">
        <v>71</v>
      </c>
    </row>
    <row r="3" spans="1:5">
      <c r="A3" s="3" t="s">
        <v>627</v>
      </c>
    </row>
    <row r="4" spans="1:5">
      <c r="A4" s="4" t="s">
        <v>639</v>
      </c>
      <c r="B4" s="7" t="n">
        <v>-2700</v>
      </c>
      <c r="D4" s="7" t="n">
        <v>-2700</v>
      </c>
    </row>
    <row r="5" spans="1:5">
      <c r="A5" s="4" t="s">
        <v>630</v>
      </c>
      <c r="D5" s="4" t="s">
        <v>640</v>
      </c>
    </row>
    <row r="6" spans="1:5">
      <c r="A6" s="4" t="s">
        <v>641</v>
      </c>
      <c r="B6" s="5" t="n">
        <v>0</v>
      </c>
      <c r="C6" s="7" t="n">
        <v>0</v>
      </c>
      <c r="D6" s="7" t="n">
        <v>0</v>
      </c>
      <c r="E6" s="7" t="n">
        <v>0</v>
      </c>
    </row>
    <row r="7" spans="1:5">
      <c r="A7" s="4" t="s">
        <v>642</v>
      </c>
      <c r="D7" s="7" t="n">
        <v>-28900</v>
      </c>
    </row>
    <row r="8" spans="1:5">
      <c r="A8" s="4" t="s">
        <v>643</v>
      </c>
      <c r="D8" s="4" t="s">
        <v>644</v>
      </c>
    </row>
    <row r="9" spans="1:5">
      <c r="A9" s="3" t="s">
        <v>645</v>
      </c>
    </row>
    <row r="10" spans="1:5">
      <c r="A10" s="4" t="s">
        <v>646</v>
      </c>
      <c r="B10" s="5" t="n">
        <v>8581</v>
      </c>
      <c r="C10" s="5" t="n">
        <v>-161</v>
      </c>
      <c r="D10" s="7" t="n">
        <v>8344</v>
      </c>
      <c r="E10" s="5" t="n">
        <v>-10027</v>
      </c>
    </row>
    <row r="11" spans="1:5">
      <c r="A11" s="4" t="s">
        <v>647</v>
      </c>
      <c r="B11" s="5" t="n">
        <v>-13469</v>
      </c>
      <c r="C11" s="5" t="n">
        <v>2184</v>
      </c>
      <c r="D11" s="5" t="n">
        <v>-22854</v>
      </c>
      <c r="E11" s="5" t="n">
        <v>7878</v>
      </c>
    </row>
    <row r="12" spans="1:5">
      <c r="A12" s="4" t="s">
        <v>648</v>
      </c>
      <c r="B12" s="7" t="n">
        <v>335</v>
      </c>
      <c r="C12" s="7" t="n">
        <v>776</v>
      </c>
      <c r="D12" s="7" t="n">
        <v>365</v>
      </c>
      <c r="E12" s="7" t="n">
        <v>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0</v>
      </c>
      <c r="D1" s="2" t="s">
        <v>1</v>
      </c>
    </row>
    <row r="2" spans="1:5">
      <c r="B2" s="2" t="s">
        <v>2</v>
      </c>
      <c r="C2" s="2" t="s">
        <v>71</v>
      </c>
      <c r="D2" s="2" t="s">
        <v>2</v>
      </c>
      <c r="E2" s="2" t="s">
        <v>71</v>
      </c>
    </row>
    <row r="3" spans="1:5">
      <c r="A3" s="4" t="s">
        <v>650</v>
      </c>
    </row>
    <row r="4" spans="1:5">
      <c r="A4" s="3" t="s">
        <v>627</v>
      </c>
    </row>
    <row r="5" spans="1:5">
      <c r="A5" s="4" t="s">
        <v>651</v>
      </c>
      <c r="B5" s="7" t="n">
        <v>133</v>
      </c>
      <c r="C5" s="7" t="n">
        <v>20</v>
      </c>
      <c r="D5" s="7" t="n">
        <v>205</v>
      </c>
      <c r="E5" s="7" t="n">
        <v>17</v>
      </c>
    </row>
    <row r="6" spans="1:5">
      <c r="A6" s="4" t="s">
        <v>652</v>
      </c>
    </row>
    <row r="7" spans="1:5">
      <c r="A7" s="3" t="s">
        <v>627</v>
      </c>
    </row>
    <row r="8" spans="1:5">
      <c r="A8" s="4" t="s">
        <v>651</v>
      </c>
      <c r="B8" s="5" t="n">
        <v>-235</v>
      </c>
      <c r="C8" s="5" t="n">
        <v>706</v>
      </c>
      <c r="D8" s="5" t="n">
        <v>-155</v>
      </c>
      <c r="E8" s="5" t="n">
        <v>-1959</v>
      </c>
    </row>
    <row r="9" spans="1:5">
      <c r="A9" s="4" t="s">
        <v>653</v>
      </c>
    </row>
    <row r="10" spans="1:5">
      <c r="A10" s="3" t="s">
        <v>627</v>
      </c>
    </row>
    <row r="11" spans="1:5">
      <c r="A11" s="4" t="s">
        <v>651</v>
      </c>
      <c r="B11" s="5" t="n">
        <v>2</v>
      </c>
      <c r="C11" s="5" t="n">
        <v>8</v>
      </c>
      <c r="D11" s="5" t="n">
        <v>194</v>
      </c>
      <c r="E11" s="5" t="n">
        <v>793</v>
      </c>
    </row>
    <row r="12" spans="1:5">
      <c r="A12" s="4" t="s">
        <v>654</v>
      </c>
    </row>
    <row r="13" spans="1:5">
      <c r="A13" s="3" t="s">
        <v>627</v>
      </c>
    </row>
    <row r="14" spans="1:5">
      <c r="A14" s="4" t="s">
        <v>651</v>
      </c>
      <c r="B14" s="5" t="n">
        <v>11356</v>
      </c>
      <c r="C14" s="5" t="n">
        <v>8543</v>
      </c>
      <c r="D14" s="5" t="n">
        <v>19920</v>
      </c>
      <c r="E14" s="5" t="n">
        <v>15339</v>
      </c>
    </row>
    <row r="15" spans="1:5">
      <c r="A15" s="4" t="s">
        <v>655</v>
      </c>
    </row>
    <row r="16" spans="1:5">
      <c r="A16" s="3" t="s">
        <v>627</v>
      </c>
    </row>
    <row r="17" spans="1:5">
      <c r="A17" s="4" t="s">
        <v>651</v>
      </c>
      <c r="B17" s="5" t="n">
        <v>-8523</v>
      </c>
      <c r="C17" s="5" t="n">
        <v>-9492</v>
      </c>
      <c r="D17" s="5" t="n">
        <v>-15605</v>
      </c>
      <c r="E17" s="5" t="n">
        <v>-5862</v>
      </c>
    </row>
    <row r="18" spans="1:5">
      <c r="A18" s="4" t="s">
        <v>656</v>
      </c>
    </row>
    <row r="19" spans="1:5">
      <c r="A19" s="3" t="s">
        <v>627</v>
      </c>
    </row>
    <row r="20" spans="1:5">
      <c r="A20" s="4" t="s">
        <v>651</v>
      </c>
      <c r="B20" s="5" t="n">
        <v>7579</v>
      </c>
      <c r="C20" s="5" t="n">
        <v>9183</v>
      </c>
      <c r="D20" s="5" t="n">
        <v>14102</v>
      </c>
      <c r="E20" s="5" t="n">
        <v>6049</v>
      </c>
    </row>
    <row r="21" spans="1:5">
      <c r="A21" s="4" t="s">
        <v>657</v>
      </c>
    </row>
    <row r="22" spans="1:5">
      <c r="A22" s="3" t="s">
        <v>627</v>
      </c>
    </row>
    <row r="23" spans="1:5">
      <c r="A23" s="4" t="s">
        <v>651</v>
      </c>
      <c r="B23" s="5" t="n">
        <v>18603</v>
      </c>
      <c r="C23" s="5" t="n">
        <v>-16308</v>
      </c>
      <c r="D23" s="5" t="n">
        <v>18384</v>
      </c>
      <c r="E23" s="5" t="n">
        <v>-23266</v>
      </c>
    </row>
    <row r="24" spans="1:5">
      <c r="A24" s="4" t="s">
        <v>658</v>
      </c>
    </row>
    <row r="25" spans="1:5">
      <c r="A25" s="3" t="s">
        <v>627</v>
      </c>
    </row>
    <row r="26" spans="1:5">
      <c r="A26" s="4" t="s">
        <v>651</v>
      </c>
      <c r="B26" s="5" t="n">
        <v>-197</v>
      </c>
      <c r="C26" s="5" t="n">
        <v>1559</v>
      </c>
      <c r="D26" s="5" t="n">
        <v>-1119</v>
      </c>
      <c r="E26" s="5" t="n">
        <v>2555</v>
      </c>
    </row>
    <row r="27" spans="1:5">
      <c r="A27" s="4" t="s">
        <v>659</v>
      </c>
    </row>
    <row r="28" spans="1:5">
      <c r="A28" s="3" t="s">
        <v>627</v>
      </c>
    </row>
    <row r="29" spans="1:5">
      <c r="A29" s="4" t="s">
        <v>651</v>
      </c>
      <c r="B29" s="5" t="n">
        <v>4756</v>
      </c>
      <c r="C29" s="5" t="n">
        <v>2711</v>
      </c>
      <c r="D29" s="5" t="n">
        <v>8297</v>
      </c>
      <c r="E29" s="5" t="n">
        <v>5061</v>
      </c>
    </row>
    <row r="30" spans="1:5">
      <c r="A30" s="4" t="s">
        <v>660</v>
      </c>
    </row>
    <row r="31" spans="1:5">
      <c r="A31" s="3" t="s">
        <v>627</v>
      </c>
    </row>
    <row r="32" spans="1:5">
      <c r="A32" s="4" t="s">
        <v>651</v>
      </c>
      <c r="B32" s="7" t="n">
        <v>0</v>
      </c>
      <c r="C32" s="7" t="n">
        <v>-138</v>
      </c>
      <c r="D32" s="7" t="n">
        <v>-38</v>
      </c>
      <c r="E32" s="7" t="n">
        <v>-1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1</v>
      </c>
      <c r="C1" s="2" t="s">
        <v>70</v>
      </c>
      <c r="E1" s="2" t="s">
        <v>1</v>
      </c>
    </row>
    <row r="2" spans="1:7">
      <c r="C2" s="2" t="s">
        <v>2</v>
      </c>
      <c r="D2" s="2" t="s">
        <v>71</v>
      </c>
      <c r="E2" s="2" t="s">
        <v>2</v>
      </c>
      <c r="F2" s="2" t="s">
        <v>71</v>
      </c>
      <c r="G2" s="2" t="s">
        <v>23</v>
      </c>
    </row>
    <row r="3" spans="1:7">
      <c r="A3" s="3" t="s">
        <v>662</v>
      </c>
    </row>
    <row r="4" spans="1:7">
      <c r="A4" s="4" t="s">
        <v>628</v>
      </c>
      <c r="C4" s="7" t="n">
        <v>0</v>
      </c>
      <c r="D4" s="7" t="n">
        <v>0</v>
      </c>
      <c r="E4" s="7" t="n">
        <v>0</v>
      </c>
      <c r="F4" s="7" t="n">
        <v>0</v>
      </c>
    </row>
    <row r="5" spans="1:7">
      <c r="A5" s="4" t="s">
        <v>600</v>
      </c>
      <c r="C5" s="5" t="n">
        <v>107092000</v>
      </c>
      <c r="E5" s="5" t="n">
        <v>107092000</v>
      </c>
      <c r="G5" s="7" t="n">
        <v>93409000</v>
      </c>
    </row>
    <row r="6" spans="1:7">
      <c r="A6" s="4" t="s">
        <v>663</v>
      </c>
      <c r="B6" s="4" t="s">
        <v>394</v>
      </c>
      <c r="C6" s="5" t="n">
        <v>87348000</v>
      </c>
      <c r="E6" s="5" t="n">
        <v>87348000</v>
      </c>
      <c r="G6" s="5" t="n">
        <v>92396000</v>
      </c>
    </row>
    <row r="7" spans="1:7">
      <c r="A7" s="4" t="s">
        <v>664</v>
      </c>
      <c r="B7" s="4" t="s">
        <v>394</v>
      </c>
      <c r="C7" s="5" t="n">
        <v>32962000</v>
      </c>
      <c r="E7" s="5" t="n">
        <v>32962000</v>
      </c>
      <c r="G7" s="5" t="n">
        <v>21423000</v>
      </c>
    </row>
    <row r="8" spans="1:7">
      <c r="A8" s="4" t="s">
        <v>665</v>
      </c>
    </row>
    <row r="9" spans="1:7">
      <c r="A9" s="3" t="s">
        <v>662</v>
      </c>
    </row>
    <row r="10" spans="1:7">
      <c r="A10" s="4" t="s">
        <v>663</v>
      </c>
      <c r="C10" s="5" t="n">
        <v>87000000</v>
      </c>
      <c r="E10" s="5" t="n">
        <v>87000000</v>
      </c>
      <c r="G10" s="5" t="n">
        <v>92000000</v>
      </c>
    </row>
    <row r="11" spans="1:7">
      <c r="A11" s="4" t="s">
        <v>666</v>
      </c>
    </row>
    <row r="12" spans="1:7">
      <c r="A12" s="3" t="s">
        <v>662</v>
      </c>
    </row>
    <row r="13" spans="1:7">
      <c r="A13" s="4" t="s">
        <v>664</v>
      </c>
      <c r="C13" s="5" t="n">
        <v>39000000</v>
      </c>
      <c r="E13" s="5" t="n">
        <v>39000000</v>
      </c>
      <c r="G13" s="5" t="n">
        <v>24000000</v>
      </c>
    </row>
    <row r="14" spans="1:7">
      <c r="A14" s="4" t="s">
        <v>610</v>
      </c>
    </row>
    <row r="15" spans="1:7">
      <c r="A15" s="3" t="s">
        <v>662</v>
      </c>
    </row>
    <row r="16" spans="1:7">
      <c r="A16" s="4" t="s">
        <v>600</v>
      </c>
      <c r="B16" s="4" t="s">
        <v>398</v>
      </c>
      <c r="C16" s="5" t="n">
        <v>159072000</v>
      </c>
      <c r="E16" s="5" t="n">
        <v>159072000</v>
      </c>
      <c r="G16" s="5" t="n">
        <v>188370000</v>
      </c>
    </row>
    <row r="17" spans="1:7">
      <c r="A17" s="4" t="s">
        <v>667</v>
      </c>
    </row>
    <row r="18" spans="1:7">
      <c r="A18" s="3" t="s">
        <v>662</v>
      </c>
    </row>
    <row r="19" spans="1:7">
      <c r="A19" s="4" t="s">
        <v>668</v>
      </c>
      <c r="C19" s="5" t="n">
        <v>0</v>
      </c>
    </row>
    <row r="20" spans="1:7">
      <c r="A20" s="4" t="s">
        <v>669</v>
      </c>
      <c r="C20" s="5" t="n">
        <v>0</v>
      </c>
      <c r="D20" s="7" t="n">
        <v>0</v>
      </c>
      <c r="E20" s="5" t="n">
        <v>0</v>
      </c>
      <c r="F20" s="7" t="n">
        <v>0</v>
      </c>
    </row>
    <row r="21" spans="1:7">
      <c r="A21" s="4" t="s">
        <v>622</v>
      </c>
    </row>
    <row r="22" spans="1:7">
      <c r="A22" s="3" t="s">
        <v>662</v>
      </c>
    </row>
    <row r="23" spans="1:7">
      <c r="A23" s="4" t="s">
        <v>600</v>
      </c>
      <c r="B23" s="4" t="s">
        <v>398</v>
      </c>
      <c r="C23" s="5" t="n">
        <v>128299000</v>
      </c>
      <c r="E23" s="5" t="n">
        <v>128299000</v>
      </c>
      <c r="G23" s="5" t="n">
        <v>145665000</v>
      </c>
    </row>
    <row r="24" spans="1:7">
      <c r="A24" s="4" t="s">
        <v>602</v>
      </c>
    </row>
    <row r="25" spans="1:7">
      <c r="A25" s="3" t="s">
        <v>662</v>
      </c>
    </row>
    <row r="26" spans="1:7">
      <c r="A26" s="4" t="s">
        <v>600</v>
      </c>
      <c r="B26" s="4" t="s">
        <v>398</v>
      </c>
      <c r="C26" s="5" t="n">
        <v>13310000</v>
      </c>
      <c r="E26" s="5" t="n">
        <v>13310000</v>
      </c>
      <c r="G26" s="5" t="n">
        <v>19724000</v>
      </c>
    </row>
    <row r="27" spans="1:7">
      <c r="A27" s="4" t="s">
        <v>670</v>
      </c>
    </row>
    <row r="28" spans="1:7">
      <c r="A28" s="3" t="s">
        <v>662</v>
      </c>
    </row>
    <row r="29" spans="1:7">
      <c r="A29" s="4" t="s">
        <v>671</v>
      </c>
      <c r="C29" s="5" t="n">
        <v>13000000</v>
      </c>
      <c r="E29" s="5" t="n">
        <v>13000000</v>
      </c>
    </row>
    <row r="30" spans="1:7">
      <c r="A30" s="4" t="s">
        <v>672</v>
      </c>
    </row>
    <row r="31" spans="1:7">
      <c r="A31" s="3" t="s">
        <v>662</v>
      </c>
    </row>
    <row r="32" spans="1:7">
      <c r="A32" s="4" t="s">
        <v>600</v>
      </c>
      <c r="B32" s="4" t="s">
        <v>398</v>
      </c>
      <c r="C32" s="7" t="n">
        <v>268000</v>
      </c>
      <c r="E32" s="7" t="n">
        <v>268000</v>
      </c>
      <c r="G32" s="7" t="n">
        <v>325000</v>
      </c>
    </row>
    <row r="33" spans="1:7"/>
    <row r="34" spans="1:7">
      <c r="A34" s="4" t="s">
        <v>394</v>
      </c>
      <c r="B34" s="4" t="s">
        <v>673</v>
      </c>
    </row>
    <row r="35" spans="1:7">
      <c r="A35" s="4" t="s">
        <v>398</v>
      </c>
      <c r="B35" s="4" t="s">
        <v>623</v>
      </c>
    </row>
  </sheetData>
  <mergeCells count="6">
    <mergeCell ref="A1:B2"/>
    <mergeCell ref="C1:D1"/>
    <mergeCell ref="E1:F1"/>
    <mergeCell ref="A33:F33"/>
    <mergeCell ref="B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3" t="s">
        <v>218</v>
      </c>
    </row>
    <row r="3" spans="1:3">
      <c r="A3" s="4" t="s">
        <v>675</v>
      </c>
      <c r="B3" s="7" t="n">
        <v>20000</v>
      </c>
      <c r="C3" s="7" t="n">
        <v>31000</v>
      </c>
    </row>
    <row r="4" spans="1:3">
      <c r="A4" s="4" t="s">
        <v>676</v>
      </c>
      <c r="B4" s="5" t="n">
        <v>20000</v>
      </c>
      <c r="C4" s="5" t="n">
        <v>30000</v>
      </c>
    </row>
    <row r="5" spans="1:3">
      <c r="A5" s="4" t="s">
        <v>677</v>
      </c>
      <c r="B5" s="7" t="n">
        <v>889</v>
      </c>
      <c r="C5"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3"/>
    <col customWidth="1" max="6" min="6" width="20"/>
    <col customWidth="1" max="7" min="7" width="37"/>
    <col customWidth="1" max="8" min="8" width="26"/>
  </cols>
  <sheetData>
    <row r="1" spans="1:8">
      <c r="A1" s="1" t="s">
        <v>135</v>
      </c>
      <c r="B1" s="2" t="s">
        <v>136</v>
      </c>
      <c r="C1" s="2" t="s">
        <v>137</v>
      </c>
      <c r="D1" s="2" t="s">
        <v>138</v>
      </c>
      <c r="E1" s="2" t="s">
        <v>52</v>
      </c>
      <c r="F1" s="2" t="s">
        <v>139</v>
      </c>
      <c r="G1" s="2" t="s">
        <v>140</v>
      </c>
      <c r="H1" s="2" t="s">
        <v>141</v>
      </c>
    </row>
    <row r="2" spans="1:8">
      <c r="A2" s="4" t="s">
        <v>142</v>
      </c>
      <c r="B2" s="7" t="n">
        <v>12750707</v>
      </c>
      <c r="C2" s="7" t="n">
        <v>229475</v>
      </c>
      <c r="D2" s="7" t="n">
        <v>2230</v>
      </c>
      <c r="E2" s="7" t="n">
        <v>14985673</v>
      </c>
      <c r="F2" s="7" t="n">
        <v>-2327440</v>
      </c>
      <c r="G2" s="7" t="n">
        <v>-168252</v>
      </c>
      <c r="H2" s="7" t="n">
        <v>29021</v>
      </c>
    </row>
    <row r="3" spans="1:8">
      <c r="A3" s="3" t="s">
        <v>143</v>
      </c>
    </row>
    <row r="4" spans="1:8">
      <c r="A4" s="4" t="s">
        <v>113</v>
      </c>
      <c r="B4" s="5" t="n">
        <v>278263</v>
      </c>
      <c r="F4" s="5" t="n">
        <v>277389</v>
      </c>
      <c r="H4" s="5" t="n">
        <v>874</v>
      </c>
    </row>
    <row r="5" spans="1:8">
      <c r="A5" s="4" t="s">
        <v>144</v>
      </c>
      <c r="B5" s="5" t="n">
        <v>31121</v>
      </c>
      <c r="G5" s="5" t="n">
        <v>31121</v>
      </c>
    </row>
    <row r="6" spans="1:8">
      <c r="A6" s="4" t="s">
        <v>145</v>
      </c>
      <c r="B6" s="5" t="n">
        <v>-8285</v>
      </c>
      <c r="E6" s="5" t="n">
        <v>-7248</v>
      </c>
      <c r="H6" s="5" t="n">
        <v>-1037</v>
      </c>
    </row>
    <row r="7" spans="1:8">
      <c r="A7" s="4" t="s">
        <v>146</v>
      </c>
      <c r="B7" s="5" t="n">
        <v>-60000</v>
      </c>
      <c r="E7" s="5" t="n">
        <v>-60000</v>
      </c>
    </row>
    <row r="8" spans="1:8">
      <c r="A8" s="4" t="s">
        <v>147</v>
      </c>
      <c r="B8" s="5" t="n">
        <v>51</v>
      </c>
      <c r="H8" s="5" t="n">
        <v>51</v>
      </c>
    </row>
    <row r="9" spans="1:8">
      <c r="A9" s="4" t="s">
        <v>148</v>
      </c>
      <c r="B9" s="5" t="n">
        <v>-1538</v>
      </c>
      <c r="E9" s="5" t="n">
        <v>-1538</v>
      </c>
    </row>
    <row r="10" spans="1:8">
      <c r="A10" s="4" t="s">
        <v>149</v>
      </c>
      <c r="B10" s="5" t="n">
        <v>-689</v>
      </c>
      <c r="E10" s="5" t="n">
        <v>-689</v>
      </c>
    </row>
    <row r="11" spans="1:8">
      <c r="A11" s="4" t="s">
        <v>150</v>
      </c>
      <c r="B11" s="5" t="n">
        <v>12989630</v>
      </c>
      <c r="C11" s="5" t="n">
        <v>229475</v>
      </c>
      <c r="D11" s="5" t="n">
        <v>2230</v>
      </c>
      <c r="E11" s="5" t="n">
        <v>14916198</v>
      </c>
      <c r="F11" s="5" t="n">
        <v>-2050051</v>
      </c>
      <c r="G11" s="5" t="n">
        <v>-137131</v>
      </c>
      <c r="H11" s="5" t="n">
        <v>28909</v>
      </c>
    </row>
    <row r="12" spans="1:8">
      <c r="A12" s="3" t="s">
        <v>143</v>
      </c>
    </row>
    <row r="13" spans="1:8">
      <c r="A13" s="4" t="s">
        <v>151</v>
      </c>
      <c r="F13" s="5" t="n">
        <v>13</v>
      </c>
      <c r="G13" s="5" t="n">
        <v>-13</v>
      </c>
    </row>
    <row r="14" spans="1:8">
      <c r="A14" s="4" t="s">
        <v>152</v>
      </c>
      <c r="B14" s="5" t="n">
        <v>13013310</v>
      </c>
      <c r="C14" s="5" t="n">
        <v>229475</v>
      </c>
      <c r="D14" s="5" t="n">
        <v>2230</v>
      </c>
      <c r="E14" s="5" t="n">
        <v>14818608</v>
      </c>
      <c r="F14" s="5" t="n">
        <v>-1868646</v>
      </c>
      <c r="G14" s="5" t="n">
        <v>-197418</v>
      </c>
      <c r="H14" s="5" t="n">
        <v>29061</v>
      </c>
    </row>
    <row r="15" spans="1:8">
      <c r="A15" s="4" t="s">
        <v>153</v>
      </c>
      <c r="B15" s="5" t="n">
        <v>13013310</v>
      </c>
      <c r="C15" s="5" t="n">
        <v>229475</v>
      </c>
      <c r="D15" s="5" t="n">
        <v>2230</v>
      </c>
      <c r="E15" s="5" t="n">
        <v>14818608</v>
      </c>
      <c r="F15" s="5" t="n">
        <v>-1868659</v>
      </c>
      <c r="G15" s="5" t="n">
        <v>-197405</v>
      </c>
      <c r="H15" s="5" t="n">
        <v>29061</v>
      </c>
    </row>
    <row r="16" spans="1:8">
      <c r="A16" s="3" t="s">
        <v>143</v>
      </c>
    </row>
    <row r="17" spans="1:8">
      <c r="A17" s="4" t="s">
        <v>113</v>
      </c>
      <c r="B17" s="5" t="n">
        <v>393088</v>
      </c>
      <c r="F17" s="5" t="n">
        <v>392032</v>
      </c>
      <c r="H17" s="5" t="n">
        <v>1056</v>
      </c>
    </row>
    <row r="18" spans="1:8">
      <c r="A18" s="4" t="s">
        <v>144</v>
      </c>
      <c r="B18" s="5" t="n">
        <v>-95905</v>
      </c>
      <c r="G18" s="5" t="n">
        <v>-95905</v>
      </c>
    </row>
    <row r="19" spans="1:8">
      <c r="A19" s="4" t="s">
        <v>145</v>
      </c>
      <c r="B19" s="5" t="n">
        <v>-9159</v>
      </c>
      <c r="E19" s="5" t="n">
        <v>-8123</v>
      </c>
      <c r="H19" s="5" t="n">
        <v>-1036</v>
      </c>
    </row>
    <row r="20" spans="1:8">
      <c r="A20" s="4" t="s">
        <v>146</v>
      </c>
      <c r="B20" s="5" t="n">
        <v>-110000</v>
      </c>
      <c r="E20" s="5" t="n">
        <v>-110000</v>
      </c>
    </row>
    <row r="21" spans="1:8">
      <c r="A21" s="4" t="s">
        <v>147</v>
      </c>
      <c r="B21" s="5" t="n">
        <v>22</v>
      </c>
      <c r="H21" s="5" t="n">
        <v>22</v>
      </c>
    </row>
    <row r="22" spans="1:8">
      <c r="A22" s="4" t="s">
        <v>148</v>
      </c>
      <c r="B22" s="5" t="n">
        <v>-712</v>
      </c>
      <c r="E22" s="5" t="n">
        <v>-712</v>
      </c>
    </row>
    <row r="23" spans="1:8">
      <c r="A23" s="4" t="s">
        <v>154</v>
      </c>
      <c r="B23" s="7" t="n">
        <v>13190644</v>
      </c>
      <c r="C23" s="7" t="n">
        <v>229475</v>
      </c>
      <c r="D23" s="7" t="n">
        <v>2230</v>
      </c>
      <c r="E23" s="7" t="n">
        <v>14699773</v>
      </c>
      <c r="F23" s="7" t="n">
        <v>-1476614</v>
      </c>
      <c r="G23" s="7" t="n">
        <v>-293323</v>
      </c>
      <c r="H23" s="7" t="n">
        <v>29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23</v>
      </c>
    </row>
    <row r="2" spans="1:4">
      <c r="A2" s="3" t="s">
        <v>679</v>
      </c>
    </row>
    <row r="3" spans="1:4">
      <c r="A3" s="4" t="s">
        <v>680</v>
      </c>
      <c r="C3" s="7" t="n">
        <v>107092</v>
      </c>
      <c r="D3" s="7" t="n">
        <v>93409</v>
      </c>
    </row>
    <row r="4" spans="1:4">
      <c r="A4" s="4" t="s">
        <v>681</v>
      </c>
      <c r="C4" s="5" t="n">
        <v>0</v>
      </c>
      <c r="D4" s="5" t="n">
        <v>0</v>
      </c>
    </row>
    <row r="5" spans="1:4">
      <c r="A5" s="4" t="s">
        <v>682</v>
      </c>
      <c r="C5" s="5" t="n">
        <v>107092</v>
      </c>
      <c r="D5" s="5" t="n">
        <v>93409</v>
      </c>
    </row>
    <row r="6" spans="1:4">
      <c r="A6" s="4" t="s">
        <v>683</v>
      </c>
      <c r="B6" s="4" t="s">
        <v>394</v>
      </c>
      <c r="C6" s="5" t="n">
        <v>704</v>
      </c>
      <c r="D6" s="5" t="n">
        <v>0</v>
      </c>
    </row>
    <row r="7" spans="1:4">
      <c r="A7" s="4" t="s">
        <v>684</v>
      </c>
      <c r="B7" s="4" t="s">
        <v>394</v>
      </c>
      <c r="C7" s="5" t="n">
        <v>32962</v>
      </c>
      <c r="D7" s="5" t="n">
        <v>21423</v>
      </c>
    </row>
    <row r="8" spans="1:4">
      <c r="A8" s="4" t="s">
        <v>685</v>
      </c>
      <c r="C8" s="5" t="n">
        <v>73426</v>
      </c>
      <c r="D8" s="5" t="n">
        <v>71986</v>
      </c>
    </row>
    <row r="9" spans="1:4">
      <c r="A9" s="4" t="s">
        <v>686</v>
      </c>
      <c r="C9" s="5" t="n">
        <v>65290</v>
      </c>
      <c r="D9" s="5" t="n">
        <v>114685</v>
      </c>
    </row>
    <row r="10" spans="1:4">
      <c r="A10" s="4" t="s">
        <v>687</v>
      </c>
      <c r="C10" s="5" t="n">
        <v>65290</v>
      </c>
      <c r="D10" s="5" t="n">
        <v>114685</v>
      </c>
    </row>
    <row r="11" spans="1:4">
      <c r="A11" s="4" t="s">
        <v>688</v>
      </c>
      <c r="C11" s="5" t="n">
        <v>172382</v>
      </c>
      <c r="D11" s="5" t="n">
        <v>208094</v>
      </c>
    </row>
    <row r="12" spans="1:4">
      <c r="A12" s="4" t="s">
        <v>689</v>
      </c>
      <c r="C12" s="5" t="n">
        <v>172382</v>
      </c>
      <c r="D12" s="5" t="n">
        <v>208094</v>
      </c>
    </row>
    <row r="13" spans="1:4">
      <c r="A13" s="4" t="s">
        <v>690</v>
      </c>
      <c r="C13" s="5" t="n">
        <v>138716</v>
      </c>
      <c r="D13" s="5" t="n">
        <v>186671</v>
      </c>
    </row>
    <row r="14" spans="1:4">
      <c r="A14" s="3" t="s">
        <v>691</v>
      </c>
    </row>
    <row r="15" spans="1:4">
      <c r="A15" s="4" t="s">
        <v>692</v>
      </c>
      <c r="C15" s="5" t="n">
        <v>98659</v>
      </c>
      <c r="D15" s="5" t="n">
        <v>108955</v>
      </c>
    </row>
    <row r="16" spans="1:4">
      <c r="A16" s="4" t="s">
        <v>693</v>
      </c>
      <c r="C16" s="5" t="n">
        <v>0</v>
      </c>
      <c r="D16" s="5" t="n">
        <v>0</v>
      </c>
    </row>
    <row r="17" spans="1:4">
      <c r="A17" s="4" t="s">
        <v>694</v>
      </c>
      <c r="C17" s="5" t="n">
        <v>98659</v>
      </c>
      <c r="D17" s="5" t="n">
        <v>108955</v>
      </c>
    </row>
    <row r="18" spans="1:4">
      <c r="A18" s="4" t="s">
        <v>695</v>
      </c>
      <c r="B18" s="4" t="s">
        <v>394</v>
      </c>
      <c r="C18" s="5" t="n">
        <v>4258</v>
      </c>
      <c r="D18" s="5" t="n">
        <v>4545</v>
      </c>
    </row>
    <row r="19" spans="1:4">
      <c r="A19" s="4" t="s">
        <v>696</v>
      </c>
      <c r="B19" s="4" t="s">
        <v>394</v>
      </c>
      <c r="C19" s="5" t="n">
        <v>87348</v>
      </c>
      <c r="D19" s="5" t="n">
        <v>92396</v>
      </c>
    </row>
    <row r="20" spans="1:4">
      <c r="A20" s="4" t="s">
        <v>697</v>
      </c>
      <c r="C20" s="5" t="n">
        <v>7053</v>
      </c>
      <c r="D20" s="5" t="n">
        <v>12014</v>
      </c>
    </row>
    <row r="21" spans="1:4">
      <c r="A21" s="4" t="s">
        <v>698</v>
      </c>
      <c r="C21" s="5" t="n">
        <v>164891</v>
      </c>
      <c r="D21" s="5" t="n">
        <v>98977</v>
      </c>
    </row>
    <row r="22" spans="1:4">
      <c r="A22" s="4" t="s">
        <v>699</v>
      </c>
      <c r="C22" s="5" t="n">
        <v>164891</v>
      </c>
      <c r="D22" s="5" t="n">
        <v>98977</v>
      </c>
    </row>
    <row r="23" spans="1:4">
      <c r="A23" s="4" t="s">
        <v>700</v>
      </c>
      <c r="C23" s="5" t="n">
        <v>263550</v>
      </c>
      <c r="D23" s="5" t="n">
        <v>207932</v>
      </c>
    </row>
    <row r="24" spans="1:4">
      <c r="A24" s="4" t="s">
        <v>701</v>
      </c>
      <c r="C24" s="5" t="n">
        <v>263550</v>
      </c>
      <c r="D24" s="5" t="n">
        <v>207932</v>
      </c>
    </row>
    <row r="25" spans="1:4">
      <c r="A25" s="4" t="s">
        <v>702</v>
      </c>
      <c r="C25" s="7" t="n">
        <v>171944</v>
      </c>
      <c r="D25" s="7" t="n">
        <v>110991</v>
      </c>
    </row>
    <row r="26" spans="1:4"/>
    <row r="27" spans="1:4">
      <c r="A27" s="4" t="s">
        <v>394</v>
      </c>
      <c r="B27" s="4" t="s">
        <v>673</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23</v>
      </c>
    </row>
    <row r="2" spans="1:4">
      <c r="A2" s="3" t="s">
        <v>704</v>
      </c>
    </row>
    <row r="3" spans="1:4">
      <c r="A3" s="4" t="s">
        <v>705</v>
      </c>
      <c r="C3" s="7" t="n">
        <v>406235</v>
      </c>
      <c r="D3" s="7" t="n">
        <v>93664</v>
      </c>
    </row>
    <row r="4" spans="1:4">
      <c r="A4" s="4" t="s">
        <v>706</v>
      </c>
      <c r="C4" s="5" t="n">
        <v>196800</v>
      </c>
      <c r="D4" s="5" t="n">
        <v>67751</v>
      </c>
    </row>
    <row r="5" spans="1:4">
      <c r="A5" s="4" t="s">
        <v>707</v>
      </c>
      <c r="C5" s="5" t="n">
        <v>209435</v>
      </c>
      <c r="D5" s="5" t="n">
        <v>25913</v>
      </c>
    </row>
    <row r="6" spans="1:4">
      <c r="A6" s="4" t="s">
        <v>708</v>
      </c>
      <c r="B6" s="4" t="s">
        <v>394</v>
      </c>
      <c r="C6" s="5" t="n">
        <v>209435</v>
      </c>
      <c r="D6" s="5" t="n">
        <v>25913</v>
      </c>
    </row>
    <row r="7" spans="1:4">
      <c r="A7" s="4" t="s">
        <v>709</v>
      </c>
      <c r="C7" s="5" t="n">
        <v>0</v>
      </c>
      <c r="D7" s="5" t="n">
        <v>0</v>
      </c>
    </row>
    <row r="8" spans="1:4">
      <c r="A8" s="3" t="s">
        <v>710</v>
      </c>
    </row>
    <row r="9" spans="1:4">
      <c r="A9" s="4" t="s">
        <v>711</v>
      </c>
      <c r="C9" s="5" t="n">
        <v>380311</v>
      </c>
      <c r="D9" s="5" t="n">
        <v>85632</v>
      </c>
    </row>
    <row r="10" spans="1:4">
      <c r="A10" s="4" t="s">
        <v>712</v>
      </c>
      <c r="C10" s="5" t="n">
        <v>196800</v>
      </c>
      <c r="D10" s="5" t="n">
        <v>67751</v>
      </c>
    </row>
    <row r="11" spans="1:4">
      <c r="A11" s="4" t="s">
        <v>713</v>
      </c>
      <c r="C11" s="5" t="n">
        <v>183511</v>
      </c>
      <c r="D11" s="5" t="n">
        <v>17881</v>
      </c>
    </row>
    <row r="12" spans="1:4">
      <c r="A12" s="4" t="s">
        <v>714</v>
      </c>
      <c r="B12" s="4" t="s">
        <v>394</v>
      </c>
      <c r="C12" s="5" t="n">
        <v>183511</v>
      </c>
      <c r="D12" s="5" t="n">
        <v>17881</v>
      </c>
    </row>
    <row r="13" spans="1:4">
      <c r="A13" s="4" t="s">
        <v>715</v>
      </c>
      <c r="C13" s="5" t="n">
        <v>0</v>
      </c>
      <c r="D13" s="5" t="n">
        <v>0</v>
      </c>
    </row>
    <row r="14" spans="1:4">
      <c r="A14" s="4" t="s">
        <v>716</v>
      </c>
      <c r="C14" s="5" t="n">
        <v>406000</v>
      </c>
      <c r="D14" s="5" t="n">
        <v>94000</v>
      </c>
    </row>
    <row r="15" spans="1:4">
      <c r="A15" s="4" t="s">
        <v>717</v>
      </c>
      <c r="C15" s="7" t="n">
        <v>384000</v>
      </c>
      <c r="D15" s="7" t="n">
        <v>91000</v>
      </c>
    </row>
    <row r="16" spans="1:4"/>
    <row r="17" spans="1:4">
      <c r="A17" s="4" t="s">
        <v>394</v>
      </c>
      <c r="B17" s="4" t="s">
        <v>673</v>
      </c>
    </row>
  </sheetData>
  <mergeCells count="3">
    <mergeCell ref="A1:B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20</v>
      </c>
      <c r="B3" s="7" t="n">
        <v>380311</v>
      </c>
      <c r="C3" s="7" t="n">
        <v>85632</v>
      </c>
    </row>
    <row r="4" spans="1:3">
      <c r="A4" s="4" t="s">
        <v>721</v>
      </c>
    </row>
    <row r="5" spans="1:3">
      <c r="A5" s="3" t="s">
        <v>719</v>
      </c>
    </row>
    <row r="6" spans="1:3">
      <c r="A6" s="4" t="s">
        <v>720</v>
      </c>
      <c r="B6" s="5" t="n">
        <v>297191</v>
      </c>
      <c r="C6" s="5" t="n">
        <v>4906</v>
      </c>
    </row>
    <row r="7" spans="1:3">
      <c r="A7" s="4" t="s">
        <v>722</v>
      </c>
    </row>
    <row r="8" spans="1:3">
      <c r="A8" s="3" t="s">
        <v>719</v>
      </c>
    </row>
    <row r="9" spans="1:3">
      <c r="A9" s="4" t="s">
        <v>720</v>
      </c>
      <c r="B9" s="5" t="n">
        <v>1005</v>
      </c>
      <c r="C9" s="5" t="n">
        <v>0</v>
      </c>
    </row>
    <row r="10" spans="1:3">
      <c r="A10" s="4" t="s">
        <v>723</v>
      </c>
    </row>
    <row r="11" spans="1:3">
      <c r="A11" s="3" t="s">
        <v>719</v>
      </c>
    </row>
    <row r="12" spans="1:3">
      <c r="A12" s="4" t="s">
        <v>720</v>
      </c>
      <c r="B12" s="5" t="n">
        <v>82115</v>
      </c>
      <c r="C12" s="5" t="n">
        <v>75745</v>
      </c>
    </row>
    <row r="13" spans="1:3">
      <c r="A13" s="4" t="s">
        <v>724</v>
      </c>
    </row>
    <row r="14" spans="1:3">
      <c r="A14" s="3" t="s">
        <v>719</v>
      </c>
    </row>
    <row r="15" spans="1:3">
      <c r="A15" s="4" t="s">
        <v>720</v>
      </c>
      <c r="B15" s="5" t="n">
        <v>0</v>
      </c>
      <c r="C15" s="5" t="n">
        <v>4981</v>
      </c>
    </row>
    <row r="16" spans="1:3">
      <c r="A16" s="4" t="s">
        <v>348</v>
      </c>
    </row>
    <row r="17" spans="1:3">
      <c r="A17" s="3" t="s">
        <v>719</v>
      </c>
    </row>
    <row r="18" spans="1:3">
      <c r="A18" s="4" t="s">
        <v>720</v>
      </c>
      <c r="B18" s="5" t="n">
        <v>322884</v>
      </c>
      <c r="C18" s="5" t="n">
        <v>22787</v>
      </c>
    </row>
    <row r="19" spans="1:3">
      <c r="A19" s="4" t="s">
        <v>725</v>
      </c>
    </row>
    <row r="20" spans="1:3">
      <c r="A20" s="3" t="s">
        <v>719</v>
      </c>
    </row>
    <row r="21" spans="1:3">
      <c r="A21" s="4" t="s">
        <v>720</v>
      </c>
      <c r="B21" s="5" t="n">
        <v>297191</v>
      </c>
      <c r="C21" s="5" t="n">
        <v>4906</v>
      </c>
    </row>
    <row r="22" spans="1:3">
      <c r="A22" s="4" t="s">
        <v>726</v>
      </c>
    </row>
    <row r="23" spans="1:3">
      <c r="A23" s="3" t="s">
        <v>719</v>
      </c>
    </row>
    <row r="24" spans="1:3">
      <c r="A24" s="4" t="s">
        <v>720</v>
      </c>
      <c r="B24" s="5" t="n">
        <v>1005</v>
      </c>
      <c r="C24" s="5" t="n">
        <v>0</v>
      </c>
    </row>
    <row r="25" spans="1:3">
      <c r="A25" s="4" t="s">
        <v>727</v>
      </c>
    </row>
    <row r="26" spans="1:3">
      <c r="A26" s="3" t="s">
        <v>719</v>
      </c>
    </row>
    <row r="27" spans="1:3">
      <c r="A27" s="4" t="s">
        <v>720</v>
      </c>
      <c r="B27" s="5" t="n">
        <v>24688</v>
      </c>
      <c r="C27" s="5" t="n">
        <v>12900</v>
      </c>
    </row>
    <row r="28" spans="1:3">
      <c r="A28" s="4" t="s">
        <v>728</v>
      </c>
    </row>
    <row r="29" spans="1:3">
      <c r="A29" s="3" t="s">
        <v>719</v>
      </c>
    </row>
    <row r="30" spans="1:3">
      <c r="A30" s="4" t="s">
        <v>720</v>
      </c>
      <c r="B30" s="5" t="n">
        <v>0</v>
      </c>
      <c r="C30" s="5" t="n">
        <v>4981</v>
      </c>
    </row>
    <row r="31" spans="1:3">
      <c r="A31" s="4" t="s">
        <v>349</v>
      </c>
    </row>
    <row r="32" spans="1:3">
      <c r="A32" s="3" t="s">
        <v>719</v>
      </c>
    </row>
    <row r="33" spans="1:3">
      <c r="A33" s="4" t="s">
        <v>720</v>
      </c>
      <c r="B33" s="5" t="n">
        <v>57427</v>
      </c>
      <c r="C33" s="5" t="n">
        <v>62845</v>
      </c>
    </row>
    <row r="34" spans="1:3">
      <c r="A34" s="4" t="s">
        <v>729</v>
      </c>
    </row>
    <row r="35" spans="1:3">
      <c r="A35" s="3" t="s">
        <v>719</v>
      </c>
    </row>
    <row r="36" spans="1:3">
      <c r="A36" s="4" t="s">
        <v>720</v>
      </c>
      <c r="B36" s="5" t="n">
        <v>0</v>
      </c>
      <c r="C36" s="5" t="n">
        <v>0</v>
      </c>
    </row>
    <row r="37" spans="1:3">
      <c r="A37" s="4" t="s">
        <v>730</v>
      </c>
    </row>
    <row r="38" spans="1:3">
      <c r="A38" s="3" t="s">
        <v>719</v>
      </c>
    </row>
    <row r="39" spans="1:3">
      <c r="A39" s="4" t="s">
        <v>720</v>
      </c>
      <c r="B39" s="5" t="n">
        <v>0</v>
      </c>
      <c r="C39" s="5" t="n">
        <v>0</v>
      </c>
    </row>
    <row r="40" spans="1:3">
      <c r="A40" s="4" t="s">
        <v>731</v>
      </c>
    </row>
    <row r="41" spans="1:3">
      <c r="A41" s="3" t="s">
        <v>719</v>
      </c>
    </row>
    <row r="42" spans="1:3">
      <c r="A42" s="4" t="s">
        <v>720</v>
      </c>
      <c r="B42" s="5" t="n">
        <v>57427</v>
      </c>
      <c r="C42" s="5" t="n">
        <v>62845</v>
      </c>
    </row>
    <row r="43" spans="1:3">
      <c r="A43" s="4" t="s">
        <v>732</v>
      </c>
    </row>
    <row r="44" spans="1:3">
      <c r="A44" s="3" t="s">
        <v>719</v>
      </c>
    </row>
    <row r="45" spans="1:3">
      <c r="A45" s="4" t="s">
        <v>720</v>
      </c>
      <c r="B45" s="7" t="n">
        <v>0</v>
      </c>
      <c r="C4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3</v>
      </c>
    </row>
    <row r="2" spans="1:3">
      <c r="A2" s="3" t="s">
        <v>734</v>
      </c>
    </row>
    <row r="3" spans="1:3">
      <c r="A3" s="4" t="s">
        <v>735</v>
      </c>
      <c r="B3" s="7" t="n">
        <v>28190585</v>
      </c>
      <c r="C3" s="7" t="n">
        <v>27743387</v>
      </c>
    </row>
    <row r="4" spans="1:3">
      <c r="A4" s="4" t="s">
        <v>736</v>
      </c>
    </row>
    <row r="5" spans="1:3">
      <c r="A5" s="3" t="s">
        <v>734</v>
      </c>
    </row>
    <row r="6" spans="1:3">
      <c r="A6" s="4" t="s">
        <v>737</v>
      </c>
      <c r="B6" s="7" t="n">
        <v>1300671</v>
      </c>
      <c r="C6" s="7" t="n">
        <v>14469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9"/>
    <col customWidth="1" max="5" min="5" width="21"/>
    <col customWidth="1" max="6" min="6" width="21"/>
  </cols>
  <sheetData>
    <row r="1" spans="1:6">
      <c r="A1" s="1" t="s">
        <v>738</v>
      </c>
      <c r="B1" s="2" t="s">
        <v>739</v>
      </c>
      <c r="C1" s="2" t="s">
        <v>740</v>
      </c>
      <c r="D1" s="2" t="s">
        <v>741</v>
      </c>
      <c r="E1" s="2" t="s">
        <v>742</v>
      </c>
      <c r="F1" s="2" t="s">
        <v>743</v>
      </c>
    </row>
    <row r="2" spans="1:6">
      <c r="A2" s="3" t="s">
        <v>744</v>
      </c>
    </row>
    <row r="3" spans="1:6">
      <c r="A3" s="4" t="s">
        <v>745</v>
      </c>
      <c r="F3" s="7" t="n">
        <v>25000000</v>
      </c>
    </row>
    <row r="4" spans="1:6">
      <c r="A4" s="4" t="s">
        <v>746</v>
      </c>
    </row>
    <row r="5" spans="1:6">
      <c r="A5" s="3" t="s">
        <v>744</v>
      </c>
    </row>
    <row r="6" spans="1:6">
      <c r="A6" s="4" t="s">
        <v>745</v>
      </c>
      <c r="F6" s="5" t="n">
        <v>0</v>
      </c>
    </row>
    <row r="7" spans="1:6">
      <c r="A7" s="4" t="s">
        <v>747</v>
      </c>
    </row>
    <row r="8" spans="1:6">
      <c r="A8" s="3" t="s">
        <v>744</v>
      </c>
    </row>
    <row r="9" spans="1:6">
      <c r="A9" s="4" t="s">
        <v>745</v>
      </c>
      <c r="F9" s="5" t="n">
        <v>87000000</v>
      </c>
    </row>
    <row r="10" spans="1:6">
      <c r="A10" s="4" t="s">
        <v>736</v>
      </c>
    </row>
    <row r="11" spans="1:6">
      <c r="A11" s="3" t="s">
        <v>744</v>
      </c>
    </row>
    <row r="12" spans="1:6">
      <c r="A12" s="4" t="s">
        <v>748</v>
      </c>
      <c r="E12" s="7" t="n">
        <v>9000000</v>
      </c>
      <c r="F12" s="5" t="n">
        <v>8000000</v>
      </c>
    </row>
    <row r="13" spans="1:6">
      <c r="A13" s="4" t="s">
        <v>749</v>
      </c>
      <c r="F13" s="7" t="n">
        <v>1300000000</v>
      </c>
    </row>
    <row r="14" spans="1:6">
      <c r="A14" s="4" t="s">
        <v>750</v>
      </c>
    </row>
    <row r="15" spans="1:6">
      <c r="A15" s="3" t="s">
        <v>744</v>
      </c>
    </row>
    <row r="16" spans="1:6">
      <c r="A16" s="4" t="s">
        <v>751</v>
      </c>
      <c r="F16" s="4" t="s">
        <v>752</v>
      </c>
    </row>
    <row r="17" spans="1:6">
      <c r="A17" s="4" t="s">
        <v>753</v>
      </c>
    </row>
    <row r="18" spans="1:6">
      <c r="A18" s="3" t="s">
        <v>744</v>
      </c>
    </row>
    <row r="19" spans="1:6">
      <c r="A19" s="4" t="s">
        <v>751</v>
      </c>
      <c r="F19" s="4" t="s">
        <v>754</v>
      </c>
    </row>
    <row r="20" spans="1:6">
      <c r="A20" s="4" t="s">
        <v>755</v>
      </c>
    </row>
    <row r="21" spans="1:6">
      <c r="A21" s="3" t="s">
        <v>744</v>
      </c>
    </row>
    <row r="22" spans="1:6">
      <c r="A22" s="4" t="s">
        <v>756</v>
      </c>
      <c r="E22" s="5" t="n">
        <v>19000000</v>
      </c>
      <c r="F22" s="7" t="n">
        <v>19000000</v>
      </c>
    </row>
    <row r="23" spans="1:6">
      <c r="A23" s="4" t="s">
        <v>757</v>
      </c>
    </row>
    <row r="24" spans="1:6">
      <c r="A24" s="3" t="s">
        <v>744</v>
      </c>
    </row>
    <row r="25" spans="1:6">
      <c r="A25" s="4" t="s">
        <v>745</v>
      </c>
      <c r="E25" s="5" t="n">
        <v>83000000</v>
      </c>
      <c r="F25" s="5" t="n">
        <v>74000000</v>
      </c>
    </row>
    <row r="26" spans="1:6">
      <c r="A26" s="4" t="s">
        <v>758</v>
      </c>
    </row>
    <row r="27" spans="1:6">
      <c r="A27" s="3" t="s">
        <v>744</v>
      </c>
    </row>
    <row r="28" spans="1:6">
      <c r="A28" s="4" t="s">
        <v>745</v>
      </c>
      <c r="E28" s="5" t="n">
        <v>793000</v>
      </c>
      <c r="F28" s="5" t="n">
        <v>793000</v>
      </c>
    </row>
    <row r="29" spans="1:6">
      <c r="A29" s="4" t="s">
        <v>759</v>
      </c>
    </row>
    <row r="30" spans="1:6">
      <c r="A30" s="3" t="s">
        <v>744</v>
      </c>
    </row>
    <row r="31" spans="1:6">
      <c r="A31" s="4" t="s">
        <v>745</v>
      </c>
      <c r="E31" s="5" t="n">
        <v>1300000</v>
      </c>
      <c r="F31" s="7" t="n">
        <v>1500000</v>
      </c>
    </row>
    <row r="32" spans="1:6">
      <c r="A32" s="4" t="s">
        <v>760</v>
      </c>
    </row>
    <row r="33" spans="1:6">
      <c r="A33" s="3" t="s">
        <v>744</v>
      </c>
    </row>
    <row r="34" spans="1:6">
      <c r="A34" s="4" t="s">
        <v>761</v>
      </c>
      <c r="B34" s="7" t="n">
        <v>96000000</v>
      </c>
    </row>
    <row r="35" spans="1:6">
      <c r="A35" s="4" t="s">
        <v>762</v>
      </c>
      <c r="E35" s="7" t="n">
        <v>98000000</v>
      </c>
    </row>
    <row r="36" spans="1:6">
      <c r="A36" s="4" t="s">
        <v>763</v>
      </c>
    </row>
    <row r="37" spans="1:6">
      <c r="A37" s="3" t="s">
        <v>744</v>
      </c>
    </row>
    <row r="38" spans="1:6">
      <c r="A38" s="4" t="s">
        <v>764</v>
      </c>
      <c r="C38" s="5" t="n">
        <v>1</v>
      </c>
      <c r="D38"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5</v>
      </c>
      <c r="B1" s="2" t="s">
        <v>70</v>
      </c>
      <c r="D1" s="2" t="s">
        <v>1</v>
      </c>
    </row>
    <row r="2" spans="1:5">
      <c r="B2" s="2" t="s">
        <v>2</v>
      </c>
      <c r="C2" s="2" t="s">
        <v>71</v>
      </c>
      <c r="D2" s="2" t="s">
        <v>2</v>
      </c>
      <c r="E2" s="2" t="s">
        <v>71</v>
      </c>
    </row>
    <row r="3" spans="1:5">
      <c r="A3" s="4" t="s">
        <v>766</v>
      </c>
    </row>
    <row r="4" spans="1:5">
      <c r="A4" s="3" t="s">
        <v>767</v>
      </c>
    </row>
    <row r="5" spans="1:5">
      <c r="A5" s="4" t="s">
        <v>768</v>
      </c>
      <c r="B5" s="7" t="n">
        <v>-235</v>
      </c>
      <c r="C5" s="7" t="n">
        <v>706</v>
      </c>
      <c r="D5" s="7" t="n">
        <v>-200</v>
      </c>
      <c r="E5" s="7" t="n">
        <v>-2000</v>
      </c>
    </row>
    <row r="6" spans="1:5">
      <c r="A6" s="4" t="s">
        <v>769</v>
      </c>
    </row>
    <row r="7" spans="1:5">
      <c r="A7" s="3" t="s">
        <v>767</v>
      </c>
    </row>
    <row r="8" spans="1:5">
      <c r="A8" s="4" t="s">
        <v>768</v>
      </c>
      <c r="B8" s="7" t="n">
        <v>-200</v>
      </c>
      <c r="C8" s="7" t="n">
        <v>-208</v>
      </c>
      <c r="D8" s="7" t="n">
        <v>-373</v>
      </c>
      <c r="E8" s="7" t="n">
        <v>1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3</v>
      </c>
    </row>
    <row r="2" spans="1:3">
      <c r="A2" s="3" t="s">
        <v>24</v>
      </c>
    </row>
    <row r="3" spans="1:3">
      <c r="A3" s="4" t="s">
        <v>28</v>
      </c>
      <c r="B3" s="7" t="n">
        <v>277694</v>
      </c>
      <c r="C3" s="7" t="n">
        <v>220496</v>
      </c>
    </row>
    <row r="4" spans="1:3">
      <c r="A4" s="4" t="s">
        <v>384</v>
      </c>
      <c r="B4" s="5" t="n">
        <v>11293724</v>
      </c>
      <c r="C4" s="5" t="n">
        <v>12219632</v>
      </c>
    </row>
    <row r="5" spans="1:3">
      <c r="A5" s="4" t="s">
        <v>771</v>
      </c>
      <c r="B5" s="5" t="n">
        <v>172382</v>
      </c>
      <c r="C5" s="5" t="n">
        <v>208094</v>
      </c>
    </row>
    <row r="6" spans="1:3">
      <c r="A6" s="4" t="s">
        <v>38</v>
      </c>
      <c r="B6" s="5" t="n">
        <v>2042624</v>
      </c>
      <c r="C6" s="5" t="n">
        <v>1982648</v>
      </c>
    </row>
    <row r="7" spans="1:3">
      <c r="A7" s="3" t="s">
        <v>772</v>
      </c>
    </row>
    <row r="8" spans="1:3">
      <c r="A8" s="4" t="s">
        <v>601</v>
      </c>
      <c r="B8" s="5" t="n">
        <v>263550</v>
      </c>
      <c r="C8" s="5" t="n">
        <v>207932</v>
      </c>
    </row>
    <row r="9" spans="1:3">
      <c r="A9" s="4" t="s">
        <v>773</v>
      </c>
    </row>
    <row r="10" spans="1:3">
      <c r="A10" s="3" t="s">
        <v>24</v>
      </c>
    </row>
    <row r="11" spans="1:3">
      <c r="A11" s="4" t="s">
        <v>28</v>
      </c>
      <c r="B11" s="5" t="n">
        <v>277694</v>
      </c>
      <c r="C11" s="5" t="n">
        <v>220496</v>
      </c>
    </row>
    <row r="12" spans="1:3">
      <c r="A12" s="4" t="s">
        <v>384</v>
      </c>
      <c r="B12" s="5" t="n">
        <v>11293724</v>
      </c>
      <c r="C12" s="5" t="n">
        <v>12219632</v>
      </c>
    </row>
    <row r="13" spans="1:3">
      <c r="A13" s="4" t="s">
        <v>546</v>
      </c>
      <c r="B13" s="5" t="n">
        <v>52041</v>
      </c>
      <c r="C13" s="5" t="n">
        <v>67110</v>
      </c>
    </row>
    <row r="14" spans="1:3">
      <c r="A14" s="4" t="s">
        <v>771</v>
      </c>
      <c r="B14" s="5" t="n">
        <v>44083</v>
      </c>
      <c r="C14" s="5" t="n">
        <v>62429</v>
      </c>
    </row>
    <row r="15" spans="1:3">
      <c r="A15" s="3" t="s">
        <v>772</v>
      </c>
    </row>
    <row r="16" spans="1:3">
      <c r="A16" s="4" t="s">
        <v>774</v>
      </c>
      <c r="B16" s="5" t="n">
        <v>268971</v>
      </c>
      <c r="C16" s="5" t="n">
        <v>162593</v>
      </c>
    </row>
    <row r="17" spans="1:3">
      <c r="A17" s="4" t="s">
        <v>601</v>
      </c>
      <c r="B17" s="5" t="n">
        <v>73227</v>
      </c>
      <c r="C17" s="5" t="n">
        <v>60839</v>
      </c>
    </row>
    <row r="18" spans="1:3">
      <c r="A18" s="4" t="s">
        <v>775</v>
      </c>
    </row>
    <row r="19" spans="1:3">
      <c r="A19" s="3" t="s">
        <v>24</v>
      </c>
    </row>
    <row r="20" spans="1:3">
      <c r="A20" s="4" t="s">
        <v>771</v>
      </c>
      <c r="B20" s="5" t="n">
        <v>16211</v>
      </c>
      <c r="C20" s="5" t="n">
        <v>22263</v>
      </c>
    </row>
    <row r="21" spans="1:3">
      <c r="A21" s="3" t="s">
        <v>772</v>
      </c>
    </row>
    <row r="22" spans="1:3">
      <c r="A22" s="4" t="s">
        <v>601</v>
      </c>
      <c r="B22" s="5" t="n">
        <v>48520</v>
      </c>
      <c r="C22" s="5" t="n">
        <v>21387</v>
      </c>
    </row>
    <row r="23" spans="1:3">
      <c r="A23" s="4" t="s">
        <v>776</v>
      </c>
    </row>
    <row r="24" spans="1:3">
      <c r="A24" s="3" t="s">
        <v>24</v>
      </c>
    </row>
    <row r="25" spans="1:3">
      <c r="A25" s="4" t="s">
        <v>771</v>
      </c>
      <c r="B25" s="5" t="n">
        <v>25725</v>
      </c>
      <c r="C25" s="5" t="n">
        <v>39791</v>
      </c>
    </row>
    <row r="26" spans="1:3">
      <c r="A26" s="3" t="s">
        <v>772</v>
      </c>
    </row>
    <row r="27" spans="1:3">
      <c r="A27" s="4" t="s">
        <v>601</v>
      </c>
      <c r="B27" s="5" t="n">
        <v>22856</v>
      </c>
      <c r="C27" s="5" t="n">
        <v>35562</v>
      </c>
    </row>
    <row r="28" spans="1:3">
      <c r="A28" s="4" t="s">
        <v>777</v>
      </c>
    </row>
    <row r="29" spans="1:3">
      <c r="A29" s="3" t="s">
        <v>24</v>
      </c>
    </row>
    <row r="30" spans="1:3">
      <c r="A30" s="4" t="s">
        <v>771</v>
      </c>
      <c r="B30" s="5" t="n">
        <v>2147</v>
      </c>
      <c r="C30" s="5" t="n">
        <v>375</v>
      </c>
    </row>
    <row r="31" spans="1:3">
      <c r="A31" s="3" t="s">
        <v>772</v>
      </c>
    </row>
    <row r="32" spans="1:3">
      <c r="A32" s="4" t="s">
        <v>601</v>
      </c>
      <c r="B32" s="5" t="n">
        <v>1851</v>
      </c>
      <c r="C32" s="5" t="n">
        <v>3890</v>
      </c>
    </row>
    <row r="33" spans="1:3">
      <c r="A33" s="4" t="s">
        <v>778</v>
      </c>
    </row>
    <row r="34" spans="1:3">
      <c r="A34" s="3" t="s">
        <v>24</v>
      </c>
    </row>
    <row r="35" spans="1:3">
      <c r="A35" s="4" t="s">
        <v>28</v>
      </c>
      <c r="B35" s="5" t="n">
        <v>133719</v>
      </c>
      <c r="C35" s="5" t="n">
        <v>74195</v>
      </c>
    </row>
    <row r="36" spans="1:3">
      <c r="A36" s="4" t="s">
        <v>384</v>
      </c>
      <c r="B36" s="5" t="n">
        <v>5086019</v>
      </c>
      <c r="C36" s="5" t="n">
        <v>4204438</v>
      </c>
    </row>
    <row r="37" spans="1:3">
      <c r="A37" s="3" t="s">
        <v>772</v>
      </c>
    </row>
    <row r="38" spans="1:3">
      <c r="A38" s="4" t="s">
        <v>774</v>
      </c>
      <c r="B38" s="5" t="n">
        <v>81547</v>
      </c>
      <c r="C38" s="5" t="n">
        <v>17996</v>
      </c>
    </row>
    <row r="39" spans="1:3">
      <c r="A39" s="4" t="s">
        <v>779</v>
      </c>
    </row>
    <row r="40" spans="1:3">
      <c r="A40" s="3" t="s">
        <v>24</v>
      </c>
    </row>
    <row r="41" spans="1:3">
      <c r="A41" s="4" t="s">
        <v>28</v>
      </c>
      <c r="B41" s="5" t="n">
        <v>364</v>
      </c>
      <c r="C41" s="5" t="n">
        <v>557</v>
      </c>
    </row>
    <row r="42" spans="1:3">
      <c r="A42" s="4" t="s">
        <v>384</v>
      </c>
      <c r="B42" s="5" t="n">
        <v>1019</v>
      </c>
      <c r="C42" s="5" t="n">
        <v>2383</v>
      </c>
    </row>
    <row r="43" spans="1:3">
      <c r="A43" s="4" t="s">
        <v>780</v>
      </c>
    </row>
    <row r="44" spans="1:3">
      <c r="A44" s="3" t="s">
        <v>24</v>
      </c>
    </row>
    <row r="45" spans="1:3">
      <c r="A45" s="4" t="s">
        <v>384</v>
      </c>
      <c r="B45" s="5" t="n">
        <v>3791920</v>
      </c>
      <c r="C45" s="5" t="n">
        <v>5200011</v>
      </c>
    </row>
    <row r="46" spans="1:3">
      <c r="A46" s="4" t="s">
        <v>781</v>
      </c>
    </row>
    <row r="47" spans="1:3">
      <c r="A47" s="3" t="s">
        <v>24</v>
      </c>
    </row>
    <row r="48" spans="1:3">
      <c r="A48" s="4" t="s">
        <v>28</v>
      </c>
      <c r="B48" s="5" t="n">
        <v>15312</v>
      </c>
      <c r="C48" s="5" t="n">
        <v>79</v>
      </c>
    </row>
    <row r="49" spans="1:3">
      <c r="A49" s="4" t="s">
        <v>775</v>
      </c>
    </row>
    <row r="50" spans="1:3">
      <c r="A50" s="3" t="s">
        <v>24</v>
      </c>
    </row>
    <row r="51" spans="1:3">
      <c r="A51" s="4" t="s">
        <v>28</v>
      </c>
      <c r="B51" s="5" t="n">
        <v>115942</v>
      </c>
      <c r="C51" s="5" t="n">
        <v>133516</v>
      </c>
    </row>
    <row r="52" spans="1:3">
      <c r="A52" s="3" t="s">
        <v>772</v>
      </c>
    </row>
    <row r="53" spans="1:3">
      <c r="A53" s="4" t="s">
        <v>774</v>
      </c>
      <c r="B53" s="5" t="n">
        <v>177037</v>
      </c>
      <c r="C53" s="5" t="n">
        <v>134073</v>
      </c>
    </row>
    <row r="54" spans="1:3">
      <c r="A54" s="4" t="s">
        <v>777</v>
      </c>
    </row>
    <row r="55" spans="1:3">
      <c r="A55" s="3" t="s">
        <v>24</v>
      </c>
    </row>
    <row r="56" spans="1:3">
      <c r="A56" s="4" t="s">
        <v>28</v>
      </c>
      <c r="B56" s="5" t="n">
        <v>12357</v>
      </c>
      <c r="C56" s="5" t="n">
        <v>12149</v>
      </c>
    </row>
    <row r="57" spans="1:3">
      <c r="A57" s="3" t="s">
        <v>772</v>
      </c>
    </row>
    <row r="58" spans="1:3">
      <c r="A58" s="4" t="s">
        <v>774</v>
      </c>
      <c r="B58" s="5" t="n">
        <v>10387</v>
      </c>
      <c r="C58" s="5" t="n">
        <v>10524</v>
      </c>
    </row>
    <row r="59" spans="1:3">
      <c r="A59" s="4" t="s">
        <v>782</v>
      </c>
    </row>
    <row r="60" spans="1:3">
      <c r="A60" s="3" t="s">
        <v>24</v>
      </c>
    </row>
    <row r="61" spans="1:3">
      <c r="A61" s="4" t="s">
        <v>384</v>
      </c>
      <c r="B61" s="5" t="n">
        <v>2414766</v>
      </c>
      <c r="C61" s="5" t="n">
        <v>2812800</v>
      </c>
    </row>
    <row r="62" spans="1:3">
      <c r="A62" s="4" t="s">
        <v>783</v>
      </c>
    </row>
    <row r="63" spans="1:3">
      <c r="A63" s="3" t="s">
        <v>24</v>
      </c>
    </row>
    <row r="64" spans="1:3">
      <c r="A64" s="4" t="s">
        <v>38</v>
      </c>
      <c r="B64" s="5" t="n">
        <v>13499</v>
      </c>
      <c r="C64" s="5" t="n">
        <v>13577</v>
      </c>
    </row>
    <row r="65" spans="1:3">
      <c r="A65" s="4" t="s">
        <v>784</v>
      </c>
    </row>
    <row r="66" spans="1:3">
      <c r="A66" s="3" t="s">
        <v>24</v>
      </c>
    </row>
    <row r="67" spans="1:3">
      <c r="A67" s="4" t="s">
        <v>28</v>
      </c>
      <c r="B67" s="5" t="n">
        <v>132710</v>
      </c>
      <c r="C67" s="5" t="n">
        <v>74195</v>
      </c>
    </row>
    <row r="68" spans="1:3">
      <c r="A68" s="4" t="s">
        <v>384</v>
      </c>
      <c r="B68" s="5" t="n">
        <v>4276745</v>
      </c>
      <c r="C68" s="5" t="n">
        <v>3248898</v>
      </c>
    </row>
    <row r="69" spans="1:3">
      <c r="A69" s="4" t="s">
        <v>771</v>
      </c>
      <c r="B69" s="5" t="n">
        <v>0</v>
      </c>
      <c r="C69" s="5" t="n">
        <v>38</v>
      </c>
    </row>
    <row r="70" spans="1:3">
      <c r="A70" s="3" t="s">
        <v>772</v>
      </c>
    </row>
    <row r="71" spans="1:3">
      <c r="A71" s="4" t="s">
        <v>774</v>
      </c>
      <c r="B71" s="5" t="n">
        <v>81547</v>
      </c>
      <c r="C71" s="5" t="n">
        <v>17996</v>
      </c>
    </row>
    <row r="72" spans="1:3">
      <c r="A72" s="4" t="s">
        <v>785</v>
      </c>
    </row>
    <row r="73" spans="1:3">
      <c r="A73" s="3" t="s">
        <v>24</v>
      </c>
    </row>
    <row r="74" spans="1:3">
      <c r="A74" s="4" t="s">
        <v>771</v>
      </c>
      <c r="B74" s="5" t="n">
        <v>0</v>
      </c>
      <c r="C74" s="5" t="n">
        <v>38</v>
      </c>
    </row>
    <row r="75" spans="1:3">
      <c r="A75" s="4" t="s">
        <v>786</v>
      </c>
    </row>
    <row r="76" spans="1:3">
      <c r="A76" s="3" t="s">
        <v>24</v>
      </c>
    </row>
    <row r="77" spans="1:3">
      <c r="A77" s="4" t="s">
        <v>28</v>
      </c>
      <c r="B77" s="5" t="n">
        <v>132710</v>
      </c>
      <c r="C77" s="5" t="n">
        <v>74195</v>
      </c>
    </row>
    <row r="78" spans="1:3">
      <c r="A78" s="4" t="s">
        <v>384</v>
      </c>
      <c r="B78" s="5" t="n">
        <v>4276745</v>
      </c>
      <c r="C78" s="5" t="n">
        <v>3248898</v>
      </c>
    </row>
    <row r="79" spans="1:3">
      <c r="A79" s="3" t="s">
        <v>772</v>
      </c>
    </row>
    <row r="80" spans="1:3">
      <c r="A80" s="4" t="s">
        <v>774</v>
      </c>
      <c r="B80" s="5" t="n">
        <v>81547</v>
      </c>
      <c r="C80" s="5" t="n">
        <v>17996</v>
      </c>
    </row>
    <row r="81" spans="1:3">
      <c r="A81" s="4" t="s">
        <v>787</v>
      </c>
    </row>
    <row r="82" spans="1:3">
      <c r="A82" s="3" t="s">
        <v>24</v>
      </c>
    </row>
    <row r="83" spans="1:3">
      <c r="A83" s="4" t="s">
        <v>38</v>
      </c>
      <c r="B83" s="5" t="n">
        <v>13499</v>
      </c>
      <c r="C83" s="5" t="n">
        <v>13577</v>
      </c>
    </row>
    <row r="84" spans="1:3">
      <c r="A84" s="4" t="s">
        <v>788</v>
      </c>
    </row>
    <row r="85" spans="1:3">
      <c r="A85" s="3" t="s">
        <v>24</v>
      </c>
    </row>
    <row r="86" spans="1:3">
      <c r="A86" s="4" t="s">
        <v>28</v>
      </c>
      <c r="B86" s="5" t="n">
        <v>144984</v>
      </c>
      <c r="C86" s="5" t="n">
        <v>146301</v>
      </c>
    </row>
    <row r="87" spans="1:3">
      <c r="A87" s="4" t="s">
        <v>384</v>
      </c>
      <c r="B87" s="5" t="n">
        <v>7016979</v>
      </c>
      <c r="C87" s="5" t="n">
        <v>8970734</v>
      </c>
    </row>
    <row r="88" spans="1:3">
      <c r="A88" s="4" t="s">
        <v>546</v>
      </c>
      <c r="B88" s="5" t="n">
        <v>52041</v>
      </c>
      <c r="C88" s="5" t="n">
        <v>67110</v>
      </c>
    </row>
    <row r="89" spans="1:3">
      <c r="A89" s="4" t="s">
        <v>771</v>
      </c>
      <c r="B89" s="5" t="n">
        <v>41473</v>
      </c>
      <c r="C89" s="5" t="n">
        <v>59975</v>
      </c>
    </row>
    <row r="90" spans="1:3">
      <c r="A90" s="3" t="s">
        <v>772</v>
      </c>
    </row>
    <row r="91" spans="1:3">
      <c r="A91" s="4" t="s">
        <v>774</v>
      </c>
      <c r="B91" s="5" t="n">
        <v>187424</v>
      </c>
      <c r="C91" s="5" t="n">
        <v>144597</v>
      </c>
    </row>
    <row r="92" spans="1:3">
      <c r="A92" s="4" t="s">
        <v>601</v>
      </c>
      <c r="B92" s="5" t="n">
        <v>73227</v>
      </c>
      <c r="C92" s="5" t="n">
        <v>60839</v>
      </c>
    </row>
    <row r="93" spans="1:3">
      <c r="A93" s="4" t="s">
        <v>789</v>
      </c>
    </row>
    <row r="94" spans="1:3">
      <c r="A94" s="3" t="s">
        <v>24</v>
      </c>
    </row>
    <row r="95" spans="1:3">
      <c r="A95" s="4" t="s">
        <v>771</v>
      </c>
      <c r="B95" s="5" t="n">
        <v>13601</v>
      </c>
      <c r="C95" s="5" t="n">
        <v>19809</v>
      </c>
    </row>
    <row r="96" spans="1:3">
      <c r="A96" s="3" t="s">
        <v>772</v>
      </c>
    </row>
    <row r="97" spans="1:3">
      <c r="A97" s="4" t="s">
        <v>601</v>
      </c>
      <c r="B97" s="5" t="n">
        <v>48520</v>
      </c>
      <c r="C97" s="5" t="n">
        <v>21387</v>
      </c>
    </row>
    <row r="98" spans="1:3">
      <c r="A98" s="4" t="s">
        <v>790</v>
      </c>
    </row>
    <row r="99" spans="1:3">
      <c r="A99" s="3" t="s">
        <v>24</v>
      </c>
    </row>
    <row r="100" spans="1:3">
      <c r="A100" s="4" t="s">
        <v>771</v>
      </c>
      <c r="B100" s="5" t="n">
        <v>25725</v>
      </c>
      <c r="C100" s="5" t="n">
        <v>39791</v>
      </c>
    </row>
    <row r="101" spans="1:3">
      <c r="A101" s="3" t="s">
        <v>772</v>
      </c>
    </row>
    <row r="102" spans="1:3">
      <c r="A102" s="4" t="s">
        <v>601</v>
      </c>
      <c r="B102" s="5" t="n">
        <v>22856</v>
      </c>
      <c r="C102" s="5" t="n">
        <v>35562</v>
      </c>
    </row>
    <row r="103" spans="1:3">
      <c r="A103" s="4" t="s">
        <v>791</v>
      </c>
    </row>
    <row r="104" spans="1:3">
      <c r="A104" s="3" t="s">
        <v>24</v>
      </c>
    </row>
    <row r="105" spans="1:3">
      <c r="A105" s="4" t="s">
        <v>771</v>
      </c>
      <c r="B105" s="5" t="n">
        <v>2147</v>
      </c>
      <c r="C105" s="5" t="n">
        <v>375</v>
      </c>
    </row>
    <row r="106" spans="1:3">
      <c r="A106" s="3" t="s">
        <v>772</v>
      </c>
    </row>
    <row r="107" spans="1:3">
      <c r="A107" s="4" t="s">
        <v>601</v>
      </c>
      <c r="B107" s="5" t="n">
        <v>1851</v>
      </c>
      <c r="C107" s="5" t="n">
        <v>3890</v>
      </c>
    </row>
    <row r="108" spans="1:3">
      <c r="A108" s="4" t="s">
        <v>792</v>
      </c>
    </row>
    <row r="109" spans="1:3">
      <c r="A109" s="3" t="s">
        <v>24</v>
      </c>
    </row>
    <row r="110" spans="1:3">
      <c r="A110" s="4" t="s">
        <v>28</v>
      </c>
      <c r="B110" s="5" t="n">
        <v>1009</v>
      </c>
    </row>
    <row r="111" spans="1:3">
      <c r="A111" s="4" t="s">
        <v>384</v>
      </c>
      <c r="B111" s="5" t="n">
        <v>809274</v>
      </c>
      <c r="C111" s="5" t="n">
        <v>955540</v>
      </c>
    </row>
    <row r="112" spans="1:3">
      <c r="A112" s="4" t="s">
        <v>793</v>
      </c>
    </row>
    <row r="113" spans="1:3">
      <c r="A113" s="3" t="s">
        <v>24</v>
      </c>
    </row>
    <row r="114" spans="1:3">
      <c r="A114" s="4" t="s">
        <v>28</v>
      </c>
      <c r="B114" s="5" t="n">
        <v>364</v>
      </c>
      <c r="C114" s="5" t="n">
        <v>557</v>
      </c>
    </row>
    <row r="115" spans="1:3">
      <c r="A115" s="4" t="s">
        <v>384</v>
      </c>
      <c r="B115" s="5" t="n">
        <v>1019</v>
      </c>
      <c r="C115" s="5" t="n">
        <v>2383</v>
      </c>
    </row>
    <row r="116" spans="1:3">
      <c r="A116" s="4" t="s">
        <v>794</v>
      </c>
    </row>
    <row r="117" spans="1:3">
      <c r="A117" s="3" t="s">
        <v>24</v>
      </c>
    </row>
    <row r="118" spans="1:3">
      <c r="A118" s="4" t="s">
        <v>384</v>
      </c>
      <c r="B118" s="5" t="n">
        <v>3791920</v>
      </c>
      <c r="C118" s="5" t="n">
        <v>5200011</v>
      </c>
    </row>
    <row r="119" spans="1:3">
      <c r="A119" s="4" t="s">
        <v>795</v>
      </c>
    </row>
    <row r="120" spans="1:3">
      <c r="A120" s="3" t="s">
        <v>24</v>
      </c>
    </row>
    <row r="121" spans="1:3">
      <c r="A121" s="4" t="s">
        <v>28</v>
      </c>
      <c r="B121" s="5" t="n">
        <v>15312</v>
      </c>
      <c r="C121" s="5" t="n">
        <v>79</v>
      </c>
    </row>
    <row r="122" spans="1:3">
      <c r="A122" s="4" t="s">
        <v>789</v>
      </c>
    </row>
    <row r="123" spans="1:3">
      <c r="A123" s="3" t="s">
        <v>24</v>
      </c>
    </row>
    <row r="124" spans="1:3">
      <c r="A124" s="4" t="s">
        <v>28</v>
      </c>
      <c r="B124" s="5" t="n">
        <v>115942</v>
      </c>
      <c r="C124" s="5" t="n">
        <v>133516</v>
      </c>
    </row>
    <row r="125" spans="1:3">
      <c r="A125" s="3" t="s">
        <v>772</v>
      </c>
    </row>
    <row r="126" spans="1:3">
      <c r="A126" s="4" t="s">
        <v>774</v>
      </c>
      <c r="B126" s="5" t="n">
        <v>177037</v>
      </c>
      <c r="C126" s="5" t="n">
        <v>134073</v>
      </c>
    </row>
    <row r="127" spans="1:3">
      <c r="A127" s="4" t="s">
        <v>791</v>
      </c>
    </row>
    <row r="128" spans="1:3">
      <c r="A128" s="3" t="s">
        <v>24</v>
      </c>
    </row>
    <row r="129" spans="1:3">
      <c r="A129" s="4" t="s">
        <v>28</v>
      </c>
      <c r="B129" s="5" t="n">
        <v>12357</v>
      </c>
      <c r="C129" s="5" t="n">
        <v>12149</v>
      </c>
    </row>
    <row r="130" spans="1:3">
      <c r="A130" s="3" t="s">
        <v>772</v>
      </c>
    </row>
    <row r="131" spans="1:3">
      <c r="A131" s="4" t="s">
        <v>774</v>
      </c>
      <c r="B131" s="5" t="n">
        <v>10387</v>
      </c>
      <c r="C131" s="5" t="n">
        <v>10524</v>
      </c>
    </row>
    <row r="132" spans="1:3">
      <c r="A132" s="4" t="s">
        <v>796</v>
      </c>
    </row>
    <row r="133" spans="1:3">
      <c r="A133" s="3" t="s">
        <v>24</v>
      </c>
    </row>
    <row r="134" spans="1:3">
      <c r="A134" s="4" t="s">
        <v>384</v>
      </c>
      <c r="B134" s="5" t="n">
        <v>2414766</v>
      </c>
      <c r="C134" s="5" t="n">
        <v>2812800</v>
      </c>
    </row>
    <row r="135" spans="1:3">
      <c r="A135" s="4" t="s">
        <v>797</v>
      </c>
    </row>
    <row r="136" spans="1:3">
      <c r="A136" s="3" t="s">
        <v>24</v>
      </c>
    </row>
    <row r="137" spans="1:3">
      <c r="A137" s="4" t="s">
        <v>28</v>
      </c>
      <c r="B137" s="5" t="n">
        <v>0</v>
      </c>
      <c r="C137" s="5" t="n">
        <v>0</v>
      </c>
    </row>
    <row r="138" spans="1:3">
      <c r="A138" s="4" t="s">
        <v>384</v>
      </c>
      <c r="B138" s="5" t="n">
        <v>0</v>
      </c>
      <c r="C138" s="5" t="n">
        <v>0</v>
      </c>
    </row>
    <row r="139" spans="1:3">
      <c r="A139" s="4" t="s">
        <v>771</v>
      </c>
      <c r="B139" s="5" t="n">
        <v>2610</v>
      </c>
      <c r="C139" s="5" t="n">
        <v>2416</v>
      </c>
    </row>
    <row r="140" spans="1:3">
      <c r="A140" s="3" t="s">
        <v>772</v>
      </c>
    </row>
    <row r="141" spans="1:3">
      <c r="A141" s="4" t="s">
        <v>601</v>
      </c>
      <c r="B141" s="5" t="n">
        <v>0</v>
      </c>
      <c r="C141" s="5" t="n">
        <v>0</v>
      </c>
    </row>
    <row r="142" spans="1:3">
      <c r="A142" s="4" t="s">
        <v>798</v>
      </c>
    </row>
    <row r="143" spans="1:3">
      <c r="A143" s="3" t="s">
        <v>24</v>
      </c>
    </row>
    <row r="144" spans="1:3">
      <c r="A144" s="4" t="s">
        <v>771</v>
      </c>
      <c r="B144" s="5" t="n">
        <v>2610</v>
      </c>
      <c r="C144" s="5" t="n">
        <v>2416</v>
      </c>
    </row>
    <row r="145" spans="1:3">
      <c r="A145" s="3" t="s">
        <v>772</v>
      </c>
    </row>
    <row r="146" spans="1:3">
      <c r="A146" s="4" t="s">
        <v>601</v>
      </c>
      <c r="B146" s="5" t="n">
        <v>0</v>
      </c>
      <c r="C146" s="5" t="n">
        <v>0</v>
      </c>
    </row>
    <row r="147" spans="1:3">
      <c r="A147" s="4" t="s">
        <v>799</v>
      </c>
    </row>
    <row r="148" spans="1:3">
      <c r="A148" s="3" t="s">
        <v>24</v>
      </c>
    </row>
    <row r="149" spans="1:3">
      <c r="A149" s="4" t="s">
        <v>38</v>
      </c>
      <c r="B149" s="5" t="n">
        <v>54276</v>
      </c>
      <c r="C149" s="5" t="n">
        <v>49597</v>
      </c>
    </row>
    <row r="150" spans="1:3">
      <c r="A150" s="4" t="s">
        <v>800</v>
      </c>
    </row>
    <row r="151" spans="1:3">
      <c r="A151" s="3" t="s">
        <v>24</v>
      </c>
    </row>
    <row r="152" spans="1:3">
      <c r="A152" s="4" t="s">
        <v>38</v>
      </c>
      <c r="B152" s="5" t="n">
        <v>54276</v>
      </c>
      <c r="C152" s="5" t="n">
        <v>49597</v>
      </c>
    </row>
    <row r="153" spans="1:3">
      <c r="A153" s="4" t="s">
        <v>801</v>
      </c>
    </row>
    <row r="154" spans="1:3">
      <c r="A154" s="3" t="s">
        <v>24</v>
      </c>
    </row>
    <row r="155" spans="1:3">
      <c r="A155" s="4" t="s">
        <v>38</v>
      </c>
      <c r="B155" s="5" t="n">
        <v>41513</v>
      </c>
      <c r="C155" s="5" t="n">
        <v>45042</v>
      </c>
    </row>
    <row r="156" spans="1:3">
      <c r="A156" s="4" t="s">
        <v>802</v>
      </c>
    </row>
    <row r="157" spans="1:3">
      <c r="A157" s="3" t="s">
        <v>24</v>
      </c>
    </row>
    <row r="158" spans="1:3">
      <c r="A158" s="4" t="s">
        <v>38</v>
      </c>
      <c r="B158" s="7" t="n">
        <v>41513</v>
      </c>
      <c r="C158" s="7" t="n">
        <v>450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3</v>
      </c>
      <c r="C1" s="2" t="s">
        <v>70</v>
      </c>
      <c r="E1" s="2" t="s">
        <v>1</v>
      </c>
    </row>
    <row r="2" spans="1:6">
      <c r="C2" s="2" t="s">
        <v>2</v>
      </c>
      <c r="D2" s="2" t="s">
        <v>71</v>
      </c>
      <c r="E2" s="2" t="s">
        <v>2</v>
      </c>
      <c r="F2" s="2" t="s">
        <v>71</v>
      </c>
    </row>
    <row r="3" spans="1:6">
      <c r="A3" s="4" t="s">
        <v>804</v>
      </c>
    </row>
    <row r="4" spans="1:6">
      <c r="A4" s="3" t="s">
        <v>805</v>
      </c>
    </row>
    <row r="5" spans="1:6">
      <c r="A5" s="4" t="s">
        <v>806</v>
      </c>
      <c r="C5" s="7" t="n">
        <v>0</v>
      </c>
      <c r="D5" s="7" t="n">
        <v>819</v>
      </c>
      <c r="E5" s="7" t="n">
        <v>0</v>
      </c>
      <c r="F5" s="7" t="n">
        <v>859</v>
      </c>
    </row>
    <row r="6" spans="1:6">
      <c r="A6" s="3" t="s">
        <v>807</v>
      </c>
    </row>
    <row r="7" spans="1:6">
      <c r="A7" s="4" t="s">
        <v>808</v>
      </c>
      <c r="B7" s="4" t="s">
        <v>394</v>
      </c>
      <c r="C7" s="5" t="n">
        <v>0</v>
      </c>
      <c r="D7" s="5" t="n">
        <v>-41</v>
      </c>
      <c r="E7" s="5" t="n">
        <v>0</v>
      </c>
      <c r="F7" s="5" t="n">
        <v>-81</v>
      </c>
    </row>
    <row r="8" spans="1:6">
      <c r="A8" s="3" t="s">
        <v>809</v>
      </c>
    </row>
    <row r="9" spans="1:6">
      <c r="A9" s="4" t="s">
        <v>810</v>
      </c>
      <c r="C9" s="5" t="n">
        <v>0</v>
      </c>
      <c r="D9" s="5" t="n">
        <v>778</v>
      </c>
      <c r="E9" s="5" t="n">
        <v>0</v>
      </c>
      <c r="F9" s="5" t="n">
        <v>778</v>
      </c>
    </row>
    <row r="10" spans="1:6">
      <c r="A10" s="4" t="s">
        <v>811</v>
      </c>
      <c r="C10" s="5" t="n">
        <v>0</v>
      </c>
      <c r="D10" s="5" t="n">
        <v>-41</v>
      </c>
      <c r="E10" s="5" t="n">
        <v>0</v>
      </c>
      <c r="F10" s="5" t="n">
        <v>-81</v>
      </c>
    </row>
    <row r="11" spans="1:6">
      <c r="A11" s="4" t="s">
        <v>812</v>
      </c>
    </row>
    <row r="12" spans="1:6">
      <c r="A12" s="3" t="s">
        <v>805</v>
      </c>
    </row>
    <row r="13" spans="1:6">
      <c r="A13" s="4" t="s">
        <v>806</v>
      </c>
      <c r="C13" s="5" t="n">
        <v>2608</v>
      </c>
      <c r="D13" s="5" t="n">
        <v>3177</v>
      </c>
      <c r="E13" s="5" t="n">
        <v>2416</v>
      </c>
      <c r="F13" s="5" t="n">
        <v>2392</v>
      </c>
    </row>
    <row r="14" spans="1:6">
      <c r="A14" s="3" t="s">
        <v>807</v>
      </c>
    </row>
    <row r="15" spans="1:6">
      <c r="A15" s="4" t="s">
        <v>808</v>
      </c>
      <c r="B15" s="4" t="s">
        <v>394</v>
      </c>
      <c r="C15" s="5" t="n">
        <v>2</v>
      </c>
      <c r="D15" s="5" t="n">
        <v>8</v>
      </c>
      <c r="E15" s="5" t="n">
        <v>194</v>
      </c>
      <c r="F15" s="5" t="n">
        <v>793</v>
      </c>
    </row>
    <row r="16" spans="1:6">
      <c r="A16" s="3" t="s">
        <v>809</v>
      </c>
    </row>
    <row r="17" spans="1:6">
      <c r="A17" s="4" t="s">
        <v>810</v>
      </c>
      <c r="C17" s="5" t="n">
        <v>2610</v>
      </c>
      <c r="D17" s="5" t="n">
        <v>3185</v>
      </c>
      <c r="E17" s="5" t="n">
        <v>2610</v>
      </c>
      <c r="F17" s="5" t="n">
        <v>3185</v>
      </c>
    </row>
    <row r="18" spans="1:6">
      <c r="A18" s="4" t="s">
        <v>811</v>
      </c>
      <c r="C18" s="5" t="n">
        <v>2</v>
      </c>
      <c r="D18" s="5" t="n">
        <v>8</v>
      </c>
      <c r="E18" s="5" t="n">
        <v>194</v>
      </c>
      <c r="F18" s="5" t="n">
        <v>793</v>
      </c>
    </row>
    <row r="19" spans="1:6">
      <c r="A19" s="4" t="s">
        <v>813</v>
      </c>
    </row>
    <row r="20" spans="1:6">
      <c r="A20" s="3" t="s">
        <v>805</v>
      </c>
    </row>
    <row r="21" spans="1:6">
      <c r="A21" s="4" t="s">
        <v>806</v>
      </c>
      <c r="C21" s="5" t="n">
        <v>53025</v>
      </c>
      <c r="D21" s="5" t="n">
        <v>50776</v>
      </c>
      <c r="E21" s="5" t="n">
        <v>49597</v>
      </c>
      <c r="F21" s="5" t="n">
        <v>51428</v>
      </c>
    </row>
    <row r="22" spans="1:6">
      <c r="A22" s="3" t="s">
        <v>807</v>
      </c>
    </row>
    <row r="23" spans="1:6">
      <c r="A23" s="4" t="s">
        <v>808</v>
      </c>
      <c r="B23" s="4" t="s">
        <v>394</v>
      </c>
      <c r="C23" s="5" t="n">
        <v>-878</v>
      </c>
      <c r="D23" s="5" t="n">
        <v>-2959</v>
      </c>
      <c r="E23" s="5" t="n">
        <v>1007</v>
      </c>
      <c r="F23" s="5" t="n">
        <v>-5629</v>
      </c>
    </row>
    <row r="24" spans="1:6">
      <c r="A24" s="3" t="s">
        <v>809</v>
      </c>
    </row>
    <row r="25" spans="1:6">
      <c r="A25" s="4" t="s">
        <v>814</v>
      </c>
      <c r="C25" s="5" t="n">
        <v>2129</v>
      </c>
      <c r="D25" s="5" t="n">
        <v>1581</v>
      </c>
      <c r="E25" s="5" t="n">
        <v>3672</v>
      </c>
      <c r="F25" s="5" t="n">
        <v>3599</v>
      </c>
    </row>
    <row r="26" spans="1:6">
      <c r="A26" s="4" t="s">
        <v>810</v>
      </c>
      <c r="C26" s="5" t="n">
        <v>54276</v>
      </c>
      <c r="D26" s="5" t="n">
        <v>49398</v>
      </c>
      <c r="E26" s="5" t="n">
        <v>54276</v>
      </c>
      <c r="F26" s="5" t="n">
        <v>49398</v>
      </c>
    </row>
    <row r="27" spans="1:6">
      <c r="A27" s="4" t="s">
        <v>811</v>
      </c>
      <c r="C27" s="5" t="n">
        <v>-878</v>
      </c>
      <c r="D27" s="5" t="n">
        <v>-2959</v>
      </c>
      <c r="E27" s="5" t="n">
        <v>1007</v>
      </c>
      <c r="F27" s="5" t="n">
        <v>-5629</v>
      </c>
    </row>
    <row r="28" spans="1:6">
      <c r="A28" s="4" t="s">
        <v>815</v>
      </c>
    </row>
    <row r="29" spans="1:6">
      <c r="A29" s="3" t="s">
        <v>805</v>
      </c>
    </row>
    <row r="30" spans="1:6">
      <c r="A30" s="4" t="s">
        <v>806</v>
      </c>
      <c r="C30" s="5" t="n">
        <v>47987</v>
      </c>
      <c r="D30" s="5" t="n">
        <v>22553</v>
      </c>
      <c r="E30" s="5" t="n">
        <v>45042</v>
      </c>
      <c r="F30" s="5" t="n">
        <v>15639</v>
      </c>
    </row>
    <row r="31" spans="1:6">
      <c r="A31" s="3" t="s">
        <v>807</v>
      </c>
    </row>
    <row r="32" spans="1:6">
      <c r="A32" s="4" t="s">
        <v>808</v>
      </c>
      <c r="B32" s="4" t="s">
        <v>394</v>
      </c>
      <c r="C32" s="5" t="n">
        <v>-6673</v>
      </c>
      <c r="D32" s="5" t="n">
        <v>0</v>
      </c>
      <c r="E32" s="5" t="n">
        <v>-6673</v>
      </c>
      <c r="F32" s="5" t="n">
        <v>550</v>
      </c>
    </row>
    <row r="33" spans="1:6">
      <c r="A33" s="3" t="s">
        <v>809</v>
      </c>
    </row>
    <row r="34" spans="1:6">
      <c r="A34" s="4" t="s">
        <v>816</v>
      </c>
      <c r="C34" s="5" t="n">
        <v>199</v>
      </c>
      <c r="D34" s="5" t="n">
        <v>19</v>
      </c>
      <c r="E34" s="5" t="n">
        <v>3144</v>
      </c>
      <c r="F34" s="5" t="n">
        <v>6383</v>
      </c>
    </row>
    <row r="35" spans="1:6">
      <c r="A35" s="4" t="s">
        <v>810</v>
      </c>
      <c r="C35" s="5" t="n">
        <v>41513</v>
      </c>
      <c r="D35" s="5" t="n">
        <v>22572</v>
      </c>
      <c r="E35" s="5" t="n">
        <v>41513</v>
      </c>
      <c r="F35" s="5" t="n">
        <v>22572</v>
      </c>
    </row>
    <row r="36" spans="1:6">
      <c r="A36" s="4" t="s">
        <v>811</v>
      </c>
      <c r="C36" s="7" t="n">
        <v>-6673</v>
      </c>
      <c r="D36" s="7" t="n">
        <v>0</v>
      </c>
      <c r="E36" s="7" t="n">
        <v>-6673</v>
      </c>
      <c r="F36" s="7" t="n">
        <v>550</v>
      </c>
    </row>
    <row r="37" spans="1:6"/>
    <row r="38" spans="1:6">
      <c r="A38" s="4" t="s">
        <v>394</v>
      </c>
      <c r="B38" s="4" t="s">
        <v>817</v>
      </c>
    </row>
  </sheetData>
  <mergeCells count="5">
    <mergeCell ref="A1:B2"/>
    <mergeCell ref="C1:D1"/>
    <mergeCell ref="E1:F1"/>
    <mergeCell ref="A37:E37"/>
    <mergeCell ref="B38:E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18</v>
      </c>
      <c r="C1" s="2" t="s">
        <v>70</v>
      </c>
      <c r="E1" s="2" t="s">
        <v>1</v>
      </c>
    </row>
    <row r="2" spans="1:7">
      <c r="C2" s="2" t="s">
        <v>2</v>
      </c>
      <c r="D2" s="2" t="s">
        <v>71</v>
      </c>
      <c r="E2" s="2" t="s">
        <v>2</v>
      </c>
      <c r="F2" s="2" t="s">
        <v>71</v>
      </c>
      <c r="G2" s="2" t="s">
        <v>23</v>
      </c>
    </row>
    <row r="3" spans="1:7">
      <c r="A3" s="3" t="s">
        <v>819</v>
      </c>
    </row>
    <row r="4" spans="1:7">
      <c r="A4" s="4" t="s">
        <v>61</v>
      </c>
      <c r="C4" s="7" t="n">
        <v>2185911</v>
      </c>
      <c r="E4" s="7" t="n">
        <v>2185911</v>
      </c>
      <c r="G4" s="7" t="n">
        <v>1040543</v>
      </c>
    </row>
    <row r="5" spans="1:7">
      <c r="A5" s="4" t="s">
        <v>820</v>
      </c>
    </row>
    <row r="6" spans="1:7">
      <c r="A6" s="3" t="s">
        <v>819</v>
      </c>
    </row>
    <row r="7" spans="1:7">
      <c r="A7" s="4" t="s">
        <v>61</v>
      </c>
      <c r="C7" s="5" t="n">
        <v>901573</v>
      </c>
      <c r="E7" s="5" t="n">
        <v>901573</v>
      </c>
      <c r="G7" s="7" t="n">
        <v>1040543</v>
      </c>
    </row>
    <row r="8" spans="1:7">
      <c r="A8" s="4" t="s">
        <v>821</v>
      </c>
    </row>
    <row r="9" spans="1:7">
      <c r="A9" s="3" t="s">
        <v>819</v>
      </c>
    </row>
    <row r="10" spans="1:7">
      <c r="A10" s="4" t="s">
        <v>61</v>
      </c>
      <c r="C10" s="5" t="n">
        <v>2391</v>
      </c>
      <c r="D10" s="7" t="n">
        <v>1937</v>
      </c>
      <c r="E10" s="5" t="n">
        <v>2391</v>
      </c>
      <c r="F10" s="7" t="n">
        <v>1937</v>
      </c>
    </row>
    <row r="11" spans="1:7">
      <c r="A11" s="4" t="s">
        <v>822</v>
      </c>
      <c r="C11" s="5" t="n">
        <v>0</v>
      </c>
      <c r="D11" s="5" t="n">
        <v>0</v>
      </c>
      <c r="E11" s="5" t="n">
        <v>-309</v>
      </c>
      <c r="F11" s="5" t="n">
        <v>-242</v>
      </c>
    </row>
    <row r="12" spans="1:7">
      <c r="A12" s="4" t="s">
        <v>823</v>
      </c>
      <c r="B12" s="4" t="s">
        <v>394</v>
      </c>
      <c r="C12" s="5" t="n">
        <v>2905</v>
      </c>
      <c r="D12" s="5" t="n">
        <v>42529</v>
      </c>
      <c r="E12" s="5" t="n">
        <v>2905</v>
      </c>
      <c r="F12" s="5" t="n">
        <v>42529</v>
      </c>
    </row>
    <row r="13" spans="1:7">
      <c r="A13" s="4" t="s">
        <v>824</v>
      </c>
      <c r="B13" s="4" t="s">
        <v>394</v>
      </c>
      <c r="C13" s="5" t="n">
        <v>-6882</v>
      </c>
      <c r="D13" s="5" t="n">
        <v>-21585</v>
      </c>
      <c r="E13" s="5" t="n">
        <v>-11441</v>
      </c>
      <c r="F13" s="5" t="n">
        <v>-37505</v>
      </c>
    </row>
    <row r="14" spans="1:7">
      <c r="A14" s="4" t="s">
        <v>825</v>
      </c>
      <c r="C14" s="5" t="n">
        <v>16499</v>
      </c>
      <c r="D14" s="5" t="n">
        <v>22965</v>
      </c>
      <c r="E14" s="5" t="n">
        <v>16499</v>
      </c>
      <c r="F14" s="5" t="n">
        <v>22965</v>
      </c>
    </row>
    <row r="15" spans="1:7">
      <c r="A15" s="4" t="s">
        <v>826</v>
      </c>
      <c r="C15" s="5" t="n">
        <v>-558</v>
      </c>
      <c r="D15" s="5" t="n">
        <v>-1072</v>
      </c>
      <c r="E15" s="5" t="n">
        <v>-1085</v>
      </c>
      <c r="F15" s="5" t="n">
        <v>-2795</v>
      </c>
    </row>
    <row r="16" spans="1:7">
      <c r="A16" s="4" t="s">
        <v>827</v>
      </c>
    </row>
    <row r="17" spans="1:7">
      <c r="A17" s="3" t="s">
        <v>819</v>
      </c>
    </row>
    <row r="18" spans="1:7">
      <c r="A18" s="4" t="s">
        <v>61</v>
      </c>
      <c r="D18" s="5" t="n">
        <v>1937</v>
      </c>
      <c r="F18" s="5" t="n">
        <v>1937</v>
      </c>
    </row>
    <row r="19" spans="1:7">
      <c r="A19" s="4" t="s">
        <v>823</v>
      </c>
      <c r="B19" s="4" t="s">
        <v>394</v>
      </c>
      <c r="C19" s="5" t="n">
        <v>2905</v>
      </c>
      <c r="D19" s="5" t="n">
        <v>42529</v>
      </c>
      <c r="E19" s="5" t="n">
        <v>2905</v>
      </c>
      <c r="F19" s="5" t="n">
        <v>42529</v>
      </c>
    </row>
    <row r="20" spans="1:7">
      <c r="A20" s="4" t="s">
        <v>825</v>
      </c>
      <c r="C20" s="7" t="n">
        <v>16499</v>
      </c>
      <c r="D20" s="7" t="n">
        <v>22965</v>
      </c>
      <c r="E20" s="7" t="n">
        <v>16499</v>
      </c>
      <c r="F20" s="7" t="n">
        <v>22965</v>
      </c>
    </row>
    <row r="21" spans="1:7"/>
    <row r="22" spans="1:7">
      <c r="A22" s="4" t="s">
        <v>394</v>
      </c>
      <c r="B22" s="4" t="s">
        <v>828</v>
      </c>
    </row>
  </sheetData>
  <mergeCells count="5">
    <mergeCell ref="A1:B2"/>
    <mergeCell ref="C1:D1"/>
    <mergeCell ref="E1:F1"/>
    <mergeCell ref="A21:F21"/>
    <mergeCell ref="B22:F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s="1" t="s">
        <v>829</v>
      </c>
      <c r="C1" s="2" t="s">
        <v>1</v>
      </c>
      <c r="E1" s="2" t="s">
        <v>577</v>
      </c>
    </row>
    <row r="2" spans="1:7">
      <c r="C2" s="2" t="s">
        <v>2</v>
      </c>
      <c r="E2" s="2" t="s">
        <v>23</v>
      </c>
      <c r="G2" s="2" t="s">
        <v>71</v>
      </c>
    </row>
    <row r="3" spans="1:7">
      <c r="A3" s="3" t="s">
        <v>830</v>
      </c>
    </row>
    <row r="4" spans="1:7">
      <c r="A4" s="4" t="s">
        <v>61</v>
      </c>
      <c r="C4" s="7" t="n">
        <v>2185911000</v>
      </c>
      <c r="E4" s="7" t="n">
        <v>1040543000</v>
      </c>
    </row>
    <row r="5" spans="1:7">
      <c r="A5" s="4" t="s">
        <v>831</v>
      </c>
    </row>
    <row r="6" spans="1:7">
      <c r="A6" s="3" t="s">
        <v>830</v>
      </c>
    </row>
    <row r="7" spans="1:7">
      <c r="A7" s="4" t="s">
        <v>832</v>
      </c>
      <c r="E7" s="5" t="n">
        <v>45042000</v>
      </c>
    </row>
    <row r="8" spans="1:7">
      <c r="A8" s="4" t="s">
        <v>821</v>
      </c>
    </row>
    <row r="9" spans="1:7">
      <c r="A9" s="3" t="s">
        <v>830</v>
      </c>
    </row>
    <row r="10" spans="1:7">
      <c r="A10" s="4" t="s">
        <v>61</v>
      </c>
      <c r="C10" s="5" t="n">
        <v>2391000</v>
      </c>
      <c r="G10" s="7" t="n">
        <v>1937000</v>
      </c>
    </row>
    <row r="11" spans="1:7">
      <c r="A11" s="4" t="s">
        <v>823</v>
      </c>
      <c r="B11" s="4" t="s">
        <v>394</v>
      </c>
      <c r="C11" s="5" t="n">
        <v>2905000</v>
      </c>
      <c r="G11" s="5" t="n">
        <v>42529000</v>
      </c>
    </row>
    <row r="12" spans="1:7">
      <c r="A12" s="4" t="s">
        <v>825</v>
      </c>
      <c r="C12" s="5" t="n">
        <v>16499000</v>
      </c>
      <c r="G12" s="5" t="n">
        <v>22965000</v>
      </c>
    </row>
    <row r="13" spans="1:7">
      <c r="A13" s="4" t="s">
        <v>820</v>
      </c>
    </row>
    <row r="14" spans="1:7">
      <c r="A14" s="3" t="s">
        <v>830</v>
      </c>
    </row>
    <row r="15" spans="1:7">
      <c r="A15" s="4" t="s">
        <v>61</v>
      </c>
      <c r="C15" s="5" t="n">
        <v>901573000</v>
      </c>
      <c r="E15" s="5" t="n">
        <v>1040543000</v>
      </c>
    </row>
    <row r="16" spans="1:7">
      <c r="A16" s="4" t="s">
        <v>833</v>
      </c>
    </row>
    <row r="17" spans="1:7">
      <c r="A17" s="3" t="s">
        <v>830</v>
      </c>
    </row>
    <row r="18" spans="1:7">
      <c r="A18" s="4" t="s">
        <v>834</v>
      </c>
      <c r="C18" s="5" t="n">
        <v>2610000</v>
      </c>
      <c r="E18" s="5" t="n">
        <v>2416000</v>
      </c>
    </row>
    <row r="19" spans="1:7">
      <c r="A19" s="4" t="s">
        <v>835</v>
      </c>
    </row>
    <row r="20" spans="1:7">
      <c r="A20" s="3" t="s">
        <v>830</v>
      </c>
    </row>
    <row r="21" spans="1:7">
      <c r="A21" s="4" t="s">
        <v>832</v>
      </c>
      <c r="C21" s="5" t="n">
        <v>54276000</v>
      </c>
      <c r="E21" s="7" t="n">
        <v>49597000</v>
      </c>
    </row>
    <row r="22" spans="1:7">
      <c r="A22" s="4" t="s">
        <v>836</v>
      </c>
    </row>
    <row r="23" spans="1:7">
      <c r="A23" s="3" t="s">
        <v>830</v>
      </c>
    </row>
    <row r="24" spans="1:7">
      <c r="A24" s="4" t="s">
        <v>832</v>
      </c>
      <c r="C24" s="7" t="n">
        <v>41513000</v>
      </c>
    </row>
    <row r="25" spans="1:7">
      <c r="A25" s="4" t="s">
        <v>837</v>
      </c>
    </row>
    <row r="26" spans="1:7">
      <c r="A26" s="3" t="s">
        <v>830</v>
      </c>
    </row>
    <row r="27" spans="1:7">
      <c r="A27" s="4" t="s">
        <v>838</v>
      </c>
      <c r="C27" s="4" t="s">
        <v>839</v>
      </c>
      <c r="E27" s="4" t="s">
        <v>839</v>
      </c>
    </row>
    <row r="28" spans="1:7">
      <c r="A28" s="4" t="s">
        <v>840</v>
      </c>
      <c r="C28" s="4" t="s">
        <v>841</v>
      </c>
      <c r="E28" s="4" t="s">
        <v>842</v>
      </c>
    </row>
    <row r="29" spans="1:7">
      <c r="A29" s="4" t="s">
        <v>843</v>
      </c>
    </row>
    <row r="30" spans="1:7">
      <c r="A30" s="3" t="s">
        <v>830</v>
      </c>
    </row>
    <row r="31" spans="1:7">
      <c r="A31" s="4" t="s">
        <v>844</v>
      </c>
      <c r="C31" s="4" t="s">
        <v>845</v>
      </c>
      <c r="E31" s="4" t="s">
        <v>845</v>
      </c>
    </row>
    <row r="32" spans="1:7">
      <c r="A32" s="4" t="s">
        <v>846</v>
      </c>
      <c r="C32" s="7" t="n">
        <v>65</v>
      </c>
      <c r="E32" s="7" t="n">
        <v>65</v>
      </c>
    </row>
    <row r="33" spans="1:7">
      <c r="A33" s="4" t="s">
        <v>847</v>
      </c>
      <c r="C33" s="4" t="s">
        <v>848</v>
      </c>
      <c r="E33" s="4" t="s">
        <v>849</v>
      </c>
    </row>
    <row r="34" spans="1:7">
      <c r="A34" s="4" t="s">
        <v>850</v>
      </c>
    </row>
    <row r="35" spans="1:7">
      <c r="A35" s="3" t="s">
        <v>830</v>
      </c>
    </row>
    <row r="36" spans="1:7">
      <c r="A36" s="4" t="s">
        <v>838</v>
      </c>
      <c r="C36" s="4" t="s">
        <v>851</v>
      </c>
      <c r="E36" s="4" t="s">
        <v>851</v>
      </c>
    </row>
    <row r="37" spans="1:7">
      <c r="A37" s="4" t="s">
        <v>840</v>
      </c>
      <c r="C37" s="4" t="s">
        <v>596</v>
      </c>
      <c r="E37" s="4" t="s">
        <v>852</v>
      </c>
    </row>
    <row r="38" spans="1:7">
      <c r="A38" s="4" t="s">
        <v>853</v>
      </c>
    </row>
    <row r="39" spans="1:7">
      <c r="A39" s="3" t="s">
        <v>830</v>
      </c>
    </row>
    <row r="40" spans="1:7">
      <c r="A40" s="4" t="s">
        <v>844</v>
      </c>
      <c r="C40" s="4" t="s">
        <v>854</v>
      </c>
      <c r="E40" s="4" t="s">
        <v>855</v>
      </c>
    </row>
    <row r="41" spans="1:7">
      <c r="A41" s="4" t="s">
        <v>846</v>
      </c>
      <c r="C41" s="7" t="n">
        <v>4000</v>
      </c>
      <c r="E41" s="7" t="n">
        <v>4000</v>
      </c>
    </row>
    <row r="42" spans="1:7">
      <c r="A42" s="4" t="s">
        <v>847</v>
      </c>
      <c r="C42" s="4" t="s">
        <v>586</v>
      </c>
      <c r="E42" s="4" t="s">
        <v>856</v>
      </c>
    </row>
    <row r="43" spans="1:7">
      <c r="A43" s="4" t="s">
        <v>857</v>
      </c>
    </row>
    <row r="44" spans="1:7">
      <c r="A44" s="3" t="s">
        <v>830</v>
      </c>
    </row>
    <row r="45" spans="1:7">
      <c r="A45" s="4" t="s">
        <v>838</v>
      </c>
      <c r="C45" s="4" t="s">
        <v>858</v>
      </c>
      <c r="E45" s="4" t="s">
        <v>859</v>
      </c>
    </row>
    <row r="46" spans="1:7">
      <c r="A46" s="4" t="s">
        <v>840</v>
      </c>
      <c r="C46" s="4" t="s">
        <v>860</v>
      </c>
      <c r="E46" s="4" t="s">
        <v>861</v>
      </c>
    </row>
    <row r="47" spans="1:7">
      <c r="A47" s="4" t="s">
        <v>862</v>
      </c>
    </row>
    <row r="48" spans="1:7">
      <c r="A48" s="3" t="s">
        <v>830</v>
      </c>
    </row>
    <row r="49" spans="1:7">
      <c r="A49" s="4" t="s">
        <v>844</v>
      </c>
      <c r="C49" s="4" t="s">
        <v>863</v>
      </c>
      <c r="E49" s="4" t="s">
        <v>585</v>
      </c>
    </row>
    <row r="50" spans="1:7">
      <c r="A50" s="4" t="s">
        <v>846</v>
      </c>
      <c r="C50" s="7" t="n">
        <v>76</v>
      </c>
      <c r="E50" s="7" t="n">
        <v>81</v>
      </c>
    </row>
    <row r="51" spans="1:7">
      <c r="A51" s="4" t="s">
        <v>847</v>
      </c>
      <c r="C51" s="4" t="s">
        <v>590</v>
      </c>
      <c r="E51" s="4" t="s">
        <v>591</v>
      </c>
    </row>
    <row r="52" spans="1:7">
      <c r="A52" s="4" t="s">
        <v>864</v>
      </c>
    </row>
    <row r="53" spans="1:7">
      <c r="A53" s="3" t="s">
        <v>830</v>
      </c>
    </row>
    <row r="54" spans="1:7">
      <c r="A54" s="4" t="s">
        <v>865</v>
      </c>
      <c r="C54" s="4" t="s">
        <v>845</v>
      </c>
      <c r="E54" s="4" t="s">
        <v>845</v>
      </c>
    </row>
    <row r="55" spans="1:7">
      <c r="A55" s="4" t="s">
        <v>866</v>
      </c>
    </row>
    <row r="56" spans="1:7">
      <c r="A56" s="3" t="s">
        <v>830</v>
      </c>
    </row>
    <row r="57" spans="1:7">
      <c r="A57" s="4" t="s">
        <v>61</v>
      </c>
      <c r="G57" s="5" t="n">
        <v>1937000</v>
      </c>
    </row>
    <row r="58" spans="1:7">
      <c r="A58" s="4" t="s">
        <v>823</v>
      </c>
      <c r="B58" s="4" t="s">
        <v>394</v>
      </c>
      <c r="C58" s="7" t="n">
        <v>2905000</v>
      </c>
      <c r="G58" s="5" t="n">
        <v>42529000</v>
      </c>
    </row>
    <row r="59" spans="1:7">
      <c r="A59" s="4" t="s">
        <v>825</v>
      </c>
      <c r="C59" s="5" t="n">
        <v>16499000</v>
      </c>
      <c r="G59" s="7" t="n">
        <v>22965000</v>
      </c>
    </row>
    <row r="60" spans="1:7">
      <c r="A60" s="4" t="s">
        <v>867</v>
      </c>
    </row>
    <row r="61" spans="1:7">
      <c r="A61" s="3" t="s">
        <v>830</v>
      </c>
    </row>
    <row r="62" spans="1:7">
      <c r="A62" s="4" t="s">
        <v>61</v>
      </c>
      <c r="C62" s="5" t="n">
        <v>2391000</v>
      </c>
      <c r="E62" s="7" t="n">
        <v>1659000</v>
      </c>
    </row>
    <row r="63" spans="1:7">
      <c r="A63" s="4" t="s">
        <v>868</v>
      </c>
    </row>
    <row r="64" spans="1:7">
      <c r="A64" s="3" t="s">
        <v>830</v>
      </c>
    </row>
    <row r="65" spans="1:7">
      <c r="A65" s="4" t="s">
        <v>823</v>
      </c>
      <c r="C65" s="5" t="n">
        <v>2905000</v>
      </c>
      <c r="E65" s="5" t="n">
        <v>70749000</v>
      </c>
    </row>
    <row r="66" spans="1:7">
      <c r="A66" s="4" t="s">
        <v>869</v>
      </c>
    </row>
    <row r="67" spans="1:7">
      <c r="A67" s="3" t="s">
        <v>830</v>
      </c>
    </row>
    <row r="68" spans="1:7">
      <c r="A68" s="4" t="s">
        <v>825</v>
      </c>
      <c r="C68" s="7" t="n">
        <v>16499000</v>
      </c>
      <c r="E68" s="7" t="n">
        <v>17278000</v>
      </c>
    </row>
    <row r="69" spans="1:7">
      <c r="A69" s="4" t="s">
        <v>870</v>
      </c>
    </row>
    <row r="70" spans="1:7">
      <c r="A70" s="3" t="s">
        <v>830</v>
      </c>
    </row>
    <row r="71" spans="1:7">
      <c r="A71" s="4" t="s">
        <v>871</v>
      </c>
      <c r="C71" s="4" t="s">
        <v>845</v>
      </c>
      <c r="E71" s="4" t="s">
        <v>845</v>
      </c>
    </row>
    <row r="72" spans="1:7">
      <c r="A72" s="4" t="s">
        <v>872</v>
      </c>
    </row>
    <row r="73" spans="1:7">
      <c r="A73" s="3" t="s">
        <v>830</v>
      </c>
    </row>
    <row r="74" spans="1:7">
      <c r="A74" s="4" t="s">
        <v>871</v>
      </c>
      <c r="C74" s="4" t="s">
        <v>873</v>
      </c>
      <c r="E74" s="4" t="s">
        <v>580</v>
      </c>
    </row>
    <row r="75" spans="1:7">
      <c r="A75" s="4" t="s">
        <v>874</v>
      </c>
    </row>
    <row r="76" spans="1:7">
      <c r="A76" s="3" t="s">
        <v>830</v>
      </c>
    </row>
    <row r="77" spans="1:7">
      <c r="A77" s="4" t="s">
        <v>875</v>
      </c>
      <c r="C77" s="4" t="s">
        <v>876</v>
      </c>
      <c r="E77" s="4" t="s">
        <v>877</v>
      </c>
    </row>
    <row r="78" spans="1:7">
      <c r="A78" s="4" t="s">
        <v>878</v>
      </c>
      <c r="C78" s="4" t="s">
        <v>879</v>
      </c>
      <c r="E78" s="4" t="s">
        <v>880</v>
      </c>
    </row>
    <row r="79" spans="1:7">
      <c r="A79" s="4" t="s">
        <v>844</v>
      </c>
      <c r="C79" s="4" t="s">
        <v>881</v>
      </c>
      <c r="E79" s="4" t="s">
        <v>882</v>
      </c>
    </row>
    <row r="80" spans="1:7">
      <c r="A80" s="4" t="s">
        <v>883</v>
      </c>
    </row>
    <row r="81" spans="1:7">
      <c r="A81" s="3" t="s">
        <v>830</v>
      </c>
    </row>
    <row r="82" spans="1:7">
      <c r="A82" s="4" t="s">
        <v>871</v>
      </c>
      <c r="C82" s="4" t="s">
        <v>884</v>
      </c>
      <c r="E82" s="4" t="s">
        <v>885</v>
      </c>
    </row>
    <row r="83" spans="1:7">
      <c r="A83" s="4" t="s">
        <v>886</v>
      </c>
    </row>
    <row r="84" spans="1:7">
      <c r="A84" s="3" t="s">
        <v>830</v>
      </c>
    </row>
    <row r="85" spans="1:7">
      <c r="A85" s="4" t="s">
        <v>871</v>
      </c>
      <c r="C85" s="4" t="s">
        <v>848</v>
      </c>
      <c r="D85" s="4" t="s">
        <v>398</v>
      </c>
      <c r="E85" s="4" t="s">
        <v>848</v>
      </c>
      <c r="F85" s="4" t="s">
        <v>403</v>
      </c>
    </row>
    <row r="86" spans="1:7"/>
    <row r="87" spans="1:7">
      <c r="A87" s="4" t="s">
        <v>394</v>
      </c>
      <c r="B87" s="4" t="s">
        <v>828</v>
      </c>
    </row>
    <row r="88" spans="1:7">
      <c r="A88" s="4" t="s">
        <v>398</v>
      </c>
      <c r="B88" s="4" t="s">
        <v>887</v>
      </c>
    </row>
    <row r="89" spans="1:7">
      <c r="A89" s="4" t="s">
        <v>403</v>
      </c>
      <c r="B89" s="4" t="s">
        <v>888</v>
      </c>
    </row>
  </sheetData>
  <mergeCells count="9">
    <mergeCell ref="A1:B2"/>
    <mergeCell ref="C1:D1"/>
    <mergeCell ref="E1:F1"/>
    <mergeCell ref="C2:D2"/>
    <mergeCell ref="E2:F2"/>
    <mergeCell ref="A86:F86"/>
    <mergeCell ref="B87:F87"/>
    <mergeCell ref="B88:F88"/>
    <mergeCell ref="B89:F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1</v>
      </c>
    </row>
    <row r="3" spans="1:3">
      <c r="A3" s="3" t="s">
        <v>156</v>
      </c>
    </row>
    <row r="4" spans="1:3">
      <c r="A4" s="4" t="s">
        <v>113</v>
      </c>
      <c r="B4" s="7" t="n">
        <v>393088</v>
      </c>
      <c r="C4" s="7" t="n">
        <v>278263</v>
      </c>
    </row>
    <row r="5" spans="1:3">
      <c r="A5" s="3" t="s">
        <v>157</v>
      </c>
    </row>
    <row r="6" spans="1:3">
      <c r="A6" s="4" t="s">
        <v>158</v>
      </c>
      <c r="B6" s="5" t="n">
        <v>138150</v>
      </c>
      <c r="C6" s="5" t="n">
        <v>146924</v>
      </c>
    </row>
    <row r="7" spans="1:3">
      <c r="A7" s="4" t="s">
        <v>159</v>
      </c>
      <c r="B7" s="5" t="n">
        <v>309</v>
      </c>
      <c r="C7" s="5" t="n">
        <v>242</v>
      </c>
    </row>
    <row r="8" spans="1:3">
      <c r="A8" s="4" t="s">
        <v>105</v>
      </c>
      <c r="B8" s="5" t="n">
        <v>2763</v>
      </c>
      <c r="C8" s="5" t="n">
        <v>5050</v>
      </c>
    </row>
    <row r="9" spans="1:3">
      <c r="A9" s="4" t="s">
        <v>160</v>
      </c>
      <c r="B9" s="5" t="n">
        <v>-32066</v>
      </c>
      <c r="C9" s="5" t="n">
        <v>-4703</v>
      </c>
    </row>
    <row r="10" spans="1:3">
      <c r="A10" s="4" t="s">
        <v>86</v>
      </c>
      <c r="B10" s="5" t="n">
        <v>148309</v>
      </c>
      <c r="C10" s="5" t="n">
        <v>125424</v>
      </c>
    </row>
    <row r="11" spans="1:3">
      <c r="A11" s="4" t="s">
        <v>161</v>
      </c>
      <c r="B11" s="5" t="n">
        <v>-57198</v>
      </c>
      <c r="C11" s="5" t="n">
        <v>91592</v>
      </c>
    </row>
    <row r="12" spans="1:3">
      <c r="A12" s="4" t="s">
        <v>162</v>
      </c>
      <c r="B12" s="5" t="n">
        <v>42827</v>
      </c>
      <c r="C12" s="5" t="n">
        <v>-50717</v>
      </c>
    </row>
    <row r="13" spans="1:3">
      <c r="A13" s="4" t="s">
        <v>163</v>
      </c>
      <c r="B13" s="5" t="n">
        <v>-315648</v>
      </c>
      <c r="C13" s="5" t="n">
        <v>-302117</v>
      </c>
    </row>
    <row r="14" spans="1:3">
      <c r="A14" s="4" t="s">
        <v>164</v>
      </c>
      <c r="B14" s="5" t="n">
        <v>340166</v>
      </c>
      <c r="C14" s="5" t="n">
        <v>344672</v>
      </c>
    </row>
    <row r="15" spans="1:3">
      <c r="A15" s="4" t="s">
        <v>165</v>
      </c>
      <c r="B15" s="5" t="n">
        <v>9230</v>
      </c>
      <c r="C15" s="5" t="n">
        <v>11495</v>
      </c>
    </row>
    <row r="16" spans="1:3">
      <c r="A16" s="4" t="s">
        <v>166</v>
      </c>
      <c r="B16" s="5" t="n">
        <v>-704</v>
      </c>
      <c r="C16" s="5" t="n">
        <v>1693</v>
      </c>
    </row>
    <row r="17" spans="1:3">
      <c r="A17" s="4" t="s">
        <v>167</v>
      </c>
      <c r="B17" s="5" t="n">
        <v>-9449</v>
      </c>
      <c r="C17" s="5" t="n">
        <v>-11856</v>
      </c>
    </row>
    <row r="18" spans="1:3">
      <c r="A18" s="4" t="s">
        <v>168</v>
      </c>
      <c r="B18" s="5" t="n">
        <v>-947</v>
      </c>
      <c r="C18" s="5" t="n">
        <v>914</v>
      </c>
    </row>
    <row r="19" spans="1:3">
      <c r="A19" s="4" t="s">
        <v>169</v>
      </c>
      <c r="B19" s="5" t="n">
        <v>-108194</v>
      </c>
      <c r="C19" s="5" t="n">
        <v>-165645</v>
      </c>
    </row>
    <row r="20" spans="1:3">
      <c r="A20" s="4" t="s">
        <v>170</v>
      </c>
      <c r="B20" s="5" t="n">
        <v>-102673</v>
      </c>
      <c r="C20" s="5" t="n">
        <v>-27386</v>
      </c>
    </row>
    <row r="21" spans="1:3">
      <c r="A21" s="4" t="s">
        <v>171</v>
      </c>
      <c r="B21" s="5" t="n">
        <v>447963</v>
      </c>
      <c r="C21" s="5" t="n">
        <v>443845</v>
      </c>
    </row>
    <row r="22" spans="1:3">
      <c r="A22" s="3" t="s">
        <v>172</v>
      </c>
    </row>
    <row r="23" spans="1:3">
      <c r="A23" s="4" t="s">
        <v>173</v>
      </c>
      <c r="B23" s="5" t="n">
        <v>1882418</v>
      </c>
      <c r="C23" s="5" t="n">
        <v>1144683</v>
      </c>
    </row>
    <row r="24" spans="1:3">
      <c r="A24" s="4" t="s">
        <v>174</v>
      </c>
      <c r="B24" s="5" t="n">
        <v>-2169563</v>
      </c>
      <c r="C24" s="5" t="n">
        <v>-1546924</v>
      </c>
    </row>
    <row r="25" spans="1:3">
      <c r="A25" s="4" t="s">
        <v>175</v>
      </c>
      <c r="B25" s="5" t="n">
        <v>466352</v>
      </c>
      <c r="C25" s="5" t="n">
        <v>168890</v>
      </c>
    </row>
    <row r="26" spans="1:3">
      <c r="A26" s="4" t="s">
        <v>176</v>
      </c>
      <c r="B26" s="5" t="n">
        <v>-428976</v>
      </c>
      <c r="C26" s="5" t="n">
        <v>-224886</v>
      </c>
    </row>
    <row r="27" spans="1:3">
      <c r="A27" s="4" t="s">
        <v>177</v>
      </c>
      <c r="B27" s="5" t="n">
        <v>215094</v>
      </c>
      <c r="C27" s="5" t="n">
        <v>64210</v>
      </c>
    </row>
    <row r="28" spans="1:3">
      <c r="A28" s="4" t="s">
        <v>178</v>
      </c>
      <c r="B28" s="5" t="n">
        <v>-377000</v>
      </c>
      <c r="C28" s="5" t="n">
        <v>-924</v>
      </c>
    </row>
    <row r="29" spans="1:3">
      <c r="A29" s="4" t="s">
        <v>179</v>
      </c>
      <c r="B29" s="5" t="n">
        <v>0</v>
      </c>
      <c r="C29" s="5" t="n">
        <v>549289</v>
      </c>
    </row>
    <row r="30" spans="1:3">
      <c r="A30" s="4" t="s">
        <v>180</v>
      </c>
      <c r="B30" s="5" t="n">
        <v>0</v>
      </c>
      <c r="C30" s="5" t="n">
        <v>-147364</v>
      </c>
    </row>
    <row r="31" spans="1:3">
      <c r="A31" s="4" t="s">
        <v>181</v>
      </c>
      <c r="B31" s="5" t="n">
        <v>-1784494</v>
      </c>
      <c r="C31" s="5" t="n">
        <v>-97089</v>
      </c>
    </row>
    <row r="32" spans="1:3">
      <c r="A32" s="4" t="s">
        <v>182</v>
      </c>
      <c r="B32" s="5" t="n">
        <v>8475</v>
      </c>
      <c r="C32" s="5" t="n">
        <v>175259</v>
      </c>
    </row>
    <row r="33" spans="1:3">
      <c r="A33" s="4" t="s">
        <v>183</v>
      </c>
      <c r="B33" s="5" t="n">
        <v>-55411</v>
      </c>
      <c r="C33" s="5" t="n">
        <v>-52585</v>
      </c>
    </row>
    <row r="34" spans="1:3">
      <c r="A34" s="4" t="s">
        <v>184</v>
      </c>
      <c r="B34" s="5" t="n">
        <v>3021</v>
      </c>
      <c r="C34" s="5" t="n">
        <v>332</v>
      </c>
    </row>
    <row r="35" spans="1:3">
      <c r="A35" s="4" t="s">
        <v>185</v>
      </c>
      <c r="B35" s="5" t="n">
        <v>0</v>
      </c>
      <c r="C35" s="5" t="n">
        <v>-2832</v>
      </c>
    </row>
    <row r="36" spans="1:3">
      <c r="A36" s="4" t="s">
        <v>186</v>
      </c>
      <c r="B36" s="5" t="n">
        <v>2519</v>
      </c>
      <c r="C36" s="5" t="n">
        <v>1581</v>
      </c>
    </row>
    <row r="37" spans="1:3">
      <c r="A37" s="4" t="s">
        <v>187</v>
      </c>
      <c r="B37" s="5" t="n">
        <v>-18</v>
      </c>
      <c r="C37" s="5" t="n">
        <v>-26</v>
      </c>
    </row>
    <row r="38" spans="1:3">
      <c r="A38" s="4" t="s">
        <v>188</v>
      </c>
      <c r="B38" s="5" t="n">
        <v>11555</v>
      </c>
      <c r="C38" s="5" t="n">
        <v>13749</v>
      </c>
    </row>
    <row r="39" spans="1:3">
      <c r="A39" s="4" t="s">
        <v>189</v>
      </c>
      <c r="B39" s="5" t="n">
        <v>-2226028</v>
      </c>
      <c r="C39" s="5" t="n">
        <v>45363</v>
      </c>
    </row>
    <row r="40" spans="1:3">
      <c r="A40" s="3" t="s">
        <v>190</v>
      </c>
    </row>
    <row r="41" spans="1:3">
      <c r="A41" s="4" t="s">
        <v>191</v>
      </c>
      <c r="B41" s="5" t="n">
        <v>409461</v>
      </c>
      <c r="C41" s="5" t="n">
        <v>-378627</v>
      </c>
    </row>
    <row r="42" spans="1:3">
      <c r="A42" s="4" t="s">
        <v>192</v>
      </c>
      <c r="B42" s="5" t="n">
        <v>484754</v>
      </c>
      <c r="C42" s="5" t="n">
        <v>-1289838</v>
      </c>
    </row>
    <row r="43" spans="1:3">
      <c r="A43" s="4" t="s">
        <v>193</v>
      </c>
      <c r="B43" s="5" t="n">
        <v>165920</v>
      </c>
      <c r="C43" s="5" t="n">
        <v>-7433</v>
      </c>
    </row>
    <row r="44" spans="1:3">
      <c r="A44" s="4" t="s">
        <v>194</v>
      </c>
      <c r="B44" s="5" t="n">
        <v>63551</v>
      </c>
      <c r="C44" s="5" t="n">
        <v>-367717</v>
      </c>
    </row>
    <row r="45" spans="1:3">
      <c r="A45" s="4" t="s">
        <v>195</v>
      </c>
      <c r="B45" s="5" t="n">
        <v>12073916</v>
      </c>
      <c r="C45" s="5" t="n">
        <v>7095526</v>
      </c>
    </row>
    <row r="46" spans="1:3">
      <c r="A46" s="4" t="s">
        <v>196</v>
      </c>
      <c r="B46" s="5" t="n">
        <v>-11830105</v>
      </c>
      <c r="C46" s="5" t="n">
        <v>-5300099</v>
      </c>
    </row>
    <row r="47" spans="1:3">
      <c r="A47" s="4" t="s">
        <v>197</v>
      </c>
      <c r="B47" s="5" t="n">
        <v>22</v>
      </c>
      <c r="C47" s="5" t="n">
        <v>51</v>
      </c>
    </row>
    <row r="48" spans="1:3">
      <c r="A48" s="4" t="s">
        <v>148</v>
      </c>
      <c r="B48" s="5" t="n">
        <v>-712</v>
      </c>
      <c r="C48" s="5" t="n">
        <v>-1538</v>
      </c>
    </row>
    <row r="49" spans="1:3">
      <c r="A49" s="4" t="s">
        <v>198</v>
      </c>
      <c r="B49" s="5" t="n">
        <v>0</v>
      </c>
      <c r="C49" s="5" t="n">
        <v>-689</v>
      </c>
    </row>
    <row r="50" spans="1:3">
      <c r="A50" s="4" t="s">
        <v>199</v>
      </c>
      <c r="B50" s="5" t="n">
        <v>-110000</v>
      </c>
      <c r="C50" s="5" t="n">
        <v>-60000</v>
      </c>
    </row>
    <row r="51" spans="1:3">
      <c r="A51" s="4" t="s">
        <v>200</v>
      </c>
      <c r="B51" s="5" t="n">
        <v>-9159</v>
      </c>
      <c r="C51" s="5" t="n">
        <v>-8285</v>
      </c>
    </row>
    <row r="52" spans="1:3">
      <c r="A52" s="4" t="s">
        <v>201</v>
      </c>
      <c r="B52" s="5" t="n">
        <v>1247648</v>
      </c>
      <c r="C52" s="5" t="n">
        <v>-318649</v>
      </c>
    </row>
    <row r="53" spans="1:3">
      <c r="A53" s="4" t="s">
        <v>202</v>
      </c>
      <c r="B53" s="5" t="n">
        <v>-530417</v>
      </c>
      <c r="C53" s="5" t="n">
        <v>170559</v>
      </c>
    </row>
    <row r="54" spans="1:3">
      <c r="A54" s="4" t="s">
        <v>203</v>
      </c>
      <c r="B54" s="5" t="n">
        <v>4270950</v>
      </c>
      <c r="C54" s="5" t="n">
        <v>3419488</v>
      </c>
    </row>
    <row r="55" spans="1:3">
      <c r="A55" s="4" t="s">
        <v>204</v>
      </c>
      <c r="B55" s="7" t="n">
        <v>3740533</v>
      </c>
      <c r="C55" s="7" t="n">
        <v>35900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v>
      </c>
      <c r="C1" s="2" t="s">
        <v>23</v>
      </c>
      <c r="D1" s="2" t="s">
        <v>71</v>
      </c>
    </row>
    <row r="2" spans="1:4">
      <c r="A2" s="3" t="s">
        <v>24</v>
      </c>
    </row>
    <row r="3" spans="1:4">
      <c r="A3" s="4" t="s">
        <v>27</v>
      </c>
      <c r="B3" s="7" t="n">
        <v>3576619</v>
      </c>
      <c r="C3" s="7" t="n">
        <v>4082826</v>
      </c>
      <c r="D3" s="7" t="n">
        <v>3376146</v>
      </c>
    </row>
    <row r="4" spans="1:4">
      <c r="A4" s="4" t="s">
        <v>890</v>
      </c>
      <c r="B4" s="5" t="n">
        <v>2198186</v>
      </c>
      <c r="C4" s="5" t="n">
        <v>1046093</v>
      </c>
    </row>
    <row r="5" spans="1:4">
      <c r="A5" s="4" t="s">
        <v>891</v>
      </c>
      <c r="B5" s="5" t="n">
        <v>2185911</v>
      </c>
      <c r="C5" s="5" t="n">
        <v>1040543</v>
      </c>
    </row>
    <row r="6" spans="1:4">
      <c r="A6" s="3" t="s">
        <v>772</v>
      </c>
    </row>
    <row r="7" spans="1:4">
      <c r="A7" s="4" t="s">
        <v>666</v>
      </c>
      <c r="B7" s="5" t="n">
        <v>70147708</v>
      </c>
      <c r="C7" s="5" t="n">
        <v>69256313</v>
      </c>
    </row>
    <row r="8" spans="1:4">
      <c r="A8" s="4" t="s">
        <v>45</v>
      </c>
      <c r="B8" s="5" t="n">
        <v>185511</v>
      </c>
      <c r="C8" s="5" t="n">
        <v>19591</v>
      </c>
    </row>
    <row r="9" spans="1:4">
      <c r="A9" s="4" t="s">
        <v>892</v>
      </c>
    </row>
    <row r="10" spans="1:4">
      <c r="A10" s="3" t="s">
        <v>24</v>
      </c>
    </row>
    <row r="11" spans="1:4">
      <c r="A11" s="4" t="s">
        <v>893</v>
      </c>
      <c r="B11" s="5" t="n">
        <v>3576619</v>
      </c>
      <c r="C11" s="5" t="n">
        <v>4082826</v>
      </c>
    </row>
    <row r="12" spans="1:4">
      <c r="A12" s="4" t="s">
        <v>894</v>
      </c>
    </row>
    <row r="13" spans="1:4">
      <c r="A13" s="3" t="s">
        <v>24</v>
      </c>
    </row>
    <row r="14" spans="1:4">
      <c r="A14" s="4" t="s">
        <v>891</v>
      </c>
      <c r="B14" s="5" t="n">
        <v>1284338</v>
      </c>
    </row>
    <row r="15" spans="1:4">
      <c r="A15" s="3" t="s">
        <v>772</v>
      </c>
    </row>
    <row r="16" spans="1:4">
      <c r="A16" s="4" t="s">
        <v>895</v>
      </c>
      <c r="B16" s="5" t="n">
        <v>70180997</v>
      </c>
      <c r="C16" s="5" t="n">
        <v>69302597</v>
      </c>
    </row>
    <row r="17" spans="1:4">
      <c r="A17" s="4" t="s">
        <v>896</v>
      </c>
      <c r="B17" s="5" t="n">
        <v>4175550</v>
      </c>
      <c r="C17" s="5" t="n">
        <v>4010308</v>
      </c>
    </row>
    <row r="18" spans="1:4">
      <c r="A18" s="4" t="s">
        <v>897</v>
      </c>
      <c r="B18" s="5" t="n">
        <v>185511</v>
      </c>
      <c r="C18" s="5" t="n">
        <v>19591</v>
      </c>
    </row>
    <row r="19" spans="1:4">
      <c r="A19" s="4" t="s">
        <v>820</v>
      </c>
    </row>
    <row r="20" spans="1:4">
      <c r="A20" s="3" t="s">
        <v>24</v>
      </c>
    </row>
    <row r="21" spans="1:4">
      <c r="A21" s="4" t="s">
        <v>891</v>
      </c>
      <c r="B21" s="5" t="n">
        <v>901573</v>
      </c>
      <c r="C21" s="5" t="n">
        <v>1040543</v>
      </c>
    </row>
    <row r="22" spans="1:4">
      <c r="A22" s="4" t="s">
        <v>898</v>
      </c>
      <c r="B22" s="5" t="n">
        <v>59717395</v>
      </c>
      <c r="C22" s="5" t="n">
        <v>57906982</v>
      </c>
    </row>
    <row r="23" spans="1:4">
      <c r="A23" s="4" t="s">
        <v>899</v>
      </c>
    </row>
    <row r="24" spans="1:4">
      <c r="A24" s="3" t="s">
        <v>24</v>
      </c>
    </row>
    <row r="25" spans="1:4">
      <c r="A25" s="4" t="s">
        <v>27</v>
      </c>
      <c r="B25" s="5" t="n">
        <v>3576619</v>
      </c>
      <c r="C25" s="5" t="n">
        <v>4082826</v>
      </c>
    </row>
    <row r="26" spans="1:4">
      <c r="A26" s="4" t="s">
        <v>890</v>
      </c>
      <c r="B26" s="5" t="n">
        <v>2198186</v>
      </c>
      <c r="C26" s="5" t="n">
        <v>1046093</v>
      </c>
    </row>
    <row r="27" spans="1:4">
      <c r="A27" s="4" t="s">
        <v>900</v>
      </c>
      <c r="B27" s="5" t="n">
        <v>62430977</v>
      </c>
      <c r="C27" s="5" t="n">
        <v>60781008</v>
      </c>
    </row>
    <row r="28" spans="1:4">
      <c r="A28" s="3" t="s">
        <v>772</v>
      </c>
    </row>
    <row r="29" spans="1:4">
      <c r="A29" s="4" t="s">
        <v>666</v>
      </c>
      <c r="B29" s="5" t="n">
        <v>70147708</v>
      </c>
      <c r="C29" s="5" t="n">
        <v>69256313</v>
      </c>
    </row>
    <row r="30" spans="1:4">
      <c r="A30" s="4" t="s">
        <v>44</v>
      </c>
      <c r="B30" s="5" t="n">
        <v>4157284</v>
      </c>
      <c r="C30" s="5" t="n">
        <v>3959930</v>
      </c>
    </row>
    <row r="31" spans="1:4">
      <c r="A31" s="4" t="s">
        <v>45</v>
      </c>
      <c r="B31" s="5" t="n">
        <v>185511</v>
      </c>
      <c r="C31" s="5" t="n">
        <v>19591</v>
      </c>
    </row>
    <row r="32" spans="1:4">
      <c r="A32" s="4" t="s">
        <v>901</v>
      </c>
    </row>
    <row r="33" spans="1:4">
      <c r="A33" s="3" t="s">
        <v>24</v>
      </c>
    </row>
    <row r="34" spans="1:4">
      <c r="A34" s="4" t="s">
        <v>893</v>
      </c>
      <c r="B34" s="5" t="n">
        <v>3576619</v>
      </c>
      <c r="C34" s="5" t="n">
        <v>4082826</v>
      </c>
    </row>
    <row r="35" spans="1:4">
      <c r="A35" s="4" t="s">
        <v>891</v>
      </c>
      <c r="B35" s="5" t="n">
        <v>2185911</v>
      </c>
      <c r="C35" s="5" t="n">
        <v>1040543</v>
      </c>
    </row>
    <row r="36" spans="1:4">
      <c r="A36" s="4" t="s">
        <v>898</v>
      </c>
      <c r="B36" s="5" t="n">
        <v>59717395</v>
      </c>
      <c r="C36" s="5" t="n">
        <v>57906982</v>
      </c>
    </row>
    <row r="37" spans="1:4">
      <c r="A37" s="3" t="s">
        <v>772</v>
      </c>
    </row>
    <row r="38" spans="1:4">
      <c r="A38" s="4" t="s">
        <v>895</v>
      </c>
      <c r="B38" s="5" t="n">
        <v>70180997</v>
      </c>
      <c r="C38" s="5" t="n">
        <v>69302597</v>
      </c>
    </row>
    <row r="39" spans="1:4">
      <c r="A39" s="4" t="s">
        <v>896</v>
      </c>
      <c r="B39" s="5" t="n">
        <v>4175550</v>
      </c>
      <c r="C39" s="5" t="n">
        <v>4010308</v>
      </c>
    </row>
    <row r="40" spans="1:4">
      <c r="A40" s="4" t="s">
        <v>897</v>
      </c>
      <c r="B40" s="7" t="n">
        <v>185511</v>
      </c>
      <c r="C40" s="7" t="n">
        <v>19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3</v>
      </c>
    </row>
    <row r="2" spans="1:3">
      <c r="A2" s="3" t="s">
        <v>767</v>
      </c>
    </row>
    <row r="3" spans="1:3">
      <c r="A3" s="4" t="s">
        <v>903</v>
      </c>
      <c r="B3" s="7" t="n">
        <v>52041</v>
      </c>
      <c r="C3" s="7" t="n">
        <v>67110</v>
      </c>
    </row>
    <row r="4" spans="1:3">
      <c r="A4" s="4" t="s">
        <v>904</v>
      </c>
      <c r="B4" s="5" t="n">
        <v>50296</v>
      </c>
      <c r="C4" s="5" t="n">
        <v>64992</v>
      </c>
    </row>
    <row r="5" spans="1:3">
      <c r="A5" s="4" t="s">
        <v>905</v>
      </c>
      <c r="B5" s="7" t="n">
        <v>1745</v>
      </c>
      <c r="C5" s="7" t="n">
        <v>2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0</v>
      </c>
      <c r="D1" s="2" t="s">
        <v>1</v>
      </c>
    </row>
    <row r="2" spans="1:5">
      <c r="B2" s="2" t="s">
        <v>2</v>
      </c>
      <c r="C2" s="2" t="s">
        <v>71</v>
      </c>
      <c r="D2" s="2" t="s">
        <v>2</v>
      </c>
      <c r="E2" s="2" t="s">
        <v>71</v>
      </c>
    </row>
    <row r="3" spans="1:5">
      <c r="A3" s="3" t="s">
        <v>907</v>
      </c>
    </row>
    <row r="4" spans="1:5">
      <c r="A4" s="4" t="s">
        <v>908</v>
      </c>
      <c r="B4" s="7" t="n">
        <v>-28098</v>
      </c>
      <c r="C4" s="7" t="n">
        <v>21657</v>
      </c>
      <c r="D4" s="7" t="n">
        <v>-124811</v>
      </c>
      <c r="E4" s="7" t="n">
        <v>49361</v>
      </c>
    </row>
    <row r="5" spans="1:5">
      <c r="A5" s="3" t="s">
        <v>909</v>
      </c>
    </row>
    <row r="6" spans="1:5">
      <c r="A6" s="4" t="s">
        <v>908</v>
      </c>
      <c r="B6" s="5" t="n">
        <v>-6206</v>
      </c>
      <c r="C6" s="5" t="n">
        <v>8007</v>
      </c>
      <c r="D6" s="5" t="n">
        <v>-28906</v>
      </c>
      <c r="E6" s="5" t="n">
        <v>18240</v>
      </c>
    </row>
    <row r="7" spans="1:5">
      <c r="A7" s="3" t="s">
        <v>910</v>
      </c>
    </row>
    <row r="8" spans="1:5">
      <c r="A8" s="4" t="s">
        <v>124</v>
      </c>
      <c r="B8" s="5" t="n">
        <v>2514</v>
      </c>
      <c r="C8" s="5" t="n">
        <v>875</v>
      </c>
      <c r="D8" s="5" t="n">
        <v>4533</v>
      </c>
      <c r="E8" s="5" t="n">
        <v>1541</v>
      </c>
    </row>
    <row r="9" spans="1:5">
      <c r="A9" s="4" t="s">
        <v>125</v>
      </c>
      <c r="B9" s="5" t="n">
        <v>0</v>
      </c>
      <c r="C9" s="5" t="n">
        <v>0</v>
      </c>
      <c r="D9" s="5" t="n">
        <v>-30487</v>
      </c>
      <c r="E9" s="5" t="n">
        <v>0</v>
      </c>
    </row>
    <row r="10" spans="1:5">
      <c r="A10" s="4" t="s">
        <v>126</v>
      </c>
      <c r="B10" s="5" t="n">
        <v>0</v>
      </c>
      <c r="C10" s="5" t="n">
        <v>0</v>
      </c>
      <c r="D10" s="5" t="n">
        <v>200</v>
      </c>
      <c r="E10" s="5" t="n">
        <v>0</v>
      </c>
    </row>
    <row r="11" spans="1:5">
      <c r="A11" s="4" t="s">
        <v>127</v>
      </c>
      <c r="B11" s="5" t="n">
        <v>285</v>
      </c>
      <c r="C11" s="5" t="n">
        <v>304</v>
      </c>
      <c r="D11" s="5" t="n">
        <v>415</v>
      </c>
      <c r="E11" s="5" t="n">
        <v>527</v>
      </c>
    </row>
    <row r="12" spans="1:5">
      <c r="A12" s="4" t="s">
        <v>128</v>
      </c>
      <c r="B12" s="5" t="n">
        <v>2799</v>
      </c>
      <c r="C12" s="5" t="n">
        <v>1179</v>
      </c>
      <c r="D12" s="5" t="n">
        <v>-25739</v>
      </c>
      <c r="E12" s="5" t="n">
        <v>2068</v>
      </c>
    </row>
    <row r="13" spans="1:5">
      <c r="A13" s="4" t="s">
        <v>131</v>
      </c>
      <c r="B13" s="5" t="n">
        <v>-21892</v>
      </c>
      <c r="C13" s="5" t="n">
        <v>13650</v>
      </c>
      <c r="D13" s="5" t="n">
        <v>-95905</v>
      </c>
      <c r="E13" s="5" t="n">
        <v>31121</v>
      </c>
    </row>
    <row r="14" spans="1:5">
      <c r="A14" s="4" t="s">
        <v>911</v>
      </c>
    </row>
    <row r="15" spans="1:5">
      <c r="A15" s="3" t="s">
        <v>910</v>
      </c>
    </row>
    <row r="16" spans="1:5">
      <c r="A16" s="4" t="s">
        <v>912</v>
      </c>
      <c r="D16" s="5" t="n">
        <v>-105618</v>
      </c>
      <c r="E16" s="5" t="n">
        <v>39565</v>
      </c>
    </row>
    <row r="17" spans="1:5">
      <c r="A17" s="4" t="s">
        <v>913</v>
      </c>
      <c r="D17" s="5" t="n">
        <v>-4533</v>
      </c>
      <c r="E17" s="5" t="n">
        <v>-1541</v>
      </c>
    </row>
    <row r="18" spans="1:5">
      <c r="A18" s="4" t="s">
        <v>131</v>
      </c>
      <c r="E18" s="5" t="n">
        <v>41106</v>
      </c>
    </row>
    <row r="19" spans="1:5">
      <c r="A19" s="4" t="s">
        <v>914</v>
      </c>
    </row>
    <row r="20" spans="1:5">
      <c r="A20" s="3" t="s">
        <v>907</v>
      </c>
    </row>
    <row r="21" spans="1:5">
      <c r="A21" s="4" t="s">
        <v>908</v>
      </c>
      <c r="B21" s="5" t="n">
        <v>11794</v>
      </c>
      <c r="C21" s="5" t="n">
        <v>-262</v>
      </c>
      <c r="D21" s="5" t="n">
        <v>11707</v>
      </c>
      <c r="E21" s="5" t="n">
        <v>-15948</v>
      </c>
    </row>
    <row r="22" spans="1:5">
      <c r="A22" s="3" t="s">
        <v>909</v>
      </c>
    </row>
    <row r="23" spans="1:5">
      <c r="A23" s="4" t="s">
        <v>908</v>
      </c>
      <c r="B23" s="5" t="n">
        <v>3213</v>
      </c>
      <c r="C23" s="5" t="n">
        <v>-101</v>
      </c>
      <c r="D23" s="5" t="n">
        <v>3363</v>
      </c>
      <c r="E23" s="5" t="n">
        <v>-5921</v>
      </c>
    </row>
    <row r="24" spans="1:5">
      <c r="A24" s="3" t="s">
        <v>910</v>
      </c>
    </row>
    <row r="25" spans="1:5">
      <c r="A25" s="4" t="s">
        <v>912</v>
      </c>
      <c r="D25" s="5" t="n">
        <v>-9115</v>
      </c>
      <c r="E25" s="5" t="n">
        <v>-5074</v>
      </c>
    </row>
    <row r="26" spans="1:5">
      <c r="A26" s="4" t="s">
        <v>913</v>
      </c>
      <c r="D26" s="5" t="n">
        <v>-17459</v>
      </c>
      <c r="E26" s="5" t="n">
        <v>4953</v>
      </c>
    </row>
    <row r="27" spans="1:5">
      <c r="A27" s="4" t="s">
        <v>131</v>
      </c>
      <c r="B27" s="5" t="n">
        <v>8581</v>
      </c>
      <c r="C27" s="5" t="n">
        <v>-161</v>
      </c>
      <c r="D27" s="5" t="n">
        <v>8344</v>
      </c>
      <c r="E27" s="5" t="n">
        <v>-10027</v>
      </c>
    </row>
    <row r="28" spans="1:5">
      <c r="A28" s="4" t="s">
        <v>915</v>
      </c>
    </row>
    <row r="29" spans="1:5">
      <c r="A29" s="3" t="s">
        <v>907</v>
      </c>
    </row>
    <row r="30" spans="1:5">
      <c r="A30" s="4" t="s">
        <v>908</v>
      </c>
      <c r="B30" s="5" t="n">
        <v>0</v>
      </c>
      <c r="C30" s="5" t="n">
        <v>0</v>
      </c>
      <c r="D30" s="5" t="n">
        <v>-4425</v>
      </c>
      <c r="E30" s="5" t="n">
        <v>-773</v>
      </c>
    </row>
    <row r="31" spans="1:5">
      <c r="A31" s="3" t="s">
        <v>909</v>
      </c>
    </row>
    <row r="32" spans="1:5">
      <c r="A32" s="4" t="s">
        <v>908</v>
      </c>
      <c r="B32" s="5" t="n">
        <v>0</v>
      </c>
      <c r="C32" s="5" t="n">
        <v>0</v>
      </c>
      <c r="D32" s="5" t="n">
        <v>-1046</v>
      </c>
      <c r="E32" s="5" t="n">
        <v>-288</v>
      </c>
    </row>
    <row r="33" spans="1:5">
      <c r="A33" s="3" t="s">
        <v>910</v>
      </c>
    </row>
    <row r="34" spans="1:5">
      <c r="A34" s="4" t="s">
        <v>912</v>
      </c>
      <c r="D34" s="5" t="n">
        <v>0</v>
      </c>
      <c r="E34" s="5" t="n">
        <v>0</v>
      </c>
    </row>
    <row r="35" spans="1:5">
      <c r="A35" s="4" t="s">
        <v>913</v>
      </c>
      <c r="D35" s="5" t="n">
        <v>3379</v>
      </c>
      <c r="E35" s="5" t="n">
        <v>485</v>
      </c>
    </row>
    <row r="36" spans="1:5">
      <c r="A36" s="4" t="s">
        <v>131</v>
      </c>
      <c r="B36" s="5" t="n">
        <v>0</v>
      </c>
      <c r="C36" s="5" t="n">
        <v>0</v>
      </c>
      <c r="D36" s="5" t="n">
        <v>-3379</v>
      </c>
      <c r="E36" s="5" t="n">
        <v>-485</v>
      </c>
    </row>
    <row r="37" spans="1:5">
      <c r="A37" s="4" t="s">
        <v>916</v>
      </c>
    </row>
    <row r="38" spans="1:5">
      <c r="A38" s="3" t="s">
        <v>907</v>
      </c>
    </row>
    <row r="39" spans="1:5">
      <c r="A39" s="4" t="s">
        <v>912</v>
      </c>
      <c r="B39" s="5" t="n">
        <v>-43560</v>
      </c>
      <c r="C39" s="5" t="n">
        <v>20048</v>
      </c>
      <c r="D39" s="5" t="n">
        <v>-98405</v>
      </c>
      <c r="E39" s="5" t="n">
        <v>62799</v>
      </c>
    </row>
    <row r="40" spans="1:5">
      <c r="A40" s="4" t="s">
        <v>913</v>
      </c>
      <c r="B40" s="5" t="n">
        <v>0</v>
      </c>
      <c r="C40" s="5" t="n">
        <v>0</v>
      </c>
      <c r="D40" s="5" t="n">
        <v>0</v>
      </c>
      <c r="E40" s="5" t="n">
        <v>0</v>
      </c>
    </row>
    <row r="41" spans="1:5">
      <c r="A41" s="4" t="s">
        <v>908</v>
      </c>
      <c r="B41" s="5" t="n">
        <v>-43560</v>
      </c>
      <c r="C41" s="5" t="n">
        <v>20048</v>
      </c>
      <c r="D41" s="5" t="n">
        <v>-98405</v>
      </c>
      <c r="E41" s="5" t="n">
        <v>62799</v>
      </c>
    </row>
    <row r="42" spans="1:5">
      <c r="A42" s="3" t="s">
        <v>909</v>
      </c>
    </row>
    <row r="43" spans="1:5">
      <c r="A43" s="4" t="s">
        <v>912</v>
      </c>
      <c r="B43" s="5" t="n">
        <v>-10288</v>
      </c>
      <c r="C43" s="5" t="n">
        <v>7416</v>
      </c>
      <c r="D43" s="5" t="n">
        <v>-23274</v>
      </c>
      <c r="E43" s="5" t="n">
        <v>23234</v>
      </c>
    </row>
    <row r="44" spans="1:5">
      <c r="A44" s="4" t="s">
        <v>913</v>
      </c>
      <c r="B44" s="5" t="n">
        <v>0</v>
      </c>
      <c r="C44" s="5" t="n">
        <v>0</v>
      </c>
      <c r="D44" s="5" t="n">
        <v>0</v>
      </c>
      <c r="E44" s="5" t="n">
        <v>0</v>
      </c>
    </row>
    <row r="45" spans="1:5">
      <c r="A45" s="4" t="s">
        <v>908</v>
      </c>
      <c r="B45" s="5" t="n">
        <v>-10288</v>
      </c>
      <c r="C45" s="5" t="n">
        <v>7416</v>
      </c>
      <c r="D45" s="5" t="n">
        <v>-23274</v>
      </c>
      <c r="E45" s="5" t="n">
        <v>23234</v>
      </c>
    </row>
    <row r="46" spans="1:5">
      <c r="A46" s="3" t="s">
        <v>910</v>
      </c>
    </row>
    <row r="47" spans="1:5">
      <c r="A47" s="4" t="s">
        <v>912</v>
      </c>
      <c r="B47" s="5" t="n">
        <v>-33272</v>
      </c>
      <c r="C47" s="5" t="n">
        <v>12632</v>
      </c>
      <c r="D47" s="5" t="n">
        <v>-75131</v>
      </c>
      <c r="E47" s="5" t="n">
        <v>39565</v>
      </c>
    </row>
    <row r="48" spans="1:5">
      <c r="A48" s="4" t="s">
        <v>913</v>
      </c>
      <c r="B48" s="5" t="n">
        <v>0</v>
      </c>
      <c r="C48" s="5" t="n">
        <v>0</v>
      </c>
      <c r="D48" s="5" t="n">
        <v>0</v>
      </c>
      <c r="E48" s="5" t="n">
        <v>0</v>
      </c>
    </row>
    <row r="49" spans="1:5">
      <c r="A49" s="4" t="s">
        <v>131</v>
      </c>
      <c r="B49" s="5" t="n">
        <v>-33272</v>
      </c>
      <c r="C49" s="5" t="n">
        <v>12632</v>
      </c>
      <c r="D49" s="5" t="n">
        <v>-75131</v>
      </c>
      <c r="E49" s="5" t="n">
        <v>39565</v>
      </c>
    </row>
    <row r="50" spans="1:5">
      <c r="A50" s="4" t="s">
        <v>917</v>
      </c>
    </row>
    <row r="51" spans="1:5">
      <c r="A51" s="3" t="s">
        <v>907</v>
      </c>
    </row>
    <row r="52" spans="1:5">
      <c r="A52" s="4" t="s">
        <v>124</v>
      </c>
      <c r="B52" s="5" t="n">
        <v>3295</v>
      </c>
      <c r="C52" s="5" t="n">
        <v>1388</v>
      </c>
      <c r="D52" s="5" t="n">
        <v>5934</v>
      </c>
      <c r="E52" s="5" t="n">
        <v>2446</v>
      </c>
    </row>
    <row r="53" spans="1:5">
      <c r="A53" s="4" t="s">
        <v>125</v>
      </c>
      <c r="B53" s="5" t="n">
        <v>0</v>
      </c>
      <c r="C53" s="5" t="n">
        <v>0</v>
      </c>
      <c r="D53" s="5" t="n">
        <v>-39904</v>
      </c>
      <c r="E53" s="5" t="n">
        <v>0</v>
      </c>
    </row>
    <row r="54" spans="1:5">
      <c r="A54" s="4" t="s">
        <v>126</v>
      </c>
      <c r="B54" s="5" t="n">
        <v>0</v>
      </c>
      <c r="C54" s="5" t="n">
        <v>0</v>
      </c>
      <c r="D54" s="5" t="n">
        <v>262</v>
      </c>
      <c r="E54" s="5" t="n">
        <v>0</v>
      </c>
    </row>
    <row r="55" spans="1:5">
      <c r="A55" s="4" t="s">
        <v>127</v>
      </c>
      <c r="B55" s="5" t="n">
        <v>373</v>
      </c>
      <c r="C55" s="5" t="n">
        <v>483</v>
      </c>
      <c r="D55" s="5" t="n">
        <v>544</v>
      </c>
      <c r="E55" s="5" t="n">
        <v>837</v>
      </c>
    </row>
    <row r="56" spans="1:5">
      <c r="A56" s="4" t="s">
        <v>128</v>
      </c>
      <c r="B56" s="5" t="n">
        <v>3668</v>
      </c>
      <c r="C56" s="5" t="n">
        <v>1871</v>
      </c>
      <c r="D56" s="5" t="n">
        <v>-33688</v>
      </c>
      <c r="E56" s="5" t="n">
        <v>3283</v>
      </c>
    </row>
    <row r="57" spans="1:5">
      <c r="A57" s="3" t="s">
        <v>909</v>
      </c>
    </row>
    <row r="58" spans="1:5">
      <c r="A58" s="4" t="s">
        <v>124</v>
      </c>
      <c r="B58" s="5" t="n">
        <v>781</v>
      </c>
      <c r="C58" s="5" t="n">
        <v>513</v>
      </c>
      <c r="D58" s="5" t="n">
        <v>1401</v>
      </c>
      <c r="E58" s="5" t="n">
        <v>905</v>
      </c>
    </row>
    <row r="59" spans="1:5">
      <c r="A59" s="4" t="s">
        <v>125</v>
      </c>
      <c r="B59" s="5" t="n">
        <v>0</v>
      </c>
      <c r="C59" s="5" t="n">
        <v>0</v>
      </c>
      <c r="D59" s="5" t="n">
        <v>-9417</v>
      </c>
      <c r="E59" s="5" t="n">
        <v>0</v>
      </c>
    </row>
    <row r="60" spans="1:5">
      <c r="A60" s="4" t="s">
        <v>126</v>
      </c>
      <c r="B60" s="5" t="n">
        <v>0</v>
      </c>
      <c r="C60" s="5" t="n">
        <v>0</v>
      </c>
      <c r="D60" s="5" t="n">
        <v>62</v>
      </c>
      <c r="E60" s="5" t="n">
        <v>0</v>
      </c>
    </row>
    <row r="61" spans="1:5">
      <c r="A61" s="4" t="s">
        <v>127</v>
      </c>
      <c r="B61" s="5" t="n">
        <v>88</v>
      </c>
      <c r="C61" s="5" t="n">
        <v>179</v>
      </c>
      <c r="D61" s="5" t="n">
        <v>129</v>
      </c>
      <c r="E61" s="5" t="n">
        <v>310</v>
      </c>
    </row>
    <row r="62" spans="1:5">
      <c r="A62" s="4" t="s">
        <v>128</v>
      </c>
      <c r="B62" s="5" t="n">
        <v>869</v>
      </c>
      <c r="C62" s="5" t="n">
        <v>692</v>
      </c>
      <c r="D62" s="5" t="n">
        <v>-7949</v>
      </c>
      <c r="E62" s="5" t="n">
        <v>1215</v>
      </c>
    </row>
    <row r="63" spans="1:5">
      <c r="A63" s="3" t="s">
        <v>910</v>
      </c>
    </row>
    <row r="64" spans="1:5">
      <c r="A64" s="4" t="s">
        <v>124</v>
      </c>
      <c r="B64" s="5" t="n">
        <v>2514</v>
      </c>
      <c r="C64" s="5" t="n">
        <v>875</v>
      </c>
      <c r="D64" s="5" t="n">
        <v>4533</v>
      </c>
      <c r="E64" s="5" t="n">
        <v>1541</v>
      </c>
    </row>
    <row r="65" spans="1:5">
      <c r="A65" s="4" t="s">
        <v>125</v>
      </c>
      <c r="B65" s="5" t="n">
        <v>0</v>
      </c>
      <c r="C65" s="5" t="n">
        <v>0</v>
      </c>
      <c r="D65" s="5" t="n">
        <v>-30487</v>
      </c>
      <c r="E65" s="5" t="n">
        <v>0</v>
      </c>
    </row>
    <row r="66" spans="1:5">
      <c r="A66" s="4" t="s">
        <v>126</v>
      </c>
      <c r="B66" s="5" t="n">
        <v>0</v>
      </c>
      <c r="C66" s="5" t="n">
        <v>0</v>
      </c>
      <c r="D66" s="5" t="n">
        <v>200</v>
      </c>
      <c r="E66" s="5" t="n">
        <v>0</v>
      </c>
    </row>
    <row r="67" spans="1:5">
      <c r="A67" s="4" t="s">
        <v>127</v>
      </c>
      <c r="B67" s="5" t="n">
        <v>285</v>
      </c>
      <c r="C67" s="5" t="n">
        <v>304</v>
      </c>
      <c r="D67" s="5" t="n">
        <v>415</v>
      </c>
      <c r="E67" s="5" t="n">
        <v>527</v>
      </c>
    </row>
    <row r="68" spans="1:5">
      <c r="A68" s="4" t="s">
        <v>128</v>
      </c>
      <c r="B68" s="7" t="n">
        <v>2799</v>
      </c>
      <c r="C68" s="7" t="n">
        <v>1179</v>
      </c>
      <c r="D68" s="7" t="n">
        <v>-25739</v>
      </c>
      <c r="E68" s="7" t="n">
        <v>20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8</v>
      </c>
      <c r="B1" s="2" t="s">
        <v>70</v>
      </c>
      <c r="D1" s="2" t="s">
        <v>1</v>
      </c>
    </row>
    <row r="2" spans="1:6">
      <c r="B2" s="2" t="s">
        <v>2</v>
      </c>
      <c r="C2" s="2" t="s">
        <v>71</v>
      </c>
      <c r="D2" s="2" t="s">
        <v>2</v>
      </c>
      <c r="E2" s="2" t="s">
        <v>71</v>
      </c>
      <c r="F2" s="2" t="s">
        <v>23</v>
      </c>
    </row>
    <row r="3" spans="1:6">
      <c r="A3" s="3" t="s">
        <v>919</v>
      </c>
    </row>
    <row r="4" spans="1:6">
      <c r="A4" s="4" t="s">
        <v>920</v>
      </c>
      <c r="D4" s="7" t="n">
        <v>13013310</v>
      </c>
      <c r="E4" s="7" t="n">
        <v>12750707</v>
      </c>
    </row>
    <row r="5" spans="1:6">
      <c r="A5" s="4" t="s">
        <v>131</v>
      </c>
      <c r="B5" s="7" t="n">
        <v>-21892</v>
      </c>
      <c r="C5" s="7" t="n">
        <v>13650</v>
      </c>
      <c r="D5" s="5" t="n">
        <v>-95905</v>
      </c>
      <c r="E5" s="5" t="n">
        <v>31121</v>
      </c>
    </row>
    <row r="6" spans="1:6">
      <c r="A6" s="4" t="s">
        <v>921</v>
      </c>
      <c r="B6" s="5" t="n">
        <v>13190644</v>
      </c>
      <c r="C6" s="5" t="n">
        <v>12989630</v>
      </c>
      <c r="D6" s="5" t="n">
        <v>13190644</v>
      </c>
      <c r="E6" s="5" t="n">
        <v>12989630</v>
      </c>
    </row>
    <row r="7" spans="1:6">
      <c r="A7" s="4" t="s">
        <v>911</v>
      </c>
    </row>
    <row r="8" spans="1:6">
      <c r="A8" s="3" t="s">
        <v>919</v>
      </c>
    </row>
    <row r="9" spans="1:6">
      <c r="A9" s="4" t="s">
        <v>920</v>
      </c>
      <c r="D9" s="5" t="n">
        <v>-132821</v>
      </c>
      <c r="E9" s="5" t="n">
        <v>-119562</v>
      </c>
    </row>
    <row r="10" spans="1:6">
      <c r="A10" s="4" t="s">
        <v>922</v>
      </c>
      <c r="D10" s="5" t="n">
        <v>-105618</v>
      </c>
      <c r="E10" s="5" t="n">
        <v>39565</v>
      </c>
    </row>
    <row r="11" spans="1:6">
      <c r="A11" s="4" t="s">
        <v>151</v>
      </c>
      <c r="F11" s="7" t="n">
        <v>-13</v>
      </c>
    </row>
    <row r="12" spans="1:6">
      <c r="A12" s="4" t="s">
        <v>923</v>
      </c>
      <c r="D12" s="5" t="n">
        <v>4533</v>
      </c>
      <c r="E12" s="5" t="n">
        <v>1541</v>
      </c>
    </row>
    <row r="13" spans="1:6">
      <c r="A13" s="4" t="s">
        <v>131</v>
      </c>
      <c r="E13" s="5" t="n">
        <v>41106</v>
      </c>
    </row>
    <row r="14" spans="1:6">
      <c r="A14" s="4" t="s">
        <v>924</v>
      </c>
      <c r="D14" s="5" t="n">
        <v>-101098</v>
      </c>
    </row>
    <row r="15" spans="1:6">
      <c r="A15" s="4" t="s">
        <v>921</v>
      </c>
      <c r="B15" s="5" t="n">
        <v>-233919</v>
      </c>
      <c r="C15" s="5" t="n">
        <v>-78456</v>
      </c>
      <c r="D15" s="5" t="n">
        <v>-233919</v>
      </c>
      <c r="E15" s="5" t="n">
        <v>-78456</v>
      </c>
    </row>
    <row r="16" spans="1:6">
      <c r="A16" s="4" t="s">
        <v>914</v>
      </c>
    </row>
    <row r="17" spans="1:6">
      <c r="A17" s="3" t="s">
        <v>919</v>
      </c>
    </row>
    <row r="18" spans="1:6">
      <c r="A18" s="4" t="s">
        <v>920</v>
      </c>
      <c r="D18" s="5" t="n">
        <v>-24765</v>
      </c>
      <c r="E18" s="5" t="n">
        <v>-10080</v>
      </c>
    </row>
    <row r="19" spans="1:6">
      <c r="A19" s="4" t="s">
        <v>922</v>
      </c>
      <c r="D19" s="5" t="n">
        <v>-9115</v>
      </c>
      <c r="E19" s="5" t="n">
        <v>-5074</v>
      </c>
    </row>
    <row r="20" spans="1:6">
      <c r="A20" s="4" t="s">
        <v>923</v>
      </c>
      <c r="D20" s="5" t="n">
        <v>17459</v>
      </c>
      <c r="E20" s="5" t="n">
        <v>-4953</v>
      </c>
    </row>
    <row r="21" spans="1:6">
      <c r="A21" s="4" t="s">
        <v>131</v>
      </c>
      <c r="B21" s="5" t="n">
        <v>8581</v>
      </c>
      <c r="C21" s="5" t="n">
        <v>-161</v>
      </c>
      <c r="D21" s="5" t="n">
        <v>8344</v>
      </c>
      <c r="E21" s="5" t="n">
        <v>-10027</v>
      </c>
    </row>
    <row r="22" spans="1:6">
      <c r="A22" s="4" t="s">
        <v>924</v>
      </c>
      <c r="D22" s="5" t="n">
        <v>8344</v>
      </c>
    </row>
    <row r="23" spans="1:6">
      <c r="A23" s="4" t="s">
        <v>921</v>
      </c>
      <c r="B23" s="5" t="n">
        <v>-16421</v>
      </c>
      <c r="C23" s="5" t="n">
        <v>-20107</v>
      </c>
      <c r="D23" s="5" t="n">
        <v>-16421</v>
      </c>
      <c r="E23" s="5" t="n">
        <v>-20107</v>
      </c>
    </row>
    <row r="24" spans="1:6">
      <c r="A24" s="4" t="s">
        <v>915</v>
      </c>
    </row>
    <row r="25" spans="1:6">
      <c r="A25" s="3" t="s">
        <v>919</v>
      </c>
    </row>
    <row r="26" spans="1:6">
      <c r="A26" s="4" t="s">
        <v>920</v>
      </c>
      <c r="D26" s="5" t="n">
        <v>-34228</v>
      </c>
      <c r="E26" s="5" t="n">
        <v>-32028</v>
      </c>
    </row>
    <row r="27" spans="1:6">
      <c r="A27" s="4" t="s">
        <v>922</v>
      </c>
      <c r="D27" s="5" t="n">
        <v>0</v>
      </c>
      <c r="E27" s="5" t="n">
        <v>0</v>
      </c>
    </row>
    <row r="28" spans="1:6">
      <c r="A28" s="4" t="s">
        <v>923</v>
      </c>
      <c r="D28" s="5" t="n">
        <v>-3379</v>
      </c>
      <c r="E28" s="5" t="n">
        <v>-485</v>
      </c>
    </row>
    <row r="29" spans="1:6">
      <c r="A29" s="4" t="s">
        <v>131</v>
      </c>
      <c r="B29" s="5" t="n">
        <v>0</v>
      </c>
      <c r="C29" s="5" t="n">
        <v>0</v>
      </c>
      <c r="D29" s="5" t="n">
        <v>-3379</v>
      </c>
      <c r="E29" s="5" t="n">
        <v>-485</v>
      </c>
    </row>
    <row r="30" spans="1:6">
      <c r="A30" s="4" t="s">
        <v>924</v>
      </c>
      <c r="D30" s="5" t="n">
        <v>-3379</v>
      </c>
    </row>
    <row r="31" spans="1:6">
      <c r="A31" s="4" t="s">
        <v>921</v>
      </c>
      <c r="B31" s="5" t="n">
        <v>-37607</v>
      </c>
      <c r="C31" s="5" t="n">
        <v>-32513</v>
      </c>
      <c r="D31" s="5" t="n">
        <v>-37607</v>
      </c>
      <c r="E31" s="5" t="n">
        <v>-32513</v>
      </c>
    </row>
    <row r="32" spans="1:6">
      <c r="A32" s="4" t="s">
        <v>925</v>
      </c>
    </row>
    <row r="33" spans="1:6">
      <c r="A33" s="3" t="s">
        <v>919</v>
      </c>
    </row>
    <row r="34" spans="1:6">
      <c r="A34" s="4" t="s">
        <v>920</v>
      </c>
      <c r="D34" s="5" t="n">
        <v>-5591</v>
      </c>
      <c r="E34" s="5" t="n">
        <v>-6582</v>
      </c>
    </row>
    <row r="35" spans="1:6">
      <c r="A35" s="4" t="s">
        <v>922</v>
      </c>
      <c r="D35" s="5" t="n">
        <v>-200</v>
      </c>
      <c r="E35" s="5" t="n">
        <v>0</v>
      </c>
    </row>
    <row r="36" spans="1:6">
      <c r="A36" s="4" t="s">
        <v>923</v>
      </c>
      <c r="D36" s="5" t="n">
        <v>415</v>
      </c>
      <c r="E36" s="5" t="n">
        <v>527</v>
      </c>
    </row>
    <row r="37" spans="1:6">
      <c r="A37" s="4" t="s">
        <v>131</v>
      </c>
      <c r="E37" s="5" t="n">
        <v>527</v>
      </c>
    </row>
    <row r="38" spans="1:6">
      <c r="A38" s="4" t="s">
        <v>924</v>
      </c>
      <c r="D38" s="5" t="n">
        <v>215</v>
      </c>
    </row>
    <row r="39" spans="1:6">
      <c r="A39" s="4" t="s">
        <v>921</v>
      </c>
      <c r="B39" s="5" t="n">
        <v>-5376</v>
      </c>
      <c r="C39" s="5" t="n">
        <v>-6055</v>
      </c>
      <c r="D39" s="5" t="n">
        <v>-5376</v>
      </c>
      <c r="E39" s="5" t="n">
        <v>-6055</v>
      </c>
    </row>
    <row r="40" spans="1:6">
      <c r="A40" s="4" t="s">
        <v>140</v>
      </c>
    </row>
    <row r="41" spans="1:6">
      <c r="A41" s="3" t="s">
        <v>919</v>
      </c>
    </row>
    <row r="42" spans="1:6">
      <c r="A42" s="4" t="s">
        <v>920</v>
      </c>
      <c r="D42" s="5" t="n">
        <v>-197405</v>
      </c>
      <c r="E42" s="5" t="n">
        <v>-168252</v>
      </c>
    </row>
    <row r="43" spans="1:6">
      <c r="A43" s="4" t="s">
        <v>922</v>
      </c>
      <c r="D43" s="5" t="n">
        <v>-114933</v>
      </c>
      <c r="E43" s="5" t="n">
        <v>34491</v>
      </c>
    </row>
    <row r="44" spans="1:6">
      <c r="A44" s="4" t="s">
        <v>151</v>
      </c>
      <c r="F44" s="7" t="n">
        <v>-13</v>
      </c>
    </row>
    <row r="45" spans="1:6">
      <c r="A45" s="4" t="s">
        <v>923</v>
      </c>
      <c r="D45" s="5" t="n">
        <v>19028</v>
      </c>
      <c r="E45" s="5" t="n">
        <v>-3370</v>
      </c>
    </row>
    <row r="46" spans="1:6">
      <c r="A46" s="4" t="s">
        <v>131</v>
      </c>
      <c r="D46" s="5" t="n">
        <v>-95905</v>
      </c>
      <c r="E46" s="5" t="n">
        <v>31121</v>
      </c>
    </row>
    <row r="47" spans="1:6">
      <c r="A47" s="4" t="s">
        <v>924</v>
      </c>
      <c r="D47" s="5" t="n">
        <v>-95918</v>
      </c>
    </row>
    <row r="48" spans="1:6">
      <c r="A48" s="4" t="s">
        <v>921</v>
      </c>
      <c r="B48" s="7" t="n">
        <v>-293323</v>
      </c>
      <c r="C48" s="7" t="n">
        <v>-137131</v>
      </c>
      <c r="D48" s="7" t="n">
        <v>-293323</v>
      </c>
      <c r="E48" s="7" t="n">
        <v>-1371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6</v>
      </c>
      <c r="C1" s="2" t="s">
        <v>70</v>
      </c>
      <c r="E1" s="2" t="s">
        <v>1</v>
      </c>
    </row>
    <row r="2" spans="1:6">
      <c r="C2" s="2" t="s">
        <v>2</v>
      </c>
      <c r="D2" s="2" t="s">
        <v>71</v>
      </c>
      <c r="E2" s="2" t="s">
        <v>2</v>
      </c>
      <c r="F2" s="2" t="s">
        <v>71</v>
      </c>
    </row>
    <row r="3" spans="1:6">
      <c r="A3" s="3" t="s">
        <v>927</v>
      </c>
    </row>
    <row r="4" spans="1:6">
      <c r="A4" s="4" t="s">
        <v>75</v>
      </c>
      <c r="C4" s="7" t="n">
        <v>13062</v>
      </c>
      <c r="D4" s="7" t="n">
        <v>6821</v>
      </c>
      <c r="E4" s="7" t="n">
        <v>25488</v>
      </c>
      <c r="F4" s="7" t="n">
        <v>13460</v>
      </c>
    </row>
    <row r="5" spans="1:6">
      <c r="A5" s="4" t="s">
        <v>73</v>
      </c>
      <c r="C5" s="5" t="n">
        <v>711006</v>
      </c>
      <c r="D5" s="5" t="n">
        <v>607375</v>
      </c>
      <c r="E5" s="5" t="n">
        <v>1374941</v>
      </c>
      <c r="F5" s="5" t="n">
        <v>1182087</v>
      </c>
    </row>
    <row r="6" spans="1:6">
      <c r="A6" s="4" t="s">
        <v>928</v>
      </c>
      <c r="C6" s="5" t="n">
        <v>-31912</v>
      </c>
      <c r="D6" s="5" t="n">
        <v>-22450</v>
      </c>
      <c r="E6" s="5" t="n">
        <v>-56668</v>
      </c>
      <c r="F6" s="5" t="n">
        <v>-41518</v>
      </c>
    </row>
    <row r="7" spans="1:6">
      <c r="A7" s="4" t="s">
        <v>111</v>
      </c>
      <c r="C7" s="5" t="n">
        <v>242693</v>
      </c>
      <c r="D7" s="5" t="n">
        <v>214383</v>
      </c>
      <c r="E7" s="5" t="n">
        <v>503181</v>
      </c>
      <c r="F7" s="5" t="n">
        <v>381052</v>
      </c>
    </row>
    <row r="8" spans="1:6">
      <c r="A8" s="4" t="s">
        <v>929</v>
      </c>
      <c r="C8" s="5" t="n">
        <v>-58295</v>
      </c>
      <c r="D8" s="5" t="n">
        <v>-56943</v>
      </c>
      <c r="E8" s="5" t="n">
        <v>-110093</v>
      </c>
      <c r="F8" s="5" t="n">
        <v>-102789</v>
      </c>
    </row>
    <row r="9" spans="1:6">
      <c r="A9" s="4" t="s">
        <v>113</v>
      </c>
      <c r="C9" s="5" t="n">
        <v>184398</v>
      </c>
      <c r="D9" s="5" t="n">
        <v>157440</v>
      </c>
      <c r="E9" s="5" t="n">
        <v>393088</v>
      </c>
      <c r="F9" s="5" t="n">
        <v>278263</v>
      </c>
    </row>
    <row r="10" spans="1:6">
      <c r="A10" s="4" t="s">
        <v>930</v>
      </c>
    </row>
    <row r="11" spans="1:6">
      <c r="A11" s="3" t="s">
        <v>927</v>
      </c>
    </row>
    <row r="12" spans="1:6">
      <c r="A12" s="4" t="s">
        <v>75</v>
      </c>
      <c r="B12" s="4" t="s">
        <v>394</v>
      </c>
      <c r="C12" s="5" t="n">
        <v>-3295</v>
      </c>
      <c r="D12" s="5" t="n">
        <v>-1388</v>
      </c>
      <c r="E12" s="5" t="n">
        <v>-5934</v>
      </c>
      <c r="F12" s="5" t="n">
        <v>-2446</v>
      </c>
    </row>
    <row r="13" spans="1:6">
      <c r="A13" s="4" t="s">
        <v>929</v>
      </c>
      <c r="B13" s="4" t="s">
        <v>394</v>
      </c>
      <c r="C13" s="5" t="n">
        <v>781</v>
      </c>
      <c r="D13" s="5" t="n">
        <v>513</v>
      </c>
      <c r="E13" s="5" t="n">
        <v>1401</v>
      </c>
      <c r="F13" s="5" t="n">
        <v>905</v>
      </c>
    </row>
    <row r="14" spans="1:6">
      <c r="A14" s="4" t="s">
        <v>113</v>
      </c>
      <c r="B14" s="4" t="s">
        <v>394</v>
      </c>
      <c r="C14" s="5" t="n">
        <v>-2514</v>
      </c>
      <c r="D14" s="5" t="n">
        <v>-875</v>
      </c>
      <c r="E14" s="5" t="n">
        <v>-4533</v>
      </c>
      <c r="F14" s="5" t="n">
        <v>-1541</v>
      </c>
    </row>
    <row r="15" spans="1:6">
      <c r="A15" s="4" t="s">
        <v>931</v>
      </c>
    </row>
    <row r="16" spans="1:6">
      <c r="A16" s="3" t="s">
        <v>927</v>
      </c>
    </row>
    <row r="17" spans="1:6">
      <c r="A17" s="4" t="s">
        <v>73</v>
      </c>
      <c r="B17" s="4" t="s">
        <v>394</v>
      </c>
      <c r="C17" s="5" t="n">
        <v>-13167</v>
      </c>
      <c r="D17" s="5" t="n">
        <v>2804</v>
      </c>
      <c r="E17" s="5" t="n">
        <v>-22057</v>
      </c>
      <c r="F17" s="5" t="n">
        <v>9178</v>
      </c>
    </row>
    <row r="18" spans="1:6">
      <c r="A18" s="4" t="s">
        <v>928</v>
      </c>
      <c r="B18" s="4" t="s">
        <v>394</v>
      </c>
      <c r="C18" s="5" t="n">
        <v>-302</v>
      </c>
      <c r="D18" s="5" t="n">
        <v>-620</v>
      </c>
      <c r="E18" s="5" t="n">
        <v>-797</v>
      </c>
      <c r="F18" s="5" t="n">
        <v>-1300</v>
      </c>
    </row>
    <row r="19" spans="1:6">
      <c r="A19" s="4" t="s">
        <v>111</v>
      </c>
      <c r="B19" s="4" t="s">
        <v>394</v>
      </c>
      <c r="C19" s="5" t="n">
        <v>-13469</v>
      </c>
      <c r="D19" s="5" t="n">
        <v>2184</v>
      </c>
      <c r="E19" s="5" t="n">
        <v>-22854</v>
      </c>
      <c r="F19" s="5" t="n">
        <v>7878</v>
      </c>
    </row>
    <row r="20" spans="1:6">
      <c r="A20" s="4" t="s">
        <v>929</v>
      </c>
      <c r="B20" s="4" t="s">
        <v>394</v>
      </c>
      <c r="C20" s="5" t="n">
        <v>3180</v>
      </c>
      <c r="D20" s="5" t="n">
        <v>-812</v>
      </c>
      <c r="E20" s="5" t="n">
        <v>5395</v>
      </c>
      <c r="F20" s="5" t="n">
        <v>-2925</v>
      </c>
    </row>
    <row r="21" spans="1:6">
      <c r="A21" s="4" t="s">
        <v>113</v>
      </c>
      <c r="B21" s="4" t="s">
        <v>394</v>
      </c>
      <c r="C21" s="5" t="n">
        <v>-10289</v>
      </c>
      <c r="D21" s="5" t="n">
        <v>1372</v>
      </c>
      <c r="E21" s="5" t="n">
        <v>-17459</v>
      </c>
      <c r="F21" s="5" t="n">
        <v>4953</v>
      </c>
    </row>
    <row r="22" spans="1:6">
      <c r="A22" s="4" t="s">
        <v>932</v>
      </c>
    </row>
    <row r="23" spans="1:6">
      <c r="A23" s="3" t="s">
        <v>927</v>
      </c>
    </row>
    <row r="24" spans="1:6">
      <c r="A24" s="4" t="s">
        <v>933</v>
      </c>
      <c r="B24" s="4" t="s">
        <v>934</v>
      </c>
      <c r="C24" s="5" t="n">
        <v>0</v>
      </c>
      <c r="D24" s="5" t="n">
        <v>0</v>
      </c>
      <c r="E24" s="5" t="n">
        <v>4425</v>
      </c>
      <c r="F24" s="5" t="n">
        <v>773</v>
      </c>
    </row>
    <row r="25" spans="1:6">
      <c r="A25" s="4" t="s">
        <v>929</v>
      </c>
      <c r="B25" s="4" t="s">
        <v>394</v>
      </c>
      <c r="C25" s="5" t="n">
        <v>0</v>
      </c>
      <c r="D25" s="5" t="n">
        <v>0</v>
      </c>
      <c r="E25" s="5" t="n">
        <v>-1046</v>
      </c>
      <c r="F25" s="5" t="n">
        <v>-288</v>
      </c>
    </row>
    <row r="26" spans="1:6">
      <c r="A26" s="4" t="s">
        <v>113</v>
      </c>
      <c r="B26" s="4" t="s">
        <v>394</v>
      </c>
      <c r="C26" s="5" t="n">
        <v>0</v>
      </c>
      <c r="D26" s="5" t="n">
        <v>0</v>
      </c>
      <c r="E26" s="5" t="n">
        <v>3379</v>
      </c>
      <c r="F26" s="5" t="n">
        <v>485</v>
      </c>
    </row>
    <row r="27" spans="1:6">
      <c r="A27" s="4" t="s">
        <v>935</v>
      </c>
    </row>
    <row r="28" spans="1:6">
      <c r="A28" s="3" t="s">
        <v>927</v>
      </c>
    </row>
    <row r="29" spans="1:6">
      <c r="A29" s="4" t="s">
        <v>75</v>
      </c>
      <c r="B29" s="4" t="s">
        <v>394</v>
      </c>
      <c r="C29" s="5" t="n">
        <v>-373</v>
      </c>
      <c r="D29" s="5" t="n">
        <v>-483</v>
      </c>
      <c r="E29" s="5" t="n">
        <v>-544</v>
      </c>
      <c r="F29" s="5" t="n">
        <v>-837</v>
      </c>
    </row>
    <row r="30" spans="1:6">
      <c r="A30" s="4" t="s">
        <v>929</v>
      </c>
      <c r="B30" s="4" t="s">
        <v>394</v>
      </c>
      <c r="C30" s="5" t="n">
        <v>88</v>
      </c>
      <c r="D30" s="5" t="n">
        <v>179</v>
      </c>
      <c r="E30" s="5" t="n">
        <v>129</v>
      </c>
      <c r="F30" s="5" t="n">
        <v>310</v>
      </c>
    </row>
    <row r="31" spans="1:6">
      <c r="A31" s="4" t="s">
        <v>113</v>
      </c>
      <c r="B31" s="4" t="s">
        <v>394</v>
      </c>
      <c r="C31" s="7" t="n">
        <v>-285</v>
      </c>
      <c r="D31" s="7" t="n">
        <v>-304</v>
      </c>
      <c r="E31" s="7" t="n">
        <v>-415</v>
      </c>
      <c r="F31" s="7" t="n">
        <v>-527</v>
      </c>
    </row>
    <row r="32" spans="1:6"/>
    <row r="33" spans="1:6">
      <c r="A33" s="4" t="s">
        <v>394</v>
      </c>
      <c r="B33" s="4" t="s">
        <v>936</v>
      </c>
    </row>
    <row r="34" spans="1:6">
      <c r="A34" s="4" t="s">
        <v>398</v>
      </c>
      <c r="B34" s="4" t="s">
        <v>937</v>
      </c>
    </row>
  </sheetData>
  <mergeCells count="6">
    <mergeCell ref="A1:B2"/>
    <mergeCell ref="C1:D1"/>
    <mergeCell ref="E1:F1"/>
    <mergeCell ref="A32:E32"/>
    <mergeCell ref="B33:E33"/>
    <mergeCell ref="B34:E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8</v>
      </c>
      <c r="B1" s="2" t="s">
        <v>1</v>
      </c>
    </row>
    <row r="2" spans="1:5">
      <c r="B2" s="2" t="s">
        <v>2</v>
      </c>
      <c r="C2" s="2" t="s">
        <v>71</v>
      </c>
      <c r="D2" s="2" t="s">
        <v>23</v>
      </c>
      <c r="E2" s="2" t="s">
        <v>443</v>
      </c>
    </row>
    <row r="3" spans="1:5">
      <c r="A3" s="3" t="s">
        <v>939</v>
      </c>
    </row>
    <row r="4" spans="1:5">
      <c r="A4" s="4" t="s">
        <v>940</v>
      </c>
      <c r="B4" s="7" t="n">
        <v>240799</v>
      </c>
      <c r="C4" s="7" t="n">
        <v>219975</v>
      </c>
    </row>
    <row r="5" spans="1:5">
      <c r="A5" s="4" t="s">
        <v>941</v>
      </c>
      <c r="B5" s="5" t="n">
        <v>76103</v>
      </c>
      <c r="C5" s="5" t="n">
        <v>97537</v>
      </c>
    </row>
    <row r="6" spans="1:5">
      <c r="A6" s="3" t="s">
        <v>942</v>
      </c>
    </row>
    <row r="7" spans="1:5">
      <c r="A7" s="4" t="s">
        <v>943</v>
      </c>
      <c r="B7" s="5" t="n">
        <v>9829</v>
      </c>
      <c r="C7" s="5" t="n">
        <v>16516</v>
      </c>
    </row>
    <row r="8" spans="1:5">
      <c r="A8" s="4" t="s">
        <v>944</v>
      </c>
      <c r="B8" s="5" t="n">
        <v>1017275</v>
      </c>
      <c r="C8" s="5" t="n">
        <v>0</v>
      </c>
    </row>
    <row r="9" spans="1:5">
      <c r="A9" s="4" t="s">
        <v>27</v>
      </c>
      <c r="B9" s="5" t="n">
        <v>3576619</v>
      </c>
      <c r="C9" s="5" t="n">
        <v>3376146</v>
      </c>
      <c r="D9" s="7" t="n">
        <v>4082826</v>
      </c>
    </row>
    <row r="10" spans="1:5">
      <c r="A10" s="4" t="s">
        <v>945</v>
      </c>
      <c r="B10" s="5" t="n">
        <v>163914</v>
      </c>
      <c r="C10" s="5" t="n">
        <v>213901</v>
      </c>
    </row>
    <row r="11" spans="1:5">
      <c r="A11" s="4" t="s">
        <v>946</v>
      </c>
      <c r="B11" s="7" t="n">
        <v>3740533</v>
      </c>
      <c r="C11" s="7" t="n">
        <v>3590047</v>
      </c>
      <c r="D11" s="7" t="n">
        <v>4270950</v>
      </c>
      <c r="E11" s="7" t="n">
        <v>34194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47</v>
      </c>
      <c r="B1" s="2" t="s">
        <v>70</v>
      </c>
      <c r="D1" s="2" t="s">
        <v>1</v>
      </c>
    </row>
    <row r="2" spans="1:5">
      <c r="B2" s="2" t="s">
        <v>2</v>
      </c>
      <c r="C2" s="2" t="s">
        <v>71</v>
      </c>
      <c r="D2" s="2" t="s">
        <v>2</v>
      </c>
      <c r="E2" s="2" t="s">
        <v>71</v>
      </c>
    </row>
    <row r="3" spans="1:5">
      <c r="A3" s="3" t="s">
        <v>948</v>
      </c>
    </row>
    <row r="4" spans="1:5">
      <c r="A4" s="4" t="s">
        <v>949</v>
      </c>
      <c r="B4" s="7" t="n">
        <v>643499</v>
      </c>
      <c r="C4" s="7" t="n">
        <v>585828</v>
      </c>
      <c r="D4" s="7" t="n">
        <v>1266104</v>
      </c>
      <c r="E4" s="7" t="n">
        <v>1137261</v>
      </c>
    </row>
    <row r="5" spans="1:5">
      <c r="A5" s="4" t="s">
        <v>424</v>
      </c>
      <c r="B5" s="5" t="n">
        <v>91280</v>
      </c>
      <c r="C5" s="5" t="n">
        <v>45285</v>
      </c>
      <c r="D5" s="5" t="n">
        <v>148309</v>
      </c>
      <c r="E5" s="5" t="n">
        <v>125424</v>
      </c>
    </row>
    <row r="6" spans="1:5">
      <c r="A6" s="4" t="s">
        <v>950</v>
      </c>
      <c r="B6" s="5" t="n">
        <v>270019</v>
      </c>
      <c r="C6" s="5" t="n">
        <v>246325</v>
      </c>
      <c r="D6" s="5" t="n">
        <v>527844</v>
      </c>
      <c r="E6" s="5" t="n">
        <v>491012</v>
      </c>
    </row>
    <row r="7" spans="1:5">
      <c r="A7" s="4" t="s">
        <v>951</v>
      </c>
      <c r="B7" s="5" t="n">
        <v>579545</v>
      </c>
      <c r="C7" s="5" t="n">
        <v>572485</v>
      </c>
      <c r="D7" s="5" t="n">
        <v>1142458</v>
      </c>
      <c r="E7" s="5" t="n">
        <v>1121797</v>
      </c>
    </row>
    <row r="8" spans="1:5">
      <c r="A8" s="4" t="s">
        <v>111</v>
      </c>
      <c r="B8" s="5" t="n">
        <v>242693</v>
      </c>
      <c r="C8" s="5" t="n">
        <v>214383</v>
      </c>
      <c r="D8" s="5" t="n">
        <v>503181</v>
      </c>
      <c r="E8" s="5" t="n">
        <v>381052</v>
      </c>
    </row>
    <row r="9" spans="1:5">
      <c r="A9" s="4" t="s">
        <v>952</v>
      </c>
      <c r="B9" s="5" t="n">
        <v>58295</v>
      </c>
      <c r="C9" s="5" t="n">
        <v>56943</v>
      </c>
      <c r="D9" s="5" t="n">
        <v>110093</v>
      </c>
      <c r="E9" s="5" t="n">
        <v>102789</v>
      </c>
    </row>
    <row r="10" spans="1:5">
      <c r="A10" s="4" t="s">
        <v>113</v>
      </c>
      <c r="B10" s="5" t="n">
        <v>184398</v>
      </c>
      <c r="C10" s="5" t="n">
        <v>157440</v>
      </c>
      <c r="D10" s="5" t="n">
        <v>393088</v>
      </c>
      <c r="E10" s="5" t="n">
        <v>278263</v>
      </c>
    </row>
    <row r="11" spans="1:5">
      <c r="A11" s="4" t="s">
        <v>114</v>
      </c>
      <c r="B11" s="5" t="n">
        <v>595</v>
      </c>
      <c r="C11" s="5" t="n">
        <v>431</v>
      </c>
      <c r="D11" s="5" t="n">
        <v>1056</v>
      </c>
      <c r="E11" s="5" t="n">
        <v>874</v>
      </c>
    </row>
    <row r="12" spans="1:5">
      <c r="A12" s="4" t="s">
        <v>115</v>
      </c>
      <c r="B12" s="5" t="n">
        <v>183803</v>
      </c>
      <c r="C12" s="5" t="n">
        <v>157009</v>
      </c>
      <c r="D12" s="5" t="n">
        <v>392032</v>
      </c>
      <c r="E12" s="5" t="n">
        <v>277389</v>
      </c>
    </row>
    <row r="13" spans="1:5">
      <c r="A13" s="4" t="s">
        <v>953</v>
      </c>
      <c r="B13" s="5" t="n">
        <v>89032051</v>
      </c>
      <c r="C13" s="5" t="n">
        <v>87474348</v>
      </c>
      <c r="D13" s="5" t="n">
        <v>88404964</v>
      </c>
      <c r="E13" s="5" t="n">
        <v>87575056</v>
      </c>
    </row>
    <row r="14" spans="1:5">
      <c r="A14" s="4" t="s">
        <v>954</v>
      </c>
    </row>
    <row r="15" spans="1:5">
      <c r="A15" s="3" t="s">
        <v>948</v>
      </c>
    </row>
    <row r="16" spans="1:5">
      <c r="A16" s="4" t="s">
        <v>950</v>
      </c>
      <c r="B16" s="5" t="n">
        <v>62900</v>
      </c>
      <c r="C16" s="5" t="n">
        <v>47951</v>
      </c>
      <c r="D16" s="5" t="n">
        <v>124138</v>
      </c>
      <c r="E16" s="5" t="n">
        <v>97834</v>
      </c>
    </row>
    <row r="17" spans="1:5">
      <c r="A17" s="4" t="s">
        <v>955</v>
      </c>
    </row>
    <row r="18" spans="1:5">
      <c r="A18" s="3" t="s">
        <v>948</v>
      </c>
    </row>
    <row r="19" spans="1:5">
      <c r="A19" s="4" t="s">
        <v>950</v>
      </c>
      <c r="B19" s="5" t="n">
        <v>115744</v>
      </c>
      <c r="C19" s="5" t="n">
        <v>113050</v>
      </c>
      <c r="D19" s="5" t="n">
        <v>224496</v>
      </c>
      <c r="E19" s="5" t="n">
        <v>219620</v>
      </c>
    </row>
    <row r="20" spans="1:5">
      <c r="A20" s="4" t="s">
        <v>956</v>
      </c>
    </row>
    <row r="21" spans="1:5">
      <c r="A21" s="3" t="s">
        <v>948</v>
      </c>
    </row>
    <row r="22" spans="1:5">
      <c r="A22" s="4" t="s">
        <v>950</v>
      </c>
      <c r="B22" s="5" t="n">
        <v>48189</v>
      </c>
      <c r="C22" s="5" t="n">
        <v>42988</v>
      </c>
      <c r="D22" s="5" t="n">
        <v>89981</v>
      </c>
      <c r="E22" s="5" t="n">
        <v>89672</v>
      </c>
    </row>
    <row r="23" spans="1:5">
      <c r="A23" s="4" t="s">
        <v>957</v>
      </c>
    </row>
    <row r="24" spans="1:5">
      <c r="A24" s="3" t="s">
        <v>948</v>
      </c>
    </row>
    <row r="25" spans="1:5">
      <c r="A25" s="4" t="s">
        <v>949</v>
      </c>
      <c r="B25" s="5" t="n">
        <v>299740</v>
      </c>
      <c r="C25" s="5" t="n">
        <v>282049</v>
      </c>
      <c r="D25" s="5" t="n">
        <v>601358</v>
      </c>
      <c r="E25" s="5" t="n">
        <v>553237</v>
      </c>
    </row>
    <row r="26" spans="1:5">
      <c r="A26" s="4" t="s">
        <v>424</v>
      </c>
      <c r="B26" s="5" t="n">
        <v>16862</v>
      </c>
      <c r="C26" s="5" t="n">
        <v>-15710</v>
      </c>
      <c r="D26" s="5" t="n">
        <v>37269</v>
      </c>
      <c r="E26" s="5" t="n">
        <v>6481</v>
      </c>
    </row>
    <row r="27" spans="1:5">
      <c r="A27" s="4" t="s">
        <v>950</v>
      </c>
      <c r="B27" s="5" t="n">
        <v>62900</v>
      </c>
      <c r="C27" s="5" t="n">
        <v>47951</v>
      </c>
      <c r="D27" s="5" t="n">
        <v>124138</v>
      </c>
      <c r="E27" s="5" t="n">
        <v>97834</v>
      </c>
    </row>
    <row r="28" spans="1:5">
      <c r="A28" s="4" t="s">
        <v>951</v>
      </c>
      <c r="B28" s="5" t="n">
        <v>173831</v>
      </c>
      <c r="C28" s="5" t="n">
        <v>164417</v>
      </c>
      <c r="D28" s="5" t="n">
        <v>350581</v>
      </c>
      <c r="E28" s="5" t="n">
        <v>322960</v>
      </c>
    </row>
    <row r="29" spans="1:5">
      <c r="A29" s="4" t="s">
        <v>111</v>
      </c>
      <c r="B29" s="5" t="n">
        <v>171947</v>
      </c>
      <c r="C29" s="5" t="n">
        <v>181293</v>
      </c>
      <c r="D29" s="5" t="n">
        <v>337646</v>
      </c>
      <c r="E29" s="5" t="n">
        <v>321630</v>
      </c>
    </row>
    <row r="30" spans="1:5">
      <c r="A30" s="4" t="s">
        <v>952</v>
      </c>
      <c r="B30" s="5" t="n">
        <v>36109</v>
      </c>
      <c r="C30" s="5" t="n">
        <v>63453</v>
      </c>
      <c r="D30" s="5" t="n">
        <v>70906</v>
      </c>
      <c r="E30" s="5" t="n">
        <v>112571</v>
      </c>
    </row>
    <row r="31" spans="1:5">
      <c r="A31" s="4" t="s">
        <v>113</v>
      </c>
      <c r="B31" s="5" t="n">
        <v>135838</v>
      </c>
      <c r="C31" s="5" t="n">
        <v>117840</v>
      </c>
      <c r="D31" s="5" t="n">
        <v>266740</v>
      </c>
      <c r="E31" s="5" t="n">
        <v>209059</v>
      </c>
    </row>
    <row r="32" spans="1:5">
      <c r="A32" s="4" t="s">
        <v>114</v>
      </c>
      <c r="B32" s="5" t="n">
        <v>223</v>
      </c>
      <c r="C32" s="5" t="n">
        <v>17</v>
      </c>
      <c r="D32" s="5" t="n">
        <v>258</v>
      </c>
      <c r="E32" s="5" t="n">
        <v>40</v>
      </c>
    </row>
    <row r="33" spans="1:5">
      <c r="A33" s="4" t="s">
        <v>115</v>
      </c>
      <c r="B33" s="5" t="n">
        <v>135615</v>
      </c>
      <c r="C33" s="5" t="n">
        <v>117823</v>
      </c>
      <c r="D33" s="5" t="n">
        <v>266482</v>
      </c>
      <c r="E33" s="5" t="n">
        <v>209019</v>
      </c>
    </row>
    <row r="34" spans="1:5">
      <c r="A34" s="4" t="s">
        <v>953</v>
      </c>
      <c r="B34" s="5" t="n">
        <v>38298224</v>
      </c>
      <c r="C34" s="5" t="n">
        <v>35675568</v>
      </c>
      <c r="D34" s="5" t="n">
        <v>37984833</v>
      </c>
      <c r="E34" s="5" t="n">
        <v>35744507</v>
      </c>
    </row>
    <row r="35" spans="1:5">
      <c r="A35" s="4" t="s">
        <v>958</v>
      </c>
    </row>
    <row r="36" spans="1:5">
      <c r="A36" s="3" t="s">
        <v>948</v>
      </c>
    </row>
    <row r="37" spans="1:5">
      <c r="A37" s="4" t="s">
        <v>949</v>
      </c>
      <c r="B37" s="5" t="n">
        <v>264662</v>
      </c>
      <c r="C37" s="5" t="n">
        <v>228816</v>
      </c>
      <c r="D37" s="5" t="n">
        <v>524491</v>
      </c>
      <c r="E37" s="5" t="n">
        <v>452528</v>
      </c>
    </row>
    <row r="38" spans="1:5">
      <c r="A38" s="4" t="s">
        <v>424</v>
      </c>
      <c r="B38" s="5" t="n">
        <v>30477</v>
      </c>
      <c r="C38" s="5" t="n">
        <v>43678</v>
      </c>
      <c r="D38" s="5" t="n">
        <v>59534</v>
      </c>
      <c r="E38" s="5" t="n">
        <v>80942</v>
      </c>
    </row>
    <row r="39" spans="1:5">
      <c r="A39" s="4" t="s">
        <v>950</v>
      </c>
      <c r="B39" s="5" t="n">
        <v>115744</v>
      </c>
      <c r="C39" s="5" t="n">
        <v>113050</v>
      </c>
      <c r="D39" s="5" t="n">
        <v>224496</v>
      </c>
      <c r="E39" s="5" t="n">
        <v>219620</v>
      </c>
    </row>
    <row r="40" spans="1:5">
      <c r="A40" s="4" t="s">
        <v>951</v>
      </c>
      <c r="B40" s="5" t="n">
        <v>291014</v>
      </c>
      <c r="C40" s="5" t="n">
        <v>301525</v>
      </c>
      <c r="D40" s="5" t="n">
        <v>577840</v>
      </c>
      <c r="E40" s="5" t="n">
        <v>594225</v>
      </c>
    </row>
    <row r="41" spans="1:5">
      <c r="A41" s="4" t="s">
        <v>111</v>
      </c>
      <c r="B41" s="5" t="n">
        <v>58915</v>
      </c>
      <c r="C41" s="5" t="n">
        <v>-3337</v>
      </c>
      <c r="D41" s="5" t="n">
        <v>111613</v>
      </c>
      <c r="E41" s="5" t="n">
        <v>-3019</v>
      </c>
    </row>
    <row r="42" spans="1:5">
      <c r="A42" s="4" t="s">
        <v>952</v>
      </c>
      <c r="B42" s="5" t="n">
        <v>12372</v>
      </c>
      <c r="C42" s="5" t="n">
        <v>-1168</v>
      </c>
      <c r="D42" s="5" t="n">
        <v>23439</v>
      </c>
      <c r="E42" s="5" t="n">
        <v>-1057</v>
      </c>
    </row>
    <row r="43" spans="1:5">
      <c r="A43" s="4" t="s">
        <v>113</v>
      </c>
      <c r="B43" s="5" t="n">
        <v>46543</v>
      </c>
      <c r="C43" s="5" t="n">
        <v>-2169</v>
      </c>
      <c r="D43" s="5" t="n">
        <v>88174</v>
      </c>
      <c r="E43" s="5" t="n">
        <v>-1962</v>
      </c>
    </row>
    <row r="44" spans="1:5">
      <c r="A44" s="4" t="s">
        <v>114</v>
      </c>
      <c r="B44" s="5" t="n">
        <v>0</v>
      </c>
      <c r="C44" s="5" t="n">
        <v>0</v>
      </c>
      <c r="D44" s="5" t="n">
        <v>0</v>
      </c>
      <c r="E44" s="5" t="n">
        <v>0</v>
      </c>
    </row>
    <row r="45" spans="1:5">
      <c r="A45" s="4" t="s">
        <v>115</v>
      </c>
      <c r="B45" s="5" t="n">
        <v>46543</v>
      </c>
      <c r="C45" s="5" t="n">
        <v>-2169</v>
      </c>
      <c r="D45" s="5" t="n">
        <v>88174</v>
      </c>
      <c r="E45" s="5" t="n">
        <v>-1962</v>
      </c>
    </row>
    <row r="46" spans="1:5">
      <c r="A46" s="4" t="s">
        <v>953</v>
      </c>
      <c r="B46" s="5" t="n">
        <v>18511761</v>
      </c>
      <c r="C46" s="5" t="n">
        <v>18053727</v>
      </c>
      <c r="D46" s="5" t="n">
        <v>18385768</v>
      </c>
      <c r="E46" s="5" t="n">
        <v>18026381</v>
      </c>
    </row>
    <row r="47" spans="1:5">
      <c r="A47" s="4" t="s">
        <v>959</v>
      </c>
    </row>
    <row r="48" spans="1:5">
      <c r="A48" s="3" t="s">
        <v>948</v>
      </c>
    </row>
    <row r="49" spans="1:5">
      <c r="A49" s="4" t="s">
        <v>949</v>
      </c>
      <c r="B49" s="5" t="n">
        <v>44479</v>
      </c>
      <c r="C49" s="5" t="n">
        <v>38361</v>
      </c>
      <c r="D49" s="5" t="n">
        <v>87066</v>
      </c>
      <c r="E49" s="5" t="n">
        <v>73656</v>
      </c>
    </row>
    <row r="50" spans="1:5">
      <c r="A50" s="4" t="s">
        <v>424</v>
      </c>
      <c r="B50" s="5" t="n">
        <v>-11613</v>
      </c>
      <c r="C50" s="5" t="n">
        <v>22300</v>
      </c>
      <c r="D50" s="5" t="n">
        <v>-29822</v>
      </c>
      <c r="E50" s="5" t="n">
        <v>28020</v>
      </c>
    </row>
    <row r="51" spans="1:5">
      <c r="A51" s="4" t="s">
        <v>950</v>
      </c>
      <c r="B51" s="5" t="n">
        <v>48189</v>
      </c>
      <c r="C51" s="5" t="n">
        <v>42988</v>
      </c>
      <c r="D51" s="5" t="n">
        <v>89981</v>
      </c>
      <c r="E51" s="5" t="n">
        <v>89672</v>
      </c>
    </row>
    <row r="52" spans="1:5">
      <c r="A52" s="4" t="s">
        <v>951</v>
      </c>
      <c r="B52" s="5" t="n">
        <v>36773</v>
      </c>
      <c r="C52" s="5" t="n">
        <v>29419</v>
      </c>
      <c r="D52" s="5" t="n">
        <v>76383</v>
      </c>
      <c r="E52" s="5" t="n">
        <v>68179</v>
      </c>
    </row>
    <row r="53" spans="1:5">
      <c r="A53" s="4" t="s">
        <v>111</v>
      </c>
      <c r="B53" s="5" t="n">
        <v>67508</v>
      </c>
      <c r="C53" s="5" t="n">
        <v>29630</v>
      </c>
      <c r="D53" s="5" t="n">
        <v>130486</v>
      </c>
      <c r="E53" s="5" t="n">
        <v>67129</v>
      </c>
    </row>
    <row r="54" spans="1:5">
      <c r="A54" s="4" t="s">
        <v>952</v>
      </c>
      <c r="B54" s="5" t="n">
        <v>14177</v>
      </c>
      <c r="C54" s="5" t="n">
        <v>10370</v>
      </c>
      <c r="D54" s="5" t="n">
        <v>27402</v>
      </c>
      <c r="E54" s="5" t="n">
        <v>23495</v>
      </c>
    </row>
    <row r="55" spans="1:5">
      <c r="A55" s="4" t="s">
        <v>113</v>
      </c>
      <c r="B55" s="5" t="n">
        <v>53331</v>
      </c>
      <c r="C55" s="5" t="n">
        <v>19260</v>
      </c>
      <c r="D55" s="5" t="n">
        <v>103084</v>
      </c>
      <c r="E55" s="5" t="n">
        <v>43634</v>
      </c>
    </row>
    <row r="56" spans="1:5">
      <c r="A56" s="4" t="s">
        <v>114</v>
      </c>
      <c r="B56" s="5" t="n">
        <v>0</v>
      </c>
      <c r="C56" s="5" t="n">
        <v>0</v>
      </c>
      <c r="D56" s="5" t="n">
        <v>0</v>
      </c>
      <c r="E56" s="5" t="n">
        <v>0</v>
      </c>
    </row>
    <row r="57" spans="1:5">
      <c r="A57" s="4" t="s">
        <v>115</v>
      </c>
      <c r="B57" s="5" t="n">
        <v>53331</v>
      </c>
      <c r="C57" s="5" t="n">
        <v>19260</v>
      </c>
      <c r="D57" s="5" t="n">
        <v>103084</v>
      </c>
      <c r="E57" s="5" t="n">
        <v>43634</v>
      </c>
    </row>
    <row r="58" spans="1:5">
      <c r="A58" s="4" t="s">
        <v>953</v>
      </c>
      <c r="B58" s="5" t="n">
        <v>8447629</v>
      </c>
      <c r="C58" s="5" t="n">
        <v>10800530</v>
      </c>
      <c r="D58" s="5" t="n">
        <v>8364734</v>
      </c>
      <c r="E58" s="5" t="n">
        <v>10904970</v>
      </c>
    </row>
    <row r="59" spans="1:5">
      <c r="A59" s="4" t="s">
        <v>960</v>
      </c>
    </row>
    <row r="60" spans="1:5">
      <c r="A60" s="3" t="s">
        <v>948</v>
      </c>
    </row>
    <row r="61" spans="1:5">
      <c r="A61" s="4" t="s">
        <v>949</v>
      </c>
      <c r="B61" s="5" t="n">
        <v>-26095</v>
      </c>
      <c r="C61" s="5" t="n">
        <v>17500</v>
      </c>
      <c r="D61" s="5" t="n">
        <v>-30162</v>
      </c>
      <c r="E61" s="5" t="n">
        <v>40760</v>
      </c>
    </row>
    <row r="62" spans="1:5">
      <c r="A62" s="4" t="s">
        <v>424</v>
      </c>
      <c r="B62" s="5" t="n">
        <v>-389</v>
      </c>
      <c r="C62" s="5" t="n">
        <v>0</v>
      </c>
      <c r="D62" s="5" t="n">
        <v>-511</v>
      </c>
      <c r="E62" s="5" t="n">
        <v>0</v>
      </c>
    </row>
    <row r="63" spans="1:5">
      <c r="A63" s="4" t="s">
        <v>950</v>
      </c>
      <c r="B63" s="5" t="n">
        <v>5172</v>
      </c>
      <c r="C63" s="5" t="n">
        <v>3630</v>
      </c>
      <c r="D63" s="5" t="n">
        <v>11897</v>
      </c>
      <c r="E63" s="5" t="n">
        <v>9982</v>
      </c>
    </row>
    <row r="64" spans="1:5">
      <c r="A64" s="4" t="s">
        <v>951</v>
      </c>
      <c r="B64" s="5" t="n">
        <v>5215</v>
      </c>
      <c r="C64" s="5" t="n">
        <v>6335</v>
      </c>
      <c r="D64" s="5" t="n">
        <v>10804</v>
      </c>
      <c r="E64" s="5" t="n">
        <v>12643</v>
      </c>
    </row>
    <row r="65" spans="1:5">
      <c r="A65" s="4" t="s">
        <v>111</v>
      </c>
      <c r="B65" s="5" t="n">
        <v>-25749</v>
      </c>
      <c r="C65" s="5" t="n">
        <v>14795</v>
      </c>
      <c r="D65" s="5" t="n">
        <v>-28558</v>
      </c>
      <c r="E65" s="5" t="n">
        <v>38099</v>
      </c>
    </row>
    <row r="66" spans="1:5">
      <c r="A66" s="4" t="s">
        <v>952</v>
      </c>
      <c r="B66" s="5" t="n">
        <v>-5407</v>
      </c>
      <c r="C66" s="5" t="n">
        <v>5178</v>
      </c>
      <c r="D66" s="5" t="n">
        <v>-5997</v>
      </c>
      <c r="E66" s="5" t="n">
        <v>13334</v>
      </c>
    </row>
    <row r="67" spans="1:5">
      <c r="A67" s="4" t="s">
        <v>113</v>
      </c>
      <c r="B67" s="5" t="n">
        <v>-20342</v>
      </c>
      <c r="C67" s="5" t="n">
        <v>9617</v>
      </c>
      <c r="D67" s="5" t="n">
        <v>-22561</v>
      </c>
      <c r="E67" s="5" t="n">
        <v>24765</v>
      </c>
    </row>
    <row r="68" spans="1:5">
      <c r="A68" s="4" t="s">
        <v>114</v>
      </c>
      <c r="B68" s="5" t="n">
        <v>413</v>
      </c>
      <c r="C68" s="5" t="n">
        <v>420</v>
      </c>
      <c r="D68" s="5" t="n">
        <v>822</v>
      </c>
      <c r="E68" s="5" t="n">
        <v>836</v>
      </c>
    </row>
    <row r="69" spans="1:5">
      <c r="A69" s="4" t="s">
        <v>115</v>
      </c>
      <c r="B69" s="5" t="n">
        <v>-20755</v>
      </c>
      <c r="C69" s="5" t="n">
        <v>9197</v>
      </c>
      <c r="D69" s="5" t="n">
        <v>-23383</v>
      </c>
      <c r="E69" s="5" t="n">
        <v>23929</v>
      </c>
    </row>
    <row r="70" spans="1:5">
      <c r="A70" s="4" t="s">
        <v>953</v>
      </c>
      <c r="B70" s="5" t="n">
        <v>16130339</v>
      </c>
      <c r="C70" s="5" t="n">
        <v>15252107</v>
      </c>
      <c r="D70" s="5" t="n">
        <v>16015211</v>
      </c>
      <c r="E70" s="5" t="n">
        <v>15216514</v>
      </c>
    </row>
    <row r="71" spans="1:5">
      <c r="A71" s="4" t="s">
        <v>961</v>
      </c>
    </row>
    <row r="72" spans="1:5">
      <c r="A72" s="3" t="s">
        <v>948</v>
      </c>
    </row>
    <row r="73" spans="1:5">
      <c r="A73" s="4" t="s">
        <v>949</v>
      </c>
      <c r="B73" s="5" t="n">
        <v>60713</v>
      </c>
      <c r="C73" s="5" t="n">
        <v>19102</v>
      </c>
      <c r="D73" s="5" t="n">
        <v>83351</v>
      </c>
      <c r="E73" s="5" t="n">
        <v>17080</v>
      </c>
    </row>
    <row r="74" spans="1:5">
      <c r="A74" s="4" t="s">
        <v>424</v>
      </c>
      <c r="B74" s="5" t="n">
        <v>55943</v>
      </c>
      <c r="C74" s="5" t="n">
        <v>-4983</v>
      </c>
      <c r="D74" s="5" t="n">
        <v>81839</v>
      </c>
      <c r="E74" s="5" t="n">
        <v>9981</v>
      </c>
    </row>
    <row r="75" spans="1:5">
      <c r="A75" s="4" t="s">
        <v>950</v>
      </c>
      <c r="B75" s="5" t="n">
        <v>38014</v>
      </c>
      <c r="C75" s="5" t="n">
        <v>38706</v>
      </c>
      <c r="D75" s="5" t="n">
        <v>77332</v>
      </c>
      <c r="E75" s="5" t="n">
        <v>73904</v>
      </c>
    </row>
    <row r="76" spans="1:5">
      <c r="A76" s="4" t="s">
        <v>951</v>
      </c>
      <c r="B76" s="5" t="n">
        <v>72712</v>
      </c>
      <c r="C76" s="5" t="n">
        <v>70789</v>
      </c>
      <c r="D76" s="5" t="n">
        <v>126850</v>
      </c>
      <c r="E76" s="5" t="n">
        <v>123790</v>
      </c>
    </row>
    <row r="77" spans="1:5">
      <c r="A77" s="4" t="s">
        <v>111</v>
      </c>
      <c r="B77" s="5" t="n">
        <v>-29928</v>
      </c>
      <c r="C77" s="5" t="n">
        <v>-7998</v>
      </c>
      <c r="D77" s="5" t="n">
        <v>-48006</v>
      </c>
      <c r="E77" s="5" t="n">
        <v>-42787</v>
      </c>
    </row>
    <row r="78" spans="1:5">
      <c r="A78" s="4" t="s">
        <v>952</v>
      </c>
      <c r="B78" s="5" t="n">
        <v>1044</v>
      </c>
      <c r="C78" s="5" t="n">
        <v>-20890</v>
      </c>
      <c r="D78" s="5" t="n">
        <v>-5657</v>
      </c>
      <c r="E78" s="5" t="n">
        <v>-45554</v>
      </c>
    </row>
    <row r="79" spans="1:5">
      <c r="A79" s="4" t="s">
        <v>113</v>
      </c>
      <c r="B79" s="5" t="n">
        <v>-30972</v>
      </c>
      <c r="C79" s="5" t="n">
        <v>12892</v>
      </c>
      <c r="D79" s="5" t="n">
        <v>-42349</v>
      </c>
      <c r="E79" s="5" t="n">
        <v>2767</v>
      </c>
    </row>
    <row r="80" spans="1:5">
      <c r="A80" s="4" t="s">
        <v>114</v>
      </c>
      <c r="B80" s="5" t="n">
        <v>-41</v>
      </c>
      <c r="C80" s="5" t="n">
        <v>-6</v>
      </c>
      <c r="D80" s="5" t="n">
        <v>-24</v>
      </c>
      <c r="E80" s="5" t="n">
        <v>-2</v>
      </c>
    </row>
    <row r="81" spans="1:5">
      <c r="A81" s="4" t="s">
        <v>115</v>
      </c>
      <c r="B81" s="5" t="n">
        <v>-30931</v>
      </c>
      <c r="C81" s="5" t="n">
        <v>12898</v>
      </c>
      <c r="D81" s="5" t="n">
        <v>-42325</v>
      </c>
      <c r="E81" s="5" t="n">
        <v>2769</v>
      </c>
    </row>
    <row r="82" spans="1:5">
      <c r="A82" s="4" t="s">
        <v>953</v>
      </c>
      <c r="B82" s="7" t="n">
        <v>7644098</v>
      </c>
      <c r="C82" s="7" t="n">
        <v>7692416</v>
      </c>
      <c r="D82" s="7" t="n">
        <v>7654418</v>
      </c>
      <c r="E82" s="7" t="n">
        <v>76826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62</v>
      </c>
      <c r="B1" s="2" t="s">
        <v>70</v>
      </c>
      <c r="F1" s="2" t="s">
        <v>1</v>
      </c>
    </row>
    <row r="2" spans="1:9">
      <c r="B2" s="2" t="s">
        <v>2</v>
      </c>
      <c r="D2" s="2" t="s">
        <v>71</v>
      </c>
      <c r="F2" s="2" t="s">
        <v>2</v>
      </c>
      <c r="H2" s="2" t="s">
        <v>71</v>
      </c>
    </row>
    <row r="3" spans="1:9">
      <c r="A3" s="3" t="s">
        <v>963</v>
      </c>
    </row>
    <row r="4" spans="1:9">
      <c r="A4" s="4" t="s">
        <v>89</v>
      </c>
      <c r="B4" s="7" t="n">
        <v>58581</v>
      </c>
      <c r="D4" s="7" t="n">
        <v>54919</v>
      </c>
      <c r="F4" s="7" t="n">
        <v>114742</v>
      </c>
      <c r="H4" s="7" t="n">
        <v>110087</v>
      </c>
    </row>
    <row r="5" spans="1:9">
      <c r="A5" s="4" t="s">
        <v>90</v>
      </c>
      <c r="B5" s="5" t="n">
        <v>44048</v>
      </c>
      <c r="D5" s="5" t="n">
        <v>32460</v>
      </c>
      <c r="F5" s="5" t="n">
        <v>83726</v>
      </c>
      <c r="H5" s="5" t="n">
        <v>62452</v>
      </c>
    </row>
    <row r="6" spans="1:9">
      <c r="A6" s="4" t="s">
        <v>91</v>
      </c>
      <c r="B6" s="5" t="n">
        <v>29782</v>
      </c>
      <c r="D6" s="5" t="n">
        <v>28588</v>
      </c>
      <c r="F6" s="5" t="n">
        <v>59890</v>
      </c>
      <c r="H6" s="5" t="n">
        <v>56059</v>
      </c>
    </row>
    <row r="7" spans="1:9">
      <c r="A7" s="4" t="s">
        <v>92</v>
      </c>
      <c r="B7" s="5" t="n">
        <v>24546</v>
      </c>
      <c r="D7" s="5" t="n">
        <v>19943</v>
      </c>
      <c r="F7" s="5" t="n">
        <v>48442</v>
      </c>
      <c r="H7" s="5" t="n">
        <v>48244</v>
      </c>
    </row>
    <row r="8" spans="1:9">
      <c r="A8" s="4" t="s">
        <v>93</v>
      </c>
      <c r="B8" s="5" t="n">
        <v>23920</v>
      </c>
      <c r="D8" s="5" t="n">
        <v>27330</v>
      </c>
      <c r="F8" s="5" t="n">
        <v>44608</v>
      </c>
      <c r="H8" s="5" t="n">
        <v>52527</v>
      </c>
    </row>
    <row r="9" spans="1:9">
      <c r="A9" s="4" t="s">
        <v>95</v>
      </c>
      <c r="B9" s="5" t="n">
        <v>10989</v>
      </c>
      <c r="D9" s="5" t="n">
        <v>10055</v>
      </c>
      <c r="F9" s="5" t="n">
        <v>21759</v>
      </c>
      <c r="H9" s="5" t="n">
        <v>19826</v>
      </c>
    </row>
    <row r="10" spans="1:9">
      <c r="A10" s="4" t="s">
        <v>964</v>
      </c>
      <c r="B10" s="5" t="n">
        <v>191866</v>
      </c>
      <c r="D10" s="5" t="n">
        <v>173295</v>
      </c>
      <c r="F10" s="5" t="n">
        <v>373167</v>
      </c>
      <c r="H10" s="5" t="n">
        <v>349195</v>
      </c>
    </row>
    <row r="11" spans="1:9">
      <c r="A11" s="4" t="s">
        <v>965</v>
      </c>
      <c r="B11" s="5" t="n">
        <v>78153</v>
      </c>
      <c r="C11" s="4" t="s">
        <v>394</v>
      </c>
      <c r="D11" s="5" t="n">
        <v>73030</v>
      </c>
      <c r="E11" s="4" t="s">
        <v>398</v>
      </c>
      <c r="F11" s="5" t="n">
        <v>154677</v>
      </c>
      <c r="G11" s="4" t="s">
        <v>403</v>
      </c>
      <c r="H11" s="5" t="n">
        <v>141817</v>
      </c>
      <c r="I11" s="4" t="s">
        <v>966</v>
      </c>
    </row>
    <row r="12" spans="1:9">
      <c r="A12" s="4" t="s">
        <v>98</v>
      </c>
      <c r="B12" s="5" t="n">
        <v>270019</v>
      </c>
      <c r="D12" s="5" t="n">
        <v>246325</v>
      </c>
      <c r="F12" s="5" t="n">
        <v>527844</v>
      </c>
      <c r="H12" s="5" t="n">
        <v>491012</v>
      </c>
    </row>
    <row r="13" spans="1:9">
      <c r="A13" s="4" t="s">
        <v>954</v>
      </c>
    </row>
    <row r="14" spans="1:9">
      <c r="A14" s="3" t="s">
        <v>963</v>
      </c>
    </row>
    <row r="15" spans="1:9">
      <c r="A15" s="4" t="s">
        <v>89</v>
      </c>
      <c r="B15" s="5" t="n">
        <v>11564</v>
      </c>
      <c r="D15" s="5" t="n">
        <v>11904</v>
      </c>
      <c r="F15" s="5" t="n">
        <v>22770</v>
      </c>
      <c r="H15" s="5" t="n">
        <v>24139</v>
      </c>
    </row>
    <row r="16" spans="1:9">
      <c r="A16" s="4" t="s">
        <v>90</v>
      </c>
      <c r="B16" s="5" t="n">
        <v>7404</v>
      </c>
      <c r="D16" s="5" t="n">
        <v>125</v>
      </c>
      <c r="F16" s="5" t="n">
        <v>14107</v>
      </c>
      <c r="H16" s="5" t="n">
        <v>250</v>
      </c>
    </row>
    <row r="17" spans="1:9">
      <c r="A17" s="4" t="s">
        <v>91</v>
      </c>
      <c r="B17" s="5" t="n">
        <v>29782</v>
      </c>
      <c r="D17" s="5" t="n">
        <v>28588</v>
      </c>
      <c r="F17" s="5" t="n">
        <v>59890</v>
      </c>
      <c r="H17" s="5" t="n">
        <v>56059</v>
      </c>
    </row>
    <row r="18" spans="1:9">
      <c r="A18" s="4" t="s">
        <v>92</v>
      </c>
      <c r="B18" s="5" t="n">
        <v>0</v>
      </c>
      <c r="D18" s="5" t="n">
        <v>0</v>
      </c>
      <c r="F18" s="5" t="n">
        <v>0</v>
      </c>
      <c r="H18" s="5" t="n">
        <v>0</v>
      </c>
    </row>
    <row r="19" spans="1:9">
      <c r="A19" s="4" t="s">
        <v>93</v>
      </c>
      <c r="B19" s="5" t="n">
        <v>0</v>
      </c>
      <c r="D19" s="5" t="n">
        <v>0</v>
      </c>
      <c r="F19" s="5" t="n">
        <v>0</v>
      </c>
      <c r="H19" s="5" t="n">
        <v>0</v>
      </c>
    </row>
    <row r="20" spans="1:9">
      <c r="A20" s="4" t="s">
        <v>95</v>
      </c>
      <c r="B20" s="5" t="n">
        <v>10989</v>
      </c>
      <c r="D20" s="5" t="n">
        <v>10055</v>
      </c>
      <c r="F20" s="5" t="n">
        <v>21759</v>
      </c>
      <c r="H20" s="5" t="n">
        <v>19826</v>
      </c>
    </row>
    <row r="21" spans="1:9">
      <c r="A21" s="4" t="s">
        <v>964</v>
      </c>
      <c r="B21" s="5" t="n">
        <v>59739</v>
      </c>
      <c r="D21" s="5" t="n">
        <v>50672</v>
      </c>
      <c r="F21" s="5" t="n">
        <v>118526</v>
      </c>
      <c r="H21" s="5" t="n">
        <v>100274</v>
      </c>
    </row>
    <row r="22" spans="1:9">
      <c r="A22" s="4" t="s">
        <v>965</v>
      </c>
      <c r="B22" s="5" t="n">
        <v>3161</v>
      </c>
      <c r="C22" s="4" t="s">
        <v>394</v>
      </c>
      <c r="D22" s="5" t="n">
        <v>-2721</v>
      </c>
      <c r="E22" s="4" t="s">
        <v>398</v>
      </c>
      <c r="F22" s="5" t="n">
        <v>5612</v>
      </c>
      <c r="G22" s="4" t="s">
        <v>403</v>
      </c>
      <c r="H22" s="5" t="n">
        <v>-2440</v>
      </c>
      <c r="I22" s="4" t="s">
        <v>966</v>
      </c>
    </row>
    <row r="23" spans="1:9">
      <c r="A23" s="4" t="s">
        <v>98</v>
      </c>
      <c r="B23" s="5" t="n">
        <v>62900</v>
      </c>
      <c r="D23" s="5" t="n">
        <v>47951</v>
      </c>
      <c r="F23" s="5" t="n">
        <v>124138</v>
      </c>
      <c r="H23" s="5" t="n">
        <v>97834</v>
      </c>
    </row>
    <row r="24" spans="1:9">
      <c r="A24" s="4" t="s">
        <v>955</v>
      </c>
    </row>
    <row r="25" spans="1:9">
      <c r="A25" s="3" t="s">
        <v>963</v>
      </c>
    </row>
    <row r="26" spans="1:9">
      <c r="A26" s="4" t="s">
        <v>89</v>
      </c>
      <c r="B26" s="5" t="n">
        <v>45284</v>
      </c>
      <c r="D26" s="5" t="n">
        <v>41503</v>
      </c>
      <c r="F26" s="5" t="n">
        <v>88623</v>
      </c>
      <c r="H26" s="5" t="n">
        <v>82823</v>
      </c>
    </row>
    <row r="27" spans="1:9">
      <c r="A27" s="4" t="s">
        <v>90</v>
      </c>
      <c r="B27" s="5" t="n">
        <v>33351</v>
      </c>
      <c r="D27" s="5" t="n">
        <v>30182</v>
      </c>
      <c r="F27" s="5" t="n">
        <v>63304</v>
      </c>
      <c r="H27" s="5" t="n">
        <v>58107</v>
      </c>
    </row>
    <row r="28" spans="1:9">
      <c r="A28" s="4" t="s">
        <v>91</v>
      </c>
      <c r="B28" s="5" t="n">
        <v>0</v>
      </c>
      <c r="D28" s="5" t="n">
        <v>0</v>
      </c>
      <c r="F28" s="5" t="n">
        <v>0</v>
      </c>
      <c r="H28" s="5" t="n">
        <v>0</v>
      </c>
    </row>
    <row r="29" spans="1:9">
      <c r="A29" s="4" t="s">
        <v>92</v>
      </c>
      <c r="B29" s="5" t="n">
        <v>0</v>
      </c>
      <c r="D29" s="5" t="n">
        <v>0</v>
      </c>
      <c r="F29" s="5" t="n">
        <v>0</v>
      </c>
      <c r="H29" s="5" t="n">
        <v>0</v>
      </c>
    </row>
    <row r="30" spans="1:9">
      <c r="A30" s="4" t="s">
        <v>93</v>
      </c>
      <c r="B30" s="5" t="n">
        <v>0</v>
      </c>
      <c r="D30" s="5" t="n">
        <v>0</v>
      </c>
      <c r="F30" s="5" t="n">
        <v>0</v>
      </c>
      <c r="H30" s="5" t="n">
        <v>0</v>
      </c>
    </row>
    <row r="31" spans="1:9">
      <c r="A31" s="4" t="s">
        <v>95</v>
      </c>
      <c r="B31" s="5" t="n">
        <v>0</v>
      </c>
      <c r="D31" s="5" t="n">
        <v>0</v>
      </c>
      <c r="F31" s="5" t="n">
        <v>0</v>
      </c>
      <c r="H31" s="5" t="n">
        <v>0</v>
      </c>
    </row>
    <row r="32" spans="1:9">
      <c r="A32" s="4" t="s">
        <v>964</v>
      </c>
      <c r="B32" s="5" t="n">
        <v>78635</v>
      </c>
      <c r="D32" s="5" t="n">
        <v>71685</v>
      </c>
      <c r="F32" s="5" t="n">
        <v>151927</v>
      </c>
      <c r="H32" s="5" t="n">
        <v>140930</v>
      </c>
    </row>
    <row r="33" spans="1:9">
      <c r="A33" s="4" t="s">
        <v>965</v>
      </c>
      <c r="B33" s="5" t="n">
        <v>37109</v>
      </c>
      <c r="C33" s="4" t="s">
        <v>394</v>
      </c>
      <c r="D33" s="5" t="n">
        <v>41365</v>
      </c>
      <c r="E33" s="4" t="s">
        <v>398</v>
      </c>
      <c r="F33" s="5" t="n">
        <v>72569</v>
      </c>
      <c r="G33" s="4" t="s">
        <v>403</v>
      </c>
      <c r="H33" s="5" t="n">
        <v>78690</v>
      </c>
      <c r="I33" s="4" t="s">
        <v>966</v>
      </c>
    </row>
    <row r="34" spans="1:9">
      <c r="A34" s="4" t="s">
        <v>98</v>
      </c>
      <c r="B34" s="5" t="n">
        <v>115744</v>
      </c>
      <c r="D34" s="5" t="n">
        <v>113050</v>
      </c>
      <c r="F34" s="5" t="n">
        <v>224496</v>
      </c>
      <c r="H34" s="5" t="n">
        <v>219620</v>
      </c>
    </row>
    <row r="35" spans="1:9">
      <c r="A35" s="4" t="s">
        <v>956</v>
      </c>
    </row>
    <row r="36" spans="1:9">
      <c r="A36" s="3" t="s">
        <v>963</v>
      </c>
    </row>
    <row r="37" spans="1:9">
      <c r="A37" s="4" t="s">
        <v>89</v>
      </c>
      <c r="B37" s="5" t="n">
        <v>1733</v>
      </c>
      <c r="D37" s="5" t="n">
        <v>1512</v>
      </c>
      <c r="F37" s="5" t="n">
        <v>3349</v>
      </c>
      <c r="H37" s="5" t="n">
        <v>3125</v>
      </c>
    </row>
    <row r="38" spans="1:9">
      <c r="A38" s="4" t="s">
        <v>90</v>
      </c>
      <c r="B38" s="5" t="n">
        <v>0</v>
      </c>
      <c r="D38" s="5" t="n">
        <v>0</v>
      </c>
      <c r="F38" s="5" t="n">
        <v>0</v>
      </c>
      <c r="H38" s="5" t="n">
        <v>0</v>
      </c>
    </row>
    <row r="39" spans="1:9">
      <c r="A39" s="4" t="s">
        <v>91</v>
      </c>
      <c r="B39" s="5" t="n">
        <v>0</v>
      </c>
      <c r="D39" s="5" t="n">
        <v>0</v>
      </c>
      <c r="F39" s="5" t="n">
        <v>0</v>
      </c>
      <c r="H39" s="5" t="n">
        <v>0</v>
      </c>
    </row>
    <row r="40" spans="1:9">
      <c r="A40" s="4" t="s">
        <v>92</v>
      </c>
      <c r="B40" s="5" t="n">
        <v>24546</v>
      </c>
      <c r="D40" s="5" t="n">
        <v>19943</v>
      </c>
      <c r="F40" s="5" t="n">
        <v>48442</v>
      </c>
      <c r="H40" s="5" t="n">
        <v>48244</v>
      </c>
    </row>
    <row r="41" spans="1:9">
      <c r="A41" s="4" t="s">
        <v>93</v>
      </c>
      <c r="B41" s="5" t="n">
        <v>0</v>
      </c>
      <c r="D41" s="5" t="n">
        <v>0</v>
      </c>
      <c r="F41" s="5" t="n">
        <v>0</v>
      </c>
      <c r="H41" s="5" t="n">
        <v>0</v>
      </c>
    </row>
    <row r="42" spans="1:9">
      <c r="A42" s="4" t="s">
        <v>95</v>
      </c>
      <c r="B42" s="5" t="n">
        <v>0</v>
      </c>
      <c r="D42" s="5" t="n">
        <v>0</v>
      </c>
      <c r="F42" s="5" t="n">
        <v>0</v>
      </c>
      <c r="H42" s="5" t="n">
        <v>0</v>
      </c>
    </row>
    <row r="43" spans="1:9">
      <c r="A43" s="4" t="s">
        <v>964</v>
      </c>
      <c r="B43" s="5" t="n">
        <v>26279</v>
      </c>
      <c r="D43" s="5" t="n">
        <v>21455</v>
      </c>
      <c r="F43" s="5" t="n">
        <v>51791</v>
      </c>
      <c r="H43" s="5" t="n">
        <v>51369</v>
      </c>
    </row>
    <row r="44" spans="1:9">
      <c r="A44" s="4" t="s">
        <v>965</v>
      </c>
      <c r="B44" s="5" t="n">
        <v>21910</v>
      </c>
      <c r="C44" s="4" t="s">
        <v>394</v>
      </c>
      <c r="D44" s="5" t="n">
        <v>21533</v>
      </c>
      <c r="E44" s="4" t="s">
        <v>398</v>
      </c>
      <c r="F44" s="5" t="n">
        <v>38190</v>
      </c>
      <c r="G44" s="4" t="s">
        <v>403</v>
      </c>
      <c r="H44" s="5" t="n">
        <v>38303</v>
      </c>
      <c r="I44" s="4" t="s">
        <v>966</v>
      </c>
    </row>
    <row r="45" spans="1:9">
      <c r="A45" s="4" t="s">
        <v>98</v>
      </c>
      <c r="B45" s="5" t="n">
        <v>48189</v>
      </c>
      <c r="D45" s="5" t="n">
        <v>42988</v>
      </c>
      <c r="F45" s="5" t="n">
        <v>89981</v>
      </c>
      <c r="H45" s="5" t="n">
        <v>89672</v>
      </c>
    </row>
    <row r="46" spans="1:9">
      <c r="A46" s="4" t="s">
        <v>967</v>
      </c>
    </row>
    <row r="47" spans="1:9">
      <c r="A47" s="3" t="s">
        <v>963</v>
      </c>
    </row>
    <row r="48" spans="1:9">
      <c r="A48" s="4" t="s">
        <v>89</v>
      </c>
      <c r="B48" s="5" t="n">
        <v>0</v>
      </c>
      <c r="D48" s="5" t="n">
        <v>0</v>
      </c>
      <c r="F48" s="5" t="n">
        <v>0</v>
      </c>
      <c r="H48" s="5" t="n">
        <v>0</v>
      </c>
    </row>
    <row r="49" spans="1:9">
      <c r="A49" s="4" t="s">
        <v>90</v>
      </c>
      <c r="B49" s="5" t="n">
        <v>3293</v>
      </c>
      <c r="D49" s="5" t="n">
        <v>2153</v>
      </c>
      <c r="F49" s="5" t="n">
        <v>6315</v>
      </c>
      <c r="H49" s="5" t="n">
        <v>4095</v>
      </c>
    </row>
    <row r="50" spans="1:9">
      <c r="A50" s="4" t="s">
        <v>91</v>
      </c>
      <c r="B50" s="5" t="n">
        <v>0</v>
      </c>
      <c r="D50" s="5" t="n">
        <v>0</v>
      </c>
      <c r="F50" s="5" t="n">
        <v>0</v>
      </c>
      <c r="H50" s="5" t="n">
        <v>0</v>
      </c>
    </row>
    <row r="51" spans="1:9">
      <c r="A51" s="4" t="s">
        <v>92</v>
      </c>
      <c r="B51" s="5" t="n">
        <v>0</v>
      </c>
      <c r="D51" s="5" t="n">
        <v>0</v>
      </c>
      <c r="F51" s="5" t="n">
        <v>0</v>
      </c>
      <c r="H51" s="5" t="n">
        <v>0</v>
      </c>
    </row>
    <row r="52" spans="1:9">
      <c r="A52" s="4" t="s">
        <v>93</v>
      </c>
      <c r="B52" s="5" t="n">
        <v>23920</v>
      </c>
      <c r="D52" s="5" t="n">
        <v>27330</v>
      </c>
      <c r="F52" s="5" t="n">
        <v>44608</v>
      </c>
      <c r="H52" s="5" t="n">
        <v>52527</v>
      </c>
    </row>
    <row r="53" spans="1:9">
      <c r="A53" s="4" t="s">
        <v>95</v>
      </c>
      <c r="B53" s="5" t="n">
        <v>0</v>
      </c>
      <c r="D53" s="5" t="n">
        <v>0</v>
      </c>
      <c r="F53" s="5" t="n">
        <v>0</v>
      </c>
      <c r="H53" s="5" t="n">
        <v>0</v>
      </c>
    </row>
    <row r="54" spans="1:9">
      <c r="A54" s="4" t="s">
        <v>964</v>
      </c>
      <c r="B54" s="5" t="n">
        <v>27213</v>
      </c>
      <c r="D54" s="5" t="n">
        <v>29483</v>
      </c>
      <c r="F54" s="5" t="n">
        <v>50923</v>
      </c>
      <c r="H54" s="5" t="n">
        <v>56622</v>
      </c>
    </row>
    <row r="55" spans="1:9">
      <c r="A55" s="4" t="s">
        <v>965</v>
      </c>
      <c r="B55" s="5" t="n">
        <v>15973</v>
      </c>
      <c r="C55" s="4" t="s">
        <v>394</v>
      </c>
      <c r="D55" s="5" t="n">
        <v>12853</v>
      </c>
      <c r="E55" s="4" t="s">
        <v>398</v>
      </c>
      <c r="F55" s="5" t="n">
        <v>38306</v>
      </c>
      <c r="G55" s="4" t="s">
        <v>403</v>
      </c>
      <c r="H55" s="5" t="n">
        <v>27264</v>
      </c>
      <c r="I55" s="4" t="s">
        <v>966</v>
      </c>
    </row>
    <row r="56" spans="1:9">
      <c r="A56" s="4" t="s">
        <v>98</v>
      </c>
      <c r="B56" s="7" t="n">
        <v>43186</v>
      </c>
      <c r="D56" s="7" t="n">
        <v>42336</v>
      </c>
      <c r="F56" s="7" t="n">
        <v>89229</v>
      </c>
      <c r="H56" s="7" t="n">
        <v>83886</v>
      </c>
    </row>
    <row r="57" spans="1:9"/>
    <row r="58" spans="1:9">
      <c r="A58" s="4" t="s">
        <v>394</v>
      </c>
      <c r="B58" s="4" t="s">
        <v>968</v>
      </c>
    </row>
    <row r="59" spans="1:9">
      <c r="A59" s="4" t="s">
        <v>398</v>
      </c>
      <c r="B59" s="4" t="s">
        <v>968</v>
      </c>
    </row>
    <row r="60" spans="1:9">
      <c r="A60" s="4" t="s">
        <v>403</v>
      </c>
      <c r="B60" s="4" t="s">
        <v>968</v>
      </c>
    </row>
    <row r="61" spans="1:9">
      <c r="A61" s="4" t="s">
        <v>966</v>
      </c>
      <c r="B61" s="4" t="s">
        <v>968</v>
      </c>
    </row>
  </sheetData>
  <mergeCells count="12">
    <mergeCell ref="A1:A2"/>
    <mergeCell ref="B1:E1"/>
    <mergeCell ref="F1:I1"/>
    <mergeCell ref="B2:C2"/>
    <mergeCell ref="D2:E2"/>
    <mergeCell ref="F2:G2"/>
    <mergeCell ref="H2:I2"/>
    <mergeCell ref="A57:I57"/>
    <mergeCell ref="B58:I58"/>
    <mergeCell ref="B59:I59"/>
    <mergeCell ref="B60:I60"/>
    <mergeCell ref="B61:I6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969</v>
      </c>
      <c r="B1" s="2" t="s">
        <v>70</v>
      </c>
      <c r="D1" s="2" t="s">
        <v>1</v>
      </c>
    </row>
    <row r="2" spans="1:9">
      <c r="B2" s="2" t="s">
        <v>2</v>
      </c>
      <c r="C2" s="2" t="s">
        <v>71</v>
      </c>
      <c r="D2" s="2" t="s">
        <v>2</v>
      </c>
      <c r="E2" s="2" t="s">
        <v>71</v>
      </c>
      <c r="F2" s="2" t="s">
        <v>23</v>
      </c>
      <c r="G2" s="2" t="s">
        <v>970</v>
      </c>
      <c r="H2" s="2" t="s">
        <v>971</v>
      </c>
      <c r="I2" s="2" t="s">
        <v>972</v>
      </c>
    </row>
    <row r="3" spans="1:9">
      <c r="A3" s="3" t="s">
        <v>973</v>
      </c>
    </row>
    <row r="4" spans="1:9">
      <c r="A4" s="4" t="s">
        <v>704</v>
      </c>
      <c r="B4" s="7" t="n">
        <v>209435000</v>
      </c>
      <c r="D4" s="7" t="n">
        <v>209435000</v>
      </c>
      <c r="F4" s="7" t="n">
        <v>25913000</v>
      </c>
    </row>
    <row r="5" spans="1:9">
      <c r="A5" s="4" t="s">
        <v>710</v>
      </c>
      <c r="B5" s="5" t="n">
        <v>183511000</v>
      </c>
      <c r="D5" s="5" t="n">
        <v>183511000</v>
      </c>
      <c r="F5" s="5" t="n">
        <v>17881000</v>
      </c>
    </row>
    <row r="6" spans="1:9">
      <c r="A6" s="4" t="s">
        <v>974</v>
      </c>
      <c r="B6" s="5" t="n">
        <v>229475000</v>
      </c>
      <c r="D6" s="5" t="n">
        <v>229475000</v>
      </c>
      <c r="F6" s="5" t="n">
        <v>229475000</v>
      </c>
    </row>
    <row r="7" spans="1:9">
      <c r="A7" s="4" t="s">
        <v>145</v>
      </c>
      <c r="D7" s="5" t="n">
        <v>9159000</v>
      </c>
      <c r="E7" s="7" t="n">
        <v>8285000</v>
      </c>
    </row>
    <row r="8" spans="1:9">
      <c r="A8" s="4" t="s">
        <v>975</v>
      </c>
    </row>
    <row r="9" spans="1:9">
      <c r="A9" s="3" t="s">
        <v>973</v>
      </c>
    </row>
    <row r="10" spans="1:9">
      <c r="A10" s="4" t="s">
        <v>976</v>
      </c>
      <c r="H10" s="7" t="n">
        <v>150000000</v>
      </c>
    </row>
    <row r="11" spans="1:9">
      <c r="A11" s="4" t="s">
        <v>977</v>
      </c>
    </row>
    <row r="12" spans="1:9">
      <c r="A12" s="3" t="s">
        <v>973</v>
      </c>
    </row>
    <row r="13" spans="1:9">
      <c r="A13" s="4" t="s">
        <v>976</v>
      </c>
      <c r="B13" s="5" t="n">
        <v>0</v>
      </c>
      <c r="D13" s="5" t="n">
        <v>0</v>
      </c>
      <c r="F13" s="5" t="n">
        <v>0</v>
      </c>
      <c r="G13" s="7" t="n">
        <v>450000000</v>
      </c>
      <c r="I13" s="7" t="n">
        <v>420000000</v>
      </c>
    </row>
    <row r="14" spans="1:9">
      <c r="A14" s="4" t="s">
        <v>978</v>
      </c>
    </row>
    <row r="15" spans="1:9">
      <c r="A15" s="3" t="s">
        <v>973</v>
      </c>
    </row>
    <row r="16" spans="1:9">
      <c r="A16" s="4" t="s">
        <v>704</v>
      </c>
      <c r="B16" s="5" t="n">
        <v>134029000</v>
      </c>
      <c r="D16" s="5" t="n">
        <v>134029000</v>
      </c>
      <c r="F16" s="5" t="n">
        <v>0</v>
      </c>
    </row>
    <row r="17" spans="1:9">
      <c r="A17" s="4" t="s">
        <v>710</v>
      </c>
      <c r="B17" s="5" t="n">
        <v>27190000</v>
      </c>
      <c r="D17" s="5" t="n">
        <v>27190000</v>
      </c>
      <c r="F17" s="5" t="n">
        <v>17881000</v>
      </c>
    </row>
    <row r="18" spans="1:9">
      <c r="A18" s="4" t="s">
        <v>979</v>
      </c>
    </row>
    <row r="19" spans="1:9">
      <c r="A19" s="3" t="s">
        <v>973</v>
      </c>
    </row>
    <row r="20" spans="1:9">
      <c r="A20" s="4" t="s">
        <v>980</v>
      </c>
      <c r="B20" s="5" t="n">
        <v>13200000</v>
      </c>
      <c r="C20" s="7" t="n">
        <v>8000000</v>
      </c>
      <c r="D20" s="5" t="n">
        <v>25300000</v>
      </c>
      <c r="E20" s="5" t="n">
        <v>14000000</v>
      </c>
    </row>
    <row r="21" spans="1:9">
      <c r="A21" s="4" t="s">
        <v>981</v>
      </c>
      <c r="B21" s="5" t="n">
        <v>8200000</v>
      </c>
      <c r="C21" s="5" t="n">
        <v>6700000</v>
      </c>
      <c r="D21" s="5" t="n">
        <v>15500000</v>
      </c>
      <c r="E21" s="5" t="n">
        <v>12500000</v>
      </c>
    </row>
    <row r="22" spans="1:9">
      <c r="A22" s="4" t="s">
        <v>982</v>
      </c>
    </row>
    <row r="23" spans="1:9">
      <c r="A23" s="3" t="s">
        <v>973</v>
      </c>
    </row>
    <row r="24" spans="1:9">
      <c r="A24" s="4" t="s">
        <v>605</v>
      </c>
      <c r="B24" s="5" t="n">
        <v>4600000000</v>
      </c>
      <c r="D24" s="5" t="n">
        <v>4600000000</v>
      </c>
      <c r="F24" s="5" t="n">
        <v>4800000000</v>
      </c>
    </row>
    <row r="25" spans="1:9">
      <c r="A25" s="4" t="s">
        <v>983</v>
      </c>
    </row>
    <row r="26" spans="1:9">
      <c r="A26" s="3" t="s">
        <v>973</v>
      </c>
    </row>
    <row r="27" spans="1:9">
      <c r="A27" s="4" t="s">
        <v>984</v>
      </c>
      <c r="B27" s="5" t="n">
        <v>38378000</v>
      </c>
      <c r="D27" s="5" t="n">
        <v>38378000</v>
      </c>
      <c r="F27" s="5" t="n">
        <v>7777000</v>
      </c>
    </row>
    <row r="28" spans="1:9">
      <c r="A28" s="4" t="s">
        <v>985</v>
      </c>
    </row>
    <row r="29" spans="1:9">
      <c r="A29" s="3" t="s">
        <v>973</v>
      </c>
    </row>
    <row r="30" spans="1:9">
      <c r="A30" s="4" t="s">
        <v>976</v>
      </c>
      <c r="G30" s="7" t="n">
        <v>1000000000</v>
      </c>
    </row>
    <row r="31" spans="1:9">
      <c r="A31" s="4" t="s">
        <v>986</v>
      </c>
    </row>
    <row r="32" spans="1:9">
      <c r="A32" s="3" t="s">
        <v>973</v>
      </c>
    </row>
    <row r="33" spans="1:9">
      <c r="A33" s="4" t="s">
        <v>987</v>
      </c>
      <c r="B33" s="5" t="n">
        <v>112000</v>
      </c>
      <c r="C33" s="7" t="n">
        <v>525000</v>
      </c>
      <c r="D33" s="5" t="n">
        <v>232000</v>
      </c>
      <c r="E33" s="5" t="n">
        <v>892000</v>
      </c>
    </row>
    <row r="34" spans="1:9">
      <c r="A34" s="4" t="s">
        <v>988</v>
      </c>
    </row>
    <row r="35" spans="1:9">
      <c r="A35" s="3" t="s">
        <v>973</v>
      </c>
    </row>
    <row r="36" spans="1:9">
      <c r="A36" s="4" t="s">
        <v>974</v>
      </c>
      <c r="B36" s="5" t="n">
        <v>229000000</v>
      </c>
      <c r="D36" s="5" t="n">
        <v>229000000</v>
      </c>
    </row>
    <row r="37" spans="1:9">
      <c r="A37" s="4" t="s">
        <v>145</v>
      </c>
      <c r="D37" s="5" t="n">
        <v>8100000</v>
      </c>
      <c r="E37" s="7" t="n">
        <v>7200000</v>
      </c>
    </row>
    <row r="38" spans="1:9">
      <c r="A38" s="4" t="s">
        <v>989</v>
      </c>
    </row>
    <row r="39" spans="1:9">
      <c r="A39" s="3" t="s">
        <v>973</v>
      </c>
    </row>
    <row r="40" spans="1:9">
      <c r="A40" s="4" t="s">
        <v>984</v>
      </c>
      <c r="B40" s="5" t="n">
        <v>19000</v>
      </c>
      <c r="D40" s="5" t="n">
        <v>19000</v>
      </c>
      <c r="F40" s="5" t="n">
        <v>-144000</v>
      </c>
    </row>
    <row r="41" spans="1:9">
      <c r="A41" s="4" t="s">
        <v>990</v>
      </c>
    </row>
    <row r="42" spans="1:9">
      <c r="A42" s="3" t="s">
        <v>973</v>
      </c>
    </row>
    <row r="43" spans="1:9">
      <c r="A43" s="4" t="s">
        <v>984</v>
      </c>
      <c r="B43" s="7" t="n">
        <v>-39835000</v>
      </c>
      <c r="D43" s="7" t="n">
        <v>-39835000</v>
      </c>
      <c r="F43" s="7" t="n">
        <v>-1599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1:53:24Z</dcterms:created>
  <dcterms:modified xmlns:dcterms="http://purl.org/dc/terms/" xmlns:xsi="http://www.w3.org/2001/XMLSchema-instance" xsi:type="dcterms:W3CDTF">2018-08-07T11:53:24Z</dcterms:modified>
</cp:coreProperties>
</file>